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OPERATIONS OF " sheetId="7" state="visible" r:id="rId7"/>
    <sheet xmlns:r="http://schemas.openxmlformats.org/officeDocument/2006/relationships" name="RECENT ACCOUNTING PRONOUNCEMENT" sheetId="8" state="visible" r:id="rId8"/>
    <sheet xmlns:r="http://schemas.openxmlformats.org/officeDocument/2006/relationships" name="SUPPLEMENTAL FINANCIAL STATEMEN" sheetId="9" state="visible" r:id="rId9"/>
    <sheet xmlns:r="http://schemas.openxmlformats.org/officeDocument/2006/relationships" name="DERIVATIVE FINANCIAL INSTRUMENT" sheetId="10" state="visible" r:id="rId10"/>
    <sheet xmlns:r="http://schemas.openxmlformats.org/officeDocument/2006/relationships" name="DEBT OBLIGATIONS" sheetId="11" state="visible" r:id="rId11"/>
    <sheet xmlns:r="http://schemas.openxmlformats.org/officeDocument/2006/relationships" name="GOODWILL AND OTHER INTANGIBLE A" sheetId="12" state="visible" r:id="rId12"/>
    <sheet xmlns:r="http://schemas.openxmlformats.org/officeDocument/2006/relationships" name="LEASES" sheetId="13" state="visible" r:id="rId13"/>
    <sheet xmlns:r="http://schemas.openxmlformats.org/officeDocument/2006/relationships" name="COMMITMENTS AND VARIABLE INTERE" sheetId="14" state="visible" r:id="rId14"/>
    <sheet xmlns:r="http://schemas.openxmlformats.org/officeDocument/2006/relationships" name="SEGMENT AND GEOGRAPHICAL INFORM" sheetId="15" state="visible" r:id="rId15"/>
    <sheet xmlns:r="http://schemas.openxmlformats.org/officeDocument/2006/relationships" name="SHAREHOLDERS EQUITY" sheetId="16" state="visible" r:id="rId16"/>
    <sheet xmlns:r="http://schemas.openxmlformats.org/officeDocument/2006/relationships" name="INCOME TAXES" sheetId="17" state="visible" r:id="rId17"/>
    <sheet xmlns:r="http://schemas.openxmlformats.org/officeDocument/2006/relationships" name="EARNINGS PER SHARE (EPS)" sheetId="18" state="visible" r:id="rId18"/>
    <sheet xmlns:r="http://schemas.openxmlformats.org/officeDocument/2006/relationships" name="CONTINGENCIES" sheetId="19" state="visible" r:id="rId19"/>
    <sheet xmlns:r="http://schemas.openxmlformats.org/officeDocument/2006/relationships" name="QUARTERLY FINANCIAL INFORMATION" sheetId="20" state="visible" r:id="rId20"/>
    <sheet xmlns:r="http://schemas.openxmlformats.org/officeDocument/2006/relationships" name="SUBSEQUENT EVENTS" sheetId="21" state="visible" r:id="rId21"/>
    <sheet xmlns:r="http://schemas.openxmlformats.org/officeDocument/2006/relationships" name="ORGANIZATION AND OPERATIONS O_2" sheetId="22" state="visible" r:id="rId22"/>
    <sheet xmlns:r="http://schemas.openxmlformats.org/officeDocument/2006/relationships" name="ORGANIZATION AND OPERATIONS O_3" sheetId="23" state="visible" r:id="rId23"/>
    <sheet xmlns:r="http://schemas.openxmlformats.org/officeDocument/2006/relationships" name="SUPPLEMENTAL FINANCIAL STATEM_2" sheetId="24" state="visible" r:id="rId24"/>
    <sheet xmlns:r="http://schemas.openxmlformats.org/officeDocument/2006/relationships" name="DEBT OBLIGATIONS (Tables)" sheetId="25" state="visible" r:id="rId25"/>
    <sheet xmlns:r="http://schemas.openxmlformats.org/officeDocument/2006/relationships" name="GOODWILL AND OTHER INTANGIBLE_2" sheetId="26" state="visible" r:id="rId26"/>
    <sheet xmlns:r="http://schemas.openxmlformats.org/officeDocument/2006/relationships" name="LEASES (Tables)" sheetId="27" state="visible" r:id="rId27"/>
    <sheet xmlns:r="http://schemas.openxmlformats.org/officeDocument/2006/relationships" name="SEGMENT AND GEOGRAPHICAL INFO_2" sheetId="28" state="visible" r:id="rId28"/>
    <sheet xmlns:r="http://schemas.openxmlformats.org/officeDocument/2006/relationships" name="SHAREHOLDERS EQUITY (Tables)" sheetId="29" state="visible" r:id="rId29"/>
    <sheet xmlns:r="http://schemas.openxmlformats.org/officeDocument/2006/relationships" name="INCOME TAXES (Tables)" sheetId="30" state="visible" r:id="rId30"/>
    <sheet xmlns:r="http://schemas.openxmlformats.org/officeDocument/2006/relationships" name="EARNINGS PER SHARE (EPS) (Table" sheetId="31" state="visible" r:id="rId31"/>
    <sheet xmlns:r="http://schemas.openxmlformats.org/officeDocument/2006/relationships" name="QUARTERLY FINANCIAL INFORMATI_2" sheetId="32" state="visible" r:id="rId32"/>
    <sheet xmlns:r="http://schemas.openxmlformats.org/officeDocument/2006/relationships" name="ORGANIZATION AND OPERATIONS O_4" sheetId="33" state="visible" r:id="rId33"/>
    <sheet xmlns:r="http://schemas.openxmlformats.org/officeDocument/2006/relationships" name="ORGANIZATION AND OPERATIONS O_5" sheetId="34" state="visible" r:id="rId34"/>
    <sheet xmlns:r="http://schemas.openxmlformats.org/officeDocument/2006/relationships" name="ORGANIZATION AND OPERATIONS O_6" sheetId="35" state="visible" r:id="rId35"/>
    <sheet xmlns:r="http://schemas.openxmlformats.org/officeDocument/2006/relationships" name="ORGANIZATION AND OPERATIONS O_7" sheetId="36" state="visible" r:id="rId36"/>
    <sheet xmlns:r="http://schemas.openxmlformats.org/officeDocument/2006/relationships" name="ORGANIZATION AND OPERATIONS O_8" sheetId="37" state="visible" r:id="rId37"/>
    <sheet xmlns:r="http://schemas.openxmlformats.org/officeDocument/2006/relationships" name="ORGANIZATION AND OPERATIONS O_9" sheetId="38" state="visible" r:id="rId38"/>
    <sheet xmlns:r="http://schemas.openxmlformats.org/officeDocument/2006/relationships" name="ORGANIZATION AND OPERATIONS _10" sheetId="39" state="visible" r:id="rId39"/>
    <sheet xmlns:r="http://schemas.openxmlformats.org/officeDocument/2006/relationships" name="RECENT ACCOUNTING PRONOUNCEME_2" sheetId="40" state="visible" r:id="rId40"/>
    <sheet xmlns:r="http://schemas.openxmlformats.org/officeDocument/2006/relationships" name="SUPPLEMENTAL FINANCIAL STATEM_3" sheetId="41" state="visible" r:id="rId41"/>
    <sheet xmlns:r="http://schemas.openxmlformats.org/officeDocument/2006/relationships" name="SUPPLEMENTAL FINANCIAL STATEM_4" sheetId="42" state="visible" r:id="rId42"/>
    <sheet xmlns:r="http://schemas.openxmlformats.org/officeDocument/2006/relationships" name="SUPPLEMENTAL FINANCIAL STATEM_5" sheetId="43" state="visible" r:id="rId43"/>
    <sheet xmlns:r="http://schemas.openxmlformats.org/officeDocument/2006/relationships" name="SUPPLEMENTAL FINANCIAL STATEM_6" sheetId="44" state="visible" r:id="rId44"/>
    <sheet xmlns:r="http://schemas.openxmlformats.org/officeDocument/2006/relationships" name="SUPPLEMENTAL FINANCIAL STATEM_7" sheetId="45" state="visible" r:id="rId45"/>
    <sheet xmlns:r="http://schemas.openxmlformats.org/officeDocument/2006/relationships" name="SUPPLEMENTAL FINANCIAL STATEM_8" sheetId="46" state="visible" r:id="rId46"/>
    <sheet xmlns:r="http://schemas.openxmlformats.org/officeDocument/2006/relationships" name="SUPPLEMENTAL FINANCIAL STATEM_9" sheetId="47" state="visible" r:id="rId47"/>
    <sheet xmlns:r="http://schemas.openxmlformats.org/officeDocument/2006/relationships" name="SUPPLEMENTAL FINANCIAL STATE_10" sheetId="48" state="visible" r:id="rId48"/>
    <sheet xmlns:r="http://schemas.openxmlformats.org/officeDocument/2006/relationships" name="DERIVATIVE FINANCIAL INSTRUME_2" sheetId="49" state="visible" r:id="rId49"/>
    <sheet xmlns:r="http://schemas.openxmlformats.org/officeDocument/2006/relationships" name="DEBT OBLIGATIONS - Composition " sheetId="50" state="visible" r:id="rId50"/>
    <sheet xmlns:r="http://schemas.openxmlformats.org/officeDocument/2006/relationships" name="DEBT OBLIGATIONS - Classificati" sheetId="51" state="visible" r:id="rId51"/>
    <sheet xmlns:r="http://schemas.openxmlformats.org/officeDocument/2006/relationships" name="DEBT OBLIGATIONS - Credit Facil" sheetId="52" state="visible" r:id="rId52"/>
    <sheet xmlns:r="http://schemas.openxmlformats.org/officeDocument/2006/relationships" name="DEBT OBLIGATIONS - Additional I" sheetId="53" state="visible" r:id="rId53"/>
    <sheet xmlns:r="http://schemas.openxmlformats.org/officeDocument/2006/relationships" name="DEBT OBLIGATIONS - Future Debt "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GOODWILL AND OTHER INTANGIBLE_6" sheetId="58" state="visible" r:id="rId58"/>
    <sheet xmlns:r="http://schemas.openxmlformats.org/officeDocument/2006/relationships" name="GOODWILL AND OTHER INTANGIBLE_7" sheetId="59" state="visible" r:id="rId59"/>
    <sheet xmlns:r="http://schemas.openxmlformats.org/officeDocument/2006/relationships" name="GOODWILL AND OTHER INTANGIBLE_8" sheetId="60" state="visible" r:id="rId60"/>
    <sheet xmlns:r="http://schemas.openxmlformats.org/officeDocument/2006/relationships" name="GOODWILL AND OTHER INTANGIBLE_9" sheetId="61" state="visible" r:id="rId61"/>
    <sheet xmlns:r="http://schemas.openxmlformats.org/officeDocument/2006/relationships" name="GOODWILL AND OTHER INTANGIBL_10" sheetId="62" state="visible" r:id="rId62"/>
    <sheet xmlns:r="http://schemas.openxmlformats.org/officeDocument/2006/relationships" name="GOODWILL AND OTHER INTANGIBL_11" sheetId="63" state="visible" r:id="rId63"/>
    <sheet xmlns:r="http://schemas.openxmlformats.org/officeDocument/2006/relationships" name="LEASES - General information (D" sheetId="64" state="visible" r:id="rId64"/>
    <sheet xmlns:r="http://schemas.openxmlformats.org/officeDocument/2006/relationships" name="LEASES - Lease Expense (Details" sheetId="65" state="visible" r:id="rId65"/>
    <sheet xmlns:r="http://schemas.openxmlformats.org/officeDocument/2006/relationships" name="LEASES - Consolidated Balance S" sheetId="66" state="visible" r:id="rId66"/>
    <sheet xmlns:r="http://schemas.openxmlformats.org/officeDocument/2006/relationships" name="LEASES - Additional Information" sheetId="67" state="visible" r:id="rId67"/>
    <sheet xmlns:r="http://schemas.openxmlformats.org/officeDocument/2006/relationships" name="LEASES - Rent Expense (Details)" sheetId="68" state="visible" r:id="rId68"/>
    <sheet xmlns:r="http://schemas.openxmlformats.org/officeDocument/2006/relationships" name="LEASES - Supplemental Cash Flow" sheetId="69" state="visible" r:id="rId69"/>
    <sheet xmlns:r="http://schemas.openxmlformats.org/officeDocument/2006/relationships" name="LEASES - Operating Leases - Mat" sheetId="70" state="visible" r:id="rId70"/>
    <sheet xmlns:r="http://schemas.openxmlformats.org/officeDocument/2006/relationships" name="LEASES - Operating Leases - Gro" sheetId="71" state="visible" r:id="rId71"/>
    <sheet xmlns:r="http://schemas.openxmlformats.org/officeDocument/2006/relationships" name="LEASES - Finance Leases - Matur" sheetId="72" state="visible" r:id="rId72"/>
    <sheet xmlns:r="http://schemas.openxmlformats.org/officeDocument/2006/relationships" name="LEASES - Finance Leases - Gross" sheetId="73" state="visible" r:id="rId73"/>
    <sheet xmlns:r="http://schemas.openxmlformats.org/officeDocument/2006/relationships" name="COMMITMENTS AND VARIABLE INTE_2" sheetId="74" state="visible" r:id="rId74"/>
    <sheet xmlns:r="http://schemas.openxmlformats.org/officeDocument/2006/relationships" name="COMMITMENTS AND VARIABLE INTE_3" sheetId="75" state="visible" r:id="rId75"/>
    <sheet xmlns:r="http://schemas.openxmlformats.org/officeDocument/2006/relationships" name="SEGMENT AND GEOGRAPHICAL INFO_3" sheetId="76" state="visible" r:id="rId76"/>
    <sheet xmlns:r="http://schemas.openxmlformats.org/officeDocument/2006/relationships" name="SEGMENT AND GEOGRAPHICAL INFO_4" sheetId="77" state="visible" r:id="rId77"/>
    <sheet xmlns:r="http://schemas.openxmlformats.org/officeDocument/2006/relationships" name="SEGMENT AND GEOGRAPHICAL INFO_5" sheetId="78" state="visible" r:id="rId78"/>
    <sheet xmlns:r="http://schemas.openxmlformats.org/officeDocument/2006/relationships" name="SEGMENT AND GEOGRAPHICAL INFO_6" sheetId="79" state="visible" r:id="rId79"/>
    <sheet xmlns:r="http://schemas.openxmlformats.org/officeDocument/2006/relationships" name="SEGMENT AND GEOGRAPHICAL INFO_7" sheetId="80" state="visible" r:id="rId80"/>
    <sheet xmlns:r="http://schemas.openxmlformats.org/officeDocument/2006/relationships" name="SEGMENT AND GEOGRAPHICAL INFO_8" sheetId="81" state="visible" r:id="rId81"/>
    <sheet xmlns:r="http://schemas.openxmlformats.org/officeDocument/2006/relationships" name="SEGMENT AND GEOGRAPHICAL INFO_9" sheetId="82" state="visible" r:id="rId82"/>
    <sheet xmlns:r="http://schemas.openxmlformats.org/officeDocument/2006/relationships" name="SHAREHOLDERS' EQUITY - General " sheetId="83" state="visible" r:id="rId83"/>
    <sheet xmlns:r="http://schemas.openxmlformats.org/officeDocument/2006/relationships" name="SHAREHOLDERS' EQUITY - Stock-Ba" sheetId="84" state="visible" r:id="rId84"/>
    <sheet xmlns:r="http://schemas.openxmlformats.org/officeDocument/2006/relationships" name="SHAREHOLDERS' EQUITY - Unrecogn" sheetId="85" state="visible" r:id="rId85"/>
    <sheet xmlns:r="http://schemas.openxmlformats.org/officeDocument/2006/relationships" name="SHAREHOLDERS' EQUITY - Stock Op" sheetId="86" state="visible" r:id="rId86"/>
    <sheet xmlns:r="http://schemas.openxmlformats.org/officeDocument/2006/relationships" name="SHAREHOLDERS' EQUITY - Stock _2" sheetId="87" state="visible" r:id="rId87"/>
    <sheet xmlns:r="http://schemas.openxmlformats.org/officeDocument/2006/relationships" name="SHAREHOLDERS' EQUITY - Stock _3" sheetId="88" state="visible" r:id="rId88"/>
    <sheet xmlns:r="http://schemas.openxmlformats.org/officeDocument/2006/relationships" name="SHAREHOLDERS' EQUITY - Awards O" sheetId="89" state="visible" r:id="rId89"/>
    <sheet xmlns:r="http://schemas.openxmlformats.org/officeDocument/2006/relationships" name="SHAREHOLDERS' EQUITY - Fair Val" sheetId="90" state="visible" r:id="rId90"/>
    <sheet xmlns:r="http://schemas.openxmlformats.org/officeDocument/2006/relationships" name="SHAREHOLDERS' EQUITY - Fair V_2" sheetId="91" state="visible" r:id="rId91"/>
    <sheet xmlns:r="http://schemas.openxmlformats.org/officeDocument/2006/relationships" name="INCOME TAXES - Provision for In" sheetId="92" state="visible" r:id="rId92"/>
    <sheet xmlns:r="http://schemas.openxmlformats.org/officeDocument/2006/relationships" name="INCOME TAXES - Tax Rate (Detail" sheetId="93" state="visible" r:id="rId93"/>
    <sheet xmlns:r="http://schemas.openxmlformats.org/officeDocument/2006/relationships" name="INCOME TAXES - Reconciliation (" sheetId="94" state="visible" r:id="rId94"/>
    <sheet xmlns:r="http://schemas.openxmlformats.org/officeDocument/2006/relationships" name="INCOME TAXES - Deferred Tax Ass" sheetId="95" state="visible" r:id="rId95"/>
    <sheet xmlns:r="http://schemas.openxmlformats.org/officeDocument/2006/relationships" name="INCOME TAXES - Operating Loss C" sheetId="96" state="visible" r:id="rId96"/>
    <sheet xmlns:r="http://schemas.openxmlformats.org/officeDocument/2006/relationships" name="INCOME TAXES - Tax Credit Carry" sheetId="97" state="visible" r:id="rId97"/>
    <sheet xmlns:r="http://schemas.openxmlformats.org/officeDocument/2006/relationships" name="INCOME TAXES - Valuation Allowa" sheetId="98" state="visible" r:id="rId98"/>
    <sheet xmlns:r="http://schemas.openxmlformats.org/officeDocument/2006/relationships" name="INCOME TAXES - Uncertain Tax Po" sheetId="99" state="visible" r:id="rId99"/>
    <sheet xmlns:r="http://schemas.openxmlformats.org/officeDocument/2006/relationships" name="INCOME TAXES - Open Tax Years (" sheetId="100" state="visible" r:id="rId100"/>
    <sheet xmlns:r="http://schemas.openxmlformats.org/officeDocument/2006/relationships" name="INCOME TAXES - Unrecognized Tax" sheetId="101" state="visible" r:id="rId101"/>
    <sheet xmlns:r="http://schemas.openxmlformats.org/officeDocument/2006/relationships" name="INCOME TAXES - Examinations (De" sheetId="102" state="visible" r:id="rId102"/>
    <sheet xmlns:r="http://schemas.openxmlformats.org/officeDocument/2006/relationships" name="EARNINGS PER SHARE (EPS) (Detai" sheetId="103" state="visible" r:id="rId103"/>
    <sheet xmlns:r="http://schemas.openxmlformats.org/officeDocument/2006/relationships" name="QUARTERLY FINANCIAL INFORMATI_3" sheetId="104" state="visible" r:id="rId104"/>
  </sheets>
  <definedNames/>
  <calcPr calcId="124519" fullCalcOnLoad="1"/>
</workbook>
</file>

<file path=xl/styles.xml><?xml version="1.0" encoding="utf-8"?>
<styleSheet xmlns="http://schemas.openxmlformats.org/spreadsheetml/2006/main">
  <numFmts count="7">
    <numFmt numFmtId="164" formatCode="_(&quot;$ &quot;#,##0.00_);_(&quot;$ &quot;(#,##0.00)"/>
    <numFmt numFmtId="165" formatCode="_(&quot;$ &quot;#,##0.0_);_(&quot;$ &quot;(#,##0.0)"/>
    <numFmt numFmtId="166" formatCode="_(&quot;$ &quot;#,##0_);_(&quot;$ &quot;(#,##0)"/>
    <numFmt numFmtId="167" formatCode="#,##0%_);(#,##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7" customWidth="1" min="1" max="1"/>
    <col width="40" customWidth="1" min="2" max="2"/>
    <col width="14" customWidth="1" min="3" max="3"/>
    <col width="14" customWidth="1" min="4" max="4"/>
  </cols>
  <sheetData>
    <row r="1">
      <c r="A1" s="1" t="inlineStr">
        <is>
          <t>Document and Entity Information - USD ($) $ / shares in Units, $ in Millions</t>
        </is>
      </c>
      <c r="B1" s="2" t="inlineStr">
        <is>
          <t>12 Months Ended</t>
        </is>
      </c>
    </row>
    <row r="2">
      <c r="B2" s="2" t="inlineStr">
        <is>
          <t>Dec. 30, 2022</t>
        </is>
      </c>
      <c r="C2" s="2" t="inlineStr">
        <is>
          <t>Mar. 08, 2023</t>
        </is>
      </c>
      <c r="D2" s="2" t="inlineStr">
        <is>
          <t>Jul. 0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0,  2022</t>
        </is>
      </c>
      <c r="C7" s="4" t="inlineStr">
        <is>
          <t xml:space="preserve"> </t>
        </is>
      </c>
      <c r="D7" s="4" t="inlineStr">
        <is>
          <t xml:space="preserve"> </t>
        </is>
      </c>
    </row>
    <row r="8">
      <c r="A8" s="4" t="inlineStr">
        <is>
          <t>Entity File Number</t>
        </is>
      </c>
      <c r="B8" s="4" t="inlineStr">
        <is>
          <t>001-33076</t>
        </is>
      </c>
      <c r="C8" s="4" t="inlineStr">
        <is>
          <t xml:space="preserve"> </t>
        </is>
      </c>
      <c r="D8" s="4" t="inlineStr">
        <is>
          <t xml:space="preserve"> </t>
        </is>
      </c>
    </row>
    <row r="9">
      <c r="A9" s="4" t="inlineStr">
        <is>
          <t>Entity Registrant Name</t>
        </is>
      </c>
      <c r="B9" s="4" t="inlineStr">
        <is>
          <t>WILLDAN GROUP,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14-1951112</t>
        </is>
      </c>
      <c r="C11" s="4" t="inlineStr">
        <is>
          <t xml:space="preserve"> </t>
        </is>
      </c>
      <c r="D11" s="4" t="inlineStr">
        <is>
          <t xml:space="preserve"> </t>
        </is>
      </c>
    </row>
    <row r="12">
      <c r="A12" s="4" t="inlineStr">
        <is>
          <t>Entity Address, Address Line One</t>
        </is>
      </c>
      <c r="B12" s="4" t="inlineStr">
        <is>
          <t>2401 East Katella Avenue</t>
        </is>
      </c>
      <c r="C12" s="4" t="inlineStr">
        <is>
          <t xml:space="preserve"> </t>
        </is>
      </c>
      <c r="D12" s="4" t="inlineStr">
        <is>
          <t xml:space="preserve"> </t>
        </is>
      </c>
    </row>
    <row r="13">
      <c r="A13" s="4" t="inlineStr">
        <is>
          <t>Entity Address, Address Line Two</t>
        </is>
      </c>
      <c r="B13" s="4" t="inlineStr">
        <is>
          <t>Suite 300</t>
        </is>
      </c>
      <c r="C13" s="4" t="inlineStr">
        <is>
          <t xml:space="preserve"> </t>
        </is>
      </c>
      <c r="D13" s="4" t="inlineStr">
        <is>
          <t xml:space="preserve"> </t>
        </is>
      </c>
    </row>
    <row r="14">
      <c r="A14" s="4" t="inlineStr">
        <is>
          <t>Entity Address, City or Town</t>
        </is>
      </c>
      <c r="B14" s="4" t="inlineStr">
        <is>
          <t>Anaheim</t>
        </is>
      </c>
      <c r="C14" s="4" t="inlineStr">
        <is>
          <t xml:space="preserve"> </t>
        </is>
      </c>
      <c r="D14" s="4" t="inlineStr">
        <is>
          <t xml:space="preserve"> </t>
        </is>
      </c>
    </row>
    <row r="15">
      <c r="A15" s="4" t="inlineStr">
        <is>
          <t>Entity Address, Postal Zip Code</t>
        </is>
      </c>
      <c r="B15" s="4" t="inlineStr">
        <is>
          <t>92806</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424-9144</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Entity Listing, Par Value Per Share</t>
        </is>
      </c>
      <c r="B20" s="5" t="n">
        <v>0.01</v>
      </c>
      <c r="C20" s="4" t="inlineStr">
        <is>
          <t xml:space="preserve"> </t>
        </is>
      </c>
      <c r="D20" s="4" t="inlineStr">
        <is>
          <t xml:space="preserve"> </t>
        </is>
      </c>
    </row>
    <row r="21">
      <c r="A21" s="4" t="inlineStr">
        <is>
          <t>Trading Symbol</t>
        </is>
      </c>
      <c r="B21" s="4" t="inlineStr">
        <is>
          <t>WLDN</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Common Stock, Shares Outstanding</t>
        </is>
      </c>
      <c r="B29" s="4" t="inlineStr">
        <is>
          <t xml:space="preserve"> </t>
        </is>
      </c>
      <c r="C29" s="6" t="n">
        <v>13387200</v>
      </c>
      <c r="D29" s="4" t="inlineStr">
        <is>
          <t xml:space="preserve"> </t>
        </is>
      </c>
    </row>
    <row r="30">
      <c r="A30" s="4" t="inlineStr">
        <is>
          <t>Current Fiscal Year End Date</t>
        </is>
      </c>
      <c r="B30" s="4" t="inlineStr">
        <is>
          <t>--12-30</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Entity Central Index Key</t>
        </is>
      </c>
      <c r="B33" s="4" t="inlineStr">
        <is>
          <t>0001370450</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ICFR Auditor Attestation Flag</t>
        </is>
      </c>
      <c r="B35" s="4" t="inlineStr">
        <is>
          <t>true</t>
        </is>
      </c>
      <c r="C35" s="4" t="inlineStr">
        <is>
          <t xml:space="preserve"> </t>
        </is>
      </c>
      <c r="D35" s="4" t="inlineStr">
        <is>
          <t xml:space="preserve"> </t>
        </is>
      </c>
    </row>
    <row r="36">
      <c r="A36" s="4" t="inlineStr">
        <is>
          <t>Entity Well-known Seasoned Issuer</t>
        </is>
      </c>
      <c r="B36" s="4" t="inlineStr">
        <is>
          <t>No</t>
        </is>
      </c>
      <c r="C36" s="4" t="inlineStr">
        <is>
          <t xml:space="preserve"> </t>
        </is>
      </c>
      <c r="D36" s="4" t="inlineStr">
        <is>
          <t xml:space="preserve"> </t>
        </is>
      </c>
    </row>
    <row r="37">
      <c r="A37" s="4" t="inlineStr">
        <is>
          <t>Entity Voluntary Filers</t>
        </is>
      </c>
      <c r="B37" s="4" t="inlineStr">
        <is>
          <t>No</t>
        </is>
      </c>
      <c r="C37" s="4" t="inlineStr">
        <is>
          <t xml:space="preserve"> </t>
        </is>
      </c>
      <c r="D37" s="4" t="inlineStr">
        <is>
          <t xml:space="preserve"> </t>
        </is>
      </c>
    </row>
    <row r="38">
      <c r="A38" s="4" t="inlineStr">
        <is>
          <t>Entity Public Float</t>
        </is>
      </c>
      <c r="B38" s="4" t="inlineStr">
        <is>
          <t xml:space="preserve"> </t>
        </is>
      </c>
      <c r="C38" s="4" t="inlineStr">
        <is>
          <t xml:space="preserve"> </t>
        </is>
      </c>
      <c r="D38" s="7" t="n">
        <v>288.3</v>
      </c>
    </row>
    <row r="39">
      <c r="A39" s="4" t="inlineStr">
        <is>
          <t>Auditor Name</t>
        </is>
      </c>
      <c r="B39" s="4" t="inlineStr">
        <is>
          <t>Crowe LLP</t>
        </is>
      </c>
      <c r="C39" s="4" t="inlineStr">
        <is>
          <t xml:space="preserve"> </t>
        </is>
      </c>
      <c r="D39" s="4" t="inlineStr">
        <is>
          <t xml:space="preserve"> </t>
        </is>
      </c>
    </row>
    <row r="40">
      <c r="A40" s="4" t="inlineStr">
        <is>
          <t>Auditor Firm ID</t>
        </is>
      </c>
      <c r="B40" s="4" t="inlineStr">
        <is>
          <t>173</t>
        </is>
      </c>
      <c r="C40" s="4" t="inlineStr">
        <is>
          <t xml:space="preserve"> </t>
        </is>
      </c>
      <c r="D40" s="4" t="inlineStr">
        <is>
          <t xml:space="preserve"> </t>
        </is>
      </c>
    </row>
    <row r="41">
      <c r="A41" s="4" t="inlineStr">
        <is>
          <t>Auditor Location</t>
        </is>
      </c>
      <c r="B41" s="4" t="inlineStr">
        <is>
          <t>Los Angeles, Califor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0, 2022</t>
        </is>
      </c>
    </row>
    <row r="3">
      <c r="A3" s="3" t="inlineStr">
        <is>
          <t>DERIVATIVE FINANCIAL INSTRUMENTS</t>
        </is>
      </c>
      <c r="B3" s="4" t="inlineStr">
        <is>
          <t xml:space="preserve"> </t>
        </is>
      </c>
    </row>
    <row r="4">
      <c r="A4" s="4" t="inlineStr">
        <is>
          <t>DERIVATIVE FINANCIAL INSTRUMENTS</t>
        </is>
      </c>
      <c r="B4" s="4" t="inlineStr">
        <is>
          <t>4. DERIVATIVE FINANCIAL INSTRUMENTS On January 31, 2019, the Company entered into an interest rate swap agreement that the Company designated as cash flow hedge to fix the variable interest rate on a portion of the Company’s Term A Loan (as defined below in Note 5. “Debt Obligations” expired At its expiration, fiscal year 2022 changes in the fair value of the Company’s interest rate swap agreement were immaterial to the Company’s consolidated financial statements and were included in accrued liabilities in the Company’s consolidated balance sheet. ​ At its expiration, the effective portion of the Company’s interest rate swap agreement designated as a cash flow hedge for fiscal year 2022 was immaterial to the Company’s consolidated financial statements, and all amounts were reclassified from accumulated other comprehensive income to interest expense. ​ As of December 30, 2022, the Company had no derivative financial instruments in place.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9" customWidth="1" min="1" max="1"/>
    <col width="16" customWidth="1" min="2" max="2"/>
  </cols>
  <sheetData>
    <row r="1">
      <c r="A1" s="1" t="inlineStr">
        <is>
          <t>INCOME TAXES - Open Tax Years (Details)</t>
        </is>
      </c>
      <c r="B1" s="2" t="inlineStr">
        <is>
          <t>12 Months Ended</t>
        </is>
      </c>
    </row>
    <row r="2">
      <c r="B2" s="2" t="inlineStr">
        <is>
          <t>Dec. 30, 2022</t>
        </is>
      </c>
    </row>
    <row r="3">
      <c r="A3" s="4" t="inlineStr">
        <is>
          <t>Domestic Tax Authority | Earliest Tax Year</t>
        </is>
      </c>
      <c r="B3" s="4" t="inlineStr">
        <is>
          <t xml:space="preserve"> </t>
        </is>
      </c>
    </row>
    <row r="4">
      <c r="A4" s="3" t="inlineStr">
        <is>
          <t>Open Tax Years</t>
        </is>
      </c>
      <c r="B4" s="4" t="inlineStr">
        <is>
          <t xml:space="preserve"> </t>
        </is>
      </c>
    </row>
    <row r="5">
      <c r="A5" s="4" t="inlineStr">
        <is>
          <t>Open tax year</t>
        </is>
      </c>
      <c r="B5" s="4" t="inlineStr">
        <is>
          <t>2019</t>
        </is>
      </c>
    </row>
    <row r="6">
      <c r="A6" s="4" t="inlineStr">
        <is>
          <t>Domestic Tax Authority | Latest Tax Year</t>
        </is>
      </c>
      <c r="B6" s="4" t="inlineStr">
        <is>
          <t xml:space="preserve"> </t>
        </is>
      </c>
    </row>
    <row r="7">
      <c r="A7" s="3" t="inlineStr">
        <is>
          <t>Open Tax Years</t>
        </is>
      </c>
      <c r="B7" s="4" t="inlineStr">
        <is>
          <t xml:space="preserve"> </t>
        </is>
      </c>
    </row>
    <row r="8">
      <c r="A8" s="4" t="inlineStr">
        <is>
          <t>Open tax year</t>
        </is>
      </c>
      <c r="B8" s="4" t="inlineStr">
        <is>
          <t>2022</t>
        </is>
      </c>
    </row>
    <row r="9">
      <c r="A9" s="4" t="inlineStr">
        <is>
          <t>State and Local Jurisdiction | Earliest Tax Year</t>
        </is>
      </c>
      <c r="B9" s="4" t="inlineStr">
        <is>
          <t xml:space="preserve"> </t>
        </is>
      </c>
    </row>
    <row r="10">
      <c r="A10" s="3" t="inlineStr">
        <is>
          <t>Open Tax Years</t>
        </is>
      </c>
      <c r="B10" s="4" t="inlineStr">
        <is>
          <t xml:space="preserve"> </t>
        </is>
      </c>
    </row>
    <row r="11">
      <c r="A11" s="4" t="inlineStr">
        <is>
          <t>Open tax year</t>
        </is>
      </c>
      <c r="B11" s="4" t="inlineStr">
        <is>
          <t>2018</t>
        </is>
      </c>
    </row>
    <row r="12">
      <c r="A12" s="4" t="inlineStr">
        <is>
          <t>State and Local Jurisdiction | Latest Tax Year</t>
        </is>
      </c>
      <c r="B12" s="4" t="inlineStr">
        <is>
          <t xml:space="preserve"> </t>
        </is>
      </c>
    </row>
    <row r="13">
      <c r="A13" s="3" t="inlineStr">
        <is>
          <t>Open Tax Years</t>
        </is>
      </c>
      <c r="B13" s="4" t="inlineStr">
        <is>
          <t xml:space="preserve"> </t>
        </is>
      </c>
    </row>
    <row r="14">
      <c r="A14" s="4" t="inlineStr">
        <is>
          <t>Open tax year</t>
        </is>
      </c>
      <c r="B14" s="4" t="inlineStr">
        <is>
          <t>2022</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0, 2022</t>
        </is>
      </c>
      <c r="C2" s="2" t="inlineStr">
        <is>
          <t>Dec. 31, 2021</t>
        </is>
      </c>
    </row>
    <row r="3">
      <c r="A3" s="3" t="inlineStr">
        <is>
          <t>Unrecognized Tax Benefits</t>
        </is>
      </c>
      <c r="B3" s="4" t="inlineStr">
        <is>
          <t xml:space="preserve"> </t>
        </is>
      </c>
      <c r="C3" s="4" t="inlineStr">
        <is>
          <t xml:space="preserve"> </t>
        </is>
      </c>
    </row>
    <row r="4">
      <c r="A4" s="4" t="inlineStr">
        <is>
          <t>Unrecognized tax benefits</t>
        </is>
      </c>
      <c r="B4" s="8" t="n">
        <v>0</v>
      </c>
      <c r="C4" s="8" t="n">
        <v>0</v>
      </c>
    </row>
    <row r="5">
      <c r="A5" s="4" t="inlineStr">
        <is>
          <t>Unrecognized tax benefits, period increase (decrease)</t>
        </is>
      </c>
      <c r="B5" s="8" t="n">
        <v>0</v>
      </c>
      <c r="C5"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Examinations (Details) - New York State Division of Taxation and Finance - USD ($) $ in Thousands</t>
        </is>
      </c>
      <c r="B1" s="2" t="inlineStr">
        <is>
          <t>Jun. 10, 2021</t>
        </is>
      </c>
      <c r="C1" s="2" t="inlineStr">
        <is>
          <t>Dec. 30, 2022</t>
        </is>
      </c>
    </row>
    <row r="2">
      <c r="A2" s="3" t="inlineStr">
        <is>
          <t>Income Tax Examination</t>
        </is>
      </c>
      <c r="B2" s="4" t="inlineStr">
        <is>
          <t xml:space="preserve"> </t>
        </is>
      </c>
      <c r="C2" s="4" t="inlineStr">
        <is>
          <t xml:space="preserve"> </t>
        </is>
      </c>
    </row>
    <row r="3">
      <c r="A3" s="4" t="inlineStr">
        <is>
          <t>Income tax examination, liability (refund) adjustment from settlement with taxing authority</t>
        </is>
      </c>
      <c r="B3" s="4" t="inlineStr">
        <is>
          <t xml:space="preserve"> </t>
        </is>
      </c>
      <c r="C3" s="8" t="n">
        <v>0</v>
      </c>
    </row>
    <row r="4">
      <c r="A4" s="4" t="inlineStr">
        <is>
          <t>Tax Year 2017</t>
        </is>
      </c>
      <c r="B4" s="4" t="inlineStr">
        <is>
          <t xml:space="preserve"> </t>
        </is>
      </c>
      <c r="C4" s="4" t="inlineStr">
        <is>
          <t xml:space="preserve"> </t>
        </is>
      </c>
    </row>
    <row r="5">
      <c r="A5" s="3" t="inlineStr">
        <is>
          <t>Income Tax Examination</t>
        </is>
      </c>
      <c r="B5" s="4" t="inlineStr">
        <is>
          <t xml:space="preserve"> </t>
        </is>
      </c>
      <c r="C5" s="4" t="inlineStr">
        <is>
          <t xml:space="preserve"> </t>
        </is>
      </c>
    </row>
    <row r="6">
      <c r="A6" s="4" t="inlineStr">
        <is>
          <t>Income tax examination, year under examination</t>
        </is>
      </c>
      <c r="B6" s="4" t="inlineStr">
        <is>
          <t>2017</t>
        </is>
      </c>
      <c r="C6" s="4" t="inlineStr">
        <is>
          <t xml:space="preserve"> </t>
        </is>
      </c>
    </row>
    <row r="7">
      <c r="A7" s="4" t="inlineStr">
        <is>
          <t>Tax Year 2018</t>
        </is>
      </c>
      <c r="B7" s="4" t="inlineStr">
        <is>
          <t xml:space="preserve"> </t>
        </is>
      </c>
      <c r="C7" s="4" t="inlineStr">
        <is>
          <t xml:space="preserve"> </t>
        </is>
      </c>
    </row>
    <row r="8">
      <c r="A8" s="3" t="inlineStr">
        <is>
          <t>Income Tax Examination</t>
        </is>
      </c>
      <c r="B8" s="4" t="inlineStr">
        <is>
          <t xml:space="preserve"> </t>
        </is>
      </c>
      <c r="C8" s="4" t="inlineStr">
        <is>
          <t xml:space="preserve"> </t>
        </is>
      </c>
    </row>
    <row r="9">
      <c r="A9" s="4" t="inlineStr">
        <is>
          <t>Income tax examination, year under examination</t>
        </is>
      </c>
      <c r="B9" s="4" t="inlineStr">
        <is>
          <t>2018</t>
        </is>
      </c>
      <c r="C9" s="4" t="inlineStr">
        <is>
          <t xml:space="preserve"> </t>
        </is>
      </c>
    </row>
    <row r="10">
      <c r="A10" s="4" t="inlineStr">
        <is>
          <t>Tax Year 2019</t>
        </is>
      </c>
      <c r="B10" s="4" t="inlineStr">
        <is>
          <t xml:space="preserve"> </t>
        </is>
      </c>
      <c r="C10" s="4" t="inlineStr">
        <is>
          <t xml:space="preserve"> </t>
        </is>
      </c>
    </row>
    <row r="11">
      <c r="A11" s="3" t="inlineStr">
        <is>
          <t>Income Tax Examination</t>
        </is>
      </c>
      <c r="B11" s="4" t="inlineStr">
        <is>
          <t xml:space="preserve"> </t>
        </is>
      </c>
      <c r="C11" s="4" t="inlineStr">
        <is>
          <t xml:space="preserve"> </t>
        </is>
      </c>
    </row>
    <row r="12">
      <c r="A12" s="4" t="inlineStr">
        <is>
          <t>Income tax examination, year under examination</t>
        </is>
      </c>
      <c r="B12" s="4" t="inlineStr">
        <is>
          <t>2019</t>
        </is>
      </c>
      <c r="C12"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EPS) (Details) - USD ($) $ / shares in Units, shares in Thousands, $ in Thousands</t>
        </is>
      </c>
      <c r="B1" s="2" t="inlineStr">
        <is>
          <t>3 Months Ended</t>
        </is>
      </c>
      <c r="J1" s="2" t="inlineStr">
        <is>
          <t>12 Months Ended</t>
        </is>
      </c>
    </row>
    <row r="2">
      <c r="B2" s="2" t="inlineStr">
        <is>
          <t>Dec. 30, 2022</t>
        </is>
      </c>
      <c r="C2" s="2" t="inlineStr">
        <is>
          <t>Sep. 30, 2022</t>
        </is>
      </c>
      <c r="D2" s="2" t="inlineStr">
        <is>
          <t>Jul. 01, 2022</t>
        </is>
      </c>
      <c r="E2" s="2" t="inlineStr">
        <is>
          <t>Apr. 01, 2022</t>
        </is>
      </c>
      <c r="F2" s="2" t="inlineStr">
        <is>
          <t>Dec. 31, 2021</t>
        </is>
      </c>
      <c r="G2" s="2" t="inlineStr">
        <is>
          <t>Oct. 01, 2021</t>
        </is>
      </c>
      <c r="H2" s="2" t="inlineStr">
        <is>
          <t>Jul. 02, 2021</t>
        </is>
      </c>
      <c r="I2" s="2" t="inlineStr">
        <is>
          <t>Apr. 02, 2021</t>
        </is>
      </c>
      <c r="J2" s="2" t="inlineStr">
        <is>
          <t>Dec. 30, 2022</t>
        </is>
      </c>
      <c r="K2" s="2" t="inlineStr">
        <is>
          <t>Dec. 31, 2021</t>
        </is>
      </c>
      <c r="L2" s="2" t="inlineStr">
        <is>
          <t>Jan. 01, 2021</t>
        </is>
      </c>
    </row>
    <row r="3">
      <c r="A3" s="3" t="inlineStr">
        <is>
          <t>Net Income (Loss) Available to Common Stockholders, Dilute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8" t="n">
        <v>-425</v>
      </c>
      <c r="C4" s="8" t="n">
        <v>76</v>
      </c>
      <c r="D4" s="8" t="n">
        <v>-4326</v>
      </c>
      <c r="E4" s="8" t="n">
        <v>-3773</v>
      </c>
      <c r="F4" s="8" t="n">
        <v>-890</v>
      </c>
      <c r="G4" s="8" t="n">
        <v>840</v>
      </c>
      <c r="H4" s="8" t="n">
        <v>-4601</v>
      </c>
      <c r="I4" s="8" t="n">
        <v>-3766</v>
      </c>
      <c r="J4" s="8" t="n">
        <v>-8448</v>
      </c>
      <c r="K4" s="8" t="n">
        <v>-8417</v>
      </c>
      <c r="L4" s="8" t="n">
        <v>-14496</v>
      </c>
    </row>
    <row r="5">
      <c r="A5" s="4" t="inlineStr">
        <is>
          <t>Net income (loss) - bas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448</v>
      </c>
      <c r="K5" s="6" t="n">
        <v>-8417</v>
      </c>
      <c r="L5" s="6" t="n">
        <v>-14496</v>
      </c>
    </row>
    <row r="6">
      <c r="A6" s="4" t="inlineStr">
        <is>
          <t>Net income (loss) - dilu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8448</v>
      </c>
      <c r="K6" s="8" t="n">
        <v>-8417</v>
      </c>
      <c r="L6" s="8" t="n">
        <v>-14496</v>
      </c>
    </row>
    <row r="7">
      <c r="A7" s="3" t="inlineStr">
        <is>
          <t>Weighted Average Number of Shares Outstanding, Diluted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eighted-average common shares outstanding (in shares)</t>
        </is>
      </c>
      <c r="B8" s="6" t="n">
        <v>13138</v>
      </c>
      <c r="C8" s="6" t="n">
        <v>13110</v>
      </c>
      <c r="D8" s="6" t="n">
        <v>13016</v>
      </c>
      <c r="E8" s="6" t="n">
        <v>12786</v>
      </c>
      <c r="F8" s="6" t="n">
        <v>12660</v>
      </c>
      <c r="G8" s="6" t="n">
        <v>12606</v>
      </c>
      <c r="H8" s="6" t="n">
        <v>12421</v>
      </c>
      <c r="I8" s="6" t="n">
        <v>12147</v>
      </c>
      <c r="J8" s="6" t="n">
        <v>13013</v>
      </c>
      <c r="K8" s="6" t="n">
        <v>12458</v>
      </c>
      <c r="L8" s="6" t="n">
        <v>11793</v>
      </c>
    </row>
    <row r="9">
      <c r="A9" s="4" t="inlineStr">
        <is>
          <t>Weighted-average common shares outstanding-diluted (in shares)</t>
        </is>
      </c>
      <c r="B9" s="6" t="n">
        <v>13138</v>
      </c>
      <c r="C9" s="6" t="n">
        <v>13360</v>
      </c>
      <c r="D9" s="6" t="n">
        <v>13016</v>
      </c>
      <c r="E9" s="6" t="n">
        <v>12786</v>
      </c>
      <c r="F9" s="6" t="n">
        <v>12660</v>
      </c>
      <c r="G9" s="6" t="n">
        <v>13141</v>
      </c>
      <c r="H9" s="6" t="n">
        <v>12421</v>
      </c>
      <c r="I9" s="6" t="n">
        <v>12147</v>
      </c>
      <c r="J9" s="6" t="n">
        <v>13013</v>
      </c>
      <c r="K9" s="6" t="n">
        <v>12458</v>
      </c>
      <c r="L9" s="6" t="n">
        <v>11793</v>
      </c>
    </row>
    <row r="10">
      <c r="A10" s="3" t="inlineStr">
        <is>
          <t>Earnings Per Share, Diluted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sic (in dollars per share)</t>
        </is>
      </c>
      <c r="B11" s="5" t="n">
        <v>-0.03</v>
      </c>
      <c r="C11" s="5" t="n">
        <v>0.01</v>
      </c>
      <c r="D11" s="5" t="n">
        <v>-0.33</v>
      </c>
      <c r="E11" s="5" t="n">
        <v>-0.3</v>
      </c>
      <c r="F11" s="5" t="n">
        <v>-0.07000000000000001</v>
      </c>
      <c r="G11" s="5" t="n">
        <v>0.07000000000000001</v>
      </c>
      <c r="H11" s="5" t="n">
        <v>-0.37</v>
      </c>
      <c r="I11" s="5" t="n">
        <v>-0.31</v>
      </c>
      <c r="J11" s="5" t="n">
        <v>-0.65</v>
      </c>
      <c r="K11" s="5" t="n">
        <v>-0.68</v>
      </c>
      <c r="L11" s="5" t="n">
        <v>-1.23</v>
      </c>
    </row>
    <row r="12">
      <c r="A12" s="4" t="inlineStr">
        <is>
          <t>Diluted (in dollars per share)</t>
        </is>
      </c>
      <c r="B12" s="5" t="n">
        <v>-0.03</v>
      </c>
      <c r="C12" s="5" t="n">
        <v>0.01</v>
      </c>
      <c r="D12" s="5" t="n">
        <v>-0.33</v>
      </c>
      <c r="E12" s="5" t="n">
        <v>-0.3</v>
      </c>
      <c r="F12" s="5" t="n">
        <v>-0.07000000000000001</v>
      </c>
      <c r="G12" s="5" t="n">
        <v>0.06</v>
      </c>
      <c r="H12" s="5" t="n">
        <v>-0.37</v>
      </c>
      <c r="I12" s="5" t="n">
        <v>-0.31</v>
      </c>
      <c r="J12" s="5" t="n">
        <v>-0.65</v>
      </c>
      <c r="K12" s="5" t="n">
        <v>-0.68</v>
      </c>
      <c r="L12" s="5" t="n">
        <v>-1.23</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shares in Thousands, $ in Thousands</t>
        </is>
      </c>
      <c r="B1" s="2" t="inlineStr">
        <is>
          <t>3 Months Ended</t>
        </is>
      </c>
      <c r="J1" s="2" t="inlineStr">
        <is>
          <t>12 Months Ended</t>
        </is>
      </c>
    </row>
    <row r="2">
      <c r="B2" s="2" t="inlineStr">
        <is>
          <t>Dec. 30, 2022</t>
        </is>
      </c>
      <c r="C2" s="2" t="inlineStr">
        <is>
          <t>Sep. 30, 2022</t>
        </is>
      </c>
      <c r="D2" s="2" t="inlineStr">
        <is>
          <t>Jul. 01, 2022</t>
        </is>
      </c>
      <c r="E2" s="2" t="inlineStr">
        <is>
          <t>Apr. 01, 2022</t>
        </is>
      </c>
      <c r="F2" s="2" t="inlineStr">
        <is>
          <t>Dec. 31, 2021</t>
        </is>
      </c>
      <c r="G2" s="2" t="inlineStr">
        <is>
          <t>Oct. 01, 2021</t>
        </is>
      </c>
      <c r="H2" s="2" t="inlineStr">
        <is>
          <t>Jul. 02, 2021</t>
        </is>
      </c>
      <c r="I2" s="2" t="inlineStr">
        <is>
          <t>Apr. 02, 2021</t>
        </is>
      </c>
      <c r="J2" s="2" t="inlineStr">
        <is>
          <t>Dec. 30, 2022</t>
        </is>
      </c>
      <c r="K2" s="2" t="inlineStr">
        <is>
          <t>Dec. 31, 2021</t>
        </is>
      </c>
      <c r="L2" s="2" t="inlineStr">
        <is>
          <t>Jan. 01, 2021</t>
        </is>
      </c>
    </row>
    <row r="3">
      <c r="A3" s="3" t="inlineStr">
        <is>
          <t>Quarterly Financial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tract revenue</t>
        </is>
      </c>
      <c r="B4" s="8" t="n">
        <v>113256</v>
      </c>
      <c r="C4" s="8" t="n">
        <v>121399</v>
      </c>
      <c r="D4" s="8" t="n">
        <v>102645</v>
      </c>
      <c r="E4" s="8" t="n">
        <v>91838</v>
      </c>
      <c r="F4" s="8" t="n">
        <v>92218</v>
      </c>
      <c r="G4" s="8" t="n">
        <v>98297</v>
      </c>
      <c r="H4" s="8" t="n">
        <v>84154</v>
      </c>
      <c r="I4" s="8" t="n">
        <v>79086</v>
      </c>
      <c r="J4" s="8" t="n">
        <v>429138</v>
      </c>
      <c r="K4" s="8" t="n">
        <v>353755</v>
      </c>
      <c r="L4" s="8" t="n">
        <v>390980</v>
      </c>
    </row>
    <row r="5">
      <c r="A5" s="4" t="inlineStr">
        <is>
          <t>Income (loss) from operations</t>
        </is>
      </c>
      <c r="B5" s="6" t="n">
        <v>4598</v>
      </c>
      <c r="C5" s="6" t="n">
        <v>-755</v>
      </c>
      <c r="D5" s="6" t="n">
        <v>-5298</v>
      </c>
      <c r="E5" s="6" t="n">
        <v>-5608</v>
      </c>
      <c r="F5" s="6" t="n">
        <v>1127</v>
      </c>
      <c r="G5" s="6" t="n">
        <v>1443</v>
      </c>
      <c r="H5" s="6" t="n">
        <v>-7072</v>
      </c>
      <c r="I5" s="6" t="n">
        <v>-4189</v>
      </c>
      <c r="J5" s="6" t="n">
        <v>-7063</v>
      </c>
      <c r="K5" s="6" t="n">
        <v>-8691</v>
      </c>
      <c r="L5" s="6" t="n">
        <v>-16227</v>
      </c>
    </row>
    <row r="6">
      <c r="A6" s="4" t="inlineStr">
        <is>
          <t>Income tax (benefit) expense</t>
        </is>
      </c>
      <c r="B6" s="6" t="n">
        <v>2584</v>
      </c>
      <c r="C6" s="6" t="n">
        <v>-1526</v>
      </c>
      <c r="D6" s="6" t="n">
        <v>-1673</v>
      </c>
      <c r="E6" s="6" t="n">
        <v>-2389</v>
      </c>
      <c r="F6" s="6" t="n">
        <v>1370</v>
      </c>
      <c r="G6" s="6" t="n">
        <v>-236</v>
      </c>
      <c r="H6" s="6" t="n">
        <v>-3663</v>
      </c>
      <c r="I6" s="6" t="n">
        <v>-1458</v>
      </c>
      <c r="J6" s="6" t="n">
        <v>-3004</v>
      </c>
      <c r="K6" s="6" t="n">
        <v>-3987</v>
      </c>
      <c r="L6" s="6" t="n">
        <v>-5173</v>
      </c>
    </row>
    <row r="7">
      <c r="A7" s="4" t="inlineStr">
        <is>
          <t>Net income (loss)</t>
        </is>
      </c>
      <c r="B7" s="8" t="n">
        <v>-425</v>
      </c>
      <c r="C7" s="8" t="n">
        <v>76</v>
      </c>
      <c r="D7" s="8" t="n">
        <v>-4326</v>
      </c>
      <c r="E7" s="8" t="n">
        <v>-3773</v>
      </c>
      <c r="F7" s="8" t="n">
        <v>-890</v>
      </c>
      <c r="G7" s="8" t="n">
        <v>840</v>
      </c>
      <c r="H7" s="8" t="n">
        <v>-4601</v>
      </c>
      <c r="I7" s="8" t="n">
        <v>-3766</v>
      </c>
      <c r="J7" s="8" t="n">
        <v>-8448</v>
      </c>
      <c r="K7" s="8" t="n">
        <v>-8417</v>
      </c>
      <c r="L7" s="8" t="n">
        <v>-14496</v>
      </c>
    </row>
    <row r="8">
      <c r="A8" s="3" t="inlineStr">
        <is>
          <t>Earnings (los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asic (in dollars per share)</t>
        </is>
      </c>
      <c r="B9" s="5" t="n">
        <v>-0.03</v>
      </c>
      <c r="C9" s="5" t="n">
        <v>0.01</v>
      </c>
      <c r="D9" s="5" t="n">
        <v>-0.33</v>
      </c>
      <c r="E9" s="5" t="n">
        <v>-0.3</v>
      </c>
      <c r="F9" s="5" t="n">
        <v>-0.07000000000000001</v>
      </c>
      <c r="G9" s="5" t="n">
        <v>0.07000000000000001</v>
      </c>
      <c r="H9" s="5" t="n">
        <v>-0.37</v>
      </c>
      <c r="I9" s="5" t="n">
        <v>-0.31</v>
      </c>
      <c r="J9" s="5" t="n">
        <v>-0.65</v>
      </c>
      <c r="K9" s="5" t="n">
        <v>-0.68</v>
      </c>
      <c r="L9" s="5" t="n">
        <v>-1.23</v>
      </c>
    </row>
    <row r="10">
      <c r="A10" s="4" t="inlineStr">
        <is>
          <t>Diluted (in dollars per share)</t>
        </is>
      </c>
      <c r="B10" s="5" t="n">
        <v>-0.03</v>
      </c>
      <c r="C10" s="5" t="n">
        <v>0.01</v>
      </c>
      <c r="D10" s="5" t="n">
        <v>-0.33</v>
      </c>
      <c r="E10" s="5" t="n">
        <v>-0.3</v>
      </c>
      <c r="F10" s="5" t="n">
        <v>-0.07000000000000001</v>
      </c>
      <c r="G10" s="5" t="n">
        <v>0.06</v>
      </c>
      <c r="H10" s="5" t="n">
        <v>-0.37</v>
      </c>
      <c r="I10" s="5" t="n">
        <v>-0.31</v>
      </c>
      <c r="J10" s="5" t="n">
        <v>-0.65</v>
      </c>
      <c r="K10" s="5" t="n">
        <v>-0.68</v>
      </c>
      <c r="L10" s="5" t="n">
        <v>-1.23</v>
      </c>
    </row>
    <row r="11">
      <c r="A11" s="3" t="inlineStr">
        <is>
          <t>Weighted-average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asic (in shares)</t>
        </is>
      </c>
      <c r="B12" s="6" t="n">
        <v>13138</v>
      </c>
      <c r="C12" s="6" t="n">
        <v>13110</v>
      </c>
      <c r="D12" s="6" t="n">
        <v>13016</v>
      </c>
      <c r="E12" s="6" t="n">
        <v>12786</v>
      </c>
      <c r="F12" s="6" t="n">
        <v>12660</v>
      </c>
      <c r="G12" s="6" t="n">
        <v>12606</v>
      </c>
      <c r="H12" s="6" t="n">
        <v>12421</v>
      </c>
      <c r="I12" s="6" t="n">
        <v>12147</v>
      </c>
      <c r="J12" s="6" t="n">
        <v>13013</v>
      </c>
      <c r="K12" s="6" t="n">
        <v>12458</v>
      </c>
      <c r="L12" s="6" t="n">
        <v>11793</v>
      </c>
    </row>
    <row r="13">
      <c r="A13" s="4" t="inlineStr">
        <is>
          <t>Diluted (in shares)</t>
        </is>
      </c>
      <c r="B13" s="6" t="n">
        <v>13138</v>
      </c>
      <c r="C13" s="6" t="n">
        <v>13360</v>
      </c>
      <c r="D13" s="6" t="n">
        <v>13016</v>
      </c>
      <c r="E13" s="6" t="n">
        <v>12786</v>
      </c>
      <c r="F13" s="6" t="n">
        <v>12660</v>
      </c>
      <c r="G13" s="6" t="n">
        <v>13141</v>
      </c>
      <c r="H13" s="6" t="n">
        <v>12421</v>
      </c>
      <c r="I13" s="6" t="n">
        <v>12147</v>
      </c>
      <c r="J13" s="6" t="n">
        <v>13013</v>
      </c>
      <c r="K13" s="6" t="n">
        <v>12458</v>
      </c>
      <c r="L13" s="6" t="n">
        <v>11793</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12 Months Ended</t>
        </is>
      </c>
    </row>
    <row r="2">
      <c r="B2" s="2" t="inlineStr">
        <is>
          <t>Dec. 30, 2022</t>
        </is>
      </c>
    </row>
    <row r="3">
      <c r="A3" s="3" t="inlineStr">
        <is>
          <t>DEBT OBLIGATIONS</t>
        </is>
      </c>
      <c r="B3" s="4" t="inlineStr">
        <is>
          <t xml:space="preserve"> </t>
        </is>
      </c>
    </row>
    <row r="4">
      <c r="A4" s="4" t="inlineStr">
        <is>
          <t>DEBT OBLIGATIONS</t>
        </is>
      </c>
      <c r="B4" s="4" t="inlineStr">
        <is>
          <t xml:space="preserve">5. DEBT OBLIGATIONS Debt obligations, excluding obligations under finance leases (see Note 7, Leases, ​ ​ ​ ​ ​ ​ ​ ​ ​ December 30, December 31, ​ ​ 2022 ​ 2021 ​ ​ (in thousands) Outstanding borrowings on Term A Loan ​ $ 65,000 ​ $ 75,000 Outstanding borrowings on Revolving Credit Facility ​ ​ — ​ ​ — Outstanding borrowings on Delayed Draw Term Loan ​ ​ 41,000 ​ ​ 24,000 Other debt agreements ​ ​ 1,958 ​ ​ 2,161 Total debt ​ ​ 107,958 ​ ​ 101,161 Issuance costs and debt discounts ​ ​ (511) ​ ​ (587) Subtotal ​ ​ 107,447 ​ ​ 100,574 Less current portion of long-term debt ​ 16,903 ​ 15,036 Long-term debt portion ​ $ 90,544 ​ $ 85,538 ​ Credit Facilities On June 26, 2019, the Company and certain of its subsidiaries entered into an Amended and Restated Credit Agreement (as amended by the First Amendment, dated as of August 15, 2019, the Second Amendment, dated as of November 6, 2019, the Third Amendment, dated as of May 6, 2020, the Fourth Amendment, dated April 30, 2021, the Fifth Amendment, dated March 8, 2022, the Sixth Amendment, dated August 2, 2022, and the Seventh Amendment, dated November 1, 2022, the “Credit Agreement”) with a syndicate of financial institutions as lenders and BMO Harris Bank, N.A. (“BMO”), as administrative agent. The Credit Agreement provides for (i) a $100.0 million secured term loan (the “Term A Loan”), (ii) up to $50.0 million in delayed draw secured term loans (the “Delayed Draw Term Loan”), and (iii) a $50.0 million secured revolving credit facility (the “Revolving Credit Facility” and, collectively with the Term A Loan and the Delayed Draw Term Loan, the “Credit Facilities”), each maturing on June 26, 2024 . The Company’s obligations under the Credit Agreement are guaranteed by its present and future domestic subsidiaries, with limited exceptions. Prior to the Fourth Amendment to the Credit Agreement, dated as of April 30, 2021 (the “Fourth Amendment”), the Credit Agreement required the Company to comply with certain financial covenants, including requiring that the Company maintain a (i) total leverage ratio (the “Leverage Ratio”), defined as the ratio of total funded debt to Adjusted EBITDA (as defined in the Credit Agreement), of 6.00 to 1.00 through June 26, 2020, 7.75 to 1.00 through September 25, 2020, 7.50 to 1.00 through January 1, 2021, 6.25 to 1.00 through April 2, 2021, 4.00 to 1.00 through July 2, 2021, and 3.25 to 1.00 through October 1, 2021 and thereafter and (ii) fixed charge coverage ratio (“FCCR Ratio”), defined as the ratio of Adjusted EBITDA less Unfinanced Capital Expenditures (as defined in the Credit Agreement) to Fixed Charges (as defined in the Credit Agreement), of not less than 1.20 to 1.00, in each case tested quarterly, except during the period from May 6, 2020 until July 2, 2021 (the “Initial Covenant Relief Period”), when the maximum Leverage Ratio was increased and the covenant to maintain a minimum FCCR Ratio was replaced with a covenant to maintain a minimum Adjusted EBITDA (as defined in the Third Amendment). In addition, during the Initial Covenant Relief Period, no delayed draw term loans could be borrowed under the Credit Facilities and the Company was prohibited from engaging in share repurchases or making any Permitted Acquisitions (as defined in the Credit Agreement). Additionally, during the Initial Covenant Relief Period, the aggregate amount of all capital expenditures made by the Company could not exceed $7.0 million, and the Company was prohibited from making any earn-out payments if, after giving effect to such earn-out payment, the Company’s liquidity would be less than $5.0 million or the aggregate amount of all earn-out payments made by the Company during the Initial Covenant Relief Period would exceed $7.0 million. Pursuant to the Fourth Amendment, the Initial Covenant Relief Period was extended from July 2, 2021 to and including the earlier of (i) April 1, 2022 and (ii) the last day of the fiscal quarter in which the Company delivers an irrevocable election to terminate the covenant relief granted by the Fourth Amendment (the “Second Covenant Relief Period,” and together with the Initial Covenant Relief Period, the “Amended Covenant Relief Period”). The Fourth Amendment also (A) increased the maximum Leverage Ratio the Company is permitted to maintain to 4.50 to 1.00 through June 30, 2021, 5.25 to 1.00 through September 30, 2021, 4.50 to 1.00 through December 31, 2021, 4.25 to 1.00 through March 31, 2022, and 3.25 to 1.00 through June 30, 2022 and thereafter, (B) established the minimum Adjusted EBITDA thresholds (as defined in the Third Amendment) for the remainder of the Amended Covenant Relief Period, (C) removed the previous prohibition during the Initial Covenant Relief Period on the Company’s ability to make Delayed Draw Term Loan borrowings, (D) removed the previous prohibition during the Initial Covenant Relief Period on the Company’s ability to make Permitted Acquisitions (as defined in the Credit Agreement) and to purchase, redeem or otherwise acquire the Company’s common stock, in each case, subject to certain conditions, and (E) increased the maximum amount of earn-out payments the Company was permitted to make during the Amended Covenant Relief Period from $7.0 million to $17.0 million, provided that the Company’s liquidity would not be less than $10.0 million after giving effect to such earn-out payment. Additionally, during the remainder of the Amended Covenant Relief Period, the aggregate amount of all capital expenditures made by the Company could not exceed $15.0 million. ​ Fifth Amendment to the Credit Agreement ​ On March 8, 2022, the Company entered into the Fifth Amendment to the Credit Agreement (the “Fifth Amendment”). The Fifth Amendment extended the Amended Covenant Relief Period from March 31, 2022 to and including the earlier of (i) December 30, 2022 and (ii) the last day of the fiscal quarter in which the Company delivers an irrevocable election to terminate the covenant relief granted by the Fifth Amendment (the “Third Covenant Relief Period,” and together with the Amended Covenant Relief Period, the “Extended Covenant Relief Period”). ​ The Fifth Amendment also (A) amended the minimum Adjusted EBITDA (as defined in the Fifth Amendment) thresholds for the remainder of the Extended Covenant Relief Period, (B) increased the maximum Total Leverage Ratio (as defined in the Credit Agreement) the Company is permitted to maintain through the fiscal quarter ending on December 30, 2022, (C) funded to the Company, on the date of closing, the remaining $20.0 million in available funds from the Delayed Draw Term Loan, and (D) amended the pricing structure of borrowings under the Credit Agreement from utilizing as a reference rate the LIBOR to utilizing the Secured Overnight Financing Rate (“SOFR”). Additionally, during the remainder of the Extended Covenant Relief Period, the aggregate amount of all capital expenditures made by the Company could not exceed $20.0 million. Pursuant to the Fifth Amendment, during the Extended Covenant Relief Period, borrowings under the Credit Agreement bore interest at either a Base Rate or SOFR (plus 0.10% or 0.15% depending on the interest period), each as defined in the Credit Agreement, at the Company’s option, and in each case, plus an applicable margin, which applicable margin ranged from 0.125% to 1.50% with respect to Base Rate borrowings and 1.125% to 2.50% with respect to SOFR borrowings, depending on the Total Leverage Ratio; provided, that SOFR could not be less than 0.00%. The Company was also required to pay a commitment fee for the unused portion of the Revolving Credit Facility and the Delayed Draw Term Loan, which ranged from 0.15% to 0.45% per annum depending on the Total Leverage Ratio, and fees on the face amount of any letters of credit outstanding under the Revolving Credit Facility, which ranged from 0.84% to 1.875% per annum, in each case, depending on whether such letter of credit was a performance or financial letter of credit and the Total Leverage Ratio. ​ Sixth Amendment to the Credit Agreement ​ On August 2, 2022, the Company entered into the Sixth Amendment to the Credit Agreement (the “Sixth Amendment”). The Sixth Amendment increased the purchase money indebtedness and Capitalized Lease Obligations (as defined in the Credit Agreement) permissible limit from $1.5 million to $4.0 million, with no other changes to the Credit Agreement. ​ Seventh Amendment to the Credit Agreement ​ On November 1, 2022 ​ Pursuant to the Seventh Amendment, during the period from November 1, 2022 until the date on which the Administrative Agent receives the required financial statements under the Credit Agreement for the fiscal quarter ended March 31, 2023 (the “First Pricing Date”), (A) borrowings under the Credit Agreement will bear interest at SOFR plus 4.00%; provided, that SOFR cannot be less than 0.00%, and (B) the Company will pay a commitment fee of 0.50% per annum for the unused portion of the revolving credit facility under the Credit Agreement. ​ After the First Pricing Date, borrowings under the Credit Agreement will bear interest at either a Base Rate (as defined in the Credit Agreement) or SOFR, at the Company’s option, and in each case, plus an applicable margin, which applicable margin will range from 0.125% to 1.25% with respect to Base Rate borrowings and 1.125% to 2.25% with respect to SOFR borrowings, depending on the Total Leverage Ratio; provided, that SOFR cannot be less than 0.00%, with the specific pricing reset on each date on which the Administrative Agent receives the required financial statements under the Credit Agreement for the fiscal quarter then ended. The Company will also pay a commitment fee for the unused portion of the revolving credit facility and the delayed draft term loan facility under the Credit Agreement, which will range from 0.15% to 0.40% per annum depending on the Total Leverage Ratio, and fees on the face amount of any letters of credit outstanding under the Revolving Credit Facility, which will range from 0.84% to 1.688% per annum, in each case, depending on whether such letter of credit is a performance or financial letter of credit and the Total Leverage Ratio. ​ The Credit Agreement includes customary events of default and also contains other customary restrictive covenants including (i) restrictions on the incurrence of additional indebtedness and additional liens on property, (ii) restrictions on permitted acquisitions and other investments and (iii) limitations on asset sales, mergers and acquisitions. Further, the Credit Agreement limits the Company’s payment of future dividends and distributions and share repurchases by the Company. Subject to certain exceptions, borrowings under the Credit Agreement are also subject to mandatory prepayment from (a) any issuances of debt or equity securities, (b) any sale or disposition of assets, (c) insurance and condemnation proceeds (d) representation and warranty insurance proceeds related to insurance policies issued in connection with acquisitions and (e) excess cash flow. ​ The Term A Loan issuance costs are amortized to interest expense over the term of the loan, and as of December 30, 2022, issuance costs of $0.5 million remained unamortized. The Delayed Draw Term Loan and Revolving Credit Facility issuance cost of $0.3 million are included in assets in the accompanying consolidated balance sheets. The Term A Loan amortizes quarterly in installments of $2.5 million beginning with the fiscal quarter ending September 27, 2019, with a final payment of all then remaining principal and interest due on the maturity date of June 26, 2024. Each borrowing under the Delayed Draw Term Loan will amortize quarterly in an amount equal to 2.5% of the aggregate outstanding borrowings under the Delayed Draw Term Loan, beginning with the first full fiscal quarter ending after the initial borrowing date, with a final payment of all then remaining principal and interest due on the maturity date of June 26, 2024. The amounts outstanding under the Credit Facilities may be prepaid in whole or in part at any time without penalty. Willdan is the borrower under the Credit Agreement and its obligations under the Credit Agreement are guaranteed by its present and future domestic subsidiaries (other than any inactive subsidiaries and Factoring SPV (as defined in the Credit Agreement)). In addition, subject to certain exceptions, all such obligations are secured by substantially all of the assets of Willdan and the subsidiary guarantors. The Company believes that, as of December 30, 2022, it was in compliance with all covenants contained in the Credit Agreement. As of December 30, 2022, the Company’s composite interest rate, exclusive of the effects of upfront fees, undrawn fees and issuance cost amortization, was 8.3% and $4.1 million in letters of credit were issued. Other Debt Agreements The Company’s other debt agreements are related to financed insurance premiums, a financed software agreement, and a utility customer agreement and are immaterial to the Company’s Consolidated Financial Statements. Future Debt Payments The following table summarizes the combined principal installments for the Company’s debt obligations, excluding capital leases, over the next five years and beyond, as of December 30, 2022: ​ ​ ​ ​ ​ Fiscal Year: ​ ​ ​ 2023 ​ $ 16,903 2024 ​ ​ 90,544 2025 ​ ​ — 2026 ​ ​ — 2027 ​ ​ — Total debt maturities ​ $ 107,4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0, 2022</t>
        </is>
      </c>
    </row>
    <row r="3">
      <c r="A3" s="3" t="inlineStr">
        <is>
          <t>GOODWILL AND OTHER INTANGIBLE ASSETS</t>
        </is>
      </c>
      <c r="B3" s="4" t="inlineStr">
        <is>
          <t xml:space="preserve"> </t>
        </is>
      </c>
    </row>
    <row r="4">
      <c r="A4" s="4" t="inlineStr">
        <is>
          <t>GOODWILL AND OTHER INTANGIBLE ASSETS</t>
        </is>
      </c>
      <c r="B4" s="4" t="inlineStr">
        <is>
          <t>6. GOODWILL AND OTHER INTANGIBLE ASSETS The Company’s goodwill primarily relates to the Energy segment and the acquisitions within this segment of E3, Inc., Lime Energy, NAM, Integral Analytics and Abacus Resource Management Company (“Abacus”) and substantially all of the assets of Onsite Energy, The Weidt Group, Genesys and 360 Energy Engineers, LLC (“360 Energy”). The remaining goodwill relates to the Engineering and Consulting reporting segment and the acquisition within this segment of Economists LLC. The changes in the carrying value of goodwill by reporting unit were as follows: ​ ​ ​ ​ ​ ​ ​ ​ ​ ​ ​ ​ ​ ​ ​ ​ December 31, ​ Additional ​ Additions / ​ December 30, ​ 2021 Purchase Cost Adjustments 2022 ​ ​ (in thousands) Reporting Unit: ​ ​ ​ ​ ​ ​ ​ ​ ​ ​ ​ ​ Energy ​ $ 129,375 ​ $ — ​ $ — ​ $ 129,375 Engineering and Consulting ​ ​ 749 ​ ​ — ​ ​ — ​ ​ 749 ​ ​ $ 130,124 ​ $ — ​ $ — ​ $ 130,124 ​ ​ ​ ​ ​ ​ ​ ​ ​ ​ ​ ​ ​ ​ ​ January 1, ​ Additional ​ Additions / ​ December 31, ​ 2021 Purchase Cost Adjustments 2021 ​ ​ (in thousands) Reporting Unit: ​ ​ ​ ​ ​ ​ ​ ​ ​ ​ ​ ​ Energy ​ $ 129,375 ​ $ — ​ $ — ​ $ 129,375 Engineering and Consulting ​ ​ 749 ​ ​ — ​ ​ — ​ ​ 749 ​ ​ $ 130,124 ​ $ — ​ $ — ​ $ 130,124 ​ ​ ​ ​ ​ ​ ​ ​ ​ ​ ​ ​ ​ ​ ​ ​ ​ ​ ​ ​ ​ ​ ​ December 30, 2022 ​ December 31, 2021 ​ ​ ​ ​ ​ ​ ​ ​ Gross ​ Accumulated ​ Gross ​ Accumulated ​ Amortization ​ Amount Amortization Amount Amortization Period ​ ​ (in thousands) ​ (in years) Finite: ​ ​ ​ ​ ​ ​ ​ ​ ​ ​ ​ ​ ​ ​ ​ ​ ​ ​ Backlog ​ $ 7,944 ​ $ 7,944 ​ $ 7,944 ​ $ 7,222 ​ 1.0 Tradename ​ 15,911 ​ 10,990 ​ 15,911 ​ 8,997 2.5 ​ - ​ 6.0 Non-compete agreements ​ ​ 1,420 ​ ​ 1,420 ​ ​ 1,420 ​ ​ 1,413 ​ 4.0 ​ - ​ 5.0 Developed technology ​ ​ 15,810 ​ ​ 11,871 ​ ​ 15,500 ​ ​ 8,950 ​ 8.0 Customer relationships ​ ​ 58,149 ​ ​ 25,523 ​ ​ 58,149 ​ ​ 19,939 ​ 5.0 ​ - ​ 8.0 Total finite intangible assets ​ ​ 99,234 ​ ​ 57,748 ​ ​ 98,924 ​ ​ 46,521 ​ ​ ​ ​ ​ ​ In-process research and technology (1) ​ ​ — ​ ​ — ​ ​ 310 ​ ​ — ​ ​ ​ ​ ​ ​ Total intangible assets ​ $ 99,234 ​ $ 57,748 ​ $ 99,234 ​ $ 46,521 ​ ​ ​ ​ ​ ​ (1) In-process research and technology is not amortized until put into use. During the twelve months ended December 30, 2022, the Company reclassified $0.3 million of in-process research and technology to developed technology and commenced amortization over its estimated useful life. At the time of acquisition, the Company estimates the fair value of the acquired identifiable intangible assets based upon the facts and circumstances related to the particular intangible asset. Inherent in such estimates are judgments and estimates of future revenue, profitability, cash flows and appropriate discount rates for any present value calculations. The Company preliminarily estimates the value of the acquired identifiable intangible assets and then finalizes the estimated fair values during the purchase allocation period, which does not extend beyond 12 months from the date of acquisition. The Company’s amortization expense for acquired identifiable intangible assets with finite useful lives was $11.2 million, $11.5 million, and $13.7 million for the fiscal years 2022, 2021 and 2020, respectively. Estimated amortization expense for acquired identifiable intangible assets for fiscal year 2023 and the succeeding years is as follows: ​ ​ ​ ​ ​ ​ ​ ​ Future Intangible Asset ​ ​ ​ Amortization expense ​ ​ ​ (in thousands) Fiscal year: ​ ​ ​ 2023 ​ $ 9,928 2024 ​ 6,806 2025 ​ 6,235 2026 ​ ​ 5,513 2027 ​ ​ 5,513 Thereafter ​ ​ 7,491 ​ ​ $ 41,486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0, 2022</t>
        </is>
      </c>
    </row>
    <row r="3">
      <c r="A3" s="3" t="inlineStr">
        <is>
          <t>LEASES</t>
        </is>
      </c>
      <c r="B3" s="4" t="inlineStr">
        <is>
          <t xml:space="preserve"> </t>
        </is>
      </c>
    </row>
    <row r="4">
      <c r="A4" s="4" t="inlineStr">
        <is>
          <t>LEASES</t>
        </is>
      </c>
      <c r="B4" s="4" t="inlineStr">
        <is>
          <t>7. LEASES The Company leases certain office facilities under long-term, non-cancellable operating leases that expire at various dates through the year 2027. In addition, the Company is obligated under finance leases for certain furniture and office equipment that expire at various dates through the year 2027. On December 29, 2018, the Company adopted ASU No. 2016-02, Leases (Topic 842) using the modified retrospective method. Under this guidance, the net present value of future lease payments is recorded as right-of-use assets and lease liabilities. In addition, the Company elected the ‘package of practical expedients ’ permitted under the transition guidance within the new standard, which among other things, allowed the Company to carry forward the historical lease classification. In addition, the Company elected not to utilize the hindsight practical expedient to determine the lease term for existing leases. The Company elected the short-term lease recognition exemption for all leases that qualify. This means, for those leases that qualify, the Company did not recognize right-of-use assets or lease liabilities, including not recognizing right-of-use assets or lease liabilities for existing short-term leases of those assets in transition. The Company also elected the practical expedient to not separate lease and non-lease components for our facilities leases. From time to time, the Company enters into non-cancelable leases for some of its facility and equipment needs. These leases allow the Company to conserve cash by paying a monthly lease rental fee for the use of facilities and equipment rather than purchasing them. The Company’s leases typically have remaining terms ranging from one to eight years , some of which may include options to extend the leases for up to five years , and some of which may include options to terminate the leases within one year . Currently, all of the Company’s leases contain fixed payment terms. The Company may decide to cancel or terminate a lease before the end of its term, in which case it is typically liable to the lessor for the remaining lease payments under the term of the lease. Additionally, all of the Company’s month-to-month leases are cancelable by the Company or the lessor, at any time, and are not included in the Company’s right-of-use asset or lease liability. As of December 30, 2022, the Company had no leases with residual value guarantees. Typically, the Company has purchase options on the equipment underlying its long-term leases. The Company may exercise some of these purchase options when the need for equipment is on-going and the purchase option price is attractive. Nonperformance-related default covenants, cross-default provisions, subjective default provisions and material adverse change clauses contained in material lease agreements, if any, are also evaluated to determine whether those clauses affect lease classification in accordance with “ASC” Topic 842-10-25. Leases are accounted for as operating or financing leases, depending on the terms of the lease. ​ Financing Leases ​ The Company leases certain equipment under financing leases. The economic substance of the leases is a financing transaction for acquisition of equipment and leasehold improvements. Accordingly, the right-of-use assets for these leases are included in the balance sheets in equipment and leasehold improvements, net of accumulated depreciation, with a corresponding amount recorded in current portion of financing lease obligations or noncurrent portion of financing lease obligations, as appropriate. The financing lease assets are amortized over the life of the lease or, if shorter, the life of the leased asset, on a straight-line basis and included in depreciation expense. The interest associated with financing lease obligations is included in interest expense. Right-of-use assets Operating leases are included in right-of-use assets, and current portion of lease liability and noncurrent portion of lease liability, as appropriate. Right-of-use assets and lease liabilities are recognized based on the present value of the future minimum lease payments over the lease term at commencement date. As most of the Company’s leases do not provide an implicit rate to calculate present value, the Company determines this rate by estimating the Company’s incremental borrowing rate at the lease commencement date. The right-of-use asset also includes any lease payments made and initial direct costs incurred at lease commencement and excludes lease incentives. The Company’s lease terms may include options to extend or terminate the lease when it is reasonably certain that the Company will exercise that option. Lease expense for minimum lease payments is recognized on a straight-line basis over the lease term. ​ The following is a summary of the lease expense: ​ ​ ​ ​ ​ ​ ​ ​ ​ ​ ​ ​ ​ Fiscal Year ​ ​ 2022 2021 2020 ​ ​ (in thousands) Operating lease cost ​ $ 6,140 ​ $ 6,497 ​ $ 7,031 Finance lease cost: ​ ​ ​ ​ ​ ​ ​ ​ ​ Amortization of assets ​ ​ 1,118 ​ ​ 577 ​ ​ 589 Interest on lease liabilities ​ ​ 76 ​ ​ 34 ​ ​ 29 Total net lease cost ​ $ 7,334 ​ $ 7,108 ​ $ 7,649 ​ The following is a summary of lease information presented on the Company’s consolidated balance sheet: ​ ​ ​ ​ ​ ​ ​ ​ ​ December 30, ​ December 31, ​ ​ 2022 2021 ​ ​ (in thousands) ​ Operating leases: ​ ​ ​ ​ ​ ​ Right-of-use assets $ 12,390 ​ $ 15,177 ​ ​ ​ ​ ​ ​ Lease liability $ 4,625 ​ $ 5,575 ​ Lease liability, less current portion 8,599 ​ 10,768 ​ Total lease liabilities $ 13,224 ​ $ 16,343 ​ ​ ​ ​ ​ ​ Finance leases (included in equipment and leasehold improvements, net): ​ ​ ​ ​ ​ ​ Equipment and leasehold improvements, net $ 5,503 ​ $ 3,286 ​ Accumulated depreciation (2,830) ​ (1,947) ​ Total equipment and leasehold improvements, net $ 2,673 ​ $ 1,339 ​ ​ ​ ​ ​ ​ Finance lease obligations $ 1,113 ​ $ 539 ​ Finance lease obligations, less current portion ​ 1,601 ​ ​ 778 ​ Total finance lease obligations $ 2,714 ​ $ 1,317 ​ ​ ​ ​ ​ ​ ​ ​ Weighted average remaining lease term (in years): ​ ​ ​ ​ ​ ​ Operating Leases ​ 3.35 ​ ​ 3.79 ​ Finance Leases ​ 2.66 ​ ​ 2.62 ​ ​ ​ ​ ​ ​ ​ ​ Weighted average discount rate: ​ ​ ​ ​ ​ ​ Operating Leases ​ 4.25 % ​ 4.28 % Finance Leases ​ 3.47 % ​ 2.78 % ​ Rent expense for fiscal years 2022, 2021 and 2020 was $6.5 million, $6.8 million, and $7.6 million, respectively. ​ The following is a summary of other information and supplemental cash flow information related to finance and operating leases: ​ ​ ​ ​ ​ ​ ​ ​ ​ ​ ​ ​ ​ Fiscal Year ​ 2022 2021 2020 ​ ​ (in thousands) Cash paid for amounts included in the measurement of lease liabilities: ​ ​ ​ ​ ​ ​ ​ ​ ​ Operating cash flow from operating leases ​ $ 6,471 ​ $ 6,727 ​ $ 6,972 Operating cash flow from finance leases ​ ​ 76 ​ ​ 34 ​ ​ 29 Financing cash flow from finance leases ​ ​ 1,054 ​ ​ 545 ​ ​ 549 ​ ​ ​ ​ ​ ​ ​ ​ ​ ​ Right-of-use assets obtained in exchange for lease liabilities: ​ ​ ​ ​ ​ ​ ​ ​ ​ Operating leases ​ $ 2,745 ​ $ 783 ​ $ 3,186 ​ The following is a summary of the maturities of lease liabilities as of December 30, 2022: ​ ​ ​ ​ ​ ​ ​ ​ ​ ​ Operating Finance ​ ​ (in thousands) ​ Fiscal year: ​ ​ ​ ​ ​ ​ ​ 2023 ​ $ 5,069 ​ $ 1,253 ​ 2024 ​ 3,630 ​ 979 ​ 2025 ​ 2,801 ​ ​ 381 ​ 2026 ​ ​ 2,251 ​ ​ 172 ​ 2027 ​ ​ 453 ​ 62 ​ 2028 and thereafter ​ — ​ — ​ Total lease payments ​ ​ 14,204 ​ ​ 2,847 ​ Less: Imputed interest ​ (980) ​ ​ (133) ​ Total lease obligations ​ 13,224 ​ ​ 2,714 ​ Less: Current obligations ​ 4,625 ​ ​ 1,113 ​ Noncurrent lease obligations ​ $ 8,599 ​ $ 1,601 ​ ​ The imputed interest for finance lease obligations represents the interest component of finance leases that will be recognized as interest expense in future periods. The financing component for operating lease obligations represents the effect of discounting the operating lease payments to their present value.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VARIABLE INTEREST ENTITIES</t>
        </is>
      </c>
      <c r="B1" s="2" t="inlineStr">
        <is>
          <t>12 Months Ended</t>
        </is>
      </c>
    </row>
    <row r="2">
      <c r="B2" s="2" t="inlineStr">
        <is>
          <t>Dec. 30, 2022</t>
        </is>
      </c>
    </row>
    <row r="3">
      <c r="A3" s="3" t="inlineStr">
        <is>
          <t>COMMITMENTS AND VARIABLE INTEREST ENTITIES</t>
        </is>
      </c>
      <c r="B3" s="4" t="inlineStr">
        <is>
          <t xml:space="preserve"> </t>
        </is>
      </c>
    </row>
    <row r="4">
      <c r="A4" s="4" t="inlineStr">
        <is>
          <t>COMMITMENTS AND VARIABLE INTEREST ENTITIES</t>
        </is>
      </c>
      <c r="B4" s="4" t="inlineStr">
        <is>
          <t>8. COMMITMENTS AND VARIABLE INTEREST ENTITIES Employee Benefit Plans The Company has a qualified profit sharing plan pursuant to Code Section 401(a) and qualified cash or deferred arrangement pursuant to Code Section 401(k) covering all employees. Employees may elect to contribute up to 50% of their compensation limited to the amount allowed by tax laws. Company contributions are made solely at the discretion of the Company’s board of directors. The Company also had a defined contribution plan (the “Plan”) covering employees who have completed three months of service and who have attained 21 years of age. The Company elected to make matching contributions equal to 50% of the participants’ contributions to the Plan up to 6% of the individual participant’s compensation, subject to a set maximum. Under the defined contribution plan, the Company may make discretionary matching contributions to employee accounts. The Company made matching contributions of $2.3 million, $2.0 million, and $1.5 million during fiscal years 2022, 2021 and 2020, respectively. Variable Interest Entities On March 4, 2016, the Company and the Company’s wholly-owned subsidiary, WES, acquired substantially all of the assets of Genesys and assumed certain specified liabilities of Genesys (collectively, the “Purchase”) pursuant to an Asset Purchase and Merger Agreement, dated as of February 26, 2016 (the “Agreement”), by and among Willdan Group, Inc., WES, WESGEN (as defined below), Genesys and Ronald W. Mineo (“Mineo”) and Robert J. Braun (“Braun” and, together with Mineo, the “Genesys Shareholders”). On March 5, 2016, pursuant to the terms of the Agreement, WESGEN, Inc., a non-affiliated corporation (“WESGEN”), merged (the “Merger” and, together with the Purchase, the “Acquisition”) with Genesys, with Genesys remaining as the surviving corporation. Genesys was acquired to strengthen the Company’s power engineering capability in the northeastern U.S., and also to increase client exposure and experience with universities. Genesys continues to be a professional corporation organized under the laws of the State of New York, wholly-owned by one or more licensed engineers. Pursuant to New York law, the Company does not own capital stock of Genesys. The Company has entered into an agreement with the Shareholder of Genesys pursuant to which the Shareholder will be prohibited from selling, transferring or encumbering the Shareholder’s ownership interest in Genesys without the Company’s consent. Notwithstanding the Company’s rights regarding the transfer of Genesys’s stock, the Company does not have control over the professional decision making of Genesys’s engineering services. The Company has entered into an administrative services agreement with Genesys pursuant to which WES will provide Genesys with ongoing administrative, operational and other non-professional support services. Genesys pays WES a service fee, which consists of all of the costs incurred by WES to provide the administrative services to Genesys plus ten percent of such costs, as well as any other costs that relate to professional service supplies and personnel costs. As a result of the administrative services agreement, the Company absorbs the expected losses of Genesys through its deferral of Genesys’s service fees owed to WES. ​ The Company manages Genesys and has the power to direct the activities that most significantly impact Genesys’s performance, in addition to being obligated to absorb expected losses from Genesys. Accordingly, the Company is the primary beneficiary of Genesys and consolidates Genesys as a VIE. In addition, the Company concluded there is no noncontrolling interest related to the consolidation of Genesys because the Company determined that (i) the shareholder of Genesys does not have more than a nominal amount of equity investment at risk, (ii) WES absorbs the expected losses of Genesys through its deferral of Genesys’s service fees owed to WES and the Company has, since entering into the administrative services agreement, had to continuously defer service fees for Genesys, and (iii) the Company believes Genesys will continue to have a shortfall on payment of its service fees for the foreseeable future, leaving no expected residual returns for the shareholder. ​ As of December 30, 2022, the Company had one VIE — Genesy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Dec. 30, 2022</t>
        </is>
      </c>
    </row>
    <row r="3">
      <c r="A3" s="3" t="inlineStr">
        <is>
          <t>SEGMENT AND GEOGRAPHICAL INFORMATION</t>
        </is>
      </c>
      <c r="B3" s="4" t="inlineStr">
        <is>
          <t xml:space="preserve"> </t>
        </is>
      </c>
    </row>
    <row r="4">
      <c r="A4" s="4" t="inlineStr">
        <is>
          <t>SEGMENT AND GEOGRAPHICAL INFORMATION</t>
        </is>
      </c>
      <c r="B4" s="4" t="inlineStr">
        <is>
          <t>9. SEGMENT AND GEOGRAPHICAL INFORMATION Segment Information The Company’s two segments are Energy and Engineering and Consulting, and the Company’s chief operating decision maker, which continues to be its chief executive officer, receives and reviews financial information in this format. There were no intersegment sales during the fiscal years 2022, 2021, or 2020. The Company’s chief operating decision maker evaluates the performance of each segment based upon income or loss from operations before income taxes. Certain segment asset information including expenditures for long-lived assets has not been presented as it is not reported to or reviewed by the chief operating decision maker. In addition, enterprise-wide service line contract revenue is not included as it is impracticable to report this information for each group of similar services. Financial information with respect to the reportable segments and reconciliation to the amounts reported in the Company’s consolidated financial statements follows: ​ ​ ​ ​ ​ ​ ​ ​ ​ ​ ​ ​ ​ ​ ​ ​ ​ ​ ​ ​ ​ Engineering ​ Unallocated ​ ​ ​ ​ Consolidated ​ ​ Energy &amp; Consulting Corporate Intersegment Total ​ ​ (in thousands) Fiscal Year 2022 ​ ​ ​ ​ ​ ​ ​ ​ ​ ​ ​ ​ ​ ​ ​ Contract revenue ​ $ 357,460 ​ $ 71,678 ​ $ — ​ $ — ​ $ 429,138 Depreciation and amortization ​ 16,507 ​ 982 ​ ​ — ​ ​ — ​ ​ 17,489 Interest expense ​ 11 ​ — ​ ​ 5,317 ​ ​ — ​ ​ 5,328 Segment profit (loss) before income tax expense ​ (9,544) ​ 10,896 ​ ​ (12,804) ​ — ​ (11,452) Income tax (benefit) expense ​ (2,504) ​ 2,858 ​ ​ (3,358) ​ — ​ ​ (3,004) Net income (loss) ​ (7,041) ​ 8,037 ​ ​ (9,444) ​ — ​ (8,448) Segment assets (1) ​ 342,067 ​ 22,034 ​ ​ 68,703 ​ (23,130) ​ 409,674 Fiscal Year 2021 ​ ​ ​ ​ ​ ​ ​ ​ ​ ​ ​ ​ ​ ​ ​ Contract revenue ​ $ 286,385 ​ $ 67,370 ​ $ — ​ $ — ​ $ 353,755 Depreciation and amortization ​ 16,156 ​ 990 ​ ​ — ​ ​ — ​ ​ 17,146 Interest expense ​ 8 ​ — ​ ​ 3,861 ​ ​ — ​ ​ 3,869 Segment profit (loss) before income tax expense ​ (4,808) ​ 9,135 ​ ​ (16,731) ​ — ​ (12,404) Income tax (benefit) expense ​ (1,546) ​ 2,936 ​ ​ (5,377) ​ — ​ ​ (3,987) Net income (loss) ​ (3,263) ​ 6,198 ​ ​ (11,352) ​ — ​ (8,417) Segment assets (1) ​ 363,232 ​ 21,423 ​ ​ 32,897 ​ (23,130) ​ 394,422 Fiscal Year 2020 ​ ​ ​ ​ ​ ​ ​ ​ ​ ​ ​ ​ ​ ​ ​ Contract revenue ​ $ 324,178 ​ $ 66,802 ​ $ — ​ $ — ​ $ 390,980 Depreciation and amortization ​ 17,666 ​ 1,077 ​ ​ — ​ ​ — ​ ​ 18,743 Interest expense ​ 32 ​ — ​ ​ 5,036 ​ ​ — ​ ​ 5,068 Segment profit (loss) before income tax expense ​ (9,963) ​ 9,500 ​ ​ (19,206) ​ — ​ (19,669) Income tax (benefit) expense ​ (2,621) ​ 2,499 ​ ​ (5,051) ​ — ​ ​ (5,173) Net income (loss) ​ (7,343) ​ 7,002 ​ ​ (14,155) ​ — ​ (14,496) Segment assets (1) ​ 337,739 ​ 21,796 ​ ​ 66,619 ​ (23,130) ​ 403,024 (1) Segment assets are presented net of intercompany receivables. ​ The following tables provide information about disaggregated revenue by contract type, client type and geographical region: ​ ​ ​ ​ ​ ​ ​ ​ ​ ​ ​ ​ 2022 ​ Energy Engineering and Consulting Total ​ (in thousands, except percentage) Contract Type ​ ​ ​ ​ ​ ​ ​ ​ ​ Time-and-materials ​ $ 32,491 ​ $ 53,584 ​ $ 86,075 Unit-based ​ ​ 180,509 ​ ​ 14,296 ​ ​ 194,805 Fixed price ​ ​ 144,460 ​ ​ 3,798 ​ ​ 148,258 Total (1) ​ $ 357,460 ​ $ 71,678 ​ $ 429,138 ​ ​ ​ ​ ​ ​ ​ ​ ​ ​ Client Type ​ ​ ​ ​ ​ ​ ​ ​ ​ Commercial ​ $ 29,782 ​ $ 5,566 ​ $ 35,348 Government ​ ​ 126,494 ​ ​ 65,969 ​ ​ 192,463 Utilities ​ ​ 201,184 ​ ​ 143 ​ ​ 201,327 Total (1) ​ $ 357,460 ​ $ 71,678 ​ $ 429,138 ​ ​ ​ ​ ​ ​ ​ ​ ​ ​ Geography (1) ​ ​ ​ ​ ​ ​ ​ ​ ​ Domestic ​ $ 357,460 ​ $ 71,678 ​ $ 429,138 ​ ​ ​ ​ ​ ​ ​ ​ ​ ​ ​ ​ 2021 ​ Energy Engineering and Consulting Total ​ (in thousands, except percentage) Contract Type ​ ​ ​ ​ ​ ​ ​ ​ ​ Time-and-materials ​ $ 34,004 ​ $ 52,209 ​ $ 86,213 Unit-based ​ ​ 180,311 ​ ​ 10,688 ​ ​ 190,999 Fixed price ​ ​ 72,069 ​ ​ 4,474 ​ ​ 76,543 Total (1) ​ $ 286,384 ​ $ 67,371 ​ $ 353,755 ​ ​ ​ ​ ​ ​ ​ ​ ​ ​ Client Type ​ ​ ​ ​ ​ ​ ​ ​ ​ Commercial ​ $ 24,541 ​ $ 5,323 ​ $ 29,864 Government ​ ​ 65,249 ​ ​ 61,899 ​ ​ 127,148 Utilities ​ ​ 196,594 ​ ​ 149 ​ ​ 196,743 Total (1) ​ $ 286,384 ​ $ 67,371 ​ $ 353,755 ​ ​ ​ ​ ​ ​ ​ ​ ​ ​ Geography (1) ​ ​ ​ ​ ​ ​ ​ ​ ​ Domestic ​ $ 286,384 ​ $ 67,371 ​ $ 353,755 ​ ​ ​ ​ ​ ​ ​ ​ ​ ​ ​ ​ 2020 ​ Energy Engineering and Consulting Total ​ (in thousands, except percentage) Contract Type ​ ​ ​ ​ ​ ​ ​ ​ ​ Time-and-materials ​ $ 47,912 ​ $ 53,840 ​ $ 101,752 Unit-based ​ ​ 170,991 ​ ​ 9,195 ​ ​ 180,186 Fixed price ​ ​ 105,275 ​ ​ 3,767 ​ ​ 109,042 Total (1) ​ $ 324,178 ​ $ 66,802 ​ $ 390,980 ​ ​ ​ ​ ​ ​ ​ ​ ​ ​ Client Type ​ ​ ​ ​ ​ ​ ​ ​ ​ Commercial ​ $ 36,212 ​ $ 5,155 ​ $ 41,367 Government ​ ​ 93,821 ​ ​ 61,412 ​ ​ 155,233 Utilities ​ ​ 194,145 ​ ​ 235 ​ ​ 194,380 Total (1) ​ $ 324,178 ​ $ 66,802 ​ $ 390,980 ​ ​ ​ ​ ​ ​ ​ ​ ​ ​ Geography (1) ​ ​ ​ ​ ​ ​ ​ ​ ​ Domestic ​ $ 324,178 ​ $ 66,802 ​ $ 390,980 (1) Revenue from our foreign operations were immaterial for fiscal years 2022, 2021, and 2020. ​ ​ ​ ​ ​ ​ ​ ​ ​ ​ 2022 2021 ​ ​ (in thousands) Assets: ​ ​ ​ ​ ​ ​ Cash and cash equivalents ​ $ 8,806 ​ $ 11,221 Restricted cash ​ ​ 10,679 ​ ​ — Accounts Receivable, net ​ ​ (11,793) ​ ​ (40,441) Prepaid expenses ​ 3,366 ​ 2,811 Intercompany receivables ​ 1,706,878 ​ 1,131,100 Goodwill ​ ​ 2 ​ ​ 2 Other receivables ​ 4,154 ​ 4,328 Equipment and leasehold improvements, net ​ 1,680 ​ 1,190 Investments in subsidiaries ​ 32,885 ​ 36,084 ROU Assets ​ ​ 126 ​ ​ 452 Other ​ 254 ​ 399 Deferred income taxes ​ ​ 18,543 ​ ​ 16,849 ​ ​ $ 1,775,580 ​ $ 1,163,995 ​ Geographical Information ​ Substantially all of the Company’s consolidated revenue was derived from its operations in the U.S. In connection with the Company’s acquisition of E3, Inc. in October 28, 2019, the Company expanded its operations into Canada. Revenues from the Company’s Canadian operations were not material for fiscal years 2022, 2021, and 2020. Customer Concentration For fiscal years 2022, 2021, and 2020, the Company’s top 10 customers accounted for 54.6%, 49.2%, and 48.0%, respectively, of the Company’s consolidated contract revenue. During fiscal years 2022, 2021, and 2020, the Company had individual customers that accounted for more than 10% of its consolidated contract revenues. For fiscal year 2022, the Company derived 12.0% of its consolidated contract revenue from one customer, Los Angeles Department of Water and Power (“LADWP”). For fiscal year 2021, the Company derived 10.8% of its consolidated contract revenue from one customer, LADWP. For fiscal year 2020, the Company derived 10.2% of its consolidated contract revenue from one customer, LADWP. On a segment basis, the Company also had individual customers that accounted for more than 10% of its segment contract revenues. For fiscal year 2022, the Company derived 14.4% of its Energy segment revenues from one customer, LADWP, and had no individual customers that accounted for more than 10% of its The Company’s largest clients are based in California and New York. In fiscal years 2022, 2021, and 2020, services provided to clients in California accounted for 41.7%, 36.8%, and 37.0%, respectively, of the Company’s contract revenue, and services provided to clients in New York accounted for 22.8%, 21.0%, and 19.2%, respectively, of the Company’s contract revenue.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0, 2022</t>
        </is>
      </c>
    </row>
    <row r="3">
      <c r="A3" s="3" t="inlineStr">
        <is>
          <t>SHAREHOLDERS' EQUITY</t>
        </is>
      </c>
      <c r="B3" s="4" t="inlineStr">
        <is>
          <t xml:space="preserve"> </t>
        </is>
      </c>
    </row>
    <row r="4">
      <c r="A4" s="4" t="inlineStr">
        <is>
          <t>SHAREHOLDERS' EQUITY</t>
        </is>
      </c>
      <c r="B4" s="4" t="inlineStr">
        <is>
          <t>10. SHAREHOLDERS’ EQUITY Stock Incentive Plans ​ 2006 Stock Incentive Plan In June 2006, the Company’s board of directors adopted the 2006 Stock Incentive Plan (“2006 Plan”) and it received stockholder approval. The Company re-submitted the 2006 Plan to its stockholders for post-IPO approval at the 2007 annual meeting of the stockholders and it was approved. After the Company’s shareholders approved the 2008 Plan (as defined below) in June 2008, no additional awards were granted under the 2006 Plan. The 2006 Plan had 300,000 shares of common stock reserved for issuance to the Company’s directors, executives, officers, employees, consultants and advisors. Approximately 182,735 shares that were available for award grant purposes under the 2006 Plan became available for grant under the 2008 Plan following shareholder approval of the 2008 Plan. Options granted under the 2006 Plan could be “non-statutory stock options” which expired no more than 10 years from the date of grant or “incentive stock options” as defined in Section 422 of the Internal Revenue Code of 1986, as amended (the “Internal Revenue Code”). Upon exercise of non-statutory stock options, the Company is generally entitled to a tax deduction on the exercise of the option for an amount equal to the excess over the exercise price of the fair market value of the shares at the date of exercise. The Company is generally not entitled to any tax deduction on the exercise of an incentive stock option. The 2006 Plan terminated in June 2016 and, as of December 30, 2022, there were no outstanding stock options under the 2006 Plan. Amended and Restated 2008 Performance Incentive Plan In March 2008, the Company’s board of directors adopted the 2008 Performance Incentive Plan (“2008 Plan”), and it received stockholder approval at the 2008 annual meeting of the stockholders in June 2008. The 2008 Plan was originally set to terminate on April 17, 2027 but received a ten-year extension at the 2019 annual meeting of the stockholders and a three-year extension at the 2022 annual meeting of the stockholders. The 2008 Plan is currently scheduled to expire on April 18, 2032. The 2008 Plan initially had 450,000 shares of common stock reserved for issuance (not counting any shares originally available under the 2006 Plan that “poured over.”) At the 2010, 2012, 2016, 2017, 2019, and 2022 annual meetings of the stockholders, the stockholders approved 350,000, 500,000, 500,000, 875,000, 955,000, and 478,000 share increases, respectively, to the 2008 Plan. The maximum number of shares of the Company’s common stock that may be issued or transferred pursuant to awards under the 2008 Plan can also be increased by any shares subject to stock options granted under the 2006 Plan and outstanding as of June 9, 2008 which expire, or for any reason are cancelled or terminated, after June 9, 2008 without being exercised. The 2008 Plan currently has 392,000 shares of common stock reserved for issuance. Awards authorized by the 2008 Plan include stock options, stock appreciation rights, restricted stock, stock bonuses, stock units, performance stock, and other share-based awards. No participant may be granted an option to purchase more than 300,000 shares in any fiscal year. Options generally may not be granted with exercise prices less than fair market value at the date of grant, with vesting provisions and contractual terms determined by the compensation committee of the board of directors on a grant-by-grant basis, subject to the minimum vesting provisions contained in the 2008 Plan. Options granted under the 2008 Plan may be “nonqualified stock options” or “incentive stock options” as defined in Section 422 of the Internal Revenue Code. The maximum term of each option shall be 10 years. Upon exercise of nonqualified stock options, the Company is generally entitled to a tax deduction on the exercise of the option for an amount equal to the excess over the exercise price of the fair market value of the shares at the date of exercise. The Company is generally not entitled to any tax deduction on the exercise of an incentive stock option. For awards other than stock options, the Company is generally entitled to a tax deduction at the time the award holder recognizes income with respect to the award equal to the amount of compensation income recognized by the award holder. Options and other awards provide for accelerated vesting if there is a change in control (as defined in the 2008 Plan) and the outstanding awards are not substituted or assumed in connection with the transaction. Through December 30, 2022, outstanding awards granted, net of forfeitures and exercises, under the 2008 Plan consisted of 40,000 shares of incentive stock options, 776,000 shares of nonqualified stock options, 135,000 shares of restricted stock awards and 66,000 shares of performance-based restricted stock units. Employee Stock Purchase Plan Amended and Restated 2006 Employee Stock Purchase Plan The Company adopted its Amended and Restated 2006 Employee Stock Purchase Plan (“ESPP”) to allow eligible employees the right to purchase shares of common stock, at semi-annual intervals, with their accumulated payroll deductions. The ESPP received stockholder approval in June 2006. The Company re-submitted the ESPP to its stockholders for post-IPO approval at the 2007 annual stockholders’ meeting where approval was obtained. The ESPP initially had 300,000 shares of common stock reserved for issuance. At the 2017 annual meeting of the stockholders, the stockholders approved an 825,000 share increase to the ESPP. A total of 1,125,000 shares of the Company’s common stock have been reserved for issuance under the ESPP. The ESPP has semi-annual periods beginning on each January 1 and ending on each June 30 and beginning on each July 1 and ending on each December 31. The first offering period commenced on February 10, 2007 and ended on June 30, 2007. Participants make contributions under the ESPP only by means of payroll deductions each payroll period. The rate of payroll contributions elected by a Participant may not be less than one percent (1%) nor more than ten percent (10%) of the Participant’s Earnings for each payroll period, and only whole percentages may be elected. The accumulated contributions are applied to the purchase of shares. Shares are purchased under the ESPP on or as soon as practicable after, the last day of the offering period. The purchase price per share equals 85% of the fair market value of a share on the lesser price of the share on the first day or last day of the offering period. The Company’s Amended and Restated 2006 Employee Stock Purchase Plan is a compensatory plan. As of December 30, 2022, there were 364,000 shares available for issuance under the ESPP. Stock-based Compensation Expense The compensation expense that has been recognized for stock options, RSAs, performance-based restricted stock units (“PBRSU”), and ESPP issued under these plans was $8.4 million, $16.6 million, and $16.1 million for fiscal years 2022, 2021, and 2020, respectively. ​ The Company did not have any unrecognized compensation expense related to nonvested stock options for fiscal years 2022 and 2021. The total unrecognized compensation expense related to nonvested stock options was $0.4 million for fiscal year 2020. The total unrecognized compensation expense related to RSAs was $1.7 million, $3.3 million, and $3.6 million, for fiscal years 2022, 2021, and 2020, respectively. The total unrecognized compensation expense related to PBRSUs was $4.0 million, $2.2 million, and $13.2 million for the fiscal years 2022, 2021, and 2020, respectively. That expense is expected to be recognized over a weighted-average period of 1.9 years. There were no options granted that were immediately vested during the fiscal years 2022, 2021, or 2020. Summary of Stock Option Activity A summary of option activity under the 2006 Plan and 2008 Plan as of December 30, 2022 and changes during the fiscal years ended December 30, 2022, December 31, 2021 and January 1, 2021 is presented below. The intrinsic value of the fully-vested options is $2.1 million based on the Company’s closing stock price of $17.85 and the average exercise price of outstanding options on December 30, 2022. ​ ​ ​ ​ ​ ​ ​ ​ ​ ​ ​ ​ ​ ​ ​ ​ Weighted- ​ ​ ​ ​ Weighted- ​ Average ​ ​ ​ ​ Average ​ Remaining ​ ​ ​ ​ Exercise ​ Contractual ​ Options Price Term ​ ​ (in thousands) ​ ​ ​ ​ (in years) ​ Outstanding at December 31, 2021 849 ​ $ 19.89 4.68 ​ Granted — ​ — — ​ Exercised (33) ​ 8.12 — ​ Forfeited or expired — ​ — — ​ Outstanding at December 30, 2022 816 ​ $ 20.38 3.68 ​ Vested and expected to vest at December 30, 2022 816 ​ $ 20.38 3.68 ​ Exercisable at December 30, 2022 816 ​ $ 20.38 3.68 ​ ​ ​ ​ ​ ​ ​ ​ ​ ​ ​ ​ ​ ​ ​ ​ ​ ​ Weighted- ​ ​ ​ ​ ​ Weighted- ​ Average ​ ​ ​ ​ Average ​ Remaining ​ ​ ​ ​ Exercise ​ Contractual ​ Options Price Term ​ ​ (in thousands) ​ ​ ​ ​ (in years) ​ Outstanding at January 1, 2021 1,003 ​ $ 18.86 5.43 ​ Granted — ​ — — ​ Exercised (150) ​ 12.86 — ​ Forfeited or expired (4) ​ 24.33 — ​ Outstanding at December 31, 2021 849 ​ $ 19.89 4.68 ​ Vested and expected to vest at December 31, 2021 849 ​ $ 19.89 4.68 ​ Exercisable at December 31, 2021 849 ​ $ 19.89 4.68 ​ ​ ​ ​ ​ ​ ​ ​ ​ ​ ​ ​ ​ ​ ​ ​ ​ ​ Weighted- ​ ​ ​ ​ Weighted- ​ Average ​ ​ ​ ​ Average ​ Remaining ​ ​ ​ ​ Exercise ​ Contractual ​ Options Price Term ​ ​ (in thousands) ​ ​ ​ ​ (in years) ​ Outstanding at December 27, 2019 1,124 ​ $ 17.80 6.06 ​ Granted — ​ — — ​ Exercised (119) ​ 9.12 — ​ Forfeited or expired (2) ​ 2.71 — ​ Outstanding at January 1, 2021 1,003 ​ $ 18.86 5.43 ​ Vested and expected to vest at January 1, 2021 1,003 ​ $ 18.86 5.43 ​ Exercisable at January 1, 2021 952 ​ $ 18.16 5.31 ​ ​ A summary of the status of the Company’s nonvested options and changes in nonvested options is presented below: ​ ​ ​ ​ ​ ​ ​ ​ ​ ​ ​ Weighted- ​ ​ ​ ​ Average ​ ​ ​ ​ Grant-Date ​ Options Fair Value ​ ​ (in thousands) ​ ​ ​ ​ Nonvested at December 31, 2021 — ​ $ — ​ Granted — ​ — ​ Vested — ​ — ​ Forfeited — ​ — ​ Nonvested at December 30, 2022 — ​ — ​ ​ ​ ​ ​ ​ ​ ​ ​ ​ ​ ​ ​ Weighted- ​ ​ ​ ​ ​ Average ​ ​ ​ ​ Grant-Date ​ Options Fair Value ​ ​ (in thousands) ​ ​ ​ ​ Nonvested at January 1, 2021 52 ​ $ 31.73 ​ Granted — ​ — ​ Vested (52) ​ 31.73 ​ Forfeited — ​ — ​ Nonvested at December 31, 2021 — ​ — ​ ​ ​ ​ ​ ​ ​ ​ ​ ​ ​ ​ ​ Weighted- ​ ​ ​ ​ ​ Average ​ ​ ​ ​ Grant-Date ​ Options Fair Value ​ ​ (in thousands) ​ ​ ​ ​ Nonvested at December 27, 2019 166 ​ $ 12.15 ​ Granted — ​ — ​ Vested (114) ​ 30.97 ​ Forfeited — ​ — ​ Nonvested at January 1, 2021 52 ​ 31.73 ​ ​ Summary of Restricted Stock Activity A summary of restricted stock activity under the 2008 Plan as of December 30, 2022 is presented below: ​ ​ ​ ​ ​ ​ ​ ​ ​ ​ ​ ​ Weighted- ​ ​ ​ ​ Average ​ Restricted Stock Grant Date Fair Value ​ ​ (in thousands) ​ ​ ​ ​ Outstanding at December 31, 2021 ​ 110 ​ $ 38.30 Awarded ​ 104 ​ ​ 31.48 ​ Vested ​ (74) ​ ​ 36.55 ​ Forfeited ​ (5) ​ ​ 36.51 ​ Outstanding at December 30, 2022 ​ 135 ​ $ 34.07 ​ ​ ​ ​ ​ ​ ​ ​ Outstanding at January 1, 2021 ​ 128 ​ $ 33.21 Awarded ​ 63 ​ 41.02 ​ Vested ​ (75) ​ 32.09 ​ Forfeited ​ (6) ​ 36.69 ​ Outstanding at December 31, 2021 ​ 110 ​ $ 38.30 ​ ​ ​ ​ ​ ​ ​ ​ Outstanding at December 27, 2019 ​ 58 ​ $ 33.33 ​ Awarded ​ 99 ​ 32.89 ​ Vested ​ (29) ​ 32.35 ​ Forfeited ​ — ​ — ​ Outstanding at January 1, 2021 ​ 128 ​ $ 33.21 ​ ​ Summary of Performance-Based Restricted Stock Unit Activity A summary of performance-based restricted stock unit activity under the 2008 Plan as of December 30, 2022 is presented below: ​ ​ ​ ​ ​ ​ ​ ​ ​ Performance-Based ​ Weighted-Average ​ Restricted Stock Unit Grant Date Fair Value ​ ​ (in thousands) ​ ​ ​ Outstanding at December 31, 2021 ​ 224 ​ $ 31.31 Awarded ​ 186 ​ ​ 38.82 Released ​ (278) ​ ​ 40.99 Forfeited ​ (66) ​ ​ 26.61 Outstanding at December 30, 2022 ​ 66 ​ $ 27.93 ​ ​ ​ ​ ​ ​ Outstanding at January 1, 2021 ​ 379 ​ $ 20.68 Awarded ​ 282 ​ 34.84 Released ​ (411) ​ 29.08 Forfeited ​ (26) ​ 29.93 Outstanding at December 31, 2021 ​ 224 ​ $ 31.31 ​ ​ ​ ​ ​ ​ Outstanding at December 27, 2019 ​ 431 ​ $ 20.68 Awarded ​ 413 ​ 29.22 Released ​ (447) ​ 28.26 Forfeited ​ (18) ​ 28.62 Outstanding at January 1, 2021 ​ 379 ​ $ 20.68 ​ Fair Value Valuation Assumptions Stock Option Grants The fair value of each option is calculated using the Black-Scholes option valuation model that uses the assumptions noted in the following table. Expected volatility is based upon historical volatility of “guideline companies” since the length of time the Company’s shares have been publicly traded is equal to the contractual term of the options. The expected term of the option, taking into account both the contractual term of the option and the effects of employees’ expected exercise and expected post-vesting termination behavior is estimated based upon the simplified method. Under this approach, the expected term is presumed to be the mid-point between the vesting date and the end of the contractual term. The risk-free rate for periods within the contractual life of the option is based on the U.S. Treasury yield curve in effect at the time of grant. No options were granted during fiscal years 2022, 2021 or 2020. RSA and PBRSU Grants The Company’s restricted stock awards are valued on the closing price of the Company’s common stock on the date of grant and typically vest over a two The Company’s performance-based restricted stock unit awards are valued on the closing price of the Company’s common stock on the date of grant and vest over a performance period. Under the Company’s PBRSU design, awards vest based on two performance metrics. For the PBRSU awards granted in fiscal year 2022, 50% of each award will vest based upon the Company’s Adjusted EBITDA performance over a three-year performance period, and the remaining 50% of each award will vest based upon the Company’s adjusted diluted earnings per share performance over a three-year performance period, respectively. For the PBRSU awards granted in fiscal year 2021, 50% of the award will vest based upon the Company’s Adjusted EBITDA performance over a one-year performance period, and the remaining 50% of the award will vest based upon the Company’s Net Revenue performance over a one-year performance period. For the PBRSU awards granted in fiscal year 2020, 50% of each award will vest based upon the Company’s Adjusted EBITDA performance over a two-year performance period, and the remaining 50% of each award will vest based upon the Company’s adjusted diluted earnings per share performance over a two-year performance period, respectively. ESPP The fair value of ESPP purchase rights issued is calculated using the Black-Scholes valuation model that uses the assumptions noted in the following table. Purchase right under the ESPP are generally granted on either January 1 or July 1 of each year. The assumptions are as follows: ​ ​ ​ ​ ​ ​ ​ ​ ​ ​ ​ ​ ​ ​ ​ 2022 ​ ​ 2021 ​ ​ 2020 ​ Weighted-average expected term (in years) ​ .5 ​ ​ .5 ​ ​ ​ .5 ​ Risk-Free interest Rate ​ 1.4 % ​ 0.1 % ​ ​ 0.9 % Stock Price Volatility ​ 30.0 % ​ 31.9 % ​ ​ 30.3 % Dividend yield ​ 0 % ​ 0 % ​ ​ 0 % Fair Value ​ $ 31.11 ​ ​ $ 40.21 ​ ​ $ 28.3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0, 2022</t>
        </is>
      </c>
    </row>
    <row r="3">
      <c r="A3" s="3" t="inlineStr">
        <is>
          <t>INCOME TAXES</t>
        </is>
      </c>
      <c r="B3" s="4" t="inlineStr">
        <is>
          <t xml:space="preserve"> </t>
        </is>
      </c>
    </row>
    <row r="4">
      <c r="A4" s="4" t="inlineStr">
        <is>
          <t>INCOME TAXES</t>
        </is>
      </c>
      <c r="B4" s="4" t="inlineStr">
        <is>
          <t>11. INCOME TAXES The provision for income taxes is comprised of (1) ​ ​ ​ ​ ​ ​ ​ ​ ​ ​ ​ ​ ​ ​ Fiscal Year ​ 2022 2021 2020 ​ ​ (in thousands) ​ Current federal taxes ​ $ (1,224) ​ $ (1,606) ​ $ (592) ​ Current state taxes ​ (73) ​ 530 ​ 166 ​ Current foreign taxes ​ ​ — ​ ​ — ​ ​ 18 ​ Deferred federal taxes ​ (1,519) ​ (2,656) ​ (2,939) ​ Deferred state taxes ​ (188) ​ (255) ​ (1,826) ​ ​ ​ $ (3,004) ​ $ (3,987) ​ $ (5,173) ​ (1) Revenue from the Company’s foreign operations was immaterial for fiscal years 2022, 2021, and 2020. The provision for income taxes reconciles to the amounts computed by applying the statutory federal tax rate of 21% for fiscal years 2022, 2021 and 2020 to the Company’s income before income taxes. The sources and tax effects of the differences for fiscal years 2022, 2021 and 2020 are as follows: ​ ​ ​ ​ ​ ​ ​ ​ ​ ​ ​ ​ ​ 2022 2021 2020 ​ ​ (in thousands) ​ Computed “expected” federal income tax expense ​ $ (2,405) ​ $ (2,605) ​ $ (4,130) ​ Permanent differences ​ 24 ​ 18 ​ 122 ​ Nondeductible executive compensation ​ ​ 711 ​ ​ 1,349 ​ ​ 1,386 ​ Stock options and disqualifying dispositions ​ ​ 576 ​ ​ (1,276) ​ ​ 4 ​ Energy efficient building deduction ​ ​ (1,378) ​ ​ (558) ​ ​ (738) ​ Current and deferred state income tax expense, net of federal benefit ​ (111) ​ (660) ​ (1,205) ​ Adjustment for uncertain tax positions ​ ​ — ​ ​ — ​ ​ (142) ​ Research and development tax credit ​ ​ (517) ​ ​ (761) ​ ​ (527) ​ Federal rate differential on NOL carryback ​ ​ — ​ ​ (579) ​ ​ — ​ Change in valuation allowance ​ ​ — ​ ​ 1,105 ​ ​ — ​ Other ​ 96 ​ (20) ​ 57 ​ ​ ​ $ (3,004) ​ $ (3,987) ​ $ (5,173) ​ ​ ​ ​ ​ ​ ​ ​ ​ ​ ​ ​ ​ The tax effects of temporary differences that give rise to significant portions of the net deferred tax assets and liabilities are as follows: ​ ​ ​ ​ ​ ​ ​ ​ ​ ​ December 30, ​ December 31, ​ 2022 2021 ​ ​ (in thousands) Deferred tax assets: ​ ​ ​ ​ ​ ​ Other accrued liabilities ​ $ 1,374 ​ $ 1,638 Federal and state net operating losses ​ ​ 23,089 ​ ​ 22,645 Lease liability ​ ​ 3,592 ​ ​ 4,523 Stock compensation ​ ​ 1,404 ​ ​ 3,291 Capitalized research and development ​ ​ 2,078 ​ ​ — Credit carryforwards ​ ​ 1,754 ​ ​ 1,345 Excess business interest limitation ​ ​ 1,437 ​ ​ 646 Other ​ 207 ​ 345 Total deferred tax assets ​ 34,935 ​ 34,433 Valuation allowance ​ (1,191) ​ (1,191) Net deferred tax assets ​ $ 33,744 ​ $ 33,242 Deferred tax liabilities: ​ ​ ​ ​ ​ ​ Deferred revenue ​ $ (4,223) ​ $ (3,526) Fixed assets ​ ​ (2,778) ​ ​ (2,875) Intangible assets ​ ​ (4,794) ​ ​ (5,790) Lease right-of-use assets ​ ​ (3,406) ​ ​ (4,202) Total deferred tax liabilities ​ (15,201) ​ (16,393) Net deferred tax asset ​ $ 18,543 ​ $ 16,849 ​ ​ ​ ​ ​ ​ ​ ​ As of December 30, 2022, the Company had federal and state operating loss carryovers of $82.8 million and $91.6 million, respectively, and federal and state tax credit carryforwards of $1.6 million and $0.3 million, respectively. Out of the federal operating loss, $13.2 million will carryforward indefinitely. The remaining carryovers will begin to expire in 2023 through 2042. During each fiscal year, management assesses the available positive and negative evidence to estimate if sufficient future taxable income will be generated to utilize existing deferred tax assets. During fiscal year 2022, no changes were made to tax valuation allowance as the available positive and negative evidence did not warrant a revision. During fiscal year 2021, the Company determined that it was more-likely-than-not that a portion of the New Jersey net operating losses would not be utilized prior to expiration and, accordingly, recorded a valuation allowance of As of December 30, 2022, the Company’s liabilities related to uncertain tax positions were immaterial to the consolidated financial statements. As of December 31, 2021, the Company did not The Company's policy is to recognize interest and penalties related to unrecognized tax benefits in income tax expense. As of December 30, 2022 and December 31, 2021, the Company did not have any unrecognized tax benefits. In addition, during the fiscal year 2022, the Company did not On June 10, 2021, the Company received notice from the State of New York indicating that the Company’s 2017, 2018, and 2019 state tax returns were under examination. The examination was finalized during the Company’s first quarter of fiscal year 2022 and there were no changes made by the State of New York to the state tax returns filed.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ARNINGS PER SHARE (EPS)</t>
        </is>
      </c>
      <c r="B1" s="2" t="inlineStr">
        <is>
          <t>12 Months Ended</t>
        </is>
      </c>
    </row>
    <row r="2">
      <c r="B2" s="2" t="inlineStr">
        <is>
          <t>Dec. 30, 2022</t>
        </is>
      </c>
    </row>
    <row r="3">
      <c r="A3" s="3" t="inlineStr">
        <is>
          <t>EARNINGS PER SHARE (EPS)</t>
        </is>
      </c>
      <c r="B3" s="4" t="inlineStr">
        <is>
          <t xml:space="preserve"> </t>
        </is>
      </c>
    </row>
    <row r="4">
      <c r="A4" s="4" t="inlineStr">
        <is>
          <t>EARNINGS PER SHARE (EPS)</t>
        </is>
      </c>
      <c r="B4" s="4" t="inlineStr">
        <is>
          <t>12. EARNINGS PER SHARE (“EPS”) Basic EPS is computed by dividing net income available to common stockholders by the weighted-average number of common shares outstanding. Diluted EPS is computed by dividing net income by the weighted-average number of common shares outstanding and dilutive potential common shares for the period. Potential common shares include the weighted-average dilutive effects of outstanding stock options and restricted stock awards using the treasury stock method. The following table sets forth the number of weighted-average common shares outstanding used to compute basic and diluted EPS: ​ ​ ​ ​ ​ ​ ​ ​ ​ ​ ​ ​ ​ Fiscal Year ​ ​ 2022 2021 2020 ​ ​ (in thousands, except per share amounts) Net income (loss) ​ $ (8,448) ​ $ (8,417) ​ $ (14,496) Weighted-average common shares outstanding ​ 13,013 ​ 12,458 ​ 11,793 Effect of dilutive stock options and restricted stock awards ​ — ​ — ​ — Weighted-average common shares outstanding-diluted ​ 13,013 ​ 12,458 ​ 11,793 Earnings (Loss) per share: ​ ​ ​ ​ ​ ​ ​ ​ ​ Basic ​ $ (0.65) ​ $ (0.68) ​ $ (1.23) Diluted ​ $ (0.65) ​ $ (0.68) ​ $ (1.23) ​ For the fiscal years 2022, 2021 and 2020, the Company reported a net loss, and accordingly, all outstanding equity awards have been excluded because including them would have been anti-dilu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0, 2022</t>
        </is>
      </c>
    </row>
    <row r="3">
      <c r="A3" s="3" t="inlineStr">
        <is>
          <t>CONTINGENCIES</t>
        </is>
      </c>
      <c r="B3" s="4" t="inlineStr">
        <is>
          <t xml:space="preserve"> </t>
        </is>
      </c>
    </row>
    <row r="4">
      <c r="A4" s="4" t="inlineStr">
        <is>
          <t>CONTINGENCIES</t>
        </is>
      </c>
      <c r="B4" s="4" t="inlineStr">
        <is>
          <t>13. CONTINGENCIES Claims and Lawsuits The Company is subject to claims and lawsuits from time to time, including those alleging professional errors or omissions that arise in the ordinary course of business against firms that operate in the engineering and consulting professions. The Company carries professional liability insurance, subject to certain deductibles and policy limits, for such claims as they arise and may from time to time establish reserves for litigation that is considered probable of a loss. In accordance with accounting standards regarding loss contingencies, the Company accrues an undiscounted liability for those contingencies where the incurrence of a loss is probable and the amount can be reasonably estimated, and discloses the amount accrued and an estimate of any reasonably possible loss in excess of the amount accrued, if such disclosure is necessary for the Company’s financial statements not to be misleading. The Company does not accrue liabilities when the likelihood that the liability has been incurred is probable but the amount cannot be reasonably estimated, or when the liability is believed to be only reasonably possible or remote. Because litigation outcomes are inherently unpredictable, the Company’s evaluation of legal proceedings often involves a series of complex assessments by management about future events and can rely heavily on estimates and assumptions. If the assessments indicate that loss contingencies that could be material to any one of the Company’s financial statements are not probable, but are reasonably possible, or are probable, but cannot be estimated, then the Company will disclose the nature of the loss contingencies, together with an estimate of the possible loss or a statement that such loss is not reasonably estimable. While the consequences of certain unresolved proceedings are not presently determinable, and a reasonable estimate of the probable and reasonably possible loss or range of loss in excess of amounts accrued for such proceedings cannot be made, an adverse outcome from such proceedings could have a material adverse effect on the Company’s earnings in any given reporting period. However, in the opinion of the Company’s management, after consulting with legal counsel, and taking into account insurance coverage, the ultimate liability related to current outstanding claims and lawsuits is not expected to have a material adverse effect on the Company’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8" t="n">
        <v>8806</v>
      </c>
      <c r="C3" s="8" t="n">
        <v>11221</v>
      </c>
    </row>
    <row r="4">
      <c r="A4" s="4" t="inlineStr">
        <is>
          <t>Restricted cash</t>
        </is>
      </c>
      <c r="B4" s="6" t="n">
        <v>10679</v>
      </c>
      <c r="C4" s="4" t="inlineStr">
        <is>
          <t xml:space="preserve"> </t>
        </is>
      </c>
    </row>
    <row r="5">
      <c r="A5" s="4" t="inlineStr">
        <is>
          <t>Accounts receivable, net of allowance for doubtful accounts of $640 and $1,115 at December 30, 2022 and December 31, 2021, respectively</t>
        </is>
      </c>
      <c r="B5" s="6" t="n">
        <v>60202</v>
      </c>
      <c r="C5" s="6" t="n">
        <v>67211</v>
      </c>
    </row>
    <row r="6">
      <c r="A6" s="4" t="inlineStr">
        <is>
          <t>Contract assets</t>
        </is>
      </c>
      <c r="B6" s="6" t="n">
        <v>83060</v>
      </c>
      <c r="C6" s="6" t="n">
        <v>59288</v>
      </c>
    </row>
    <row r="7">
      <c r="A7" s="4" t="inlineStr">
        <is>
          <t>Other receivables</t>
        </is>
      </c>
      <c r="B7" s="6" t="n">
        <v>4773</v>
      </c>
      <c r="C7" s="6" t="n">
        <v>6267</v>
      </c>
    </row>
    <row r="8">
      <c r="A8" s="4" t="inlineStr">
        <is>
          <t>Prepaid expenses and other current assets</t>
        </is>
      </c>
      <c r="B8" s="6" t="n">
        <v>6454</v>
      </c>
      <c r="C8" s="6" t="n">
        <v>4972</v>
      </c>
    </row>
    <row r="9">
      <c r="A9" s="4" t="inlineStr">
        <is>
          <t>Total current assets</t>
        </is>
      </c>
      <c r="B9" s="6" t="n">
        <v>173974</v>
      </c>
      <c r="C9" s="6" t="n">
        <v>148959</v>
      </c>
    </row>
    <row r="10">
      <c r="A10" s="4" t="inlineStr">
        <is>
          <t>Equipment and leasehold improvements, net</t>
        </is>
      </c>
      <c r="B10" s="6" t="n">
        <v>22537</v>
      </c>
      <c r="C10" s="6" t="n">
        <v>16757</v>
      </c>
    </row>
    <row r="11">
      <c r="A11" s="4" t="inlineStr">
        <is>
          <t>Goodwill</t>
        </is>
      </c>
      <c r="B11" s="6" t="n">
        <v>130124</v>
      </c>
      <c r="C11" s="6" t="n">
        <v>130124</v>
      </c>
    </row>
    <row r="12">
      <c r="A12" s="4" t="inlineStr">
        <is>
          <t>Right-of-use assets</t>
        </is>
      </c>
      <c r="B12" s="6" t="n">
        <v>12390</v>
      </c>
      <c r="C12" s="6" t="n">
        <v>15177</v>
      </c>
    </row>
    <row r="13">
      <c r="A13" s="4" t="inlineStr">
        <is>
          <t>Other intangible assets, net</t>
        </is>
      </c>
      <c r="B13" s="6" t="n">
        <v>41486</v>
      </c>
      <c r="C13" s="6" t="n">
        <v>52713</v>
      </c>
    </row>
    <row r="14">
      <c r="A14" s="4" t="inlineStr">
        <is>
          <t>Other assets</t>
        </is>
      </c>
      <c r="B14" s="6" t="n">
        <v>10620</v>
      </c>
      <c r="C14" s="6" t="n">
        <v>13843</v>
      </c>
    </row>
    <row r="15">
      <c r="A15" s="4" t="inlineStr">
        <is>
          <t>Deferred income taxes, net</t>
        </is>
      </c>
      <c r="B15" s="6" t="n">
        <v>18543</v>
      </c>
      <c r="C15" s="6" t="n">
        <v>16849</v>
      </c>
    </row>
    <row r="16">
      <c r="A16" s="4" t="inlineStr">
        <is>
          <t>Total assets</t>
        </is>
      </c>
      <c r="B16" s="6" t="n">
        <v>409674</v>
      </c>
      <c r="C16" s="6" t="n">
        <v>394422</v>
      </c>
    </row>
    <row r="17">
      <c r="A17" s="3" t="inlineStr">
        <is>
          <t>Current liabilities:</t>
        </is>
      </c>
      <c r="B17" s="4" t="inlineStr">
        <is>
          <t xml:space="preserve"> </t>
        </is>
      </c>
      <c r="C17" s="4" t="inlineStr">
        <is>
          <t xml:space="preserve"> </t>
        </is>
      </c>
    </row>
    <row r="18">
      <c r="A18" s="4" t="inlineStr">
        <is>
          <t>Accounts payable</t>
        </is>
      </c>
      <c r="B18" s="6" t="n">
        <v>28833</v>
      </c>
      <c r="C18" s="6" t="n">
        <v>36672</v>
      </c>
    </row>
    <row r="19">
      <c r="A19" s="4" t="inlineStr">
        <is>
          <t>Accrued liabilities</t>
        </is>
      </c>
      <c r="B19" s="6" t="n">
        <v>59110</v>
      </c>
      <c r="C19" s="6" t="n">
        <v>35680</v>
      </c>
    </row>
    <row r="20">
      <c r="A20" s="4" t="inlineStr">
        <is>
          <t>Contingent consideration payable</t>
        </is>
      </c>
      <c r="B20" s="6" t="n">
        <v>4000</v>
      </c>
      <c r="C20" s="6" t="n">
        <v>10206</v>
      </c>
    </row>
    <row r="21">
      <c r="A21" s="4" t="inlineStr">
        <is>
          <t>Contract liabilities</t>
        </is>
      </c>
      <c r="B21" s="6" t="n">
        <v>12585</v>
      </c>
      <c r="C21" s="6" t="n">
        <v>13499</v>
      </c>
    </row>
    <row r="22">
      <c r="A22" s="4" t="inlineStr">
        <is>
          <t>Notes payable</t>
        </is>
      </c>
      <c r="B22" s="6" t="n">
        <v>16903</v>
      </c>
      <c r="C22" s="6" t="n">
        <v>15036</v>
      </c>
    </row>
    <row r="23">
      <c r="A23" s="4" t="inlineStr">
        <is>
          <t>Finance lease obligations</t>
        </is>
      </c>
      <c r="B23" s="6" t="n">
        <v>1113</v>
      </c>
      <c r="C23" s="6" t="n">
        <v>539</v>
      </c>
    </row>
    <row r="24">
      <c r="A24" s="4" t="inlineStr">
        <is>
          <t>Lease liability</t>
        </is>
      </c>
      <c r="B24" s="6" t="n">
        <v>4625</v>
      </c>
      <c r="C24" s="6" t="n">
        <v>5575</v>
      </c>
    </row>
    <row r="25">
      <c r="A25" s="4" t="inlineStr">
        <is>
          <t>Total current liabilities</t>
        </is>
      </c>
      <c r="B25" s="6" t="n">
        <v>127169</v>
      </c>
      <c r="C25" s="6" t="n">
        <v>117207</v>
      </c>
    </row>
    <row r="26">
      <c r="A26" s="4" t="inlineStr">
        <is>
          <t>Contingent consideration payable</t>
        </is>
      </c>
      <c r="B26" s="4" t="inlineStr">
        <is>
          <t xml:space="preserve"> </t>
        </is>
      </c>
      <c r="C26" s="6" t="n">
        <v>832</v>
      </c>
    </row>
    <row r="27">
      <c r="A27" s="4" t="inlineStr">
        <is>
          <t>Notes payable</t>
        </is>
      </c>
      <c r="B27" s="6" t="n">
        <v>90544</v>
      </c>
      <c r="C27" s="6" t="n">
        <v>85538</v>
      </c>
    </row>
    <row r="28">
      <c r="A28" s="4" t="inlineStr">
        <is>
          <t>Finance lease obligations, less current portion</t>
        </is>
      </c>
      <c r="B28" s="6" t="n">
        <v>1601</v>
      </c>
      <c r="C28" s="6" t="n">
        <v>778</v>
      </c>
    </row>
    <row r="29">
      <c r="A29" s="4" t="inlineStr">
        <is>
          <t>Lease liability, less current portion</t>
        </is>
      </c>
      <c r="B29" s="6" t="n">
        <v>8599</v>
      </c>
      <c r="C29" s="6" t="n">
        <v>10768</v>
      </c>
    </row>
    <row r="30">
      <c r="A30" s="4" t="inlineStr">
        <is>
          <t>Other noncurrent liabilities</t>
        </is>
      </c>
      <c r="B30" s="6" t="n">
        <v>259</v>
      </c>
      <c r="C30" s="6" t="n">
        <v>78</v>
      </c>
    </row>
    <row r="31">
      <c r="A31" s="4" t="inlineStr">
        <is>
          <t>Total liabilities</t>
        </is>
      </c>
      <c r="B31" s="6" t="n">
        <v>228172</v>
      </c>
      <c r="C31" s="6" t="n">
        <v>215201</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1 par value, 10,000 shares authorized, no shares issued and outstanding</t>
        </is>
      </c>
      <c r="B34" s="4" t="inlineStr">
        <is>
          <t xml:space="preserve"> </t>
        </is>
      </c>
      <c r="C34" s="4" t="inlineStr">
        <is>
          <t xml:space="preserve"> </t>
        </is>
      </c>
    </row>
    <row r="35">
      <c r="A35" s="4" t="inlineStr">
        <is>
          <t>Common stock, $0.01 par value, 40,000 shares authorized; 13,296 and 12,804 shares issued and outstanding at December 30, 2022 and December 31, 2021, respectively</t>
        </is>
      </c>
      <c r="B35" s="6" t="n">
        <v>133</v>
      </c>
      <c r="C35" s="6" t="n">
        <v>128</v>
      </c>
    </row>
    <row r="36">
      <c r="A36" s="4" t="inlineStr">
        <is>
          <t>Additional paid-in capital</t>
        </is>
      </c>
      <c r="B36" s="6" t="n">
        <v>177718</v>
      </c>
      <c r="C36" s="6" t="n">
        <v>167032</v>
      </c>
    </row>
    <row r="37">
      <c r="A37" s="4" t="inlineStr">
        <is>
          <t>Accumulated other comprehensive loss</t>
        </is>
      </c>
      <c r="B37" s="4" t="inlineStr">
        <is>
          <t xml:space="preserve"> </t>
        </is>
      </c>
      <c r="C37" s="6" t="n">
        <v>-38</v>
      </c>
    </row>
    <row r="38">
      <c r="A38" s="4" t="inlineStr">
        <is>
          <t>Retained earnings</t>
        </is>
      </c>
      <c r="B38" s="6" t="n">
        <v>3651</v>
      </c>
      <c r="C38" s="6" t="n">
        <v>12099</v>
      </c>
    </row>
    <row r="39">
      <c r="A39" s="4" t="inlineStr">
        <is>
          <t>Total stockholders' equity</t>
        </is>
      </c>
      <c r="B39" s="6" t="n">
        <v>181502</v>
      </c>
      <c r="C39" s="6" t="n">
        <v>179221</v>
      </c>
    </row>
    <row r="40">
      <c r="A40" s="4" t="inlineStr">
        <is>
          <t>Total liabilities and stockholders' equity</t>
        </is>
      </c>
      <c r="B40" s="8" t="n">
        <v>409674</v>
      </c>
      <c r="C40" s="8" t="n">
        <v>3944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UNAUDITED)</t>
        </is>
      </c>
      <c r="B1" s="2" t="inlineStr">
        <is>
          <t>12 Months Ended</t>
        </is>
      </c>
    </row>
    <row r="2">
      <c r="B2" s="2" t="inlineStr">
        <is>
          <t>Dec. 30, 2022</t>
        </is>
      </c>
    </row>
    <row r="3">
      <c r="A3" s="3" t="inlineStr">
        <is>
          <t>QUARTERLY FINANCIAL INFORMATION (UNAUDITED)</t>
        </is>
      </c>
      <c r="B3" s="4" t="inlineStr">
        <is>
          <t xml:space="preserve"> </t>
        </is>
      </c>
    </row>
    <row r="4">
      <c r="A4" s="4" t="inlineStr">
        <is>
          <t>QUARTERLY FINANCIAL INFORMATION (UNAUDITED)</t>
        </is>
      </c>
      <c r="B4" s="4" t="inlineStr">
        <is>
          <t>14. QUARTERLY FINANCIAL INFORMATION (UNAUDITED) The tables below reflect selected quarterly information for the fiscal years ended December 30, 2022 and December 31, 2021. ​ ​ ​ ​ ​ ​ ​ ​ ​ ​ ​ ​ ​ ​ ​ ​ ​ Fiscal Three Months Ended ​ ​ April 1, ​ July 1, ​ September 30, ​ December 30, ​ 2022 2022 2022 2022 ​ ​ (in thousands except per share amounts) Contract revenue ​ $ 91,838 ​ $ 102,645 ​ $ 121,399 ​ $ 113,256 ​ Income (loss) from operations ​ (5,608) ​ (5,298) ​ (755) ​ 4,598 ​ Income tax expense (benefit) ​ (2,389) ​ (1,673) ​ (1,526) ​ 2,584 ​ Net income (loss) ​ (3,773) ​ (4,326) ​ 76 ​ (425) ​ Earnings (loss) per share: ​ ​ ​ ​ ​ ​ ​ ​ ​ ​ ​ ​ ​ Basic ​ $ (0.30) ​ $ (0.33) ​ $ 0.01 ​ $ (0.03) ​ Diluted ​ $ (0.30) ​ $ (0.33) ​ $ 0.01 ​ $ (0.03) ​ Weighted-average shares outstanding: ​ ​ ​ ​ ​ ​ ​ ​ ​ ​ ​ ​ ​ Basic ​ 12,786 ​ 13,016 ​ 13,110 ​ 13,138 ​ Diluted ​ 12,786 ​ 13,016 ​ 13,360 ​ 13,138 ​ ​ ​ ​ ​ ​ ​ ​ ​ ​ ​ ​ ​ ​ ​ ​ ​ ​ Fiscal Three Months Ended ​ ​ April 2, ​ July 2, ​ October 1, ​ December 31, ​ 2021 2021 2021 2021 ​ ​ (in thousands except per share amounts ) Contract revenue ​ $ 79,086 ​ $ 84,154 ​ $ 98,297 ​ $ 92,218 ​ Income (loss) from operations ​ (4,189) ​ (7,072) ​ 1,443 ​ 1,127 ​ Income tax expense (benefit) ​ (1,458) ​ (3,663) ​ (236) ​ 1,370 ​ Net income (loss) ​ (3,766) ​ (4,601) ​ 840 ​ (890) ​ Earnings (loss) per share: ​ ​ ​ ​ ​ ​ ​ ​ ​ ​ ​ ​ ​ Basic ​ $ (0.31) ​ $ (0.37) ​ $ 0.07 ​ $ (0.07) ​ Diluted ​ $ (0.31) ​ $ (0.37) ​ $ 0.06 ​ $ (0.07) ​ Weighted-average shares outstanding: ​ ​ ​ ​ ​ ​ ​ ​ ​ ​ ​ ​ ​ Basic ​ 12,147 ​ 12,421 ​ 12,606 ​ 12,660 ​ Diluted ​ 12,147 ​ 12,421 ​ 13,141 ​ 12,66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0, 2022</t>
        </is>
      </c>
    </row>
    <row r="3">
      <c r="A3" s="3" t="inlineStr">
        <is>
          <t>SUBSEQUENT EVENTS</t>
        </is>
      </c>
      <c r="B3" s="4" t="inlineStr">
        <is>
          <t xml:space="preserve"> </t>
        </is>
      </c>
    </row>
    <row r="4">
      <c r="A4" s="4" t="inlineStr">
        <is>
          <t>SUBSEQUENT EVENTS</t>
        </is>
      </c>
      <c r="B4" s="4" t="inlineStr">
        <is>
          <t>15. SUBSEQUENT EVENTS ​ In accordance with ASC Topic 855, Subsequent Events, the Company evaluates subsequent events up until the date the consolidated financial statements are issued. As of March 9, 2023, there were no subsequent events required to be reported.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ORGANIZATION AND OPERATIONS OF THE COMPANY (Policies)</t>
        </is>
      </c>
      <c r="B1" s="2" t="inlineStr">
        <is>
          <t>12 Months Ended</t>
        </is>
      </c>
    </row>
    <row r="2">
      <c r="B2" s="2" t="inlineStr">
        <is>
          <t>Dec. 30, 2022</t>
        </is>
      </c>
    </row>
    <row r="3">
      <c r="A3" s="3" t="inlineStr">
        <is>
          <t>ORGANIZATION AND OPERATIONS OF THE COMPANY</t>
        </is>
      </c>
      <c r="B3" s="4" t="inlineStr">
        <is>
          <t xml:space="preserve"> </t>
        </is>
      </c>
    </row>
    <row r="4">
      <c r="A4" s="4" t="inlineStr">
        <is>
          <t>Basis of Presentation</t>
        </is>
      </c>
      <c r="B4" s="4" t="inlineStr">
        <is>
          <t>Basis of Presentation The Company has prepared its Consolidated Financial Statements in accordance with accounting principles generally accepted in the United States (“U.S. GAAP”). The consolidated statement of stockholders' equity includes repurchases of shares of the Company’s common stock from employees to satisfy tax withholding obligations incurred in connection with the vesting of restricted stock or performance stock units, which amount is presented as a reduction of additional paid-in capital and common stock.</t>
        </is>
      </c>
    </row>
    <row r="5">
      <c r="A5" s="4" t="inlineStr">
        <is>
          <t>Fiscal Years</t>
        </is>
      </c>
      <c r="B5" s="4" t="inlineStr">
        <is>
          <t xml:space="preserve">Fiscal Years The Company operates and reports its annual financial results based on 52 or 53-week periods ending on the Friday closest to December 31. The Company operates and reports its quarterly financial results based on the 13-week period ending on the Friday closest to June 30, September 30, and December 31 and the 13 or 14-week period ending on the Friday closest to March 31, as applicable. Fiscal year 2022 and fiscal year 2021, which ended on December 30, 2022, and December 31, 2021, respectively, were both comprised of 52 weeks, with all quarters presented consisting of 13 weeks. Fiscal year 2020, which ended on January 1, 2021, was comprised of 53 weeks, with the first quarter consisting of 14 weeks and the remaining quarters consisting of 13 weeks each. </t>
        </is>
      </c>
    </row>
    <row r="6">
      <c r="A6" s="4" t="inlineStr">
        <is>
          <t>Principles of Consolidation</t>
        </is>
      </c>
      <c r="B6" s="4" t="inlineStr">
        <is>
          <t>Principles of Consolidation The consolidated financial statements include the accounts of Willdan Group, Inc. and its wholly-owned subsidiaries and their respective subsidiaries. All significant intercompany balances and transactions have been eliminated in consolidation.</t>
        </is>
      </c>
    </row>
    <row r="7">
      <c r="A7" s="4" t="inlineStr">
        <is>
          <t>Reclassifications</t>
        </is>
      </c>
      <c r="B7" s="4" t="inlineStr">
        <is>
          <t>Reclassifications Certain prior year amounts have been reclassified in the consolidated financial statements to conform to the current year presentation.</t>
        </is>
      </c>
    </row>
    <row r="8">
      <c r="A8" s="4" t="inlineStr">
        <is>
          <t>Use of Estimates</t>
        </is>
      </c>
      <c r="B8" s="4" t="inlineStr">
        <is>
          <t>Use of Estimates The preparation of consolidated financial statements in conformity with generally accepted accounting principles in the U.S. requires management to make estimates and assumptions that affect the reported amounts of assets and liabilities and disclosure of contingent assets and liabilities at the date of the consolidated financial statements. Estimates also affect the reported amounts of revenue and expenses during the reporting period. Actual results could differ from those estimates. Asset and Liability Valuation and Other Estimates Used in Preparation of Financial Statements goodwill long-lived assets intangible assets</t>
        </is>
      </c>
    </row>
    <row r="9">
      <c r="A9" s="4" t="inlineStr">
        <is>
          <t>Cash and Cash Equivalents</t>
        </is>
      </c>
      <c r="B9" s="4" t="inlineStr">
        <is>
          <t>Cash and Cash Equivalents All highly liquid investments purchased with a remaining maturity of three months or less are considered to be cash equivalents. The Company from time to time may be exposed to credit risk with its bank deposits in excess of the FDIC insurance limits and with uninsured money market investments. The Company has not experienced any losses in such accounts and believes it is not exposed to any significant credit risk on cash and cash equivalents.</t>
        </is>
      </c>
    </row>
    <row r="10">
      <c r="A10" s="4" t="inlineStr">
        <is>
          <t>Restricted Cash</t>
        </is>
      </c>
      <c r="B10" s="4" t="inlineStr">
        <is>
          <t>Restricted Cash The Company, from time to time, has restricted cash that represents amounts not readily available for current operations due to contractual restrictions which designate these restricted cash balances for specific purposes.</t>
        </is>
      </c>
    </row>
    <row r="11">
      <c r="A11" s="4" t="inlineStr">
        <is>
          <t>Fair Value of Financial Instruments</t>
        </is>
      </c>
      <c r="B11" s="4" t="inlineStr">
        <is>
          <t>Fair Value of Financial Instruments The Company uses the three-tier hierarchy of fair value measurement, which prioritizes the inputs. These tiers include: Level 1 (the highest priority), defined as observable inputs, such as quoted prices in active markets, Level 2, defined as inputs other than quoted prices in active markets that are either directly or indirectly observable; and Level 3 (the lowest priority), defined as unobservable inputs in which little or no market data exists, therefore requiring an entity to develop its own assumptions. ​ The Company’s financial instruments consist primarily of cash, cash equivalents, accounts receivable, contract assets, other receivables, prepaid expenses and other current assets, accounts payable, accrued liabilities and contract liabilities. The carrying amounts of certain other assets and contingent consideration are discounted to their present value because the time between the origination of these instruments and their expected realization or payment is greater than one year. ​ As of December 30, 2022 and December 31, 2021 the carrying amounts of the Company's cash and cash equivalents, accounts receivable, contract assets, other receivables, prepaid expenses and other current assets, accounts payable, accrued liabilities and contract liabilities, approximate their fair values because of the relatively short period of time between the origination of these instruments and their expected realization or payment. The carrying amounts of debt obligations approximate their fair values since the terms are comparable to terms currently offered by local lending institutions for loans of similar terms to companies with comparable credit risk. ​ The carrying amounts of the derivative financial instrument is valued based on Level 2 inputs. ​</t>
        </is>
      </c>
    </row>
    <row r="12">
      <c r="A12" s="4" t="inlineStr">
        <is>
          <t>Variable Interest Entities</t>
        </is>
      </c>
      <c r="B12" s="4" t="inlineStr">
        <is>
          <t>Variable Interest Entities The Company accounts for variable interest entities in accordance with Accounting Standards Codification (“ASC”) 810, Consolidation. Under ASC 810, a variable interest entity (“VIE”) is created when any of the following criteria are present: (a) the equity investment at risk in the entity is not sufficient to permit the entity to finance its activities without additional subordinated financial support provided by other parties, including the equity holders; (b) the entity’s equity holders as a group either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i) the power to direct the activities of a VIE that most significantly impact the entity’s economic performance and (ii) the obligation to absorb the expected losses of the entity or right to receive benefits from the entity that could be potentially significant to the VIE is considered the primary beneficiary and must consolidate the VIE. In accordance with ASC 810, the Company performs ongoing reassessments of whether an enterprise is the primary beneficiary of a VIE. As of December 30, 2022, the Company had one VIE — Genesys Engineering, P.C. (“Genesys”). Pursuant to New York law, the Company does not own capital stock of Genesys and does not have control over the professional decision making of Genesys’s engineering services. The Company, however, has entered into an administrative services agreement with Genesys pursuant to which WES, the Company’s wholly-owned subsidiary, will provide Genesys with ongoing administrative, operational and other non-professional support services. The Company manages Genesys and has the power to direct the activities that most significantly impact Genesys’s performance, in addition to being obligated to absorb expected losses from Genesys. Accordingly, the Company is the primary beneficiary of Genesys and consolidates Genesys as a VIE. Management also concluded there is no noncontrolling interest related to the consolidation of Genesys because management determined that (i) the shareholder of Genesys does not have more than a nominal amount of equity investment at risk, (ii) WES absorbs the expected losses of Genesys through its deferral of Genesys’s service fees owed to WES and the Company has, since entering into the administrative services agreement, had to continuously defer service fees for Genesys, and (iii) the Company believes Genesys will continue to have a shortfall on payment of its service fees for the foreseeable future, leaving no expected residual returns for the shareholder. For more information regarding Genesys, see Note 8 “Commitments and Variable Interest Entities.”</t>
        </is>
      </c>
    </row>
    <row r="13">
      <c r="A13" s="4" t="inlineStr">
        <is>
          <t>Segment Information</t>
        </is>
      </c>
      <c r="B13" s="4" t="inlineStr">
        <is>
          <t>Segment Information The Company presents segment information externally consistent with the manner in which the Company’s chief operating decision maker reviews information to assess performance and allocate resources. The Company’s two segments are (i) Energy, and (ii) Engineering and Consulting. Willdan Group, Inc. (“WGI”) is a holding company and performs administrative functions on behalf of its subsidiaries, such as treasury, legal, accounting, information systems, human resources and certain business development activities, and earns revenue that is only incidental to the activities of the enterprise. As a result, WGI does not meet the definition of an operating segment.</t>
        </is>
      </c>
    </row>
    <row r="14">
      <c r="A14" s="4" t="inlineStr">
        <is>
          <t>Revenue Recognition</t>
        </is>
      </c>
      <c r="B14" s="4" t="inlineStr">
        <is>
          <t xml:space="preserve">Contract Assets and Liabilities Billing practices are governed by the contract terms of each project based upon costs incurred, achievement of milestones or pre-agreed schedules. Billings do not necessarily correlate with revenue recognized using the percentage-of-completion method of revenue recognition. Contract assets include unbilled amounts typically resulting from revenue under contracts where the percentage-of-completion method of revenue recognition is utilized and revenue recognized exceeds the amount billed to the customer. In addition, contract assets include retainage amounts withheld from billings to the Company’s clients pursuant to provisions in our contracts. Contract liabilities consist of advance payments and billings in excess of revenue recognized and deferred revenue. Contract Accounting The Company enters into contracts with its clients that contain various types of pricing provisions, including fixed price, time-and-materials, and unit-based provisions. The Company recognizes revenues in accordance with ASU 2014-09, Revenue from Contracts with Customer, codified as ASC Topic 606 and the related amendments (collectively “ASC 606”).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The following table reflects the Company’s two reportable segments and the types of contracts that each most commonly enters into for revenue generating activities. ​ Segment Contract Type Revenue Recognition Method ​ Time-and-materials Time-and-materials Energy Unit-based Unit-based ​ Software license Unit-based ​ Fixed price Percentage-of-completion ​ Time-and-materials Time-and-materials Engineering and Consulting Unit-based Unit-based ​ Fixed price Percentage-of-completion ​ Revenue on the vast majority of the Company’s contracts is recognized over time because of the continuous transfer of control to the customer. Revenue on fixed price contracts is recognized on the percentage-of-completion method based generally on the ratio of direct costs incurred-to-date to estimated total direct costs at completion. The Company uses the percentage-of-completion method to better match the level of work performed at a certain point in time in relation to the effort that will be required to complete a project. In addition, the percentage-of-completion method is a common method of revenue recognition in the Company’s industry. Many of the Company’s fixed price contracts involve a high degree of subcontracted fixed price effort and are relatively short in duration, thereby lowering the risks of not properly estimating the percent complete. Revenue on time-and-materials and unit-based contracts is recognized as the work is performed in accordance with the specific rates and terms of the contract. The Company recognizes revenues for time-and-materials contracts based upon the actual hours incurred during a reporting period at contractually agreed upon rates per hour and also includes in revenue all reimbursable costs incurred during a reporting period. Certain of the Company’s time-and-materials contracts are subject to maximum contract values and, accordingly, when revenue is expected to exceed the maximum contract value, these contracts are generally recognized under the percentage-of-completion method, consistent with fixed price contracts. For unit-based contracts, the Company recognizes the contract price of units of a basic production product as revenue when the production product is delivered during a period. Revenue for amounts that have been billed but not earned is deferred, and such deferred revenue is referred to as contract liabilities in the accompanying consolidated balance sheets. The Company also derives revenue from software licenses and professional services and maintenance fees. In accordance with ASC 606, the Company performs an assessment of each contract to identify the performance obligations, determine the overall transaction price for the contract, allocate the transaction price to the performance obligations, and recognize the revenue when the performance obligations are satisfied. The Company utilizes the residual approach by which it estimates the standalone selling price by reference to the total transaction price less the sum of the observable standalone selling prices of other goods or services promised in the contract. The software license revenue is typically recognized at a point in time when control is transferred to the client, which is defined as the point in time when the client can use and benefit from the license. The software license is delivered before related services are provided and is functional without services, updates, or technical support. Related professional services include training and support services in which the standalone selling price is determined based on an input measure of hours incurred to total estimated hours and is recognized over time, usually which is the life of the contract. To determine the proper revenue recognition method for contracts, the Company evaluates whether two or more contracts should be combined and accounted for as one single contract and whether the combined contract should be accounted for as one performance obligation. With respect to the Company’s contracts, it is rare that multiple contracts should be combined into a single performance obligation. This evaluation requires significant judgment and the decision to combine a group of contracts or separate a single contract into multiple performance obligations could change the amount of revenue and profit recorded in a given period. Contracts are considered to have a single performance obligation if the promise to transfer the individual goods or services is not separately identifiable from other promises in the contracts, which is mainly because the Company provides a significant service of integrating a complex set of tasks and components into a single project or capability. The Company may enter into contracts that include separate phases or elements. If each phase or element is negotiated separately based on the technical resources required and/or the supply and demand for the services being provided, the Company evaluates if the contracts should be segmented. If certain criteria are met, the contracts would be segmented which could result in revenues being assigned to the different elements or phases with different rates of profitability based on the relative value of each element or phase to the estimated total contract revenue. Segmented contracts may comprise up to approximately Contracts that cover multiple phases or elements of the project or service lifecycle (development, construction and maintenance and support) may be considered to have multiple performance obligations even when they are part of a single contract. For contracts with multiple performance obligations, the Company allocates the transaction price to each performance obligation using the best estimate of the standalone selling price of each distinct good or service in the contract. For the periods presented, the value of the separate performance obligations under contracts with multiple performance obligations (generally measurement and verification tasks under certain energy performance contracts) were not material. In cases where the Company does not provide the distinct good or service on a standalone basis, the primary method used to estimate standalone selling price is the expected cost plus a margin approach, under which the Company forecasts the Company’s expected costs of satisfying a performance obligation and then adds an appropriate margin for the distinct good or service. The Company provides quality of workmanship warranties to customers that are included in the sale and are not priced or sold separately or do not provide customers with a service in addition to assurance of compliance with agreed-upon specifications and industry standards. The Company does not consider these types of warranties to be separate performance obligations. In some cases, the Company has a master service or blanket agreement with a customer under which each task order releases the Company to perform specific portions of the overall scope in the service contract. Each task order is typically accounted for as a separate contract because the task order establishes the enforceable rights and obligations, and payment terms. Under ASC 606, variable consideration should be considered when determining the transaction price and estimates should be made for the variable consideration component of the transaction price, as well as assessing whether an estimate of variable consideration is constrained. For certain of the Company’s contracts, variable consideration can arise from modifications to the scope of services resulting from unapproved change orders or customer claims. Variable consideration is included in the transaction price to the extent it is probable that a significant reversal of cumulative revenue recognized will not occur when the uncertainty associated with the variable consideration is resolved. The Company estimates of variable consideration and determination of whether to include estimated amounts in the transaction price are based largely on assessments of legal enforceability, the Company’s performance, and all information (historical, current and forecasted) that is reasonably available to the Company. Due to the nature of the work required to be performed on many of the Company’s performance obligations, the estimation of total revenue and cost at completion is complex, subject to many variables and requires significant judgment. As a significant change in one or more of these estimates could affect the profitability of the Company’s contracts, the Company reviews and updates the Company’s contract-related estimates regularly through a company-wide disciplined project review process in which management reviews the progress and execution of the Company’s performance obligations and the estimate at completion (EAC). As part of this process, management reviews information including, but not limited to, any outstanding key contract matters, progress towards completion and the related program schedule and the related changes in estimates of revenues and costs. Management must make assumptions and estimates regarding labor productivity and availability, the complexity of the work to be performed, the cost and availability of materials, the performance of subcontractors, and the availability and timing of funding from the customer, among other variables. The Company recognizes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the Company recognizes the full amount of estimated loss in the period it is identified. Contracts are often modified to account for changes in contract specifications and requirements. The Company considers contract modifications to exist when the modification either creates new rights or obligations or changes the existing enforceable rights or obligations. Most of the Company’s contract modifications are for goods or services that are not distinct from existing contracts due to the significant integration provided in the context of the contract and are accounted for as if they were part of the original contract. The effect of a contract modification that is not distinct from the existing contract on the transaction price and the Company’s measure of progress for the performance obligation to which it relates is recognized as an adjustment to revenue (either as an increase in or a reduction of revenue) on a cumulative catch-up basis. For contract modifications that result in the promise to deliver goods or services that are distinct from the existing contract and the increase in price of the contract is for the same amount as the standalone selling price of the additional goods or services included in the modification, the Company accounts for such contract modifications as a separate contract. The Company includes claims to vendors, subcontractors and others as a receivable and a reduction in recognized costs when enforceability of the claim is established by the contract and the amounts are reasonably estimable and probable of being recovered. The amounts are recorded up to the extent of the lesser of the amounts management expects to recover or to costs incurred. Billing practices are governed by the contract terms of each project based upon costs incurred, achievement of milestones or pre-agreed schedules. Billings do not necessarily correlate with revenue recognized using the percentage-of-completion method of revenue recognition. Direct costs of contract revenue consist primarily of that portion of technical and nontechnical salaries and wages that has been incurred in connection with revenue producing projects. Direct costs of contract revenue also include production expenses, subcontractor services and other expenses that are incurred in connection with revenue producing projects. Direct costs of contract revenue exclude that portion of technical and nontechnical salaries and wages related to marketing efforts, vacations, holidays and other time not spent directly generating revenue under existing contracts. Such costs are included in general and administrative expenses. Additionally, payroll taxes, bonuses and employee benefit costs for all Company personnel are included in general and administrative expenses in the accompanying consolidated statements of comprehensive income since no allocation of these costs is made to direct costs of contract revenue. No allocation of facilities costs is made to direct costs of contract revenue. Other companies may classify as direct costs of contract revenue some of the costs that the Company classifies as general and administrative costs. The Company expenses direct costs of contract revenue when incurred. Included in revenue and costs are all reimbursable costs for which the Company has the risk or on which the fee was based at the time of bid or negotiation. No revenue or cost is recorded for costs in which the Company acts solely in the capacity of an agent and has no risks associated with such costs. Accounts receivable are carried at original invoice amount less an estimate made for doubtful accounts based upon a review of all outstanding amounts on a quarterly basis. Management determines allowances for doubtful accounts through specific identification of amounts considered to be uncollectible and potential write-offs, plus a non-specific allowance for other amounts for which some potential loss has been determined to be probable based on current and past experience. The Company’s historical credit losses have been minimal with governmental entities and large public utilities, but disputes may arise related to these receivable amounts. Accounts receivable are written off when deemed uncollectible. Recoveries of accounts receivable previously written off are recorded when received. Retainage, included in contract assets, represents amounts withheld from billings to the Company’s clients pursuant to provisions in the contracts and may not be paid to the Company until specific tasks are completed or the project is completed and, in some instances, for even longer periods. As of December 30, 2022 and December 31, 2021, , contract assets included retainage of $8.5 million and $4.5 million, respectively. </t>
        </is>
      </c>
    </row>
    <row r="15">
      <c r="A15" s="4" t="inlineStr">
        <is>
          <t>General and Administrative Expenses</t>
        </is>
      </c>
      <c r="B15" s="4" t="inlineStr">
        <is>
          <t>General and Administrative Expenses General and administrative expenses include the costs of the marketing and support staff, other marketing expenses, management and administrative personnel costs, payroll taxes, bonuses and employee benefits for all of the Company’s employees and the portion of salaries and wages not allocated to direct costs of contract revenue for those employees who provide the Company’s services. General and administrative expenses also include facility costs, depreciation and amortization, professional services, legal and accounting fees and administrative operating costs. Within general and administrative expenses, “Other” includes expenses such as provision for billed or unbilled receivables, professional services, legal and accounting, computer costs, travel and entertainment, marketing costs and acquisition costs. The Company expenses general and administrative costs when incurred.</t>
        </is>
      </c>
    </row>
    <row r="16">
      <c r="A16" s="4" t="inlineStr">
        <is>
          <t>Leases</t>
        </is>
      </c>
      <c r="B16" s="4" t="inlineStr">
        <is>
          <t>Leases In February 2016, the Financial Accounting Standards Board (“FASB”) issued Accounting Standards Update (“ASU”) No. 2016-02, Leases (Topic 842) (“ASU 2016-02”). ASU 2016-02 require, among other things, that lessees recognize the following for all leases (unless a policy election is made by class of underlying asset to exclude short-term leases) at the commencement date: (1) a lease liability, which is a lessee’s obligation to make lease payments arising from a lease, measured on a discounted basis; and (2) a right-of-use asset, which is an asset that represents the lessee’s right to use, or the direct use of, a specified asset for the lease term. The FASB issued ASU 2018-11 on July 30, 2018, which allows entities to apply the provisions of ASC 842 at the effective date without adjusting comparative periods. ​ Under this guidance, the net present value of future lease payments is recorded as right-of-use assets and lease liabilities. In addition, the Company elected the ‘package of practical expedients’ permitted under the transition guidance within the new standard, which among other things, allowed the Company to carry forward the historical lease classification. In addition, the Company elected not to utilize the hindsight practical expedient to determine the lease term for existing leases. The Company also elected the practical expedient to not separate lease and non-lease components for its facilities leases. Previously, all of the Company’s office leases were classified as operating leases and rent expense was included in facilities expense in the consolidated statements of comprehensive income. ​ In addition, the Company leases certain equipment under financing leases. The economic substance of the leases is a financing transaction for acquisition of equipment and leasehold improvements. Accordingly, the right-of-use assets for these leases are included in the balance sheets in equipment and leasehold improvements, net of accumulated depreciation, with a corresponding amount recorded in current portion of financing lease obligations or noncurrent portion of financing lease obligations, as appropriate. The financing lease assets are amortized over the life of the lease or, if shorter, the life of the leased asset, on a straight-line basis and included in depreciation expense in the statements of comprehensive income. The interest associated with financing lease obligations is included in interest expense in the statements of comprehensive income. For more information, see Note 7, “ Leases ​</t>
        </is>
      </c>
    </row>
    <row r="17">
      <c r="A17" s="4" t="inlineStr">
        <is>
          <t>Equipment and Leasehold Improvements</t>
        </is>
      </c>
      <c r="B17" s="4" t="inlineStr">
        <is>
          <t>Equipment and Leasehold Improvements Equipment and leasehold improvements are stated at cost less accumulated depreciation and amortization. Equipment under capital leases is stated at the present value of the minimum lease payments as of the acquisition date. Depreciation and amortization on equipment are calculated using the straight-line method over estimated useful lives of two Following are the estimated useful lives used to calculate depreciation and amortization: ​ ​ ​ ​ ​ Category Estimated Useful Life Furniture and fixtures 5 years Computer hardware 3 years Computer software 3 years Automobiles and trucks 3 years Field equipment 5 years ​</t>
        </is>
      </c>
    </row>
    <row r="18">
      <c r="A18" s="4" t="inlineStr">
        <is>
          <t>Goodwill</t>
        </is>
      </c>
      <c r="B18" s="4" t="inlineStr">
        <is>
          <t>Goodwill Goodwill represents the excess of costs over fair value of the assets acquired. The Company completes its annual testing of goodwill as of the last day of the first month of its fourth fiscal quarter each year to determine whether there is impairment. Goodwill, which has an indefinite useful life, is not amortized, but instead tested for impairment at least annually or more frequently if events and circumstances indicate that the asset might be impaired. Impairment losses for reporting units are recognized to the extent that a reporting unit’s carrying amount exceeds its fair value.</t>
        </is>
      </c>
    </row>
    <row r="19">
      <c r="A19" s="4" t="inlineStr">
        <is>
          <t>Long-lived assets</t>
        </is>
      </c>
      <c r="B19" s="4" t="inlineStr">
        <is>
          <t>Long-lived assets Long-lived assets, such as equipment, leasehold improvements and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t>
        </is>
      </c>
    </row>
    <row r="20">
      <c r="A20" s="4" t="inlineStr">
        <is>
          <t>Accounting for Claims against the Company</t>
        </is>
      </c>
      <c r="B20" s="4" t="inlineStr">
        <is>
          <t xml:space="preserve"> Accounting for Claims against the Company The Company accrues an undiscounted liability related to claims against it for which the incurrence of a loss is probable and the amount can be reasonably estimated. The Company discloses the amount accrued and an estimate of any reasonably possible loss in excess of the amount accrued, if such disclosure is necessary for its financial statements not to be misleading. The Company does not accrue liabilities related to claims when the likelihood that a loss has been incurred is probable but the amount cannot be reasonably estimated, or when the liability is believed to be only reasonably possible or remote. Losses related to recorded claims are included in general and administrative expenses. Determining probability and estimating claim amounts is highly judgmental. Initial accruals and any subsequent changes in the Company’s estimates could have a material effect on its consolidated financial statements.</t>
        </is>
      </c>
    </row>
    <row r="21">
      <c r="A21" s="4" t="inlineStr">
        <is>
          <t>Stock-based Compensation</t>
        </is>
      </c>
      <c r="B21" s="4" t="inlineStr">
        <is>
          <t>Stock-based Compensation The Company accounts for all stock-based compensation under the fair value recognition provisions of the accounting standard entitled “ Compensation—Stock Compensation.</t>
        </is>
      </c>
    </row>
    <row r="22">
      <c r="A22" s="4" t="inlineStr">
        <is>
          <t>Business Combinations</t>
        </is>
      </c>
      <c r="B22" s="4" t="inlineStr">
        <is>
          <t xml:space="preserve">Business Combinations The acquisition method of accounting for business combinations requires the Company to use significant estimates and assumptions, including fair value estimates, as of the business combination date and to refine those estimates as necessary during the measurement period (defined as the period, not to exceed one year, in which the Company may adjust the provisional amounts recognized for a business combination based upon new information about facts that existed on the business combination date). Under the acquisition method of accounting, the Company recognizes separately from goodwill the identifiable assets acquired, the liabilities assumed, and any non-controlling interests in an acquiree, at the acquisition date fair value. The Company measures goodwill as of the acquisition date as the excess of consideration transferred over the net of the acquisition date amounts of the identifiable assets acquired and liabilities assumed. Costs that the Company incurs to complete the business combination such as investment banking, legal and other professional fees are not considered part of consideration. The Company charges these acquisition costs to general and administrative expense as they are incurred. During fiscal years 2022, 2021 and 2020, the Company did not have any acquisitions. </t>
        </is>
      </c>
    </row>
    <row r="23">
      <c r="A23" s="4" t="inlineStr">
        <is>
          <t>Income Taxes</t>
        </is>
      </c>
      <c r="B23" s="4" t="inlineStr">
        <is>
          <t>Income Taxes Income taxes are accounted for under the asset and liability method. Deferred tax assets and liabilities are recognized for the future tax consequences of temporary differences between the financial reporting basis and tax basis of the Company’s assets and liabilities, subject to a judgmental assessment of the recoverability of deferred tax asse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it is more-likely-than-not that some of the deferred tax assets may not be realized. Significant judgment is applied when assessing the need for valuation allowances. Areas of estimation include the Company’s consideration of future taxable income and ongoing prudent and feasible tax planning strategies. Should a change in circumstances lead to a change in judgment about the utilization of deferred tax assets in future years, the Company would adjust the related valuation allowances in the period that the change in circumstances occurs, along with a corresponding increase or charge to income. During each fiscal year, management assesses the available positive and negative evidence to estimate if sufficient future taxable income will be generated to utilize existing deferred tax assets. During fiscal year 2022, the Company had no change in its valuation allowance on its deferred tax assets. During fiscal year 2021, the Company determined that it was more-likely-than-not that a portion of the New Jersey net operating losses will not be utilized prior to expiration and, accordingly, recorded an additional valuation allowance of $1.1 million. Significant pieces of objective evidence evaluated included the Company’s proportional increase of revenue in other states, which resulted in a dilution of New Jersey sourced income, as well as the Company’s forecasted amount of net operating loss utilization in New Jersey for certain members of the combined group. During fiscal year 2020, the Company had a valuation allowance of $86,000 which was related to the California net operating losses that was recorded in previous years and remained unchanged as the available positive and negative evidence did not warrant a revision. As of December 30, 2022, the Company had a total valuation allowance of $1.2 million. For acquired business entities, if the Company identifies changes to acquired deferred tax asset valuation allowances or liabilities related to uncertain tax positions during the measurement period and they relate to new information obtained about facts and circumstances that existed as of the acquisition date, those changes are considered a measurement period adjustment and the Company records the offset to goodwill. The Company records all other changes to deferred tax asset valuation allowances and liabilities related to uncertain tax positions in current period income tax expense. 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unrecognized tax benefits in income tax expense. For further information, see Note 11, “Income Taxes”,</t>
        </is>
      </c>
    </row>
    <row r="24">
      <c r="A24" s="4" t="inlineStr">
        <is>
          <t>Earnings per Share</t>
        </is>
      </c>
      <c r="B24" s="4" t="inlineStr">
        <is>
          <t>Earnings per Share ​ The Company computes basic income per common share using net income and the weighted average number of common shares outstanding during the period. Diluted income per common share is computed using net income and the weighted average number of common shares and potentially dilutive common shares outstanding during the period. Potentially dilutive common shares include dilutive outstanding employee stock options, restricted stock awards (“RSA”), PBRSUs, and rights to purchase shares of common stock under the Company’s ESPP. ​</t>
        </is>
      </c>
    </row>
    <row r="25">
      <c r="A25" s="4" t="inlineStr">
        <is>
          <t>Other Comprehensive Income (loss), Net of Tax</t>
        </is>
      </c>
      <c r="B25" s="4" t="inlineStr">
        <is>
          <t>Other Comprehensive Income (loss), Net of Tax ​ Other comprehensive income (loss), net of tax refers to revenue, expenses, gains and losses that are recorded as an element of shareholders’ equity but are excluded from net income. The Company’s other comprehensive income (loss), net of tax is comprised of unrealized gains or losses on its interest rate swap agreement designated as cash flow hedges. ​</t>
        </is>
      </c>
    </row>
    <row r="26">
      <c r="A26" s="4" t="inlineStr">
        <is>
          <t>Derivatives</t>
        </is>
      </c>
      <c r="B26" s="4" t="inlineStr">
        <is>
          <t>Derivatives From time to time, the Company uses certain interest rate derivatives contracts to hedge interest rate exposures on its variable rate debt. The Company recognizes derivative instruments as either assets or liabilities on its consolidated balance sheets at fair value. The Company records changes in the fair value (i.e., gains or losses) of the derivatives that have been designated as cash flow hedges in its consolidated balance sheets as accumulated other comprehensive income (loss) and in its consolidated statements of comprehensive (loss) income as a loss or gain on cash flow hedge valuation. ​</t>
        </is>
      </c>
    </row>
    <row r="27">
      <c r="A27" s="4" t="inlineStr">
        <is>
          <t>Operating Cycle</t>
        </is>
      </c>
      <c r="B27" s="4" t="inlineStr">
        <is>
          <t>Operating Cycle In accordance with industry practice, amounts realizable and payable under contracts that extend beyond one year are included in current assets (included in contract assets) and current liabilities.</t>
        </is>
      </c>
    </row>
    <row r="28">
      <c r="A28" s="4" t="inlineStr">
        <is>
          <t>Accounting Pronouncements Recently Adopted</t>
        </is>
      </c>
      <c r="B28" s="4" t="inlineStr">
        <is>
          <t xml:space="preserve">Accounting Pronouncements Recently Adopted In March 2020, the FASB issued ASU No. 2020-04, “Reference Rate Reform (Topic 848): facilitation of the Effects of Reference Rate Reform on Financial Reporting” (“ASU 2020-04”). ASU 2020-04 provides optional expedients and exceptions for applying U.S. GAAP to contract modifications and hedging relationships that reference the London Interbank Offered Rate (“LIBOR”) or another reference rate expected to be discontinued because of reference rate reform. ASU 2020-04 provides, among other things, guidance that modifications of contracts within the scope of Topic 470, Debt, should be accounted for by prospectively adjusting the effective interest rate; modifications of contracts within the scope of Topic 840, Leases, should be accounted for as a continuation of the existing contract; and, changes in the critical terms of hedging relationships, caused by reference rate reform, should not result in the de-designation of the instrument, provided certain criteria are met. In January 2021, the FASB issued ASU No. 2021-01, “Reference Rate Reform (Topic 848) - Scope” (“ASU 2021-01”). ASU 2021-01 clarifies the scope and application of ASU 2020-04 and permits entities, among other things, to elect certain optional expedients and exceptions when accounting for derivative contracts and certain hedging relationships affected by changes in the interest rates used for discounting cash flows. The Company adopted this standard effective March 8, 2022. The Company’s previous exposure to LIBOR rates included its credit facilities and swap agreement. The adoption of this standard did not have a material impact to the Company’s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ORGANIZATION AND OPERATIONS OF THE COMPANY (Tables)</t>
        </is>
      </c>
      <c r="B1" s="2" t="inlineStr">
        <is>
          <t>12 Months Ended</t>
        </is>
      </c>
    </row>
    <row r="2">
      <c r="B2" s="2" t="inlineStr">
        <is>
          <t>Dec. 30, 2022</t>
        </is>
      </c>
    </row>
    <row r="3">
      <c r="A3" s="3" t="inlineStr">
        <is>
          <t>ORGANIZATION AND OPERATIONS OF THE COMPANY</t>
        </is>
      </c>
      <c r="B3" s="4" t="inlineStr">
        <is>
          <t xml:space="preserve"> </t>
        </is>
      </c>
    </row>
    <row r="4">
      <c r="A4" s="4" t="inlineStr">
        <is>
          <t>Schedule of Contracts by Reportable Segments and Type of Contracts</t>
        </is>
      </c>
      <c r="B4" s="4" t="inlineStr">
        <is>
          <t>​ Segment Contract Type Revenue Recognition Method ​ Time-and-materials Time-and-materials Energy Unit-based Unit-based ​ Software license Unit-based ​ Fixed price Percentage-of-completion ​ Time-and-materials Time-and-materials Engineering and Consulting Unit-based Unit-based ​ Fixed price Percentage-of-completion ​</t>
        </is>
      </c>
    </row>
    <row r="5">
      <c r="A5" s="4" t="inlineStr">
        <is>
          <t>Schedule of equipment and leasehold improvements</t>
        </is>
      </c>
      <c r="B5" s="4" t="inlineStr">
        <is>
          <t xml:space="preserve">​ ​ ​ ​ ​ Category Estimated Useful Life Furniture and fixtures 5 years Computer hardware 3 years Computer software 3 years Automobiles and trucks 3 years Field equipment 5 years ​ ​ ​ ​ ​ ​ ​ ​ ​ ​ December 30, ​ December 31, ​ ​ 2022 2021 ​ ​ (in thousands) Furniture and fixtures ​ $ 4,062 ​ $ 4,070 Computer hardware and software ​ 35,635 ​ 26,425 Leasehold improvements ​ 3,097 ​ 3,011 Equipment under finance leases ​ 5,503 ​ 3,286 Automobiles, trucks, and field equipment ​ 3,134 ​ 3,099 Subtotal ​ 51,431 ​ 39,891 Accumulated depreciation and amortization ​ (28,894) ​ (23,134) Equipment and leasehold improvements, net ​ $ 22,537 ​ $ 16,7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SUPPLEMENTAL FINANCIAL STATEMENT DATA (Tables)</t>
        </is>
      </c>
      <c r="B1" s="2" t="inlineStr">
        <is>
          <t>12 Months Ended</t>
        </is>
      </c>
    </row>
    <row r="2">
      <c r="B2" s="2" t="inlineStr">
        <is>
          <t>Dec. 30, 2022</t>
        </is>
      </c>
    </row>
    <row r="3">
      <c r="A3" s="3" t="inlineStr">
        <is>
          <t>SUPPLEMENTAL FINANCIAL STATEMENT DATA</t>
        </is>
      </c>
      <c r="B3" s="4" t="inlineStr">
        <is>
          <t xml:space="preserve"> </t>
        </is>
      </c>
    </row>
    <row r="4">
      <c r="A4" s="4" t="inlineStr">
        <is>
          <t>Schedule of reconciliation of cash and cash equivalents, and restricted cash</t>
        </is>
      </c>
      <c r="B4" s="4" t="inlineStr">
        <is>
          <t>​ ​ ​ ​ ​ ​ ​ ​ ​ ​ ​ ​ ​ December 30, ​ December 31, ​ January 1, ​ 2022 2021 2021 ​ ​ (in thousands) Cash and cash equivalents ​ $ 8,806 ​ $ 11,221 ​ $ 28,405 Restricted cash ​ 10,679 ​ — ​ — Total cash, cash equivalents, and restricted cash shown in the consolidated statement of cash flows ​ $ 19,485 ​ $ 11,221 ​ $ 28,405 ​</t>
        </is>
      </c>
    </row>
    <row r="5">
      <c r="A5" s="4" t="inlineStr">
        <is>
          <t>Schedule of accounts receivable</t>
        </is>
      </c>
      <c r="B5" s="4" t="inlineStr">
        <is>
          <t>​ ​ ​ ​ ​ ​ ​ ​ ​ ​ December 30, ​ December 31, ​ 2022 2021 ​ ​ (in thousands) Billed ​ $ 60,842 ​ $ 68,325 Unbilled (1) ​ ​ 74,546 ​ ​ 54,817 Contract retentions ​ ​ 8,515 ​ ​ 4,472 Other assets (2) ​ ​ 9,583 ​ ​ 12,630 ​ ​ ​ 153,486 ​ ​ 140,244 Allowance for doubtful accounts ​ ​ (640) ​ ​ (1,115) ​ ​ $ 152,846 ​ $ 139,129 ​ (1) Unbilled portion represents contract assets which is presented separately from accounts receivable on the consolidated balance sheets. (2) Other assets represents a portion of receivables greater than one year from the normal course of business presented separately from current assets on the consolidated balance sheets. ​</t>
        </is>
      </c>
    </row>
    <row r="6">
      <c r="A6" s="4" t="inlineStr">
        <is>
          <t>Schedule of the movements in the allowance for doubtful accounts</t>
        </is>
      </c>
      <c r="B6" s="4" t="inlineStr">
        <is>
          <t>​ ​ ​ ​ ​ ​ ​ ​ ​ ​ ​ ​ ​ Fiscal Year ​ 2022 2021 2020 ​ ​ (in thousands) Balance as of the beginning of the year ​ $ 1,115 ​ $ 2,127 ​ $ 1,147 (Recovery of) provision for doubtful accounts ​ 243 ​ 102 ​ 1,329 Write-offs of uncollectible accounts ​ (718) ​ (1,224) ​ (388) Fair value adjustment ​ — ​ 110 ​ 39 Balance as of the end of the year ​ $ 640 ​ $ 1,115 ​ $ 2,127 ​</t>
        </is>
      </c>
    </row>
    <row r="7">
      <c r="A7" s="4" t="inlineStr">
        <is>
          <t>Schedule of equipment and leasehold improvements</t>
        </is>
      </c>
      <c r="B7" s="4" t="inlineStr">
        <is>
          <t xml:space="preserve">​ ​ ​ ​ ​ Category Estimated Useful Life Furniture and fixtures 5 years Computer hardware 3 years Computer software 3 years Automobiles and trucks 3 years Field equipment 5 years ​ ​ ​ ​ ​ ​ ​ ​ ​ ​ December 30, ​ December 31, ​ ​ 2022 2021 ​ ​ (in thousands) Furniture and fixtures ​ $ 4,062 ​ $ 4,070 Computer hardware and software ​ 35,635 ​ 26,425 Leasehold improvements ​ 3,097 ​ 3,011 Equipment under finance leases ​ 5,503 ​ 3,286 Automobiles, trucks, and field equipment ​ 3,134 ​ 3,099 Subtotal ​ 51,431 ​ 39,891 Accumulated depreciation and amortization ​ (28,894) ​ (23,134) Equipment and leasehold improvements, net ​ $ 22,537 ​ $ 16,757 </t>
        </is>
      </c>
    </row>
    <row r="8">
      <c r="A8" s="4" t="inlineStr">
        <is>
          <t>Schedule of accrued liabilities</t>
        </is>
      </c>
      <c r="B8" s="4" t="inlineStr">
        <is>
          <t>​ ​ ​ ​ ​ ​ ​ ​ ​ ​ December 30, ​ December 31, ​ 2022 2021 ​ ​ (in thousands) Accrued subcontractor costs ​ $ 28,374 ​ $ 19,727 Rebate and other ​ ​ 14,643 ​ ​ 1,083 Accrued bonuses ​ ​ 8,470 ​ ​ 7,767 Accrued accounting and taxes ​ 2,712 ​ 2,194 Employee withholdings ​ 2,571 ​ 2,665 Compensation and payroll taxes ​ 2,340 ​ 2,244 Total accrued liabilities ​ $ 59,110 ​ $ 35,6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OBLIGATIONS (Tables)</t>
        </is>
      </c>
      <c r="B1" s="2" t="inlineStr">
        <is>
          <t>12 Months Ended</t>
        </is>
      </c>
    </row>
    <row r="2">
      <c r="B2" s="2" t="inlineStr">
        <is>
          <t>Dec. 30, 2022</t>
        </is>
      </c>
    </row>
    <row r="3">
      <c r="A3" s="3" t="inlineStr">
        <is>
          <t>DEBT OBLIGATIONS</t>
        </is>
      </c>
      <c r="B3" s="4" t="inlineStr">
        <is>
          <t xml:space="preserve"> </t>
        </is>
      </c>
    </row>
    <row r="4">
      <c r="A4" s="4" t="inlineStr">
        <is>
          <t>Schedule of debt obligations, excluding obligations under capital leases</t>
        </is>
      </c>
      <c r="B4" s="4" t="inlineStr">
        <is>
          <t>​ ​ ​ ​ ​ ​ ​ ​ ​ December 30, December 31, ​ ​ 2022 ​ 2021 ​ ​ (in thousands) Outstanding borrowings on Term A Loan ​ $ 65,000 ​ $ 75,000 Outstanding borrowings on Revolving Credit Facility ​ ​ — ​ ​ — Outstanding borrowings on Delayed Draw Term Loan ​ ​ 41,000 ​ ​ 24,000 Other debt agreements ​ ​ 1,958 ​ ​ 2,161 Total debt ​ ​ 107,958 ​ ​ 101,161 Issuance costs and debt discounts ​ ​ (511) ​ ​ (587) Subtotal ​ ​ 107,447 ​ ​ 100,574 Less current portion of long-term debt ​ 16,903 ​ 15,036 Long-term debt portion ​ $ 90,544 ​ $ 85,538 ​</t>
        </is>
      </c>
    </row>
    <row r="5">
      <c r="A5" s="4" t="inlineStr">
        <is>
          <t>Schedule of principal installments for the Company's debt obligations excluding capital leases</t>
        </is>
      </c>
      <c r="B5" s="4" t="inlineStr">
        <is>
          <t xml:space="preserve">​ ​ ​ ​ ​ Fiscal Year: ​ ​ ​ 2023 ​ $ 16,903 2024 ​ ​ 90,544 2025 ​ ​ — 2026 ​ ​ — 2027 ​ ​ — Total debt maturities ​ $ 107,4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0, 2022</t>
        </is>
      </c>
    </row>
    <row r="3">
      <c r="A3" s="3" t="inlineStr">
        <is>
          <t>GOODWILL AND OTHER INTANGIBLE ASSETS</t>
        </is>
      </c>
      <c r="B3" s="4" t="inlineStr">
        <is>
          <t xml:space="preserve"> </t>
        </is>
      </c>
    </row>
    <row r="4">
      <c r="A4" s="4" t="inlineStr">
        <is>
          <t>Schedule of changes in the carrying value of goodwill by reporting unit</t>
        </is>
      </c>
      <c r="B4" s="4" t="inlineStr">
        <is>
          <t>​ ​ ​ ​ ​ ​ ​ ​ ​ ​ ​ ​ ​ ​ ​ ​ December 31, ​ Additional ​ Additions / ​ December 30, ​ 2021 Purchase Cost Adjustments 2022 ​ ​ (in thousands) Reporting Unit: ​ ​ ​ ​ ​ ​ ​ ​ ​ ​ ​ ​ Energy ​ $ 129,375 ​ $ — ​ $ — ​ $ 129,375 Engineering and Consulting ​ ​ 749 ​ ​ — ​ ​ — ​ ​ 749 ​ ​ $ 130,124 ​ $ — ​ $ — ​ $ 130,124 ​ ​ ​ ​ ​ ​ ​ ​ ​ ​ ​ ​ ​ ​ ​ January 1, ​ Additional ​ Additions / ​ December 31, ​ 2021 Purchase Cost Adjustments 2021 ​ ​ (in thousands) Reporting Unit: ​ ​ ​ ​ ​ ​ ​ ​ ​ ​ ​ ​ Energy ​ $ 129,375 ​ $ — ​ $ — ​ $ 129,375 Engineering and Consulting ​ ​ 749 ​ ​ — ​ ​ — ​ ​ 749 ​ ​ $ 130,124 ​ $ — ​ $ — ​ $ 130,124 ​</t>
        </is>
      </c>
    </row>
    <row r="5">
      <c r="A5" s="4" t="inlineStr">
        <is>
          <t>Schedule of gross amounts and accumulated amortization of acquired identifiable intangible assets with finite useful lives</t>
        </is>
      </c>
      <c r="B5" s="4" t="inlineStr">
        <is>
          <t xml:space="preserve">​ ​ ​ ​ ​ ​ ​ ​ ​ ​ ​ ​ ​ ​ ​ ​ ​ ​ ​ ​ ​ December 30, 2022 ​ December 31, 2021 ​ ​ ​ ​ ​ ​ ​ ​ Gross ​ Accumulated ​ Gross ​ Accumulated ​ Amortization ​ Amount Amortization Amount Amortization Period ​ ​ (in thousands) ​ (in years) Finite: ​ ​ ​ ​ ​ ​ ​ ​ ​ ​ ​ ​ ​ ​ ​ ​ ​ ​ Backlog ​ $ 7,944 ​ $ 7,944 ​ $ 7,944 ​ $ 7,222 ​ 1.0 Tradename ​ 15,911 ​ 10,990 ​ 15,911 ​ 8,997 2.5 ​ - ​ 6.0 Non-compete agreements ​ ​ 1,420 ​ ​ 1,420 ​ ​ 1,420 ​ ​ 1,413 ​ 4.0 ​ - ​ 5.0 Developed technology ​ ​ 15,810 ​ ​ 11,871 ​ ​ 15,500 ​ ​ 8,950 ​ 8.0 Customer relationships ​ ​ 58,149 ​ ​ 25,523 ​ ​ 58,149 ​ ​ 19,939 ​ 5.0 ​ - ​ 8.0 Total finite intangible assets ​ ​ 99,234 ​ ​ 57,748 ​ ​ 98,924 ​ ​ 46,521 ​ ​ ​ ​ ​ ​ In-process research and technology (1) ​ ​ — ​ ​ — ​ ​ 310 ​ ​ — ​ ​ ​ ​ ​ ​ Total intangible assets ​ $ 99,234 ​ $ 57,748 ​ $ 99,234 ​ $ 46,521 ​ ​ ​ ​ ​ ​ (1) In-process research and technology is not amortized until put into use. </t>
        </is>
      </c>
    </row>
    <row r="6">
      <c r="A6" s="4" t="inlineStr">
        <is>
          <t>Schedule indefinite-lived intangible assets</t>
        </is>
      </c>
      <c r="B6" s="4" t="inlineStr">
        <is>
          <t>​ ​ ​ ​ ​ ​ ​ ​ ​ ​ ​ ​ ​ ​ ​ ​ ​ ​ ​ ​ ​ ​ December 30, 2022 ​ December 31, 2021 ​ ​ ​ ​ ​ ​ ​ ​ Gross ​ Accumulated ​ Gross ​ Accumulated ​ Amortization ​ Amount Amortization Amount Amortization Period ​ ​ (in thousands) ​ (in years) Finite: ​ ​ ​ ​ ​ ​ ​ ​ ​ ​ ​ ​ ​ ​ ​ ​ ​ ​ Backlog ​ $ 7,944 ​ $ 7,944 ​ $ 7,944 ​ $ 7,222 ​ 1.0 Tradename ​ 15,911 ​ 10,990 ​ 15,911 ​ 8,997 2.5 ​ - ​ 6.0 Non-compete agreements ​ ​ 1,420 ​ ​ 1,420 ​ ​ 1,420 ​ ​ 1,413 ​ 4.0 ​ - ​ 5.0 Developed technology ​ ​ 15,810 ​ ​ 11,871 ​ ​ 15,500 ​ ​ 8,950 ​ 8.0 Customer relationships ​ ​ 58,149 ​ ​ 25,523 ​ ​ 58,149 ​ ​ 19,939 ​ 5.0 ​ - ​ 8.0 Total finite intangible assets ​ ​ 99,234 ​ ​ 57,748 ​ ​ 98,924 ​ ​ 46,521 ​ ​ ​ ​ ​ ​ In-process research and technology (1) ​ ​ — ​ ​ — ​ ​ 310 ​ ​ — ​ ​ ​ ​ ​ ​ Total intangible assets ​ $ 99,234 ​ $ 57,748 ​ $ 99,234 ​ $ 46,521 ​ ​ ​ ​ ​ ​ (1) In-process research and technology is not amortized until put into use. During the twelve months ended December 30, 2022, the Company reclassified $0.3 million of in-process research and technology to developed technology and commenced amortization over its estimated useful life.</t>
        </is>
      </c>
    </row>
    <row r="7">
      <c r="A7" s="4" t="inlineStr">
        <is>
          <t>Schedule of estimated amortization expense for acquired identifiable intangible assets</t>
        </is>
      </c>
      <c r="B7" s="4" t="inlineStr">
        <is>
          <t>​ ​ ​ ​ ​ ​ ​ ​ Future Intangible Asset ​ ​ ​ Amortization expense ​ ​ ​ (in thousands) Fiscal year: ​ ​ ​ 2023 ​ $ 9,928 2024 ​ 6,806 2025 ​ 6,235 2026 ​ ​ 5,513 2027 ​ ​ 5,513 Thereafter ​ ​ 7,491 ​ ​ $ 41,4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0, 2022</t>
        </is>
      </c>
    </row>
    <row r="3">
      <c r="A3" s="3" t="inlineStr">
        <is>
          <t>LEASES</t>
        </is>
      </c>
      <c r="B3" s="4" t="inlineStr">
        <is>
          <t xml:space="preserve"> </t>
        </is>
      </c>
    </row>
    <row r="4">
      <c r="A4" s="4" t="inlineStr">
        <is>
          <t>Summary of the Lease Expense</t>
        </is>
      </c>
      <c r="B4" s="4" t="inlineStr">
        <is>
          <t>​ ​ ​ ​ ​ ​ ​ ​ ​ ​ ​ ​ ​ Fiscal Year ​ ​ 2022 2021 2020 ​ ​ (in thousands) Operating lease cost ​ $ 6,140 ​ $ 6,497 ​ $ 7,031 Finance lease cost: ​ ​ ​ ​ ​ ​ ​ ​ ​ Amortization of assets ​ ​ 1,118 ​ ​ 577 ​ ​ 589 Interest on lease liabilities ​ ​ 76 ​ ​ 34 ​ ​ 29 Total net lease cost ​ $ 7,334 ​ $ 7,108 ​ $ 7,649 ​</t>
        </is>
      </c>
    </row>
    <row r="5">
      <c r="A5" s="4" t="inlineStr">
        <is>
          <t>Summary of Lease Information Presented on the Condensed Consolidated Balance Sheet</t>
        </is>
      </c>
      <c r="B5" s="4" t="inlineStr">
        <is>
          <t>​ ​ ​ ​ ​ ​ ​ ​ ​ December 30, ​ December 31, ​ ​ 2022 2021 ​ ​ (in thousands) ​ Operating leases: ​ ​ ​ ​ ​ ​ Right-of-use assets $ 12,390 ​ $ 15,177 ​ ​ ​ ​ ​ ​ Lease liability $ 4,625 ​ $ 5,575 ​ Lease liability, less current portion 8,599 ​ 10,768 ​ Total lease liabilities $ 13,224 ​ $ 16,343 ​ ​ ​ ​ ​ ​ Finance leases (included in equipment and leasehold improvements, net): ​ ​ ​ ​ ​ ​ Equipment and leasehold improvements, net $ 5,503 ​ $ 3,286 ​ Accumulated depreciation (2,830) ​ (1,947) ​ Total equipment and leasehold improvements, net $ 2,673 ​ $ 1,339 ​ ​ ​ ​ ​ ​ Finance lease obligations $ 1,113 ​ $ 539 ​ Finance lease obligations, less current portion ​ 1,601 ​ ​ 778 ​ Total finance lease obligations $ 2,714 ​ $ 1,317 ​ ​ ​ ​ ​ ​ ​ ​ Weighted average remaining lease term (in years): ​ ​ ​ ​ ​ ​ Operating Leases ​ 3.35 ​ ​ 3.79 ​ Finance Leases ​ 2.66 ​ ​ 2.62 ​ ​ ​ ​ ​ ​ ​ ​ Weighted average discount rate: ​ ​ ​ ​ ​ ​ Operating Leases ​ 4.25 % ​ 4.28 % Finance Leases ​ 3.47 % ​ 2.78 % ​</t>
        </is>
      </c>
    </row>
    <row r="6">
      <c r="A6" s="4" t="inlineStr">
        <is>
          <t>Summary of Other Information and Supplemental Cash Flow Information Related to Finance and Operating Leases</t>
        </is>
      </c>
      <c r="B6" s="4" t="inlineStr">
        <is>
          <t>​ ​ ​ ​ ​ ​ ​ ​ ​ ​ ​ ​ ​ Fiscal Year ​ 2022 2021 2020 ​ ​ (in thousands) Cash paid for amounts included in the measurement of lease liabilities: ​ ​ ​ ​ ​ ​ ​ ​ ​ Operating cash flow from operating leases ​ $ 6,471 ​ $ 6,727 ​ $ 6,972 Operating cash flow from finance leases ​ ​ 76 ​ ​ 34 ​ ​ 29 Financing cash flow from finance leases ​ ​ 1,054 ​ ​ 545 ​ ​ 549 ​ ​ ​ ​ ​ ​ ​ ​ ​ ​ Right-of-use assets obtained in exchange for lease liabilities: ​ ​ ​ ​ ​ ​ ​ ​ ​ Operating leases ​ $ 2,745 ​ $ 783 ​ $ 3,186 ​</t>
        </is>
      </c>
    </row>
    <row r="7">
      <c r="A7" s="4" t="inlineStr">
        <is>
          <t>Summary of the Maturities of Operating Lease Liabilities</t>
        </is>
      </c>
      <c r="B7" s="4" t="inlineStr">
        <is>
          <t xml:space="preserve">​ ​ ​ ​ ​ ​ ​ ​ ​ ​ Operating Finance ​ ​ (in thousands) ​ Fiscal year: ​ ​ ​ ​ ​ ​ ​ 2023 ​ $ 5,069 ​ $ 1,253 ​ 2024 ​ 3,630 ​ 979 ​ 2025 ​ 2,801 ​ ​ 381 ​ 2026 ​ ​ 2,251 ​ ​ 172 ​ 2027 ​ ​ 453 ​ 62 ​ 2028 and thereafter ​ — ​ — ​ Total lease payments ​ ​ 14,204 ​ ​ 2,847 ​ Less: Imputed interest ​ (980) ​ ​ (133) ​ Total lease obligations ​ 13,224 ​ ​ 2,714 ​ Less: Current obligations ​ 4,625 ​ ​ 1,113 ​ Noncurrent lease obligations ​ $ 8,599 ​ $ 1,601 ​ </t>
        </is>
      </c>
    </row>
    <row r="8">
      <c r="A8" s="4" t="inlineStr">
        <is>
          <t>Summary of the Maturities of Finance Lease Liabilities</t>
        </is>
      </c>
      <c r="B8" s="4" t="inlineStr">
        <is>
          <t>​ ​ ​ ​ ​ ​ ​ ​ ​ ​ Operating Finance ​ ​ (in thousands) ​ Fiscal year: ​ ​ ​ ​ ​ ​ ​ 2023 ​ $ 5,069 ​ $ 1,253 ​ 2024 ​ 3,630 ​ 979 ​ 2025 ​ 2,801 ​ ​ 381 ​ 2026 ​ ​ 2,251 ​ ​ 172 ​ 2027 ​ ​ 453 ​ 62 ​ 2028 and thereafter ​ — ​ — ​ Total lease payments ​ ​ 14,204 ​ ​ 2,847 ​ Less: Imputed interest ​ (980) ​ ​ (133) ​ Total lease obligations ​ 13,224 ​ ​ 2,714 ​ Less: Current obligations ​ 4,625 ​ ​ 1,113 ​ Noncurrent lease obligations ​ $ 8,599 ​ $ 1,60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EGMENT AND GEOGRAPHICAL INFORMATION (Tables)</t>
        </is>
      </c>
      <c r="B1" s="2" t="inlineStr">
        <is>
          <t>12 Months Ended</t>
        </is>
      </c>
    </row>
    <row r="2">
      <c r="B2" s="2" t="inlineStr">
        <is>
          <t>Dec. 30, 2022</t>
        </is>
      </c>
    </row>
    <row r="3">
      <c r="A3" s="3" t="inlineStr">
        <is>
          <t>SEGMENT AND GEOGRAPHICAL INFORMATION</t>
        </is>
      </c>
      <c r="B3" s="4" t="inlineStr">
        <is>
          <t xml:space="preserve"> </t>
        </is>
      </c>
    </row>
    <row r="4">
      <c r="A4" s="4" t="inlineStr">
        <is>
          <t>Schedule of financial information with respect to the reportable segments</t>
        </is>
      </c>
      <c r="B4" s="4" t="inlineStr">
        <is>
          <t>​ ​ ​ ​ ​ ​ ​ ​ ​ ​ ​ ​ ​ ​ ​ ​ ​ ​ ​ ​ ​ Engineering ​ Unallocated ​ ​ ​ ​ Consolidated ​ ​ Energy &amp; Consulting Corporate Intersegment Total ​ ​ (in thousands) Fiscal Year 2022 ​ ​ ​ ​ ​ ​ ​ ​ ​ ​ ​ ​ ​ ​ ​ Contract revenue ​ $ 357,460 ​ $ 71,678 ​ $ — ​ $ — ​ $ 429,138 Depreciation and amortization ​ 16,507 ​ 982 ​ ​ — ​ ​ — ​ ​ 17,489 Interest expense ​ 11 ​ — ​ ​ 5,317 ​ ​ — ​ ​ 5,328 Segment profit (loss) before income tax expense ​ (9,544) ​ 10,896 ​ ​ (12,804) ​ — ​ (11,452) Income tax (benefit) expense ​ (2,504) ​ 2,858 ​ ​ (3,358) ​ — ​ ​ (3,004) Net income (loss) ​ (7,041) ​ 8,037 ​ ​ (9,444) ​ — ​ (8,448) Segment assets (1) ​ 342,067 ​ 22,034 ​ ​ 68,703 ​ (23,130) ​ 409,674 Fiscal Year 2021 ​ ​ ​ ​ ​ ​ ​ ​ ​ ​ ​ ​ ​ ​ ​ Contract revenue ​ $ 286,385 ​ $ 67,370 ​ $ — ​ $ — ​ $ 353,755 Depreciation and amortization ​ 16,156 ​ 990 ​ ​ — ​ ​ — ​ ​ 17,146 Interest expense ​ 8 ​ — ​ ​ 3,861 ​ ​ — ​ ​ 3,869 Segment profit (loss) before income tax expense ​ (4,808) ​ 9,135 ​ ​ (16,731) ​ — ​ (12,404) Income tax (benefit) expense ​ (1,546) ​ 2,936 ​ ​ (5,377) ​ — ​ ​ (3,987) Net income (loss) ​ (3,263) ​ 6,198 ​ ​ (11,352) ​ — ​ (8,417) Segment assets (1) ​ 363,232 ​ 21,423 ​ ​ 32,897 ​ (23,130) ​ 394,422 Fiscal Year 2020 ​ ​ ​ ​ ​ ​ ​ ​ ​ ​ ​ ​ ​ ​ ​ Contract revenue ​ $ 324,178 ​ $ 66,802 ​ $ — ​ $ — ​ $ 390,980 Depreciation and amortization ​ 17,666 ​ 1,077 ​ ​ — ​ ​ — ​ ​ 18,743 Interest expense ​ 32 ​ — ​ ​ 5,036 ​ ​ — ​ ​ 5,068 Segment profit (loss) before income tax expense ​ (9,963) ​ 9,500 ​ ​ (19,206) ​ — ​ (19,669) Income tax (benefit) expense ​ (2,621) ​ 2,499 ​ ​ (5,051) ​ — ​ ​ (5,173) Net income (loss) ​ (7,343) ​ 7,002 ​ ​ (14,155) ​ — ​ (14,496) Segment assets (1) ​ 337,739 ​ 21,796 ​ ​ 66,619 ​ (23,130) ​ 403,024 (1) Segment assets are presented net of intercompany receivables. ​</t>
        </is>
      </c>
    </row>
    <row r="5">
      <c r="A5" s="4" t="inlineStr">
        <is>
          <t>Schedule of disaggregation of revenue</t>
        </is>
      </c>
      <c r="B5" s="4" t="inlineStr">
        <is>
          <t xml:space="preserve">​ ​ ​ ​ ​ ​ ​ ​ ​ ​ ​ ​ 2022 ​ Energy Engineering and Consulting Total ​ (in thousands, except percentage) Contract Type ​ ​ ​ ​ ​ ​ ​ ​ ​ Time-and-materials ​ $ 32,491 ​ $ 53,584 ​ $ 86,075 Unit-based ​ ​ 180,509 ​ ​ 14,296 ​ ​ 194,805 Fixed price ​ ​ 144,460 ​ ​ 3,798 ​ ​ 148,258 Total (1) ​ $ 357,460 ​ $ 71,678 ​ $ 429,138 ​ ​ ​ ​ ​ ​ ​ ​ ​ ​ Client Type ​ ​ ​ ​ ​ ​ ​ ​ ​ Commercial ​ $ 29,782 ​ $ 5,566 ​ $ 35,348 Government ​ ​ 126,494 ​ ​ 65,969 ​ ​ 192,463 Utilities ​ ​ 201,184 ​ ​ 143 ​ ​ 201,327 Total (1) ​ $ 357,460 ​ $ 71,678 ​ $ 429,138 ​ ​ ​ ​ ​ ​ ​ ​ ​ ​ Geography (1) ​ ​ ​ ​ ​ ​ ​ ​ ​ Domestic ​ $ 357,460 ​ $ 71,678 ​ $ 429,138 ​ ​ ​ ​ ​ ​ ​ ​ ​ ​ ​ ​ 2021 ​ Energy Engineering and Consulting Total ​ (in thousands, except percentage) Contract Type ​ ​ ​ ​ ​ ​ ​ ​ ​ Time-and-materials ​ $ 34,004 ​ $ 52,209 ​ $ 86,213 Unit-based ​ ​ 180,311 ​ ​ 10,688 ​ ​ 190,999 Fixed price ​ ​ 72,069 ​ ​ 4,474 ​ ​ 76,543 Total (1) ​ $ 286,384 ​ $ 67,371 ​ $ 353,755 ​ ​ ​ ​ ​ ​ ​ ​ ​ ​ Client Type ​ ​ ​ ​ ​ ​ ​ ​ ​ Commercial ​ $ 24,541 ​ $ 5,323 ​ $ 29,864 Government ​ ​ 65,249 ​ ​ 61,899 ​ ​ 127,148 Utilities ​ ​ 196,594 ​ ​ 149 ​ ​ 196,743 Total (1) ​ $ 286,384 ​ $ 67,371 ​ $ 353,755 ​ ​ ​ ​ ​ ​ ​ ​ ​ ​ Geography (1) ​ ​ ​ ​ ​ ​ ​ ​ ​ Domestic ​ $ 286,384 ​ $ 67,371 ​ $ 353,755 ​ ​ ​ ​ ​ ​ ​ ​ ​ ​ ​ ​ 2020 ​ Energy Engineering and Consulting Total ​ (in thousands, except percentage) Contract Type ​ ​ ​ ​ ​ ​ ​ ​ ​ Time-and-materials ​ $ 47,912 ​ $ 53,840 ​ $ 101,752 Unit-based ​ ​ 170,991 ​ ​ 9,195 ​ ​ 180,186 Fixed price ​ ​ 105,275 ​ ​ 3,767 ​ ​ 109,042 Total (1) ​ $ 324,178 ​ $ 66,802 ​ $ 390,980 ​ ​ ​ ​ ​ ​ ​ ​ ​ ​ Client Type ​ ​ ​ ​ ​ ​ ​ ​ ​ Commercial ​ $ 36,212 ​ $ 5,155 ​ $ 41,367 Government ​ ​ 93,821 ​ ​ 61,412 ​ ​ 155,233 Utilities ​ ​ 194,145 ​ ​ 235 ​ ​ 194,380 Total (1) ​ $ 324,178 ​ $ 66,802 ​ $ 390,980 ​ ​ ​ ​ ​ ​ ​ ​ ​ ​ Geography (1) ​ ​ ​ ​ ​ ​ ​ ​ ​ Domestic ​ $ 324,178 ​ $ 66,802 ​ $ 390,980 (1) Revenue from our foreign operations were immaterial for fiscal years 2022, 2021, and 2020. </t>
        </is>
      </c>
    </row>
    <row r="6">
      <c r="A6" s="4" t="inlineStr">
        <is>
          <t>Schedule of assets included in Unallocated Corporate</t>
        </is>
      </c>
      <c r="B6" s="4" t="inlineStr">
        <is>
          <t>​ ​ ​ ​ ​ ​ ​ ​ ​ 2022 2021 ​ ​ (in thousands) Assets: ​ ​ ​ ​ ​ ​ Cash and cash equivalents ​ $ 8,806 ​ $ 11,221 Restricted cash ​ ​ 10,679 ​ ​ — Accounts Receivable, net ​ ​ (11,793) ​ ​ (40,441) Prepaid expenses ​ 3,366 ​ 2,811 Intercompany receivables ​ 1,706,878 ​ 1,131,100 Goodwill ​ ​ 2 ​ ​ 2 Other receivables ​ 4,154 ​ 4,328 Equipment and leasehold improvements, net ​ 1,680 ​ 1,190 Investments in subsidiaries ​ 32,885 ​ 36,084 ROU Assets ​ ​ 126 ​ ​ 452 Other ​ 254 ​ 399 Deferred income taxes ​ ​ 18,543 ​ ​ 16,849 ​ ​ $ 1,775,580 ​ $ 1,163,9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HAREHOLDERS EQUITY (Tables)</t>
        </is>
      </c>
      <c r="B1" s="2" t="inlineStr">
        <is>
          <t>12 Months Ended</t>
        </is>
      </c>
    </row>
    <row r="2">
      <c r="B2" s="2" t="inlineStr">
        <is>
          <t>Dec. 30, 2022</t>
        </is>
      </c>
    </row>
    <row r="3">
      <c r="A3" s="3" t="inlineStr">
        <is>
          <t>SHAREHOLDERS' EQUITY</t>
        </is>
      </c>
      <c r="B3" s="4" t="inlineStr">
        <is>
          <t xml:space="preserve"> </t>
        </is>
      </c>
    </row>
    <row r="4">
      <c r="A4" s="4" t="inlineStr">
        <is>
          <t>Summary of stock option activity</t>
        </is>
      </c>
      <c r="B4" s="4" t="inlineStr">
        <is>
          <t xml:space="preserve">A summary of option activity under the 2006 Plan and 2008 Plan as of December 30, 2022 and changes during the fiscal years ended December 30, 2022, December 31, 2021 and January 1, 2021 is presented below. The intrinsic value of the fully-vested options is $2.1 million based on the Company’s closing stock price of $17.85 and the average exercise price of outstanding options on December 30, 2022. ​ ​ ​ ​ ​ ​ ​ ​ ​ ​ ​ ​ ​ ​ ​ ​ Weighted- ​ ​ ​ ​ Weighted- ​ Average ​ ​ ​ ​ Average ​ Remaining ​ ​ ​ ​ Exercise ​ Contractual ​ Options Price Term ​ ​ (in thousands) ​ ​ ​ ​ (in years) ​ Outstanding at December 31, 2021 849 ​ $ 19.89 4.68 ​ Granted — ​ — — ​ Exercised (33) ​ 8.12 — ​ Forfeited or expired — ​ — — ​ Outstanding at December 30, 2022 816 ​ $ 20.38 3.68 ​ Vested and expected to vest at December 30, 2022 816 ​ $ 20.38 3.68 ​ Exercisable at December 30, 2022 816 ​ $ 20.38 3.68 ​ ​ ​ ​ ​ ​ ​ ​ ​ ​ ​ ​ ​ ​ ​ ​ ​ ​ Weighted- ​ ​ ​ ​ ​ Weighted- ​ Average ​ ​ ​ ​ Average ​ Remaining ​ ​ ​ ​ Exercise ​ Contractual ​ Options Price Term ​ ​ (in thousands) ​ ​ ​ ​ (in years) ​ Outstanding at January 1, 2021 1,003 ​ $ 18.86 5.43 ​ Granted — ​ — — ​ Exercised (150) ​ 12.86 — ​ Forfeited or expired (4) ​ 24.33 — ​ Outstanding at December 31, 2021 849 ​ $ 19.89 4.68 ​ Vested and expected to vest at December 31, 2021 849 ​ $ 19.89 4.68 ​ Exercisable at December 31, 2021 849 ​ $ 19.89 4.68 ​ ​ ​ ​ ​ ​ ​ ​ ​ ​ ​ ​ ​ ​ ​ ​ ​ ​ Weighted- ​ ​ ​ ​ Weighted- ​ Average ​ ​ ​ ​ Average ​ Remaining ​ ​ ​ ​ Exercise ​ Contractual ​ Options Price Term ​ ​ (in thousands) ​ ​ ​ ​ (in years) ​ Outstanding at December 27, 2019 1,124 ​ $ 17.80 6.06 ​ Granted — ​ — — ​ Exercised (119) ​ 9.12 — ​ Forfeited or expired (2) ​ 2.71 — ​ Outstanding at January 1, 2021 1,003 ​ $ 18.86 5.43 ​ Vested and expected to vest at January 1, 2021 1,003 ​ $ 18.86 5.43 ​ Exercisable at January 1, 2021 952 ​ $ 18.16 5.31 ​ ​ A summary of the status of the Company’s nonvested options and changes in nonvested options is presented below: ​ ​ ​ ​ ​ ​ ​ ​ ​ ​ ​ Weighted- ​ ​ ​ ​ Average ​ ​ ​ ​ Grant-Date ​ Options Fair Value ​ ​ (in thousands) ​ ​ ​ ​ Nonvested at December 31, 2021 — ​ $ — ​ Granted — ​ — ​ Vested — ​ — ​ Forfeited — ​ — ​ Nonvested at December 30, 2022 — ​ — ​ ​ ​ ​ ​ ​ ​ ​ ​ ​ ​ ​ ​ Weighted- ​ ​ ​ ​ ​ Average ​ ​ ​ ​ Grant-Date ​ Options Fair Value ​ ​ (in thousands) ​ ​ ​ ​ Nonvested at January 1, 2021 52 ​ $ 31.73 ​ Granted — ​ — ​ Vested (52) ​ 31.73 ​ Forfeited — ​ — ​ Nonvested at December 31, 2021 — ​ — ​ ​ ​ ​ ​ ​ ​ ​ ​ ​ ​ ​ ​ Weighted- ​ ​ ​ ​ ​ Average ​ ​ ​ ​ Grant-Date ​ Options Fair Value ​ ​ (in thousands) ​ ​ ​ ​ Nonvested at December 27, 2019 166 ​ $ 12.15 ​ Granted — ​ — ​ Vested (114) ​ 30.97 ​ Forfeited — ​ — ​ Nonvested at January 1, 2021 52 ​ 31.73 ​ </t>
        </is>
      </c>
    </row>
    <row r="5">
      <c r="A5" s="4" t="inlineStr">
        <is>
          <t>Summary of restricted stock activity</t>
        </is>
      </c>
      <c r="B5" s="4" t="inlineStr">
        <is>
          <t xml:space="preserve">​ ​ ​ ​ ​ ​ ​ ​ ​ ​ ​ ​ Weighted- ​ ​ ​ ​ Average ​ Restricted Stock Grant Date Fair Value ​ ​ (in thousands) ​ ​ ​ ​ Outstanding at December 31, 2021 ​ 110 ​ $ 38.30 Awarded ​ 104 ​ ​ 31.48 ​ Vested ​ (74) ​ ​ 36.55 ​ Forfeited ​ (5) ​ ​ 36.51 ​ Outstanding at December 30, 2022 ​ 135 ​ $ 34.07 ​ ​ ​ ​ ​ ​ ​ ​ Outstanding at January 1, 2021 ​ 128 ​ $ 33.21 Awarded ​ 63 ​ 41.02 ​ Vested ​ (75) ​ 32.09 ​ Forfeited ​ (6) ​ 36.69 ​ Outstanding at December 31, 2021 ​ 110 ​ $ 38.30 ​ ​ ​ ​ ​ ​ ​ ​ Outstanding at December 27, 2019 ​ 58 ​ $ 33.33 ​ Awarded ​ 99 ​ 32.89 ​ Vested ​ (29) ​ 32.35 ​ Forfeited ​ — ​ — ​ Outstanding at January 1, 2021 ​ 128 ​ $ 33.21 ​ </t>
        </is>
      </c>
    </row>
    <row r="6">
      <c r="A6" s="4" t="inlineStr">
        <is>
          <t>Summary of performance-based restricted stock unit activity</t>
        </is>
      </c>
      <c r="B6" s="4" t="inlineStr">
        <is>
          <t xml:space="preserve">​ ​ ​ ​ ​ ​ ​ ​ ​ Performance-Based ​ Weighted-Average ​ Restricted Stock Unit Grant Date Fair Value ​ ​ (in thousands) ​ ​ ​ Outstanding at December 31, 2021 ​ 224 ​ $ 31.31 Awarded ​ 186 ​ ​ 38.82 Released ​ (278) ​ ​ 40.99 Forfeited ​ (66) ​ ​ 26.61 Outstanding at December 30, 2022 ​ 66 ​ $ 27.93 ​ ​ ​ ​ ​ ​ Outstanding at January 1, 2021 ​ 379 ​ $ 20.68 Awarded ​ 282 ​ 34.84 Released ​ (411) ​ 29.08 Forfeited ​ (26) ​ 29.93 Outstanding at December 31, 2021 ​ 224 ​ $ 31.31 ​ ​ ​ ​ ​ ​ Outstanding at December 27, 2019 ​ 431 ​ $ 20.68 Awarded ​ 413 ​ 29.22 Released ​ (447) ​ 28.26 Forfeited ​ (18) ​ 28.62 Outstanding at January 1, 2021 ​ 379 ​ $ 20.68 </t>
        </is>
      </c>
    </row>
    <row r="7">
      <c r="A7" s="4" t="inlineStr">
        <is>
          <t>Summary of valuation assumptions</t>
        </is>
      </c>
      <c r="B7" s="4" t="inlineStr">
        <is>
          <t xml:space="preserve">​ ​ ​ ​ ​ ​ ​ ​ ​ ​ ​ ​ ​ ​ ​ 2022 ​ ​ 2021 ​ ​ 2020 ​ Weighted-average expected term (in years) ​ .5 ​ ​ .5 ​ ​ ​ .5 ​ Risk-Free interest Rate ​ 1.4 % ​ 0.1 % ​ ​ 0.9 % Stock Price Volatility ​ 30.0 % ​ 31.9 % ​ ​ 30.3 % Dividend yield ​ 0 % ​ 0 % ​ ​ 0 % Fair Value ​ $ 31.11 ​ ​ $ 40.21 ​ ​ $ 28.39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0, 2022</t>
        </is>
      </c>
      <c r="C1" s="2" t="inlineStr">
        <is>
          <t>Dec. 31, 2021</t>
        </is>
      </c>
    </row>
    <row r="2">
      <c r="A2" s="3" t="inlineStr">
        <is>
          <t>Accounts receivable, allowance for doubtful accounts</t>
        </is>
      </c>
      <c r="B2" s="4" t="inlineStr">
        <is>
          <t xml:space="preserve"> </t>
        </is>
      </c>
      <c r="C2" s="4" t="inlineStr">
        <is>
          <t xml:space="preserve"> </t>
        </is>
      </c>
    </row>
    <row r="3">
      <c r="A3" s="4" t="inlineStr">
        <is>
          <t>Accounts receivable, allowance for doubtful accounts</t>
        </is>
      </c>
      <c r="B3" s="8" t="n">
        <v>640</v>
      </c>
      <c r="C3" s="8" t="n">
        <v>1115</v>
      </c>
    </row>
    <row r="4">
      <c r="A4" s="3" t="inlineStr">
        <is>
          <t>Preferred stock</t>
        </is>
      </c>
      <c r="B4" s="4" t="inlineStr">
        <is>
          <t xml:space="preserve"> </t>
        </is>
      </c>
      <c r="C4" s="4" t="inlineStr">
        <is>
          <t xml:space="preserve"> </t>
        </is>
      </c>
    </row>
    <row r="5">
      <c r="A5" s="4" t="inlineStr">
        <is>
          <t>Preferred stock, par value (in dollars per share)</t>
        </is>
      </c>
      <c r="B5" s="5" t="n">
        <v>0.01</v>
      </c>
      <c r="C5" s="5" t="n">
        <v>0.01</v>
      </c>
    </row>
    <row r="6">
      <c r="A6" s="4" t="inlineStr">
        <is>
          <t>Preferred stock, shares authorized (in shares)</t>
        </is>
      </c>
      <c r="B6" s="6" t="n">
        <v>10000000</v>
      </c>
      <c r="C6" s="6" t="n">
        <v>10000000</v>
      </c>
    </row>
    <row r="7">
      <c r="A7" s="4" t="inlineStr">
        <is>
          <t>Preferred stock, shares issued (in shares)</t>
        </is>
      </c>
      <c r="B7" s="6" t="n">
        <v>0</v>
      </c>
      <c r="C7" s="6" t="n">
        <v>0</v>
      </c>
    </row>
    <row r="8">
      <c r="A8" s="4" t="inlineStr">
        <is>
          <t>Preferred stock, shares outstanding (in shares)</t>
        </is>
      </c>
      <c r="B8" s="6" t="n">
        <v>0</v>
      </c>
      <c r="C8" s="6" t="n">
        <v>0</v>
      </c>
    </row>
    <row r="9">
      <c r="A9" s="3" t="inlineStr">
        <is>
          <t>Common stock</t>
        </is>
      </c>
      <c r="B9" s="4" t="inlineStr">
        <is>
          <t xml:space="preserve"> </t>
        </is>
      </c>
      <c r="C9" s="4" t="inlineStr">
        <is>
          <t xml:space="preserve"> </t>
        </is>
      </c>
    </row>
    <row r="10">
      <c r="A10" s="4" t="inlineStr">
        <is>
          <t>Common stock, par value (in dollars per share)</t>
        </is>
      </c>
      <c r="B10" s="5" t="n">
        <v>0.01</v>
      </c>
      <c r="C10" s="5" t="n">
        <v>0.01</v>
      </c>
    </row>
    <row r="11">
      <c r="A11" s="4" t="inlineStr">
        <is>
          <t>Common stock, shares authorized (in shares)</t>
        </is>
      </c>
      <c r="B11" s="6" t="n">
        <v>40000000</v>
      </c>
      <c r="C11" s="6" t="n">
        <v>40000000</v>
      </c>
    </row>
    <row r="12">
      <c r="A12" s="4" t="inlineStr">
        <is>
          <t>Common stock, shares issued (in shares)</t>
        </is>
      </c>
      <c r="B12" s="6" t="n">
        <v>13296000</v>
      </c>
      <c r="C12" s="6" t="n">
        <v>12804000</v>
      </c>
    </row>
    <row r="13">
      <c r="A13" s="4" t="inlineStr">
        <is>
          <t>Common stock, shares outstanding (in shares)</t>
        </is>
      </c>
      <c r="B13" s="6" t="n">
        <v>13296000</v>
      </c>
      <c r="C13" s="6" t="n">
        <v>1280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0, 2022</t>
        </is>
      </c>
    </row>
    <row r="3">
      <c r="A3" s="3" t="inlineStr">
        <is>
          <t>INCOME TAXES</t>
        </is>
      </c>
      <c r="B3" s="4" t="inlineStr">
        <is>
          <t xml:space="preserve"> </t>
        </is>
      </c>
    </row>
    <row r="4">
      <c r="A4" s="4" t="inlineStr">
        <is>
          <t>Schedule of provision for income taxes</t>
        </is>
      </c>
      <c r="B4" s="4" t="inlineStr">
        <is>
          <t xml:space="preserve">​ ​ ​ ​ ​ ​ ​ ​ ​ ​ ​ ​ ​ ​ Fiscal Year ​ 2022 2021 2020 ​ ​ (in thousands) ​ Current federal taxes ​ $ (1,224) ​ $ (1,606) ​ $ (592) ​ Current state taxes ​ (73) ​ 530 ​ 166 ​ Current foreign taxes ​ ​ — ​ ​ — ​ ​ 18 ​ Deferred federal taxes ​ (1,519) ​ (2,656) ​ (2,939) ​ Deferred state taxes ​ (188) ​ (255) ​ (1,826) ​ ​ ​ $ (3,004) ​ $ (3,987) ​ $ (5,173) ​ (1) Revenue from the Company’s foreign operations was immaterial for fiscal years 2022, 2021, and 2020. </t>
        </is>
      </c>
    </row>
    <row r="5">
      <c r="A5" s="4" t="inlineStr">
        <is>
          <t>Schedule of sources and tax effects of the differences</t>
        </is>
      </c>
      <c r="B5" s="4" t="inlineStr">
        <is>
          <t>​ ​ ​ ​ ​ ​ ​ ​ ​ ​ ​ ​ ​ 2022 2021 2020 ​ ​ (in thousands) ​ Computed “expected” federal income tax expense ​ $ (2,405) ​ $ (2,605) ​ $ (4,130) ​ Permanent differences ​ 24 ​ 18 ​ 122 ​ Nondeductible executive compensation ​ ​ 711 ​ ​ 1,349 ​ ​ 1,386 ​ Stock options and disqualifying dispositions ​ ​ 576 ​ ​ (1,276) ​ ​ 4 ​ Energy efficient building deduction ​ ​ (1,378) ​ ​ (558) ​ ​ (738) ​ Current and deferred state income tax expense, net of federal benefit ​ (111) ​ (660) ​ (1,205) ​ Adjustment for uncertain tax positions ​ ​ — ​ ​ — ​ ​ (142) ​ Research and development tax credit ​ ​ (517) ​ ​ (761) ​ ​ (527) ​ Federal rate differential on NOL carryback ​ ​ — ​ ​ (579) ​ ​ — ​ Change in valuation allowance ​ ​ — ​ ​ 1,105 ​ ​ — ​ Other ​ 96 ​ (20) ​ 57 ​ ​ ​ $ (3,004) ​ $ (3,987) ​ $ (5,173) ​ ​ ​ ​ ​ ​ ​ ​ ​ ​ ​ ​ ​</t>
        </is>
      </c>
    </row>
    <row r="6">
      <c r="A6" s="4" t="inlineStr">
        <is>
          <t>Schedule of the tax effects of temporary differences that give rise to significant portions of the net deferred tax assets and liabilities</t>
        </is>
      </c>
      <c r="B6" s="4" t="inlineStr">
        <is>
          <t>​ ​ ​ ​ ​ ​ ​ ​ ​ ​ December 30, ​ December 31, ​ 2022 2021 ​ ​ (in thousands) Deferred tax assets: ​ ​ ​ ​ ​ ​ Other accrued liabilities ​ $ 1,374 ​ $ 1,638 Federal and state net operating losses ​ ​ 23,089 ​ ​ 22,645 Lease liability ​ ​ 3,592 ​ ​ 4,523 Stock compensation ​ ​ 1,404 ​ ​ 3,291 Capitalized research and development ​ ​ 2,078 ​ ​ — Credit carryforwards ​ ​ 1,754 ​ ​ 1,345 Excess business interest limitation ​ ​ 1,437 ​ ​ 646 Other ​ 207 ​ 345 Total deferred tax assets ​ 34,935 ​ 34,433 Valuation allowance ​ (1,191) ​ (1,191) Net deferred tax assets ​ $ 33,744 ​ $ 33,242 Deferred tax liabilities: ​ ​ ​ ​ ​ ​ Deferred revenue ​ $ (4,223) ​ $ (3,526) Fixed assets ​ ​ (2,778) ​ ​ (2,875) Intangible assets ​ ​ (4,794) ​ ​ (5,790) Lease right-of-use assets ​ ​ (3,406) ​ ​ (4,202) Total deferred tax liabilities ​ (15,201) ​ (16,393) Net deferred tax asset ​ $ 18,543 ​ $ 16,849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12 Months Ended</t>
        </is>
      </c>
    </row>
    <row r="2">
      <c r="B2" s="2" t="inlineStr">
        <is>
          <t>Dec. 30, 2022</t>
        </is>
      </c>
    </row>
    <row r="3">
      <c r="A3" s="3" t="inlineStr">
        <is>
          <t>EARNINGS PER SHARE (EPS)</t>
        </is>
      </c>
      <c r="B3" s="4" t="inlineStr">
        <is>
          <t xml:space="preserve"> </t>
        </is>
      </c>
    </row>
    <row r="4">
      <c r="A4" s="4" t="inlineStr">
        <is>
          <t>Schedule of number of weighted-average common shares outstanding used to compute basic and diluted EPS</t>
        </is>
      </c>
      <c r="B4" s="4" t="inlineStr">
        <is>
          <t>​ ​ ​ ​ ​ ​ ​ ​ ​ ​ ​ ​ ​ Fiscal Year ​ ​ 2022 2021 2020 ​ ​ (in thousands, except per share amounts) Net income (loss) ​ $ (8,448) ​ $ (8,417) ​ $ (14,496) Weighted-average common shares outstanding ​ 13,013 ​ 12,458 ​ 11,793 Effect of dilutive stock options and restricted stock awards ​ — ​ — ​ — Weighted-average common shares outstanding-diluted ​ 13,013 ​ 12,458 ​ 11,793 Earnings (Loss) per share: ​ ​ ​ ​ ​ ​ ​ ​ ​ Basic ​ $ (0.65) ​ $ (0.68) ​ $ (1.23) Diluted ​ $ (0.65) ​ $ (0.68) ​ $ (1.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FINANCIAL INFORMATION (UNAUDITED) (Tables)</t>
        </is>
      </c>
      <c r="B1" s="2" t="inlineStr">
        <is>
          <t>12 Months Ended</t>
        </is>
      </c>
    </row>
    <row r="2">
      <c r="B2" s="2" t="inlineStr">
        <is>
          <t>Dec. 30, 2022</t>
        </is>
      </c>
    </row>
    <row r="3">
      <c r="A3" s="3" t="inlineStr">
        <is>
          <t>QUARTERLY FINANCIAL INFORMATION (UNAUDITED)</t>
        </is>
      </c>
      <c r="B3" s="4" t="inlineStr">
        <is>
          <t xml:space="preserve"> </t>
        </is>
      </c>
    </row>
    <row r="4">
      <c r="A4" s="4" t="inlineStr">
        <is>
          <t>Schedule of selected quarterly information</t>
        </is>
      </c>
      <c r="B4" s="4" t="inlineStr">
        <is>
          <t>​ ​ ​ ​ ​ ​ ​ ​ ​ ​ ​ ​ ​ ​ ​ ​ ​ Fiscal Three Months Ended ​ ​ April 1, ​ July 1, ​ September 30, ​ December 30, ​ 2022 2022 2022 2022 ​ ​ (in thousands except per share amounts) Contract revenue ​ $ 91,838 ​ $ 102,645 ​ $ 121,399 ​ $ 113,256 ​ Income (loss) from operations ​ (5,608) ​ (5,298) ​ (755) ​ 4,598 ​ Income tax expense (benefit) ​ (2,389) ​ (1,673) ​ (1,526) ​ 2,584 ​ Net income (loss) ​ (3,773) ​ (4,326) ​ 76 ​ (425) ​ Earnings (loss) per share: ​ ​ ​ ​ ​ ​ ​ ​ ​ ​ ​ ​ ​ Basic ​ $ (0.30) ​ $ (0.33) ​ $ 0.01 ​ $ (0.03) ​ Diluted ​ $ (0.30) ​ $ (0.33) ​ $ 0.01 ​ $ (0.03) ​ Weighted-average shares outstanding: ​ ​ ​ ​ ​ ​ ​ ​ ​ ​ ​ ​ ​ Basic ​ 12,786 ​ 13,016 ​ 13,110 ​ 13,138 ​ Diluted ​ 12,786 ​ 13,016 ​ 13,360 ​ 13,138 ​ ​ ​ ​ ​ ​ ​ ​ ​ ​ ​ ​ ​ ​ ​ ​ ​ ​ Fiscal Three Months Ended ​ ​ April 2, ​ July 2, ​ October 1, ​ December 31, ​ 2021 2021 2021 2021 ​ ​ (in thousands except per share amounts ) Contract revenue ​ $ 79,086 ​ $ 84,154 ​ $ 98,297 ​ $ 92,218 ​ Income (loss) from operations ​ (4,189) ​ (7,072) ​ 1,443 ​ 1,127 ​ Income tax expense (benefit) ​ (1,458) ​ (3,663) ​ (236) ​ 1,370 ​ Net income (loss) ​ (3,766) ​ (4,601) ​ 840 ​ (890) ​ Earnings (loss) per share: ​ ​ ​ ​ ​ ​ ​ ​ ​ ​ ​ ​ ​ Basic ​ $ (0.31) ​ $ (0.37) ​ $ 0.07 ​ $ (0.07) ​ Diluted ​ $ (0.31) ​ $ (0.37) ​ $ 0.06 ​ $ (0.07) ​ Weighted-average shares outstanding: ​ ​ ​ ​ ​ ​ ​ ​ ​ ​ ​ ​ ​ Basic ​ 12,147 ​ 12,421 ​ 12,606 ​ 12,660 ​ Diluted ​ 12,147 ​ 12,421 ​ 13,141 ​ 12,66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ORGANIZATION AND OPERATIONS OF THE COMPANY - Fiscal Years (Details)</t>
        </is>
      </c>
      <c r="B1" s="2" t="inlineStr">
        <is>
          <t>3 Months Ended</t>
        </is>
      </c>
      <c r="N1" s="2" t="inlineStr">
        <is>
          <t>12 Months Ended</t>
        </is>
      </c>
    </row>
    <row r="2">
      <c r="B2" s="2" t="inlineStr">
        <is>
          <t>Dec. 30, 2022</t>
        </is>
      </c>
      <c r="C2" s="2" t="inlineStr">
        <is>
          <t>Sep. 30, 2022</t>
        </is>
      </c>
      <c r="D2" s="2" t="inlineStr">
        <is>
          <t>Jul. 01, 2022</t>
        </is>
      </c>
      <c r="E2" s="2" t="inlineStr">
        <is>
          <t>Apr. 01, 2022</t>
        </is>
      </c>
      <c r="F2" s="2" t="inlineStr">
        <is>
          <t>Dec. 31, 2021</t>
        </is>
      </c>
      <c r="G2" s="2" t="inlineStr">
        <is>
          <t>Oct. 01, 2021</t>
        </is>
      </c>
      <c r="H2" s="2" t="inlineStr">
        <is>
          <t>Jul. 02, 2021</t>
        </is>
      </c>
      <c r="I2" s="2" t="inlineStr">
        <is>
          <t>Apr. 02, 2021</t>
        </is>
      </c>
      <c r="J2" s="2" t="inlineStr">
        <is>
          <t>Jan. 01, 2021</t>
        </is>
      </c>
      <c r="K2" s="2" t="inlineStr">
        <is>
          <t>Oct. 02, 2020</t>
        </is>
      </c>
      <c r="L2" s="2" t="inlineStr">
        <is>
          <t>Jul. 03, 2020</t>
        </is>
      </c>
      <c r="M2" s="2" t="inlineStr">
        <is>
          <t>Apr. 03, 2020</t>
        </is>
      </c>
      <c r="N2" s="2" t="inlineStr">
        <is>
          <t>Dec. 30, 2022</t>
        </is>
      </c>
      <c r="O2" s="2" t="inlineStr">
        <is>
          <t>Dec. 31, 2021</t>
        </is>
      </c>
      <c r="P2" s="2" t="inlineStr">
        <is>
          <t>Jan. 01, 2021</t>
        </is>
      </c>
    </row>
    <row r="3">
      <c r="A3" s="3" t="inlineStr">
        <is>
          <t>Entity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ength of fiscal period</t>
        </is>
      </c>
      <c r="B4" s="4" t="inlineStr">
        <is>
          <t>91 days</t>
        </is>
      </c>
      <c r="C4" s="4" t="inlineStr">
        <is>
          <t>91 days</t>
        </is>
      </c>
      <c r="D4" s="4" t="inlineStr">
        <is>
          <t>91 days</t>
        </is>
      </c>
      <c r="E4" s="4" t="inlineStr">
        <is>
          <t>91 days</t>
        </is>
      </c>
      <c r="F4" s="4" t="inlineStr">
        <is>
          <t>91 days</t>
        </is>
      </c>
      <c r="G4" s="4" t="inlineStr">
        <is>
          <t>91 days</t>
        </is>
      </c>
      <c r="H4" s="4" t="inlineStr">
        <is>
          <t>91 days</t>
        </is>
      </c>
      <c r="I4" s="4" t="inlineStr">
        <is>
          <t>91 days</t>
        </is>
      </c>
      <c r="J4" s="4" t="inlineStr">
        <is>
          <t>91 days</t>
        </is>
      </c>
      <c r="K4" s="4" t="inlineStr">
        <is>
          <t>91 days</t>
        </is>
      </c>
      <c r="L4" s="4" t="inlineStr">
        <is>
          <t>91 days</t>
        </is>
      </c>
      <c r="M4" s="4" t="inlineStr">
        <is>
          <t>98 days</t>
        </is>
      </c>
      <c r="N4" s="4" t="inlineStr">
        <is>
          <t>364 days</t>
        </is>
      </c>
      <c r="O4" s="4" t="inlineStr">
        <is>
          <t>364 days</t>
        </is>
      </c>
      <c r="P4" s="4" t="inlineStr">
        <is>
          <t>371 days</t>
        </is>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Entity Inform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Length of fiscal period</t>
        </is>
      </c>
      <c r="B7" s="4" t="inlineStr">
        <is>
          <t xml:space="preserve"> </t>
        </is>
      </c>
      <c r="C7" s="4" t="inlineStr">
        <is>
          <t xml:space="preserve"> </t>
        </is>
      </c>
      <c r="D7" s="4" t="inlineStr">
        <is>
          <t xml:space="preserve"> </t>
        </is>
      </c>
      <c r="E7" s="4" t="inlineStr">
        <is>
          <t>91 days</t>
        </is>
      </c>
      <c r="F7" s="4" t="inlineStr">
        <is>
          <t xml:space="preserve"> </t>
        </is>
      </c>
      <c r="G7" s="4" t="inlineStr">
        <is>
          <t xml:space="preserve"> </t>
        </is>
      </c>
      <c r="H7" s="4" t="inlineStr">
        <is>
          <t xml:space="preserve"> </t>
        </is>
      </c>
      <c r="I7" s="4" t="inlineStr">
        <is>
          <t>91 days</t>
        </is>
      </c>
      <c r="J7" s="4" t="inlineStr">
        <is>
          <t xml:space="preserve"> </t>
        </is>
      </c>
      <c r="K7" s="4" t="inlineStr">
        <is>
          <t xml:space="preserve"> </t>
        </is>
      </c>
      <c r="L7" s="4" t="inlineStr">
        <is>
          <t xml:space="preserve"> </t>
        </is>
      </c>
      <c r="M7" s="4" t="inlineStr">
        <is>
          <t>91 days</t>
        </is>
      </c>
      <c r="N7" s="4" t="inlineStr">
        <is>
          <t>364 days</t>
        </is>
      </c>
      <c r="O7" s="4" t="inlineStr">
        <is>
          <t>364 days</t>
        </is>
      </c>
      <c r="P7" s="4" t="inlineStr">
        <is>
          <t>364 days</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Entity Inform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ength of fiscal period</t>
        </is>
      </c>
      <c r="B10" s="4" t="inlineStr">
        <is>
          <t xml:space="preserve"> </t>
        </is>
      </c>
      <c r="C10" s="4" t="inlineStr">
        <is>
          <t xml:space="preserve"> </t>
        </is>
      </c>
      <c r="D10" s="4" t="inlineStr">
        <is>
          <t xml:space="preserve"> </t>
        </is>
      </c>
      <c r="E10" s="4" t="inlineStr">
        <is>
          <t>98 days</t>
        </is>
      </c>
      <c r="F10" s="4" t="inlineStr">
        <is>
          <t xml:space="preserve"> </t>
        </is>
      </c>
      <c r="G10" s="4" t="inlineStr">
        <is>
          <t xml:space="preserve"> </t>
        </is>
      </c>
      <c r="H10" s="4" t="inlineStr">
        <is>
          <t xml:space="preserve"> </t>
        </is>
      </c>
      <c r="I10" s="4" t="inlineStr">
        <is>
          <t>98 days</t>
        </is>
      </c>
      <c r="J10" s="4" t="inlineStr">
        <is>
          <t xml:space="preserve"> </t>
        </is>
      </c>
      <c r="K10" s="4" t="inlineStr">
        <is>
          <t xml:space="preserve"> </t>
        </is>
      </c>
      <c r="L10" s="4" t="inlineStr">
        <is>
          <t xml:space="preserve"> </t>
        </is>
      </c>
      <c r="M10" s="4" t="inlineStr">
        <is>
          <t>98 days</t>
        </is>
      </c>
      <c r="N10" s="4" t="inlineStr">
        <is>
          <t>371 days</t>
        </is>
      </c>
      <c r="O10" s="4" t="inlineStr">
        <is>
          <t>371 days</t>
        </is>
      </c>
      <c r="P10" s="4" t="inlineStr">
        <is>
          <t>371 days</t>
        </is>
      </c>
    </row>
  </sheetData>
  <mergeCells count="3">
    <mergeCell ref="A1:A2"/>
    <mergeCell ref="B1:M1"/>
    <mergeCell ref="N1:P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OPERATIONS OF THE COMPANY - Variable Interest Entities (Details)</t>
        </is>
      </c>
      <c r="B1" s="2" t="inlineStr">
        <is>
          <t>12 Months Ended</t>
        </is>
      </c>
    </row>
    <row r="2">
      <c r="B2" s="2" t="inlineStr">
        <is>
          <t>Dec. 30, 2022 entity</t>
        </is>
      </c>
    </row>
    <row r="3">
      <c r="A3" s="3" t="inlineStr">
        <is>
          <t>ORGANIZATION AND OPERATIONS OF THE COMPANY</t>
        </is>
      </c>
      <c r="B3" s="4" t="inlineStr">
        <is>
          <t xml:space="preserve"> </t>
        </is>
      </c>
    </row>
    <row r="4">
      <c r="A4" s="4" t="inlineStr">
        <is>
          <t>Number of VIEs</t>
        </is>
      </c>
      <c r="B4" s="6"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OPERATIONS OF THE COMPANY - Segment Information (Details) - segment</t>
        </is>
      </c>
      <c r="B1" s="2" t="inlineStr">
        <is>
          <t>12 Months Ended</t>
        </is>
      </c>
    </row>
    <row r="2">
      <c r="B2" s="2" t="inlineStr">
        <is>
          <t>Dec. 30, 2022</t>
        </is>
      </c>
      <c r="C2" s="2" t="inlineStr">
        <is>
          <t>Dec. 31, 2021</t>
        </is>
      </c>
      <c r="D2" s="2" t="inlineStr">
        <is>
          <t>Jan. 01, 2021</t>
        </is>
      </c>
    </row>
    <row r="3">
      <c r="A3" s="3" t="inlineStr">
        <is>
          <t>Segment Information</t>
        </is>
      </c>
      <c r="B3" s="4" t="inlineStr">
        <is>
          <t xml:space="preserve"> </t>
        </is>
      </c>
      <c r="C3" s="4" t="inlineStr">
        <is>
          <t xml:space="preserve"> </t>
        </is>
      </c>
      <c r="D3" s="4" t="inlineStr">
        <is>
          <t xml:space="preserve"> </t>
        </is>
      </c>
    </row>
    <row r="4">
      <c r="A4" s="4" t="inlineStr">
        <is>
          <t>Number of reporting segments</t>
        </is>
      </c>
      <c r="B4" s="6" t="n">
        <v>2</v>
      </c>
      <c r="C4" s="6" t="n">
        <v>2</v>
      </c>
      <c r="D4" s="6" t="n">
        <v>2</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OPERATIONS OF THE COMPANY - Accounting for Contracts (Details) - USD ($) $ in Thousands</t>
        </is>
      </c>
      <c r="B1" s="2" t="inlineStr">
        <is>
          <t>Dec. 30, 2022</t>
        </is>
      </c>
      <c r="C1" s="2" t="inlineStr">
        <is>
          <t>Dec. 31, 2021</t>
        </is>
      </c>
    </row>
    <row r="2">
      <c r="A2" s="3" t="inlineStr">
        <is>
          <t>Costs of contract revenue</t>
        </is>
      </c>
      <c r="B2" s="4" t="inlineStr">
        <is>
          <t xml:space="preserve"> </t>
        </is>
      </c>
      <c r="C2" s="4" t="inlineStr">
        <is>
          <t xml:space="preserve"> </t>
        </is>
      </c>
    </row>
    <row r="3">
      <c r="A3" s="4" t="inlineStr">
        <is>
          <t>Retained accounts receivable</t>
        </is>
      </c>
      <c r="B3" s="8" t="n">
        <v>8515</v>
      </c>
      <c r="C3" s="8" t="n">
        <v>4472</v>
      </c>
    </row>
    <row r="4">
      <c r="A4" s="4" t="inlineStr">
        <is>
          <t>Minimum</t>
        </is>
      </c>
      <c r="B4" s="4" t="inlineStr">
        <is>
          <t xml:space="preserve"> </t>
        </is>
      </c>
      <c r="C4" s="4" t="inlineStr">
        <is>
          <t xml:space="preserve"> </t>
        </is>
      </c>
    </row>
    <row r="5">
      <c r="A5" s="3" t="inlineStr">
        <is>
          <t>Costs of contract revenue</t>
        </is>
      </c>
      <c r="B5" s="4" t="inlineStr">
        <is>
          <t xml:space="preserve"> </t>
        </is>
      </c>
      <c r="C5" s="4" t="inlineStr">
        <is>
          <t xml:space="preserve"> </t>
        </is>
      </c>
    </row>
    <row r="6">
      <c r="A6" s="4" t="inlineStr">
        <is>
          <t>Percent of revenue (as a percent)</t>
        </is>
      </c>
      <c r="B6" s="9" t="n">
        <v>0.02</v>
      </c>
      <c r="C6" s="4" t="inlineStr">
        <is>
          <t xml:space="preserve"> </t>
        </is>
      </c>
    </row>
    <row r="7">
      <c r="A7" s="4" t="inlineStr">
        <is>
          <t>Maximum</t>
        </is>
      </c>
      <c r="B7" s="4" t="inlineStr">
        <is>
          <t xml:space="preserve"> </t>
        </is>
      </c>
      <c r="C7" s="4" t="inlineStr">
        <is>
          <t xml:space="preserve"> </t>
        </is>
      </c>
    </row>
    <row r="8">
      <c r="A8" s="3" t="inlineStr">
        <is>
          <t>Costs of contract revenue</t>
        </is>
      </c>
      <c r="B8" s="4" t="inlineStr">
        <is>
          <t xml:space="preserve"> </t>
        </is>
      </c>
      <c r="C8" s="4" t="inlineStr">
        <is>
          <t xml:space="preserve"> </t>
        </is>
      </c>
    </row>
    <row r="9">
      <c r="A9" s="4" t="inlineStr">
        <is>
          <t>Percent of revenue (as a percent)</t>
        </is>
      </c>
      <c r="B9" s="9" t="n">
        <v>0.03</v>
      </c>
      <c r="C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67" customWidth="1" min="2" max="2"/>
  </cols>
  <sheetData>
    <row r="1">
      <c r="A1" s="1" t="inlineStr">
        <is>
          <t>ORGANIZATION AND OPERATIONS OF THE COMPANY - Estimated Useful Lives (Details)</t>
        </is>
      </c>
      <c r="B1" s="2" t="inlineStr">
        <is>
          <t>12 Months Ended</t>
        </is>
      </c>
    </row>
    <row r="2">
      <c r="B2" s="2" t="inlineStr">
        <is>
          <t>Dec. 30, 2022</t>
        </is>
      </c>
    </row>
    <row r="3">
      <c r="A3" s="4" t="inlineStr">
        <is>
          <t>Minimum</t>
        </is>
      </c>
      <c r="B3" s="4" t="inlineStr">
        <is>
          <t xml:space="preserve"> </t>
        </is>
      </c>
    </row>
    <row r="4">
      <c r="A4" s="3" t="inlineStr">
        <is>
          <t>Equipment and Leasehold Improvements</t>
        </is>
      </c>
      <c r="B4" s="4" t="inlineStr">
        <is>
          <t xml:space="preserve"> </t>
        </is>
      </c>
    </row>
    <row r="5">
      <c r="A5" s="4" t="inlineStr">
        <is>
          <t>Estimated useful life</t>
        </is>
      </c>
      <c r="B5" s="4" t="inlineStr">
        <is>
          <t>2 years</t>
        </is>
      </c>
    </row>
    <row r="6">
      <c r="A6" s="4" t="inlineStr">
        <is>
          <t>Maximum</t>
        </is>
      </c>
      <c r="B6" s="4" t="inlineStr">
        <is>
          <t xml:space="preserve"> </t>
        </is>
      </c>
    </row>
    <row r="7">
      <c r="A7" s="3" t="inlineStr">
        <is>
          <t>Equipment and Leasehold Improvements</t>
        </is>
      </c>
      <c r="B7" s="4" t="inlineStr">
        <is>
          <t xml:space="preserve"> </t>
        </is>
      </c>
    </row>
    <row r="8">
      <c r="A8" s="4" t="inlineStr">
        <is>
          <t>Estimated useful life</t>
        </is>
      </c>
      <c r="B8" s="4" t="inlineStr">
        <is>
          <t>5 years</t>
        </is>
      </c>
    </row>
    <row r="9">
      <c r="A9" s="4" t="inlineStr">
        <is>
          <t>Leasehold Improvements</t>
        </is>
      </c>
      <c r="B9" s="4" t="inlineStr">
        <is>
          <t xml:space="preserve"> </t>
        </is>
      </c>
    </row>
    <row r="10">
      <c r="A10" s="3" t="inlineStr">
        <is>
          <t>Equipment and Leasehold Improvements</t>
        </is>
      </c>
      <c r="B10" s="4" t="inlineStr">
        <is>
          <t xml:space="preserve"> </t>
        </is>
      </c>
    </row>
    <row r="11">
      <c r="A11" s="4" t="inlineStr">
        <is>
          <t>Estimated useful lives</t>
        </is>
      </c>
      <c r="B11" s="4" t="inlineStr">
        <is>
          <t>shorter of estimated useful lives or the term of the related lease</t>
        </is>
      </c>
    </row>
    <row r="12">
      <c r="A12" s="4" t="inlineStr">
        <is>
          <t>Furniture and Fixtures</t>
        </is>
      </c>
      <c r="B12" s="4" t="inlineStr">
        <is>
          <t xml:space="preserve"> </t>
        </is>
      </c>
    </row>
    <row r="13">
      <c r="A13" s="3" t="inlineStr">
        <is>
          <t>Equipment and Leasehold Improvements</t>
        </is>
      </c>
      <c r="B13" s="4" t="inlineStr">
        <is>
          <t xml:space="preserve"> </t>
        </is>
      </c>
    </row>
    <row r="14">
      <c r="A14" s="4" t="inlineStr">
        <is>
          <t>Estimated useful life</t>
        </is>
      </c>
      <c r="B14" s="4" t="inlineStr">
        <is>
          <t>5 years</t>
        </is>
      </c>
    </row>
    <row r="15">
      <c r="A15" s="4" t="inlineStr">
        <is>
          <t>Computer Equipment</t>
        </is>
      </c>
      <c r="B15" s="4" t="inlineStr">
        <is>
          <t xml:space="preserve"> </t>
        </is>
      </c>
    </row>
    <row r="16">
      <c r="A16" s="3" t="inlineStr">
        <is>
          <t>Equipment and Leasehold Improvements</t>
        </is>
      </c>
      <c r="B16" s="4" t="inlineStr">
        <is>
          <t xml:space="preserve"> </t>
        </is>
      </c>
    </row>
    <row r="17">
      <c r="A17" s="4" t="inlineStr">
        <is>
          <t>Estimated useful life</t>
        </is>
      </c>
      <c r="B17" s="4" t="inlineStr">
        <is>
          <t>3 years</t>
        </is>
      </c>
    </row>
    <row r="18">
      <c r="A18" s="4" t="inlineStr">
        <is>
          <t>Software and Software Development Costs</t>
        </is>
      </c>
      <c r="B18" s="4" t="inlineStr">
        <is>
          <t xml:space="preserve"> </t>
        </is>
      </c>
    </row>
    <row r="19">
      <c r="A19" s="3" t="inlineStr">
        <is>
          <t>Equipment and Leasehold Improvements</t>
        </is>
      </c>
      <c r="B19" s="4" t="inlineStr">
        <is>
          <t xml:space="preserve"> </t>
        </is>
      </c>
    </row>
    <row r="20">
      <c r="A20" s="4" t="inlineStr">
        <is>
          <t>Estimated useful life</t>
        </is>
      </c>
      <c r="B20" s="4" t="inlineStr">
        <is>
          <t>3 years</t>
        </is>
      </c>
    </row>
    <row r="21">
      <c r="A21" s="4" t="inlineStr">
        <is>
          <t>Vehicles</t>
        </is>
      </c>
      <c r="B21" s="4" t="inlineStr">
        <is>
          <t xml:space="preserve"> </t>
        </is>
      </c>
    </row>
    <row r="22">
      <c r="A22" s="3" t="inlineStr">
        <is>
          <t>Equipment and Leasehold Improvements</t>
        </is>
      </c>
      <c r="B22" s="4" t="inlineStr">
        <is>
          <t xml:space="preserve"> </t>
        </is>
      </c>
    </row>
    <row r="23">
      <c r="A23" s="4" t="inlineStr">
        <is>
          <t>Estimated useful life</t>
        </is>
      </c>
      <c r="B23" s="4" t="inlineStr">
        <is>
          <t>3 years</t>
        </is>
      </c>
    </row>
    <row r="24">
      <c r="A24" s="4" t="inlineStr">
        <is>
          <t>Other Machinery and Equipment</t>
        </is>
      </c>
      <c r="B24" s="4" t="inlineStr">
        <is>
          <t xml:space="preserve"> </t>
        </is>
      </c>
    </row>
    <row r="25">
      <c r="A25" s="3" t="inlineStr">
        <is>
          <t>Equipment and Leasehold Improvements</t>
        </is>
      </c>
      <c r="B25" s="4" t="inlineStr">
        <is>
          <t xml:space="preserve"> </t>
        </is>
      </c>
    </row>
    <row r="26">
      <c r="A26" s="4" t="inlineStr">
        <is>
          <t>Estimated useful life</t>
        </is>
      </c>
      <c r="B26"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OPERATIONS OF THE COMPANY - Income Taxes (Details) - USD ($) $ in Thousands</t>
        </is>
      </c>
      <c r="B1" s="2" t="inlineStr">
        <is>
          <t>12 Months Ended</t>
        </is>
      </c>
    </row>
    <row r="2">
      <c r="B2" s="2" t="inlineStr">
        <is>
          <t>Dec. 30, 2022</t>
        </is>
      </c>
      <c r="C2" s="2" t="inlineStr">
        <is>
          <t>Dec. 31, 2021</t>
        </is>
      </c>
      <c r="D2" s="2" t="inlineStr">
        <is>
          <t>Jan. 01, 2021</t>
        </is>
      </c>
    </row>
    <row r="3">
      <c r="A3" s="3" t="inlineStr">
        <is>
          <t>Valuation Allowance</t>
        </is>
      </c>
      <c r="B3" s="4" t="inlineStr">
        <is>
          <t xml:space="preserve"> </t>
        </is>
      </c>
      <c r="C3" s="4" t="inlineStr">
        <is>
          <t xml:space="preserve"> </t>
        </is>
      </c>
      <c r="D3" s="4" t="inlineStr">
        <is>
          <t xml:space="preserve"> </t>
        </is>
      </c>
    </row>
    <row r="4">
      <c r="A4" s="4" t="inlineStr">
        <is>
          <t>Increase (decrease) in valuation allowance</t>
        </is>
      </c>
      <c r="B4" s="8" t="n">
        <v>0</v>
      </c>
      <c r="C4" s="4" t="inlineStr">
        <is>
          <t xml:space="preserve"> </t>
        </is>
      </c>
      <c r="D4" s="4" t="inlineStr">
        <is>
          <t xml:space="preserve"> </t>
        </is>
      </c>
    </row>
    <row r="5">
      <c r="A5" s="4" t="inlineStr">
        <is>
          <t>Valuation allowance</t>
        </is>
      </c>
      <c r="B5" s="8" t="n">
        <v>1191</v>
      </c>
      <c r="C5" s="8" t="n">
        <v>1191</v>
      </c>
      <c r="D5" s="8" t="n">
        <v>1200</v>
      </c>
    </row>
    <row r="6">
      <c r="A6" s="4" t="inlineStr">
        <is>
          <t>New Jersey Division of Taxation</t>
        </is>
      </c>
      <c r="B6" s="4" t="inlineStr">
        <is>
          <t xml:space="preserve"> </t>
        </is>
      </c>
      <c r="C6" s="4" t="inlineStr">
        <is>
          <t xml:space="preserve"> </t>
        </is>
      </c>
      <c r="D6" s="4" t="inlineStr">
        <is>
          <t xml:space="preserve"> </t>
        </is>
      </c>
    </row>
    <row r="7">
      <c r="A7" s="3" t="inlineStr">
        <is>
          <t>Valuation Allowance</t>
        </is>
      </c>
      <c r="B7" s="4" t="inlineStr">
        <is>
          <t xml:space="preserve"> </t>
        </is>
      </c>
      <c r="C7" s="4" t="inlineStr">
        <is>
          <t xml:space="preserve"> </t>
        </is>
      </c>
      <c r="D7" s="4" t="inlineStr">
        <is>
          <t xml:space="preserve"> </t>
        </is>
      </c>
    </row>
    <row r="8">
      <c r="A8" s="4" t="inlineStr">
        <is>
          <t>Increase (decrease) in valuation allowance</t>
        </is>
      </c>
      <c r="B8" s="4" t="inlineStr">
        <is>
          <t xml:space="preserve"> </t>
        </is>
      </c>
      <c r="C8" s="8" t="n">
        <v>1100</v>
      </c>
      <c r="D8" s="4" t="inlineStr">
        <is>
          <t xml:space="preserve"> </t>
        </is>
      </c>
    </row>
    <row r="9">
      <c r="A9" s="4" t="inlineStr">
        <is>
          <t>California Franchise Tax Board</t>
        </is>
      </c>
      <c r="B9" s="4" t="inlineStr">
        <is>
          <t xml:space="preserve"> </t>
        </is>
      </c>
      <c r="C9" s="4" t="inlineStr">
        <is>
          <t xml:space="preserve"> </t>
        </is>
      </c>
      <c r="D9" s="4" t="inlineStr">
        <is>
          <t xml:space="preserve"> </t>
        </is>
      </c>
    </row>
    <row r="10">
      <c r="A10" s="3" t="inlineStr">
        <is>
          <t>Valuation Allowance</t>
        </is>
      </c>
      <c r="B10" s="4" t="inlineStr">
        <is>
          <t xml:space="preserve"> </t>
        </is>
      </c>
      <c r="C10" s="4" t="inlineStr">
        <is>
          <t xml:space="preserve"> </t>
        </is>
      </c>
      <c r="D10" s="4" t="inlineStr">
        <is>
          <t xml:space="preserve"> </t>
        </is>
      </c>
    </row>
    <row r="11">
      <c r="A11" s="4" t="inlineStr">
        <is>
          <t>Increase (decrease) in valuation allowance</t>
        </is>
      </c>
      <c r="B11" s="4" t="inlineStr">
        <is>
          <t xml:space="preserve"> </t>
        </is>
      </c>
      <c r="C11" s="4" t="inlineStr">
        <is>
          <t xml:space="preserve"> </t>
        </is>
      </c>
      <c r="D11" s="8" t="n">
        <v>8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OPERATIONS OF THE COMPANY - Asset and Liability Valuation and Other Estimates Used in Preparation of Financial Statements (Details) - USD ($) $ in Thousands</t>
        </is>
      </c>
      <c r="B1" s="2" t="inlineStr">
        <is>
          <t>12 Months Ended</t>
        </is>
      </c>
    </row>
    <row r="2">
      <c r="B2" s="2" t="inlineStr">
        <is>
          <t>Dec. 30, 2022</t>
        </is>
      </c>
      <c r="C2" s="2" t="inlineStr">
        <is>
          <t>Dec. 31, 2021</t>
        </is>
      </c>
      <c r="D2" s="2" t="inlineStr">
        <is>
          <t>Jan. 01, 2021</t>
        </is>
      </c>
    </row>
    <row r="3">
      <c r="A3" s="3" t="inlineStr">
        <is>
          <t>Asset Impairment Charges</t>
        </is>
      </c>
      <c r="B3" s="4" t="inlineStr">
        <is>
          <t xml:space="preserve"> </t>
        </is>
      </c>
      <c r="C3" s="4" t="inlineStr">
        <is>
          <t xml:space="preserve"> </t>
        </is>
      </c>
      <c r="D3" s="4" t="inlineStr">
        <is>
          <t xml:space="preserve"> </t>
        </is>
      </c>
    </row>
    <row r="4">
      <c r="A4" s="4" t="inlineStr">
        <is>
          <t>Goodwill impairment</t>
        </is>
      </c>
      <c r="B4" s="8" t="n">
        <v>0</v>
      </c>
      <c r="C4" s="8" t="n">
        <v>0</v>
      </c>
      <c r="D4" s="8" t="n">
        <v>0</v>
      </c>
    </row>
    <row r="5">
      <c r="A5" s="4" t="inlineStr">
        <is>
          <t>Long-lived assets impairment</t>
        </is>
      </c>
      <c r="B5" s="6" t="n">
        <v>0</v>
      </c>
      <c r="C5" s="4" t="inlineStr">
        <is>
          <t xml:space="preserve"> </t>
        </is>
      </c>
      <c r="D5" s="4" t="inlineStr">
        <is>
          <t xml:space="preserve"> </t>
        </is>
      </c>
    </row>
    <row r="6">
      <c r="A6" s="4" t="inlineStr">
        <is>
          <t>Indefinite-lived intangible assets (excluding goodwill) impairment</t>
        </is>
      </c>
      <c r="B6" s="6" t="n">
        <v>0</v>
      </c>
      <c r="C6" s="4" t="inlineStr">
        <is>
          <t xml:space="preserve"> </t>
        </is>
      </c>
      <c r="D6" s="4" t="inlineStr">
        <is>
          <t xml:space="preserve"> </t>
        </is>
      </c>
    </row>
    <row r="7">
      <c r="A7" s="4" t="inlineStr">
        <is>
          <t>Finite-lived intangible assets impairment</t>
        </is>
      </c>
      <c r="B7" s="8" t="n">
        <v>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Dec. 30, 2022</t>
        </is>
      </c>
      <c r="C2" s="2" t="inlineStr">
        <is>
          <t>Dec. 31, 2021</t>
        </is>
      </c>
      <c r="D2" s="2" t="inlineStr">
        <is>
          <t>Jan. 01, 2021</t>
        </is>
      </c>
    </row>
    <row r="3">
      <c r="A3" s="3" t="inlineStr">
        <is>
          <t>CONDENSED CONSOLIDATED STATEMENTS OF COMPREHENSIVE INCOME</t>
        </is>
      </c>
      <c r="B3" s="4" t="inlineStr">
        <is>
          <t xml:space="preserve"> </t>
        </is>
      </c>
      <c r="C3" s="4" t="inlineStr">
        <is>
          <t xml:space="preserve"> </t>
        </is>
      </c>
      <c r="D3" s="4" t="inlineStr">
        <is>
          <t xml:space="preserve"> </t>
        </is>
      </c>
    </row>
    <row r="4">
      <c r="A4" s="4" t="inlineStr">
        <is>
          <t>Contract revenue</t>
        </is>
      </c>
      <c r="B4" s="8" t="n">
        <v>429138</v>
      </c>
      <c r="C4" s="8" t="n">
        <v>353755</v>
      </c>
      <c r="D4" s="8" t="n">
        <v>390980</v>
      </c>
    </row>
    <row r="5">
      <c r="A5" s="3" t="inlineStr">
        <is>
          <t>Direct costs of contract revenue (inclusive of directly related depreciation and amortization):</t>
        </is>
      </c>
      <c r="B5" s="4" t="inlineStr">
        <is>
          <t xml:space="preserve"> </t>
        </is>
      </c>
      <c r="C5" s="4" t="inlineStr">
        <is>
          <t xml:space="preserve"> </t>
        </is>
      </c>
      <c r="D5" s="4" t="inlineStr">
        <is>
          <t xml:space="preserve"> </t>
        </is>
      </c>
    </row>
    <row r="6">
      <c r="A6" s="4" t="inlineStr">
        <is>
          <t>Salaries and wages</t>
        </is>
      </c>
      <c r="B6" s="6" t="n">
        <v>82972</v>
      </c>
      <c r="C6" s="6" t="n">
        <v>65648</v>
      </c>
      <c r="D6" s="6" t="n">
        <v>65149</v>
      </c>
    </row>
    <row r="7">
      <c r="A7" s="4" t="inlineStr">
        <is>
          <t>Subcontractor services and other direct costs</t>
        </is>
      </c>
      <c r="B7" s="6" t="n">
        <v>202587</v>
      </c>
      <c r="C7" s="6" t="n">
        <v>152233</v>
      </c>
      <c r="D7" s="6" t="n">
        <v>196438</v>
      </c>
    </row>
    <row r="8">
      <c r="A8" s="4" t="inlineStr">
        <is>
          <t>Total direct costs of contract revenue</t>
        </is>
      </c>
      <c r="B8" s="6" t="n">
        <v>285559</v>
      </c>
      <c r="C8" s="6" t="n">
        <v>217881</v>
      </c>
      <c r="D8" s="6" t="n">
        <v>261587</v>
      </c>
    </row>
    <row r="9">
      <c r="A9" s="3" t="inlineStr">
        <is>
          <t>General and administrative expenses:</t>
        </is>
      </c>
      <c r="B9" s="4" t="inlineStr">
        <is>
          <t xml:space="preserve"> </t>
        </is>
      </c>
      <c r="C9" s="4" t="inlineStr">
        <is>
          <t xml:space="preserve"> </t>
        </is>
      </c>
      <c r="D9" s="4" t="inlineStr">
        <is>
          <t xml:space="preserve"> </t>
        </is>
      </c>
    </row>
    <row r="10">
      <c r="A10" s="4" t="inlineStr">
        <is>
          <t>Salaries and wages, payroll taxes and employee benefits</t>
        </is>
      </c>
      <c r="B10" s="6" t="n">
        <v>81801</v>
      </c>
      <c r="C10" s="6" t="n">
        <v>73812</v>
      </c>
      <c r="D10" s="6" t="n">
        <v>71229</v>
      </c>
    </row>
    <row r="11">
      <c r="A11" s="4" t="inlineStr">
        <is>
          <t>Facilities and facility related</t>
        </is>
      </c>
      <c r="B11" s="6" t="n">
        <v>9287</v>
      </c>
      <c r="C11" s="6" t="n">
        <v>9896</v>
      </c>
      <c r="D11" s="6" t="n">
        <v>10481</v>
      </c>
    </row>
    <row r="12">
      <c r="A12" s="4" t="inlineStr">
        <is>
          <t>Stock-based compensation</t>
        </is>
      </c>
      <c r="B12" s="6" t="n">
        <v>8373</v>
      </c>
      <c r="C12" s="6" t="n">
        <v>16563</v>
      </c>
      <c r="D12" s="6" t="n">
        <v>16113</v>
      </c>
    </row>
    <row r="13">
      <c r="A13" s="4" t="inlineStr">
        <is>
          <t>Depreciation and amortization</t>
        </is>
      </c>
      <c r="B13" s="6" t="n">
        <v>17489</v>
      </c>
      <c r="C13" s="6" t="n">
        <v>17146</v>
      </c>
      <c r="D13" s="6" t="n">
        <v>18743</v>
      </c>
    </row>
    <row r="14">
      <c r="A14" s="4" t="inlineStr">
        <is>
          <t>Other</t>
        </is>
      </c>
      <c r="B14" s="6" t="n">
        <v>33692</v>
      </c>
      <c r="C14" s="6" t="n">
        <v>27148</v>
      </c>
      <c r="D14" s="6" t="n">
        <v>29054</v>
      </c>
    </row>
    <row r="15">
      <c r="A15" s="4" t="inlineStr">
        <is>
          <t>Total general and administrative expenses</t>
        </is>
      </c>
      <c r="B15" s="6" t="n">
        <v>150642</v>
      </c>
      <c r="C15" s="6" t="n">
        <v>144565</v>
      </c>
      <c r="D15" s="6" t="n">
        <v>145620</v>
      </c>
    </row>
    <row r="16">
      <c r="A16" s="4" t="inlineStr">
        <is>
          <t>Income (Loss) from operations</t>
        </is>
      </c>
      <c r="B16" s="6" t="n">
        <v>-7063</v>
      </c>
      <c r="C16" s="6" t="n">
        <v>-8691</v>
      </c>
      <c r="D16" s="6" t="n">
        <v>-16227</v>
      </c>
    </row>
    <row r="17">
      <c r="A17" s="3" t="inlineStr">
        <is>
          <t>Other income (expense):</t>
        </is>
      </c>
      <c r="B17" s="4" t="inlineStr">
        <is>
          <t xml:space="preserve"> </t>
        </is>
      </c>
      <c r="C17" s="4" t="inlineStr">
        <is>
          <t xml:space="preserve"> </t>
        </is>
      </c>
      <c r="D17" s="4" t="inlineStr">
        <is>
          <t xml:space="preserve"> </t>
        </is>
      </c>
    </row>
    <row r="18">
      <c r="A18" s="4" t="inlineStr">
        <is>
          <t>Interest expense, net</t>
        </is>
      </c>
      <c r="B18" s="6" t="n">
        <v>-5328</v>
      </c>
      <c r="C18" s="6" t="n">
        <v>-3869</v>
      </c>
      <c r="D18" s="6" t="n">
        <v>-5068</v>
      </c>
    </row>
    <row r="19">
      <c r="A19" s="4" t="inlineStr">
        <is>
          <t>Other, net</t>
        </is>
      </c>
      <c r="B19" s="6" t="n">
        <v>939</v>
      </c>
      <c r="C19" s="6" t="n">
        <v>156</v>
      </c>
      <c r="D19" s="6" t="n">
        <v>1626</v>
      </c>
    </row>
    <row r="20">
      <c r="A20" s="4" t="inlineStr">
        <is>
          <t>Total other expense, net</t>
        </is>
      </c>
      <c r="B20" s="6" t="n">
        <v>-4389</v>
      </c>
      <c r="C20" s="6" t="n">
        <v>-3713</v>
      </c>
      <c r="D20" s="6" t="n">
        <v>-3442</v>
      </c>
    </row>
    <row r="21">
      <c r="A21" s="4" t="inlineStr">
        <is>
          <t>Income (Loss) before income taxes</t>
        </is>
      </c>
      <c r="B21" s="6" t="n">
        <v>-11452</v>
      </c>
      <c r="C21" s="6" t="n">
        <v>-12404</v>
      </c>
      <c r="D21" s="6" t="n">
        <v>-19669</v>
      </c>
    </row>
    <row r="22">
      <c r="A22" s="4" t="inlineStr">
        <is>
          <t>Income tax (benefit) expense</t>
        </is>
      </c>
      <c r="B22" s="6" t="n">
        <v>-3004</v>
      </c>
      <c r="C22" s="6" t="n">
        <v>-3987</v>
      </c>
      <c r="D22" s="6" t="n">
        <v>-5173</v>
      </c>
    </row>
    <row r="23">
      <c r="A23" s="4" t="inlineStr">
        <is>
          <t>Net income (loss)</t>
        </is>
      </c>
      <c r="B23" s="6" t="n">
        <v>-8448</v>
      </c>
      <c r="C23" s="6" t="n">
        <v>-8417</v>
      </c>
      <c r="D23" s="6" t="n">
        <v>-14496</v>
      </c>
    </row>
    <row r="24">
      <c r="A24" s="3" t="inlineStr">
        <is>
          <t>Other comprehensive income (loss):</t>
        </is>
      </c>
      <c r="B24" s="4" t="inlineStr">
        <is>
          <t xml:space="preserve"> </t>
        </is>
      </c>
      <c r="C24" s="4" t="inlineStr">
        <is>
          <t xml:space="preserve"> </t>
        </is>
      </c>
      <c r="D24" s="4" t="inlineStr">
        <is>
          <t xml:space="preserve"> </t>
        </is>
      </c>
    </row>
    <row r="25">
      <c r="A25" s="4" t="inlineStr">
        <is>
          <t>Net unrealized income (loss) on derivative contracts</t>
        </is>
      </c>
      <c r="B25" s="6" t="n">
        <v>38</v>
      </c>
      <c r="C25" s="6" t="n">
        <v>450</v>
      </c>
      <c r="D25" s="6" t="n">
        <v>-92</v>
      </c>
    </row>
    <row r="26">
      <c r="A26" s="4" t="inlineStr">
        <is>
          <t>Comprehensive income (loss)</t>
        </is>
      </c>
      <c r="B26" s="8" t="n">
        <v>-8410</v>
      </c>
      <c r="C26" s="8" t="n">
        <v>-7967</v>
      </c>
      <c r="D26" s="8" t="n">
        <v>-14588</v>
      </c>
    </row>
    <row r="27">
      <c r="A27" s="3" t="inlineStr">
        <is>
          <t>Earnings (loss) per share:</t>
        </is>
      </c>
      <c r="B27" s="4" t="inlineStr">
        <is>
          <t xml:space="preserve"> </t>
        </is>
      </c>
      <c r="C27" s="4" t="inlineStr">
        <is>
          <t xml:space="preserve"> </t>
        </is>
      </c>
      <c r="D27" s="4" t="inlineStr">
        <is>
          <t xml:space="preserve"> </t>
        </is>
      </c>
    </row>
    <row r="28">
      <c r="A28" s="4" t="inlineStr">
        <is>
          <t>Basic (in dollars per share)</t>
        </is>
      </c>
      <c r="B28" s="5" t="n">
        <v>-0.65</v>
      </c>
      <c r="C28" s="5" t="n">
        <v>-0.68</v>
      </c>
      <c r="D28" s="5" t="n">
        <v>-1.23</v>
      </c>
    </row>
    <row r="29">
      <c r="A29" s="4" t="inlineStr">
        <is>
          <t>Diluted (in dollars per share)</t>
        </is>
      </c>
      <c r="B29" s="5" t="n">
        <v>-0.65</v>
      </c>
      <c r="C29" s="5" t="n">
        <v>-0.68</v>
      </c>
      <c r="D29" s="5" t="n">
        <v>-1.23</v>
      </c>
    </row>
    <row r="30">
      <c r="A30" s="3" t="inlineStr">
        <is>
          <t>Weighted-average shares outstanding:</t>
        </is>
      </c>
      <c r="B30" s="4" t="inlineStr">
        <is>
          <t xml:space="preserve"> </t>
        </is>
      </c>
      <c r="C30" s="4" t="inlineStr">
        <is>
          <t xml:space="preserve"> </t>
        </is>
      </c>
      <c r="D30" s="4" t="inlineStr">
        <is>
          <t xml:space="preserve"> </t>
        </is>
      </c>
    </row>
    <row r="31">
      <c r="A31" s="4" t="inlineStr">
        <is>
          <t>Basic (in shares)</t>
        </is>
      </c>
      <c r="B31" s="6" t="n">
        <v>13013</v>
      </c>
      <c r="C31" s="6" t="n">
        <v>12458</v>
      </c>
      <c r="D31" s="6" t="n">
        <v>11793</v>
      </c>
    </row>
    <row r="32">
      <c r="A32" s="4" t="inlineStr">
        <is>
          <t>Diluted (in shares)</t>
        </is>
      </c>
      <c r="B32" s="6" t="n">
        <v>13013</v>
      </c>
      <c r="C32" s="6" t="n">
        <v>12458</v>
      </c>
      <c r="D32" s="6" t="n">
        <v>1179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RECENT ACCOUNTING PRONOUNCEMENTS (Details) - Accounting Standards Update 2021-01</t>
        </is>
      </c>
      <c r="B1" s="2" t="inlineStr">
        <is>
          <t>Dec. 30, 2022</t>
        </is>
      </c>
    </row>
    <row r="2">
      <c r="A2" s="3" t="inlineStr">
        <is>
          <t>New Accounting Pronouncements</t>
        </is>
      </c>
      <c r="B2" s="4" t="inlineStr">
        <is>
          <t xml:space="preserve"> </t>
        </is>
      </c>
    </row>
    <row r="3">
      <c r="A3" s="4" t="inlineStr">
        <is>
          <t>Change in Accounting Principle, Accounting Standards Update, Adopted</t>
        </is>
      </c>
      <c r="B3" s="4" t="inlineStr">
        <is>
          <t>true</t>
        </is>
      </c>
    </row>
    <row r="4">
      <c r="A4" s="4" t="inlineStr">
        <is>
          <t>Change in Accounting Principle, Accounting Standards Update, Adoption Date</t>
        </is>
      </c>
      <c r="B4" s="4" t="inlineStr">
        <is>
          <t>Mar.  08,  2022</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s>
  <sheetData>
    <row r="1">
      <c r="A1" s="1" t="inlineStr">
        <is>
          <t>SUPPLEMENTAL FINANCIAL STATEMENT DATA - Restricted Cash (Details) - USD ($) $ in Thousands</t>
        </is>
      </c>
      <c r="B1" s="2" t="inlineStr">
        <is>
          <t>Dec. 30, 2022</t>
        </is>
      </c>
      <c r="C1" s="2" t="inlineStr">
        <is>
          <t>Dec. 31, 2021</t>
        </is>
      </c>
      <c r="D1" s="2" t="inlineStr">
        <is>
          <t>Jan. 01, 2021</t>
        </is>
      </c>
      <c r="E1" s="2" t="inlineStr">
        <is>
          <t>Dec. 27, 2019</t>
        </is>
      </c>
    </row>
    <row r="2">
      <c r="A2" s="3" t="inlineStr">
        <is>
          <t>Cash, Cash Equivalents, Restricted Cash, and Restricted Cash Equival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8" t="n">
        <v>8806</v>
      </c>
      <c r="C3" s="8" t="n">
        <v>11221</v>
      </c>
      <c r="D3" s="8" t="n">
        <v>28405</v>
      </c>
      <c r="E3" s="4" t="inlineStr">
        <is>
          <t xml:space="preserve"> </t>
        </is>
      </c>
    </row>
    <row r="4">
      <c r="A4" s="4" t="inlineStr">
        <is>
          <t>Restricted cash</t>
        </is>
      </c>
      <c r="B4" s="6" t="n">
        <v>10679</v>
      </c>
      <c r="C4" s="4" t="inlineStr">
        <is>
          <t xml:space="preserve"> </t>
        </is>
      </c>
      <c r="D4" s="4" t="inlineStr">
        <is>
          <t xml:space="preserve"> </t>
        </is>
      </c>
      <c r="E4" s="4" t="inlineStr">
        <is>
          <t xml:space="preserve"> </t>
        </is>
      </c>
    </row>
    <row r="5">
      <c r="A5" s="4" t="inlineStr">
        <is>
          <t>Total cash, cash equivalents, and restricted cash shown in the consolidated statement of cash flows</t>
        </is>
      </c>
      <c r="B5" s="8" t="n">
        <v>19485</v>
      </c>
      <c r="C5" s="8" t="n">
        <v>11221</v>
      </c>
      <c r="D5" s="8" t="n">
        <v>28405</v>
      </c>
      <c r="E5" s="8" t="n">
        <v>5452</v>
      </c>
    </row>
    <row r="6">
      <c r="A6" s="4" t="inlineStr">
        <is>
          <t>Restricted Cash, Statement of Financial Position</t>
        </is>
      </c>
      <c r="B6" s="4" t="inlineStr">
        <is>
          <t>Restricted cash</t>
        </is>
      </c>
      <c r="C6" s="4" t="inlineStr">
        <is>
          <t>Restricted cash</t>
        </is>
      </c>
      <c r="D6" s="4" t="inlineStr">
        <is>
          <t>Restricted cash</t>
        </is>
      </c>
      <c r="E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STATEMENT DATA - Accounts Receivable - Components (Details) - USD ($) $ in Thousands</t>
        </is>
      </c>
      <c r="B1" s="2" t="inlineStr">
        <is>
          <t>Dec. 30, 2022</t>
        </is>
      </c>
      <c r="C1" s="2" t="inlineStr">
        <is>
          <t>Dec. 31, 2021</t>
        </is>
      </c>
      <c r="D1" s="2" t="inlineStr">
        <is>
          <t>Jan. 01, 2021</t>
        </is>
      </c>
      <c r="E1" s="2" t="inlineStr">
        <is>
          <t>Dec. 27, 2019</t>
        </is>
      </c>
    </row>
    <row r="2">
      <c r="A2" s="3" t="inlineStr">
        <is>
          <t>Accounts Receivable, after Allowance for Credit Loss</t>
        </is>
      </c>
      <c r="B2" s="4" t="inlineStr">
        <is>
          <t xml:space="preserve"> </t>
        </is>
      </c>
      <c r="C2" s="4" t="inlineStr">
        <is>
          <t xml:space="preserve"> </t>
        </is>
      </c>
      <c r="D2" s="4" t="inlineStr">
        <is>
          <t xml:space="preserve"> </t>
        </is>
      </c>
      <c r="E2" s="4" t="inlineStr">
        <is>
          <t xml:space="preserve"> </t>
        </is>
      </c>
    </row>
    <row r="3">
      <c r="A3" s="4" t="inlineStr">
        <is>
          <t>Billed</t>
        </is>
      </c>
      <c r="B3" s="8" t="n">
        <v>60842</v>
      </c>
      <c r="C3" s="8" t="n">
        <v>68325</v>
      </c>
      <c r="D3" s="4" t="inlineStr">
        <is>
          <t xml:space="preserve"> </t>
        </is>
      </c>
      <c r="E3" s="4" t="inlineStr">
        <is>
          <t xml:space="preserve"> </t>
        </is>
      </c>
    </row>
    <row r="4">
      <c r="A4" s="4" t="inlineStr">
        <is>
          <t>Unbilled</t>
        </is>
      </c>
      <c r="B4" s="6" t="n">
        <v>74546</v>
      </c>
      <c r="C4" s="6" t="n">
        <v>54817</v>
      </c>
      <c r="D4" s="4" t="inlineStr">
        <is>
          <t xml:space="preserve"> </t>
        </is>
      </c>
      <c r="E4" s="4" t="inlineStr">
        <is>
          <t xml:space="preserve"> </t>
        </is>
      </c>
    </row>
    <row r="5">
      <c r="A5" s="4" t="inlineStr">
        <is>
          <t>Contract retentions</t>
        </is>
      </c>
      <c r="B5" s="6" t="n">
        <v>8515</v>
      </c>
      <c r="C5" s="6" t="n">
        <v>4472</v>
      </c>
      <c r="D5" s="4" t="inlineStr">
        <is>
          <t xml:space="preserve"> </t>
        </is>
      </c>
      <c r="E5" s="4" t="inlineStr">
        <is>
          <t xml:space="preserve"> </t>
        </is>
      </c>
    </row>
    <row r="6">
      <c r="A6" s="4" t="inlineStr">
        <is>
          <t>Other assets</t>
        </is>
      </c>
      <c r="B6" s="6" t="n">
        <v>9583</v>
      </c>
      <c r="C6" s="6" t="n">
        <v>12630</v>
      </c>
      <c r="D6" s="4" t="inlineStr">
        <is>
          <t xml:space="preserve"> </t>
        </is>
      </c>
      <c r="E6" s="4" t="inlineStr">
        <is>
          <t xml:space="preserve"> </t>
        </is>
      </c>
    </row>
    <row r="7">
      <c r="A7" s="4" t="inlineStr">
        <is>
          <t>Accounts receivable, before allowance for credit loss</t>
        </is>
      </c>
      <c r="B7" s="6" t="n">
        <v>153486</v>
      </c>
      <c r="C7" s="6" t="n">
        <v>140244</v>
      </c>
      <c r="D7" s="4" t="inlineStr">
        <is>
          <t xml:space="preserve"> </t>
        </is>
      </c>
      <c r="E7" s="4" t="inlineStr">
        <is>
          <t xml:space="preserve"> </t>
        </is>
      </c>
    </row>
    <row r="8">
      <c r="A8" s="4" t="inlineStr">
        <is>
          <t>Allowance for doubtful accounts</t>
        </is>
      </c>
      <c r="B8" s="6" t="n">
        <v>-640</v>
      </c>
      <c r="C8" s="6" t="n">
        <v>-1115</v>
      </c>
      <c r="D8" s="8" t="n">
        <v>-2127</v>
      </c>
      <c r="E8" s="8" t="n">
        <v>-1147</v>
      </c>
    </row>
    <row r="9">
      <c r="A9" s="4" t="inlineStr">
        <is>
          <t>Accounts receivable, after allowance for credit loss</t>
        </is>
      </c>
      <c r="B9" s="8" t="n">
        <v>152846</v>
      </c>
      <c r="C9" s="8" t="n">
        <v>139129</v>
      </c>
      <c r="D9" s="4" t="inlineStr">
        <is>
          <t xml:space="preserve"> </t>
        </is>
      </c>
      <c r="E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DATA - Accounts Receivable - Allowance for Doubtful Accounts (Details) - USD ($) $ in Thousands</t>
        </is>
      </c>
      <c r="B1" s="2" t="inlineStr">
        <is>
          <t>12 Months Ended</t>
        </is>
      </c>
    </row>
    <row r="2">
      <c r="B2" s="2" t="inlineStr">
        <is>
          <t>Dec. 30, 2022</t>
        </is>
      </c>
      <c r="C2" s="2" t="inlineStr">
        <is>
          <t>Dec. 31, 2021</t>
        </is>
      </c>
      <c r="D2" s="2" t="inlineStr">
        <is>
          <t>Jan. 01, 2021</t>
        </is>
      </c>
    </row>
    <row r="3">
      <c r="A3" s="3" t="inlineStr">
        <is>
          <t>Movements in the allowance for doubtful accounts</t>
        </is>
      </c>
      <c r="B3" s="4" t="inlineStr">
        <is>
          <t xml:space="preserve"> </t>
        </is>
      </c>
      <c r="C3" s="4" t="inlineStr">
        <is>
          <t xml:space="preserve"> </t>
        </is>
      </c>
      <c r="D3" s="4" t="inlineStr">
        <is>
          <t xml:space="preserve"> </t>
        </is>
      </c>
    </row>
    <row r="4">
      <c r="A4" s="4" t="inlineStr">
        <is>
          <t>Balance as of the beginning of the year</t>
        </is>
      </c>
      <c r="B4" s="8" t="n">
        <v>1115</v>
      </c>
      <c r="C4" s="8" t="n">
        <v>2127</v>
      </c>
      <c r="D4" s="8" t="n">
        <v>1147</v>
      </c>
    </row>
    <row r="5">
      <c r="A5" s="4" t="inlineStr">
        <is>
          <t>(Recovery of) provision for doubtful accounts</t>
        </is>
      </c>
      <c r="B5" s="6" t="n">
        <v>243</v>
      </c>
      <c r="C5" s="6" t="n">
        <v>102</v>
      </c>
      <c r="D5" s="6" t="n">
        <v>1329</v>
      </c>
    </row>
    <row r="6">
      <c r="A6" s="4" t="inlineStr">
        <is>
          <t>Write-offs of uncollectible accounts</t>
        </is>
      </c>
      <c r="B6" s="6" t="n">
        <v>-718</v>
      </c>
      <c r="C6" s="6" t="n">
        <v>-1224</v>
      </c>
      <c r="D6" s="6" t="n">
        <v>-388</v>
      </c>
    </row>
    <row r="7">
      <c r="A7" s="4" t="inlineStr">
        <is>
          <t>Fair value adjustment</t>
        </is>
      </c>
      <c r="B7" s="4" t="inlineStr">
        <is>
          <t xml:space="preserve"> </t>
        </is>
      </c>
      <c r="C7" s="6" t="n">
        <v>110</v>
      </c>
      <c r="D7" s="6" t="n">
        <v>39</v>
      </c>
    </row>
    <row r="8">
      <c r="A8" s="4" t="inlineStr">
        <is>
          <t>Balance as of the end of the year</t>
        </is>
      </c>
      <c r="B8" s="8" t="n">
        <v>640</v>
      </c>
      <c r="C8" s="8" t="n">
        <v>1115</v>
      </c>
      <c r="D8" s="8" t="n">
        <v>212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STATEMENT DATA - Accounts Receivable - Concentration Risk (Details)</t>
        </is>
      </c>
      <c r="B1" s="2" t="inlineStr">
        <is>
          <t>12 Months Ended</t>
        </is>
      </c>
    </row>
    <row r="2">
      <c r="B2" s="2" t="inlineStr">
        <is>
          <t>Dec. 30, 2022</t>
        </is>
      </c>
      <c r="C2" s="2" t="inlineStr">
        <is>
          <t>Dec. 31, 2021</t>
        </is>
      </c>
    </row>
    <row r="3">
      <c r="A3" s="4" t="inlineStr">
        <is>
          <t>Accounts Receivable | Credit Concentration Risk | Consolidated Edison of New York</t>
        </is>
      </c>
      <c r="B3" s="4" t="inlineStr">
        <is>
          <t xml:space="preserve"> </t>
        </is>
      </c>
      <c r="C3" s="4" t="inlineStr">
        <is>
          <t xml:space="preserve"> </t>
        </is>
      </c>
    </row>
    <row r="4">
      <c r="A4" s="3" t="inlineStr">
        <is>
          <t>Concentration Risk</t>
        </is>
      </c>
      <c r="B4" s="4" t="inlineStr">
        <is>
          <t xml:space="preserve"> </t>
        </is>
      </c>
      <c r="C4" s="4" t="inlineStr">
        <is>
          <t xml:space="preserve"> </t>
        </is>
      </c>
    </row>
    <row r="5">
      <c r="A5" s="4" t="inlineStr">
        <is>
          <t>Concentration risk (as a percent)</t>
        </is>
      </c>
      <c r="B5" s="10" t="n">
        <v>0.103</v>
      </c>
      <c r="C5" s="10" t="n">
        <v>0.19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STATEMENT DATA - Accounts Receivable - Factoring Agreements (Details) - USD ($) $ in Thousands</t>
        </is>
      </c>
      <c r="B1" s="2" t="inlineStr">
        <is>
          <t>12 Months Ended</t>
        </is>
      </c>
    </row>
    <row r="2">
      <c r="B2" s="2" t="inlineStr">
        <is>
          <t>Dec. 30, 2022</t>
        </is>
      </c>
      <c r="C2" s="2" t="inlineStr">
        <is>
          <t>Dec. 31, 2021</t>
        </is>
      </c>
    </row>
    <row r="3">
      <c r="A3" s="3" t="inlineStr">
        <is>
          <t>SUPPLEMENTAL FINANCIAL STATEMENT DATA</t>
        </is>
      </c>
      <c r="B3" s="4" t="inlineStr">
        <is>
          <t xml:space="preserve"> </t>
        </is>
      </c>
      <c r="C3" s="4" t="inlineStr">
        <is>
          <t xml:space="preserve"> </t>
        </is>
      </c>
    </row>
    <row r="4">
      <c r="A4" s="4" t="inlineStr">
        <is>
          <t>Cash proceeds from sale of trade receivables</t>
        </is>
      </c>
      <c r="B4" s="8" t="n">
        <v>0</v>
      </c>
      <c r="C4" s="8" t="n">
        <v>8000</v>
      </c>
    </row>
    <row r="5">
      <c r="A5" s="4" t="inlineStr">
        <is>
          <t>Discount on trade accounts receivable sold</t>
        </is>
      </c>
      <c r="B5" s="4" t="inlineStr">
        <is>
          <t xml:space="preserve"> </t>
        </is>
      </c>
      <c r="C5" s="8" t="n">
        <v>8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Equipment and Leasehold Improvements, Net - Tabular Disclosure (Details) - USD ($) $ in Thousands</t>
        </is>
      </c>
      <c r="B1" s="2" t="inlineStr">
        <is>
          <t>Dec. 30, 2022</t>
        </is>
      </c>
      <c r="C1" s="2" t="inlineStr">
        <is>
          <t>Dec. 31, 2021</t>
        </is>
      </c>
    </row>
    <row r="2">
      <c r="A2" s="3" t="inlineStr">
        <is>
          <t>Equipment and Leasehold Improvements</t>
        </is>
      </c>
      <c r="B2" s="4" t="inlineStr">
        <is>
          <t xml:space="preserve"> </t>
        </is>
      </c>
      <c r="C2" s="4" t="inlineStr">
        <is>
          <t xml:space="preserve"> </t>
        </is>
      </c>
    </row>
    <row r="3">
      <c r="A3" s="4" t="inlineStr">
        <is>
          <t>Equipment under finance leases</t>
        </is>
      </c>
      <c r="B3" s="8" t="n">
        <v>5503</v>
      </c>
      <c r="C3" s="8" t="n">
        <v>3286</v>
      </c>
    </row>
    <row r="4">
      <c r="A4" s="4" t="inlineStr">
        <is>
          <t>Equipment and leasehold improvements, gross</t>
        </is>
      </c>
      <c r="B4" s="6" t="n">
        <v>51431</v>
      </c>
      <c r="C4" s="6" t="n">
        <v>39891</v>
      </c>
    </row>
    <row r="5">
      <c r="A5" s="4" t="inlineStr">
        <is>
          <t>Accumulated depreciation and amortization</t>
        </is>
      </c>
      <c r="B5" s="6" t="n">
        <v>-28894</v>
      </c>
      <c r="C5" s="6" t="n">
        <v>-23134</v>
      </c>
    </row>
    <row r="6">
      <c r="A6" s="4" t="inlineStr">
        <is>
          <t>Total equipment and leasehold improvements, net</t>
        </is>
      </c>
      <c r="B6" s="6" t="n">
        <v>22537</v>
      </c>
      <c r="C6" s="6" t="n">
        <v>16757</v>
      </c>
    </row>
    <row r="7">
      <c r="A7" s="4" t="inlineStr">
        <is>
          <t>Furniture and Fixtures</t>
        </is>
      </c>
      <c r="B7" s="4" t="inlineStr">
        <is>
          <t xml:space="preserve"> </t>
        </is>
      </c>
      <c r="C7" s="4" t="inlineStr">
        <is>
          <t xml:space="preserve"> </t>
        </is>
      </c>
    </row>
    <row r="8">
      <c r="A8" s="3" t="inlineStr">
        <is>
          <t>Equipment and Leasehold Improvements</t>
        </is>
      </c>
      <c r="B8" s="4" t="inlineStr">
        <is>
          <t xml:space="preserve"> </t>
        </is>
      </c>
      <c r="C8" s="4" t="inlineStr">
        <is>
          <t xml:space="preserve"> </t>
        </is>
      </c>
    </row>
    <row r="9">
      <c r="A9" s="4" t="inlineStr">
        <is>
          <t>Equipment and leasehold improvements</t>
        </is>
      </c>
      <c r="B9" s="6" t="n">
        <v>4062</v>
      </c>
      <c r="C9" s="6" t="n">
        <v>4070</v>
      </c>
    </row>
    <row r="10">
      <c r="A10" s="4" t="inlineStr">
        <is>
          <t>Computer Hardware and Software</t>
        </is>
      </c>
      <c r="B10" s="4" t="inlineStr">
        <is>
          <t xml:space="preserve"> </t>
        </is>
      </c>
      <c r="C10" s="4" t="inlineStr">
        <is>
          <t xml:space="preserve"> </t>
        </is>
      </c>
    </row>
    <row r="11">
      <c r="A11" s="3" t="inlineStr">
        <is>
          <t>Equipment and Leasehold Improvements</t>
        </is>
      </c>
      <c r="B11" s="4" t="inlineStr">
        <is>
          <t xml:space="preserve"> </t>
        </is>
      </c>
      <c r="C11" s="4" t="inlineStr">
        <is>
          <t xml:space="preserve"> </t>
        </is>
      </c>
    </row>
    <row r="12">
      <c r="A12" s="4" t="inlineStr">
        <is>
          <t>Equipment and leasehold improvements</t>
        </is>
      </c>
      <c r="B12" s="6" t="n">
        <v>35635</v>
      </c>
      <c r="C12" s="6" t="n">
        <v>26425</v>
      </c>
    </row>
    <row r="13">
      <c r="A13" s="4" t="inlineStr">
        <is>
          <t>Leasehold Improvements</t>
        </is>
      </c>
      <c r="B13" s="4" t="inlineStr">
        <is>
          <t xml:space="preserve"> </t>
        </is>
      </c>
      <c r="C13" s="4" t="inlineStr">
        <is>
          <t xml:space="preserve"> </t>
        </is>
      </c>
    </row>
    <row r="14">
      <c r="A14" s="3" t="inlineStr">
        <is>
          <t>Equipment and Leasehold Improvements</t>
        </is>
      </c>
      <c r="B14" s="4" t="inlineStr">
        <is>
          <t xml:space="preserve"> </t>
        </is>
      </c>
      <c r="C14" s="4" t="inlineStr">
        <is>
          <t xml:space="preserve"> </t>
        </is>
      </c>
    </row>
    <row r="15">
      <c r="A15" s="4" t="inlineStr">
        <is>
          <t>Equipment and leasehold improvements</t>
        </is>
      </c>
      <c r="B15" s="6" t="n">
        <v>3097</v>
      </c>
      <c r="C15" s="6" t="n">
        <v>3011</v>
      </c>
    </row>
    <row r="16">
      <c r="A16" s="4" t="inlineStr">
        <is>
          <t>Automobiles Trucks and Field Equipment</t>
        </is>
      </c>
      <c r="B16" s="4" t="inlineStr">
        <is>
          <t xml:space="preserve"> </t>
        </is>
      </c>
      <c r="C16" s="4" t="inlineStr">
        <is>
          <t xml:space="preserve"> </t>
        </is>
      </c>
    </row>
    <row r="17">
      <c r="A17" s="3" t="inlineStr">
        <is>
          <t>Equipment and Leasehold Improvements</t>
        </is>
      </c>
      <c r="B17" s="4" t="inlineStr">
        <is>
          <t xml:space="preserve"> </t>
        </is>
      </c>
      <c r="C17" s="4" t="inlineStr">
        <is>
          <t xml:space="preserve"> </t>
        </is>
      </c>
    </row>
    <row r="18">
      <c r="A18" s="4" t="inlineStr">
        <is>
          <t>Equipment and leasehold improvements</t>
        </is>
      </c>
      <c r="B18" s="8" t="n">
        <v>3134</v>
      </c>
      <c r="C18" s="8" t="n">
        <v>30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DATA - Equipment and Leasehold Improvements, Net - Depreciation and Amortization Expense (Details) - USD ($) $ in Thousands</t>
        </is>
      </c>
      <c r="B1" s="2" t="inlineStr">
        <is>
          <t>12 Months Ended</t>
        </is>
      </c>
    </row>
    <row r="2">
      <c r="B2" s="2" t="inlineStr">
        <is>
          <t>Dec. 30, 2022</t>
        </is>
      </c>
      <c r="C2" s="2" t="inlineStr">
        <is>
          <t>Dec. 31, 2021</t>
        </is>
      </c>
      <c r="D2" s="2" t="inlineStr">
        <is>
          <t>Jan. 01, 2021</t>
        </is>
      </c>
    </row>
    <row r="3">
      <c r="A3" s="3" t="inlineStr">
        <is>
          <t>Depreciation Expense</t>
        </is>
      </c>
      <c r="B3" s="4" t="inlineStr">
        <is>
          <t xml:space="preserve"> </t>
        </is>
      </c>
      <c r="C3" s="4" t="inlineStr">
        <is>
          <t xml:space="preserve"> </t>
        </is>
      </c>
      <c r="D3" s="4" t="inlineStr">
        <is>
          <t xml:space="preserve"> </t>
        </is>
      </c>
    </row>
    <row r="4">
      <c r="A4" s="4" t="inlineStr">
        <is>
          <t>Depreciation expense</t>
        </is>
      </c>
      <c r="B4" s="8" t="n">
        <v>6300</v>
      </c>
      <c r="C4" s="8" t="n">
        <v>5600</v>
      </c>
      <c r="D4" s="8" t="n">
        <v>5000</v>
      </c>
    </row>
    <row r="5">
      <c r="A5" s="3" t="inlineStr">
        <is>
          <t>Amortization Expense</t>
        </is>
      </c>
      <c r="B5" s="4" t="inlineStr">
        <is>
          <t xml:space="preserve"> </t>
        </is>
      </c>
      <c r="C5" s="4" t="inlineStr">
        <is>
          <t xml:space="preserve"> </t>
        </is>
      </c>
      <c r="D5" s="4" t="inlineStr">
        <is>
          <t xml:space="preserve"> </t>
        </is>
      </c>
    </row>
    <row r="6">
      <c r="A6" s="4" t="inlineStr">
        <is>
          <t>Amortization expense</t>
        </is>
      </c>
      <c r="B6" s="8" t="n">
        <v>1118</v>
      </c>
      <c r="C6" s="8" t="n">
        <v>577</v>
      </c>
      <c r="D6" s="8" t="n">
        <v>58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Accrued Liabilities (Details) - USD ($) $ in Thousands</t>
        </is>
      </c>
      <c r="B1" s="2" t="inlineStr">
        <is>
          <t>Dec. 30, 2022</t>
        </is>
      </c>
      <c r="C1" s="2" t="inlineStr">
        <is>
          <t>Dec. 31, 2021</t>
        </is>
      </c>
    </row>
    <row r="2">
      <c r="A2" s="3" t="inlineStr">
        <is>
          <t>Accrued Liabilities</t>
        </is>
      </c>
      <c r="B2" s="4" t="inlineStr">
        <is>
          <t xml:space="preserve"> </t>
        </is>
      </c>
      <c r="C2" s="4" t="inlineStr">
        <is>
          <t xml:space="preserve"> </t>
        </is>
      </c>
    </row>
    <row r="3">
      <c r="A3" s="4" t="inlineStr">
        <is>
          <t>Accrued Subcontractor Costs</t>
        </is>
      </c>
      <c r="B3" s="8" t="n">
        <v>28374</v>
      </c>
      <c r="C3" s="8" t="n">
        <v>19727</v>
      </c>
    </row>
    <row r="4">
      <c r="A4" s="4" t="inlineStr">
        <is>
          <t>Rebate and other</t>
        </is>
      </c>
      <c r="B4" s="6" t="n">
        <v>14643</v>
      </c>
      <c r="C4" s="6" t="n">
        <v>1083</v>
      </c>
    </row>
    <row r="5">
      <c r="A5" s="4" t="inlineStr">
        <is>
          <t>Accrued bonuses</t>
        </is>
      </c>
      <c r="B5" s="6" t="n">
        <v>8470</v>
      </c>
      <c r="C5" s="6" t="n">
        <v>7767</v>
      </c>
    </row>
    <row r="6">
      <c r="A6" s="4" t="inlineStr">
        <is>
          <t>Accrued accounting and taxes</t>
        </is>
      </c>
      <c r="B6" s="6" t="n">
        <v>2712</v>
      </c>
      <c r="C6" s="6" t="n">
        <v>2194</v>
      </c>
    </row>
    <row r="7">
      <c r="A7" s="4" t="inlineStr">
        <is>
          <t>Employee Withholdings</t>
        </is>
      </c>
      <c r="B7" s="6" t="n">
        <v>2571</v>
      </c>
      <c r="C7" s="6" t="n">
        <v>2665</v>
      </c>
    </row>
    <row r="8">
      <c r="A8" s="4" t="inlineStr">
        <is>
          <t>Compensation and payroll taxes</t>
        </is>
      </c>
      <c r="B8" s="6" t="n">
        <v>2340</v>
      </c>
      <c r="C8" s="6" t="n">
        <v>2244</v>
      </c>
    </row>
    <row r="9">
      <c r="A9" s="4" t="inlineStr">
        <is>
          <t>Total accrued liabilities</t>
        </is>
      </c>
      <c r="B9" s="8" t="n">
        <v>59110</v>
      </c>
      <c r="C9" s="8" t="n">
        <v>356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 Interest Rate Swap - Cash Flow Hedging - USD ($) $ in Thousands</t>
        </is>
      </c>
      <c r="B1" s="2" t="inlineStr">
        <is>
          <t>Jan. 31, 2022</t>
        </is>
      </c>
      <c r="C1" s="2" t="inlineStr">
        <is>
          <t>Jan. 31, 2019</t>
        </is>
      </c>
    </row>
    <row r="2">
      <c r="A2" s="3" t="inlineStr">
        <is>
          <t>Derivative Financial Instruments</t>
        </is>
      </c>
      <c r="B2" s="4" t="inlineStr">
        <is>
          <t xml:space="preserve"> </t>
        </is>
      </c>
      <c r="C2" s="4" t="inlineStr">
        <is>
          <t xml:space="preserve"> </t>
        </is>
      </c>
    </row>
    <row r="3">
      <c r="A3" s="4" t="inlineStr">
        <is>
          <t>Notional amount</t>
        </is>
      </c>
      <c r="B3" s="8" t="n">
        <v>0</v>
      </c>
      <c r="C3" s="8" t="n">
        <v>35000</v>
      </c>
    </row>
    <row r="4">
      <c r="A4" s="4" t="inlineStr">
        <is>
          <t>Fixed rate (as a percent)</t>
        </is>
      </c>
      <c r="B4" s="4" t="inlineStr">
        <is>
          <t xml:space="preserve"> </t>
        </is>
      </c>
      <c r="C4" s="10" t="n">
        <v>0.02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18"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Other Comprehensive Income (Loss)</t>
        </is>
      </c>
      <c r="E1" s="2" t="inlineStr">
        <is>
          <t>Retained Earnings</t>
        </is>
      </c>
      <c r="F1" s="2" t="inlineStr">
        <is>
          <t>Total</t>
        </is>
      </c>
    </row>
    <row r="2">
      <c r="A2" s="4" t="inlineStr">
        <is>
          <t>Balances at Dec. 27, 2019</t>
        </is>
      </c>
      <c r="B2" s="8" t="n">
        <v>115</v>
      </c>
      <c r="C2" s="8" t="n">
        <v>132547</v>
      </c>
      <c r="D2" s="8" t="n">
        <v>-396</v>
      </c>
      <c r="E2" s="8" t="n">
        <v>35012</v>
      </c>
      <c r="F2" s="8" t="n">
        <v>167278</v>
      </c>
    </row>
    <row r="3">
      <c r="A3" s="4" t="inlineStr">
        <is>
          <t>Balances (in shares) at Dec. 27, 2019</t>
        </is>
      </c>
      <c r="B3" s="6" t="n">
        <v>11497</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of common stock issued in connection with employee stock purchase plan</t>
        </is>
      </c>
      <c r="B5" s="8" t="n">
        <v>1</v>
      </c>
      <c r="C5" s="6" t="n">
        <v>2223</v>
      </c>
      <c r="D5" s="4" t="inlineStr">
        <is>
          <t xml:space="preserve"> </t>
        </is>
      </c>
      <c r="E5" s="4" t="inlineStr">
        <is>
          <t xml:space="preserve"> </t>
        </is>
      </c>
      <c r="F5" s="6" t="n">
        <v>2224</v>
      </c>
    </row>
    <row r="6">
      <c r="A6" s="4" t="inlineStr">
        <is>
          <t>Shares of common stock issued in connection with employee stock purchase plan (in shares)</t>
        </is>
      </c>
      <c r="B6" s="6" t="n">
        <v>94</v>
      </c>
      <c r="C6" s="4" t="inlineStr">
        <is>
          <t xml:space="preserve"> </t>
        </is>
      </c>
      <c r="D6" s="4" t="inlineStr">
        <is>
          <t xml:space="preserve"> </t>
        </is>
      </c>
      <c r="E6" s="4" t="inlineStr">
        <is>
          <t xml:space="preserve"> </t>
        </is>
      </c>
      <c r="F6" s="4" t="inlineStr">
        <is>
          <t xml:space="preserve"> </t>
        </is>
      </c>
    </row>
    <row r="7">
      <c r="A7" s="4" t="inlineStr">
        <is>
          <t>Shares of common stock issued in connection with incentive stock plan</t>
        </is>
      </c>
      <c r="B7" s="8" t="n">
        <v>1</v>
      </c>
      <c r="C7" s="6" t="n">
        <v>1081</v>
      </c>
      <c r="D7" s="4" t="inlineStr">
        <is>
          <t xml:space="preserve"> </t>
        </is>
      </c>
      <c r="E7" s="4" t="inlineStr">
        <is>
          <t xml:space="preserve"> </t>
        </is>
      </c>
      <c r="F7" s="8" t="n">
        <v>1082</v>
      </c>
    </row>
    <row r="8">
      <c r="A8" s="4" t="inlineStr">
        <is>
          <t>Shares of common stock issued in connection with incentive stock plan (in shares)</t>
        </is>
      </c>
      <c r="B8" s="6" t="n">
        <v>119</v>
      </c>
      <c r="C8" s="4" t="inlineStr">
        <is>
          <t xml:space="preserve"> </t>
        </is>
      </c>
      <c r="D8" s="4" t="inlineStr">
        <is>
          <t xml:space="preserve"> </t>
        </is>
      </c>
      <c r="E8" s="4" t="inlineStr">
        <is>
          <t xml:space="preserve"> </t>
        </is>
      </c>
      <c r="F8" s="6" t="n">
        <v>119000</v>
      </c>
    </row>
    <row r="9">
      <c r="A9" s="4" t="inlineStr">
        <is>
          <t>Shares used to pay taxes on stock grants</t>
        </is>
      </c>
      <c r="B9" s="8" t="n">
        <v>-1</v>
      </c>
      <c r="C9" s="6" t="n">
        <v>-2945</v>
      </c>
      <c r="D9" s="4" t="inlineStr">
        <is>
          <t xml:space="preserve"> </t>
        </is>
      </c>
      <c r="E9" s="4" t="inlineStr">
        <is>
          <t xml:space="preserve"> </t>
        </is>
      </c>
      <c r="F9" s="8" t="n">
        <v>-2946</v>
      </c>
    </row>
    <row r="10">
      <c r="A10" s="4" t="inlineStr">
        <is>
          <t>Shares used to pay taxes on stock grants (in shares)</t>
        </is>
      </c>
      <c r="B10" s="6" t="n">
        <v>-95</v>
      </c>
      <c r="C10" s="4" t="inlineStr">
        <is>
          <t xml:space="preserve"> </t>
        </is>
      </c>
      <c r="D10" s="4" t="inlineStr">
        <is>
          <t xml:space="preserve"> </t>
        </is>
      </c>
      <c r="E10" s="4" t="inlineStr">
        <is>
          <t xml:space="preserve"> </t>
        </is>
      </c>
      <c r="F10" s="4" t="inlineStr">
        <is>
          <t xml:space="preserve"> </t>
        </is>
      </c>
    </row>
    <row r="11">
      <c r="A11" s="4" t="inlineStr">
        <is>
          <t>Issuance of restricted stock award and units</t>
        </is>
      </c>
      <c r="B11" s="8" t="n">
        <v>6</v>
      </c>
      <c r="C11" s="6" t="n">
        <v>-5</v>
      </c>
      <c r="D11" s="4" t="inlineStr">
        <is>
          <t xml:space="preserve"> </t>
        </is>
      </c>
      <c r="E11" s="4" t="inlineStr">
        <is>
          <t xml:space="preserve"> </t>
        </is>
      </c>
      <c r="F11" s="6" t="n">
        <v>1</v>
      </c>
    </row>
    <row r="12">
      <c r="A12" s="4" t="inlineStr">
        <is>
          <t>Issuance of restricted stock award and units (in shares)</t>
        </is>
      </c>
      <c r="B12" s="6" t="n">
        <v>545</v>
      </c>
      <c r="C12" s="4" t="inlineStr">
        <is>
          <t xml:space="preserve"> </t>
        </is>
      </c>
      <c r="D12" s="4" t="inlineStr">
        <is>
          <t xml:space="preserve"> </t>
        </is>
      </c>
      <c r="E12" s="4" t="inlineStr">
        <is>
          <t xml:space="preserve"> </t>
        </is>
      </c>
      <c r="F12" s="4" t="inlineStr">
        <is>
          <t xml:space="preserve"> </t>
        </is>
      </c>
    </row>
    <row r="13">
      <c r="A13" s="4" t="inlineStr">
        <is>
          <t>Stock-based compensation expense</t>
        </is>
      </c>
      <c r="B13" s="4" t="inlineStr">
        <is>
          <t xml:space="preserve"> </t>
        </is>
      </c>
      <c r="C13" s="6" t="n">
        <v>16113</v>
      </c>
      <c r="D13" s="4" t="inlineStr">
        <is>
          <t xml:space="preserve"> </t>
        </is>
      </c>
      <c r="E13" s="4" t="inlineStr">
        <is>
          <t xml:space="preserve"> </t>
        </is>
      </c>
      <c r="F13" s="6" t="n">
        <v>16113</v>
      </c>
    </row>
    <row r="14">
      <c r="A14" s="4" t="inlineStr">
        <is>
          <t>Net income (loss)</t>
        </is>
      </c>
      <c r="B14" s="4" t="inlineStr">
        <is>
          <t xml:space="preserve"> </t>
        </is>
      </c>
      <c r="C14" s="4" t="inlineStr">
        <is>
          <t xml:space="preserve"> </t>
        </is>
      </c>
      <c r="D14" s="4" t="inlineStr">
        <is>
          <t xml:space="preserve"> </t>
        </is>
      </c>
      <c r="E14" s="6" t="n">
        <v>-14496</v>
      </c>
      <c r="F14" s="6" t="n">
        <v>-14496</v>
      </c>
    </row>
    <row r="15">
      <c r="A15" s="4" t="inlineStr">
        <is>
          <t>Net unrealized gain (loss) on derivative contracts</t>
        </is>
      </c>
      <c r="B15" s="4" t="inlineStr">
        <is>
          <t xml:space="preserve"> </t>
        </is>
      </c>
      <c r="C15" s="4" t="inlineStr">
        <is>
          <t xml:space="preserve"> </t>
        </is>
      </c>
      <c r="D15" s="6" t="n">
        <v>-92</v>
      </c>
      <c r="E15" s="4" t="inlineStr">
        <is>
          <t xml:space="preserve"> </t>
        </is>
      </c>
      <c r="F15" s="6" t="n">
        <v>-92</v>
      </c>
    </row>
    <row r="16">
      <c r="A16" s="4" t="inlineStr">
        <is>
          <t>Balances at Jan. 01, 2021</t>
        </is>
      </c>
      <c r="B16" s="8" t="n">
        <v>122</v>
      </c>
      <c r="C16" s="6" t="n">
        <v>149014</v>
      </c>
      <c r="D16" s="6" t="n">
        <v>-488</v>
      </c>
      <c r="E16" s="6" t="n">
        <v>20516</v>
      </c>
      <c r="F16" s="6" t="n">
        <v>169164</v>
      </c>
    </row>
    <row r="17">
      <c r="A17" s="4" t="inlineStr">
        <is>
          <t>Balances (in shares) at Jan. 01, 2021</t>
        </is>
      </c>
      <c r="B17" s="6" t="n">
        <v>12160</v>
      </c>
      <c r="C17" s="4" t="inlineStr">
        <is>
          <t xml:space="preserve"> </t>
        </is>
      </c>
      <c r="D17" s="4" t="inlineStr">
        <is>
          <t xml:space="preserve"> </t>
        </is>
      </c>
      <c r="E17" s="4" t="inlineStr">
        <is>
          <t xml:space="preserve"> </t>
        </is>
      </c>
      <c r="F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of common stock issued in connection with employee stock purchase plan</t>
        </is>
      </c>
      <c r="B19" s="8" t="n">
        <v>2</v>
      </c>
      <c r="C19" s="6" t="n">
        <v>2653</v>
      </c>
      <c r="D19" s="4" t="inlineStr">
        <is>
          <t xml:space="preserve"> </t>
        </is>
      </c>
      <c r="E19" s="4" t="inlineStr">
        <is>
          <t xml:space="preserve"> </t>
        </is>
      </c>
      <c r="F19" s="6" t="n">
        <v>2655</v>
      </c>
    </row>
    <row r="20">
      <c r="A20" s="4" t="inlineStr">
        <is>
          <t>Shares of common stock issued in connection with employee stock purchase plan (in shares)</t>
        </is>
      </c>
      <c r="B20" s="6" t="n">
        <v>106</v>
      </c>
      <c r="C20" s="4" t="inlineStr">
        <is>
          <t xml:space="preserve"> </t>
        </is>
      </c>
      <c r="D20" s="4" t="inlineStr">
        <is>
          <t xml:space="preserve"> </t>
        </is>
      </c>
      <c r="E20" s="4" t="inlineStr">
        <is>
          <t xml:space="preserve"> </t>
        </is>
      </c>
      <c r="F20" s="4" t="inlineStr">
        <is>
          <t xml:space="preserve"> </t>
        </is>
      </c>
    </row>
    <row r="21">
      <c r="A21" s="4" t="inlineStr">
        <is>
          <t>Shares of common stock issued in connection with incentive stock plan</t>
        </is>
      </c>
      <c r="B21" s="8" t="n">
        <v>1</v>
      </c>
      <c r="C21" s="6" t="n">
        <v>1923</v>
      </c>
      <c r="D21" s="4" t="inlineStr">
        <is>
          <t xml:space="preserve"> </t>
        </is>
      </c>
      <c r="E21" s="4" t="inlineStr">
        <is>
          <t xml:space="preserve"> </t>
        </is>
      </c>
      <c r="F21" s="8" t="n">
        <v>1924</v>
      </c>
    </row>
    <row r="22">
      <c r="A22" s="4" t="inlineStr">
        <is>
          <t>Shares of common stock issued in connection with incentive stock plan (in shares)</t>
        </is>
      </c>
      <c r="B22" s="6" t="n">
        <v>150</v>
      </c>
      <c r="C22" s="4" t="inlineStr">
        <is>
          <t xml:space="preserve"> </t>
        </is>
      </c>
      <c r="D22" s="4" t="inlineStr">
        <is>
          <t xml:space="preserve"> </t>
        </is>
      </c>
      <c r="E22" s="4" t="inlineStr">
        <is>
          <t xml:space="preserve"> </t>
        </is>
      </c>
      <c r="F22" s="6" t="n">
        <v>150000</v>
      </c>
    </row>
    <row r="23">
      <c r="A23" s="4" t="inlineStr">
        <is>
          <t>Shares used to pay taxes on stock grants</t>
        </is>
      </c>
      <c r="B23" s="8" t="n">
        <v>-1</v>
      </c>
      <c r="C23" s="6" t="n">
        <v>-3116</v>
      </c>
      <c r="D23" s="4" t="inlineStr">
        <is>
          <t xml:space="preserve"> </t>
        </is>
      </c>
      <c r="E23" s="4" t="inlineStr">
        <is>
          <t xml:space="preserve"> </t>
        </is>
      </c>
      <c r="F23" s="8" t="n">
        <v>-3117</v>
      </c>
    </row>
    <row r="24">
      <c r="A24" s="4" t="inlineStr">
        <is>
          <t>Shares used to pay taxes on stock grants (in shares)</t>
        </is>
      </c>
      <c r="B24" s="6" t="n">
        <v>-79</v>
      </c>
      <c r="C24" s="4" t="inlineStr">
        <is>
          <t xml:space="preserve"> </t>
        </is>
      </c>
      <c r="D24" s="4" t="inlineStr">
        <is>
          <t xml:space="preserve"> </t>
        </is>
      </c>
      <c r="E24" s="4" t="inlineStr">
        <is>
          <t xml:space="preserve"> </t>
        </is>
      </c>
      <c r="F24" s="4" t="inlineStr">
        <is>
          <t xml:space="preserve"> </t>
        </is>
      </c>
    </row>
    <row r="25">
      <c r="A25" s="4" t="inlineStr">
        <is>
          <t>Issuance of restricted stock award and units</t>
        </is>
      </c>
      <c r="B25" s="8" t="n">
        <v>4</v>
      </c>
      <c r="C25" s="6" t="n">
        <v>-5</v>
      </c>
      <c r="D25" s="4" t="inlineStr">
        <is>
          <t xml:space="preserve"> </t>
        </is>
      </c>
      <c r="E25" s="4" t="inlineStr">
        <is>
          <t xml:space="preserve"> </t>
        </is>
      </c>
      <c r="F25" s="6" t="n">
        <v>-1</v>
      </c>
    </row>
    <row r="26">
      <c r="A26" s="4" t="inlineStr">
        <is>
          <t>Issuance of restricted stock award and units (in shares)</t>
        </is>
      </c>
      <c r="B26" s="6" t="n">
        <v>467</v>
      </c>
      <c r="C26" s="4" t="inlineStr">
        <is>
          <t xml:space="preserve"> </t>
        </is>
      </c>
      <c r="D26" s="4" t="inlineStr">
        <is>
          <t xml:space="preserve"> </t>
        </is>
      </c>
      <c r="E26" s="4" t="inlineStr">
        <is>
          <t xml:space="preserve"> </t>
        </is>
      </c>
      <c r="F26" s="4" t="inlineStr">
        <is>
          <t xml:space="preserve"> </t>
        </is>
      </c>
    </row>
    <row r="27">
      <c r="A27" s="4" t="inlineStr">
        <is>
          <t>Stock-based compensation expense</t>
        </is>
      </c>
      <c r="B27" s="4" t="inlineStr">
        <is>
          <t xml:space="preserve"> </t>
        </is>
      </c>
      <c r="C27" s="6" t="n">
        <v>16563</v>
      </c>
      <c r="D27" s="4" t="inlineStr">
        <is>
          <t xml:space="preserve"> </t>
        </is>
      </c>
      <c r="E27" s="4" t="inlineStr">
        <is>
          <t xml:space="preserve"> </t>
        </is>
      </c>
      <c r="F27" s="6" t="n">
        <v>16563</v>
      </c>
    </row>
    <row r="28">
      <c r="A28" s="4" t="inlineStr">
        <is>
          <t>Net income (loss)</t>
        </is>
      </c>
      <c r="B28" s="4" t="inlineStr">
        <is>
          <t xml:space="preserve"> </t>
        </is>
      </c>
      <c r="C28" s="4" t="inlineStr">
        <is>
          <t xml:space="preserve"> </t>
        </is>
      </c>
      <c r="D28" s="4" t="inlineStr">
        <is>
          <t xml:space="preserve"> </t>
        </is>
      </c>
      <c r="E28" s="6" t="n">
        <v>-8417</v>
      </c>
      <c r="F28" s="6" t="n">
        <v>-8417</v>
      </c>
    </row>
    <row r="29">
      <c r="A29" s="4" t="inlineStr">
        <is>
          <t>Net unrealized gain (loss) on derivative contracts</t>
        </is>
      </c>
      <c r="B29" s="4" t="inlineStr">
        <is>
          <t xml:space="preserve"> </t>
        </is>
      </c>
      <c r="C29" s="4" t="inlineStr">
        <is>
          <t xml:space="preserve"> </t>
        </is>
      </c>
      <c r="D29" s="6" t="n">
        <v>450</v>
      </c>
      <c r="E29" s="4" t="inlineStr">
        <is>
          <t xml:space="preserve"> </t>
        </is>
      </c>
      <c r="F29" s="6" t="n">
        <v>450</v>
      </c>
    </row>
    <row r="30">
      <c r="A30" s="4" t="inlineStr">
        <is>
          <t>Balances at Dec. 31, 2021</t>
        </is>
      </c>
      <c r="B30" s="8" t="n">
        <v>128</v>
      </c>
      <c r="C30" s="6" t="n">
        <v>167032</v>
      </c>
      <c r="D30" s="6" t="n">
        <v>-38</v>
      </c>
      <c r="E30" s="6" t="n">
        <v>12099</v>
      </c>
      <c r="F30" s="8" t="n">
        <v>179221</v>
      </c>
    </row>
    <row r="31">
      <c r="A31" s="4" t="inlineStr">
        <is>
          <t>Balances (in shares) at Dec. 31, 2021</t>
        </is>
      </c>
      <c r="B31" s="6" t="n">
        <v>12804</v>
      </c>
      <c r="C31" s="4" t="inlineStr">
        <is>
          <t xml:space="preserve"> </t>
        </is>
      </c>
      <c r="D31" s="4" t="inlineStr">
        <is>
          <t xml:space="preserve"> </t>
        </is>
      </c>
      <c r="E31" s="4" t="inlineStr">
        <is>
          <t xml:space="preserve"> </t>
        </is>
      </c>
      <c r="F31" s="6" t="n">
        <v>12804000</v>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s of common stock issued in connection with employee stock purchase plan</t>
        </is>
      </c>
      <c r="B33" s="8" t="n">
        <v>1</v>
      </c>
      <c r="C33" s="6" t="n">
        <v>3035</v>
      </c>
      <c r="D33" s="4" t="inlineStr">
        <is>
          <t xml:space="preserve"> </t>
        </is>
      </c>
      <c r="E33" s="4" t="inlineStr">
        <is>
          <t xml:space="preserve"> </t>
        </is>
      </c>
      <c r="F33" s="8" t="n">
        <v>3036</v>
      </c>
    </row>
    <row r="34">
      <c r="A34" s="4" t="inlineStr">
        <is>
          <t>Shares of common stock issued in connection with employee stock purchase plan (in shares)</t>
        </is>
      </c>
      <c r="B34" s="6" t="n">
        <v>115</v>
      </c>
      <c r="C34" s="4" t="inlineStr">
        <is>
          <t xml:space="preserve"> </t>
        </is>
      </c>
      <c r="D34" s="4" t="inlineStr">
        <is>
          <t xml:space="preserve"> </t>
        </is>
      </c>
      <c r="E34" s="4" t="inlineStr">
        <is>
          <t xml:space="preserve"> </t>
        </is>
      </c>
      <c r="F34" s="4" t="inlineStr">
        <is>
          <t xml:space="preserve"> </t>
        </is>
      </c>
    </row>
    <row r="35">
      <c r="A35" s="4" t="inlineStr">
        <is>
          <t>Shares of common stock issued in connection with incentive stock plan</t>
        </is>
      </c>
      <c r="B35" s="4" t="inlineStr">
        <is>
          <t xml:space="preserve"> </t>
        </is>
      </c>
      <c r="C35" s="6" t="n">
        <v>274</v>
      </c>
      <c r="D35" s="4" t="inlineStr">
        <is>
          <t xml:space="preserve"> </t>
        </is>
      </c>
      <c r="E35" s="4" t="inlineStr">
        <is>
          <t xml:space="preserve"> </t>
        </is>
      </c>
      <c r="F35" s="8" t="n">
        <v>274</v>
      </c>
    </row>
    <row r="36">
      <c r="A36" s="4" t="inlineStr">
        <is>
          <t>Shares of common stock issued in connection with incentive stock plan (in shares)</t>
        </is>
      </c>
      <c r="B36" s="6" t="n">
        <v>34</v>
      </c>
      <c r="C36" s="4" t="inlineStr">
        <is>
          <t xml:space="preserve"> </t>
        </is>
      </c>
      <c r="D36" s="4" t="inlineStr">
        <is>
          <t xml:space="preserve"> </t>
        </is>
      </c>
      <c r="E36" s="4" t="inlineStr">
        <is>
          <t xml:space="preserve"> </t>
        </is>
      </c>
      <c r="F36" s="6" t="n">
        <v>33000</v>
      </c>
    </row>
    <row r="37">
      <c r="A37" s="4" t="inlineStr">
        <is>
          <t>Shares used to pay taxes on stock grants</t>
        </is>
      </c>
      <c r="B37" s="4" t="inlineStr">
        <is>
          <t xml:space="preserve"> </t>
        </is>
      </c>
      <c r="C37" s="6" t="n">
        <v>-992</v>
      </c>
      <c r="D37" s="4" t="inlineStr">
        <is>
          <t xml:space="preserve"> </t>
        </is>
      </c>
      <c r="E37" s="4" t="inlineStr">
        <is>
          <t xml:space="preserve"> </t>
        </is>
      </c>
      <c r="F37" s="8" t="n">
        <v>-992</v>
      </c>
    </row>
    <row r="38">
      <c r="A38" s="4" t="inlineStr">
        <is>
          <t>Shares used to pay taxes on stock grants (in shares)</t>
        </is>
      </c>
      <c r="B38" s="6" t="n">
        <v>-34</v>
      </c>
      <c r="C38" s="4" t="inlineStr">
        <is>
          <t xml:space="preserve"> </t>
        </is>
      </c>
      <c r="D38" s="4" t="inlineStr">
        <is>
          <t xml:space="preserve"> </t>
        </is>
      </c>
      <c r="E38" s="4" t="inlineStr">
        <is>
          <t xml:space="preserve"> </t>
        </is>
      </c>
      <c r="F38" s="4" t="inlineStr">
        <is>
          <t xml:space="preserve"> </t>
        </is>
      </c>
    </row>
    <row r="39">
      <c r="A39" s="4" t="inlineStr">
        <is>
          <t>Issuance of restricted stock award and units</t>
        </is>
      </c>
      <c r="B39" s="8" t="n">
        <v>4</v>
      </c>
      <c r="C39" s="6" t="n">
        <v>-4</v>
      </c>
      <c r="D39" s="4" t="inlineStr">
        <is>
          <t xml:space="preserve"> </t>
        </is>
      </c>
      <c r="E39" s="4" t="inlineStr">
        <is>
          <t xml:space="preserve"> </t>
        </is>
      </c>
      <c r="F39" s="4" t="inlineStr">
        <is>
          <t xml:space="preserve"> </t>
        </is>
      </c>
    </row>
    <row r="40">
      <c r="A40" s="4" t="inlineStr">
        <is>
          <t>Issuance of restricted stock award and units (in shares)</t>
        </is>
      </c>
      <c r="B40" s="6" t="n">
        <v>377</v>
      </c>
      <c r="C40" s="4" t="inlineStr">
        <is>
          <t xml:space="preserve"> </t>
        </is>
      </c>
      <c r="D40" s="4" t="inlineStr">
        <is>
          <t xml:space="preserve"> </t>
        </is>
      </c>
      <c r="E40" s="4" t="inlineStr">
        <is>
          <t xml:space="preserve"> </t>
        </is>
      </c>
      <c r="F40" s="4" t="inlineStr">
        <is>
          <t xml:space="preserve"> </t>
        </is>
      </c>
    </row>
    <row r="41">
      <c r="A41" s="4" t="inlineStr">
        <is>
          <t>Stock-based compensation expense</t>
        </is>
      </c>
      <c r="B41" s="4" t="inlineStr">
        <is>
          <t xml:space="preserve"> </t>
        </is>
      </c>
      <c r="C41" s="6" t="n">
        <v>8373</v>
      </c>
      <c r="D41" s="4" t="inlineStr">
        <is>
          <t xml:space="preserve"> </t>
        </is>
      </c>
      <c r="E41" s="4" t="inlineStr">
        <is>
          <t xml:space="preserve"> </t>
        </is>
      </c>
      <c r="F41" s="6" t="n">
        <v>8373</v>
      </c>
    </row>
    <row r="42">
      <c r="A42" s="4" t="inlineStr">
        <is>
          <t>Net income (loss)</t>
        </is>
      </c>
      <c r="B42" s="4" t="inlineStr">
        <is>
          <t xml:space="preserve"> </t>
        </is>
      </c>
      <c r="C42" s="4" t="inlineStr">
        <is>
          <t xml:space="preserve"> </t>
        </is>
      </c>
      <c r="D42" s="4" t="inlineStr">
        <is>
          <t xml:space="preserve"> </t>
        </is>
      </c>
      <c r="E42" s="6" t="n">
        <v>-8448</v>
      </c>
      <c r="F42" s="6" t="n">
        <v>-8448</v>
      </c>
    </row>
    <row r="43">
      <c r="A43" s="4" t="inlineStr">
        <is>
          <t>Net unrealized gain (loss) on derivative contracts</t>
        </is>
      </c>
      <c r="B43" s="4" t="inlineStr">
        <is>
          <t xml:space="preserve"> </t>
        </is>
      </c>
      <c r="C43" s="4" t="inlineStr">
        <is>
          <t xml:space="preserve"> </t>
        </is>
      </c>
      <c r="D43" s="6" t="n">
        <v>38</v>
      </c>
      <c r="E43" s="4" t="inlineStr">
        <is>
          <t xml:space="preserve"> </t>
        </is>
      </c>
      <c r="F43" s="6" t="n">
        <v>38</v>
      </c>
    </row>
    <row r="44">
      <c r="A44" s="4" t="inlineStr">
        <is>
          <t>Balances at Dec. 30, 2022</t>
        </is>
      </c>
      <c r="B44" s="8" t="n">
        <v>133</v>
      </c>
      <c r="C44" s="8" t="n">
        <v>177718</v>
      </c>
      <c r="D44" s="8" t="n">
        <v>0</v>
      </c>
      <c r="E44" s="8" t="n">
        <v>3651</v>
      </c>
      <c r="F44" s="8" t="n">
        <v>181502</v>
      </c>
    </row>
    <row r="45">
      <c r="A45" s="4" t="inlineStr">
        <is>
          <t>Balances (in shares) at Dec. 30, 2022</t>
        </is>
      </c>
      <c r="B45" s="6" t="n">
        <v>13296</v>
      </c>
      <c r="C45" s="4" t="inlineStr">
        <is>
          <t xml:space="preserve"> </t>
        </is>
      </c>
      <c r="D45" s="4" t="inlineStr">
        <is>
          <t xml:space="preserve"> </t>
        </is>
      </c>
      <c r="E45" s="4" t="inlineStr">
        <is>
          <t xml:space="preserve"> </t>
        </is>
      </c>
      <c r="F45" s="6" t="n">
        <v>13296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OBLIGATIONS - Composition (Details) - USD ($) $ in Thousands</t>
        </is>
      </c>
      <c r="B1" s="2" t="inlineStr">
        <is>
          <t>Dec. 30, 2022</t>
        </is>
      </c>
      <c r="C1" s="2" t="inlineStr">
        <is>
          <t>Dec. 31, 2021</t>
        </is>
      </c>
    </row>
    <row r="2">
      <c r="A2" s="3" t="inlineStr">
        <is>
          <t>Debt Obligations</t>
        </is>
      </c>
      <c r="B2" s="4" t="inlineStr">
        <is>
          <t xml:space="preserve"> </t>
        </is>
      </c>
      <c r="C2" s="4" t="inlineStr">
        <is>
          <t xml:space="preserve"> </t>
        </is>
      </c>
    </row>
    <row r="3">
      <c r="A3" s="4" t="inlineStr">
        <is>
          <t>Total debt</t>
        </is>
      </c>
      <c r="B3" s="8" t="n">
        <v>107958</v>
      </c>
      <c r="C3" s="8" t="n">
        <v>101161</v>
      </c>
    </row>
    <row r="4">
      <c r="A4" s="4" t="inlineStr">
        <is>
          <t>Issuance costs and debt discounts</t>
        </is>
      </c>
      <c r="B4" s="6" t="n">
        <v>-511</v>
      </c>
      <c r="C4" s="6" t="n">
        <v>-587</v>
      </c>
    </row>
    <row r="5">
      <c r="A5" s="4" t="inlineStr">
        <is>
          <t>Subtotal - total debt principal</t>
        </is>
      </c>
      <c r="B5" s="6" t="n">
        <v>107447</v>
      </c>
      <c r="C5" s="6" t="n">
        <v>100574</v>
      </c>
    </row>
    <row r="6">
      <c r="A6" s="4" t="inlineStr">
        <is>
          <t>Notes Payable to Banks | Term A Loan</t>
        </is>
      </c>
      <c r="B6" s="4" t="inlineStr">
        <is>
          <t xml:space="preserve"> </t>
        </is>
      </c>
      <c r="C6" s="4" t="inlineStr">
        <is>
          <t xml:space="preserve"> </t>
        </is>
      </c>
    </row>
    <row r="7">
      <c r="A7" s="3" t="inlineStr">
        <is>
          <t>Debt Obligations</t>
        </is>
      </c>
      <c r="B7" s="4" t="inlineStr">
        <is>
          <t xml:space="preserve"> </t>
        </is>
      </c>
      <c r="C7" s="4" t="inlineStr">
        <is>
          <t xml:space="preserve"> </t>
        </is>
      </c>
    </row>
    <row r="8">
      <c r="A8" s="4" t="inlineStr">
        <is>
          <t>Total debt</t>
        </is>
      </c>
      <c r="B8" s="6" t="n">
        <v>65000</v>
      </c>
      <c r="C8" s="6" t="n">
        <v>75000</v>
      </c>
    </row>
    <row r="9">
      <c r="A9" s="4" t="inlineStr">
        <is>
          <t>Issuance costs and debt discounts</t>
        </is>
      </c>
      <c r="B9" s="6" t="n">
        <v>-500</v>
      </c>
      <c r="C9" s="4" t="inlineStr">
        <is>
          <t xml:space="preserve"> </t>
        </is>
      </c>
    </row>
    <row r="10">
      <c r="A10" s="4" t="inlineStr">
        <is>
          <t>Notes Payable to Banks | Delayed Draw Term Loan Facility</t>
        </is>
      </c>
      <c r="B10" s="4" t="inlineStr">
        <is>
          <t xml:space="preserve"> </t>
        </is>
      </c>
      <c r="C10" s="4" t="inlineStr">
        <is>
          <t xml:space="preserve"> </t>
        </is>
      </c>
    </row>
    <row r="11">
      <c r="A11" s="3" t="inlineStr">
        <is>
          <t>Debt Obligations</t>
        </is>
      </c>
      <c r="B11" s="4" t="inlineStr">
        <is>
          <t xml:space="preserve"> </t>
        </is>
      </c>
      <c r="C11" s="4" t="inlineStr">
        <is>
          <t xml:space="preserve"> </t>
        </is>
      </c>
    </row>
    <row r="12">
      <c r="A12" s="4" t="inlineStr">
        <is>
          <t>Total debt</t>
        </is>
      </c>
      <c r="B12" s="6" t="n">
        <v>41000</v>
      </c>
      <c r="C12" s="6" t="n">
        <v>24000</v>
      </c>
    </row>
    <row r="13">
      <c r="A13" s="4" t="inlineStr">
        <is>
          <t>Notes Payable, Other Payables | Other Debt</t>
        </is>
      </c>
      <c r="B13" s="4" t="inlineStr">
        <is>
          <t xml:space="preserve"> </t>
        </is>
      </c>
      <c r="C13" s="4" t="inlineStr">
        <is>
          <t xml:space="preserve"> </t>
        </is>
      </c>
    </row>
    <row r="14">
      <c r="A14" s="3" t="inlineStr">
        <is>
          <t>Debt Obligations</t>
        </is>
      </c>
      <c r="B14" s="4" t="inlineStr">
        <is>
          <t xml:space="preserve"> </t>
        </is>
      </c>
      <c r="C14" s="4" t="inlineStr">
        <is>
          <t xml:space="preserve"> </t>
        </is>
      </c>
    </row>
    <row r="15">
      <c r="A15" s="4" t="inlineStr">
        <is>
          <t>Total debt</t>
        </is>
      </c>
      <c r="B15" s="8" t="n">
        <v>1958</v>
      </c>
      <c r="C15" s="8" t="n">
        <v>21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OBLIGATIONS - Classification (Details) - USD ($) $ in Thousands</t>
        </is>
      </c>
      <c r="B1" s="2" t="inlineStr">
        <is>
          <t>Dec. 30, 2022</t>
        </is>
      </c>
      <c r="C1" s="2" t="inlineStr">
        <is>
          <t>Dec. 31, 2021</t>
        </is>
      </c>
    </row>
    <row r="2">
      <c r="A2" s="3" t="inlineStr">
        <is>
          <t>Debt Obligations</t>
        </is>
      </c>
      <c r="B2" s="4" t="inlineStr">
        <is>
          <t xml:space="preserve"> </t>
        </is>
      </c>
      <c r="C2" s="4" t="inlineStr">
        <is>
          <t xml:space="preserve"> </t>
        </is>
      </c>
    </row>
    <row r="3">
      <c r="A3" s="4" t="inlineStr">
        <is>
          <t>Subtotal</t>
        </is>
      </c>
      <c r="B3" s="8" t="n">
        <v>107447</v>
      </c>
      <c r="C3" s="8" t="n">
        <v>100574</v>
      </c>
    </row>
    <row r="4">
      <c r="A4" s="4" t="inlineStr">
        <is>
          <t>Less current portion of long-term debt</t>
        </is>
      </c>
      <c r="B4" s="6" t="n">
        <v>16903</v>
      </c>
      <c r="C4" s="6" t="n">
        <v>15036</v>
      </c>
    </row>
    <row r="5">
      <c r="A5" s="4" t="inlineStr">
        <is>
          <t>Long-term debt portion</t>
        </is>
      </c>
      <c r="B5" s="8" t="n">
        <v>90544</v>
      </c>
      <c r="C5" s="8" t="n">
        <v>855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s>
  <sheetData>
    <row r="1">
      <c r="A1" s="1" t="inlineStr">
        <is>
          <t>DEBT OBLIGATIONS - Credit Facilities (Details) - Notes Payable to Banks $ in Millions</t>
        </is>
      </c>
      <c r="B1" s="2" t="inlineStr">
        <is>
          <t>Apr. 01, 2023</t>
        </is>
      </c>
      <c r="C1" s="2" t="inlineStr">
        <is>
          <t>Nov. 01, 2022 USD ($)</t>
        </is>
      </c>
      <c r="D1" s="2" t="inlineStr">
        <is>
          <t>Apr. 01, 2022 USD ($)</t>
        </is>
      </c>
      <c r="E1" s="2" t="inlineStr">
        <is>
          <t>Apr. 30, 2021 USD ($)</t>
        </is>
      </c>
      <c r="F1" s="2" t="inlineStr">
        <is>
          <t>Jun. 26, 2019 USD ($)</t>
        </is>
      </c>
      <c r="G1" s="2" t="inlineStr">
        <is>
          <t>Aug. 02, 2022 USD ($)</t>
        </is>
      </c>
    </row>
    <row r="2">
      <c r="A2" s="4" t="inlineStr">
        <is>
          <t>Credit Agreement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turity date</t>
        </is>
      </c>
      <c r="B4" s="4" t="inlineStr">
        <is>
          <t xml:space="preserve"> </t>
        </is>
      </c>
      <c r="C4" s="4" t="inlineStr">
        <is>
          <t xml:space="preserve"> </t>
        </is>
      </c>
      <c r="D4" s="4" t="inlineStr">
        <is>
          <t xml:space="preserve"> </t>
        </is>
      </c>
      <c r="E4" s="4" t="inlineStr">
        <is>
          <t xml:space="preserve"> </t>
        </is>
      </c>
      <c r="F4" s="4" t="inlineStr">
        <is>
          <t>Jun. 26,  2024</t>
        </is>
      </c>
      <c r="G4" s="4" t="inlineStr">
        <is>
          <t xml:space="preserve"> </t>
        </is>
      </c>
    </row>
    <row r="5">
      <c r="A5" s="4" t="inlineStr">
        <is>
          <t>Debt instrument, covenants, total leverage ratio, maximum permitted to maintain, through June 26, 2020</t>
        </is>
      </c>
      <c r="B5" s="4" t="inlineStr">
        <is>
          <t xml:space="preserve"> </t>
        </is>
      </c>
      <c r="C5" s="4" t="inlineStr">
        <is>
          <t xml:space="preserve"> </t>
        </is>
      </c>
      <c r="D5" s="4" t="inlineStr">
        <is>
          <t xml:space="preserve"> </t>
        </is>
      </c>
      <c r="E5" s="4" t="inlineStr">
        <is>
          <t xml:space="preserve"> </t>
        </is>
      </c>
      <c r="F5" s="6" t="n">
        <v>6</v>
      </c>
      <c r="G5" s="4" t="inlineStr">
        <is>
          <t xml:space="preserve"> </t>
        </is>
      </c>
    </row>
    <row r="6">
      <c r="A6" s="4" t="inlineStr">
        <is>
          <t>Debt instrument, covenants, total leverage ratio, maximum permitted to maintain, September 25, 2020</t>
        </is>
      </c>
      <c r="B6" s="4" t="inlineStr">
        <is>
          <t xml:space="preserve"> </t>
        </is>
      </c>
      <c r="C6" s="4" t="inlineStr">
        <is>
          <t xml:space="preserve"> </t>
        </is>
      </c>
      <c r="D6" s="4" t="inlineStr">
        <is>
          <t xml:space="preserve"> </t>
        </is>
      </c>
      <c r="E6" s="4" t="inlineStr">
        <is>
          <t xml:space="preserve"> </t>
        </is>
      </c>
      <c r="F6" s="11" t="n">
        <v>7.75</v>
      </c>
      <c r="G6" s="4" t="inlineStr">
        <is>
          <t xml:space="preserve"> </t>
        </is>
      </c>
    </row>
    <row r="7">
      <c r="A7" s="4" t="inlineStr">
        <is>
          <t>Debt instrument, covenants, total leverage ratio, maximum permitted to maintain, January 1, 2021</t>
        </is>
      </c>
      <c r="B7" s="4" t="inlineStr">
        <is>
          <t xml:space="preserve"> </t>
        </is>
      </c>
      <c r="C7" s="4" t="inlineStr">
        <is>
          <t xml:space="preserve"> </t>
        </is>
      </c>
      <c r="D7" s="4" t="inlineStr">
        <is>
          <t xml:space="preserve"> </t>
        </is>
      </c>
      <c r="E7" s="4" t="inlineStr">
        <is>
          <t xml:space="preserve"> </t>
        </is>
      </c>
      <c r="F7" s="11" t="n">
        <v>7.5</v>
      </c>
      <c r="G7" s="4" t="inlineStr">
        <is>
          <t xml:space="preserve"> </t>
        </is>
      </c>
    </row>
    <row r="8">
      <c r="A8" s="4" t="inlineStr">
        <is>
          <t>Debt instrument, covenants, total leverage ratio, maximum permitted to maintain, April 2, 2021</t>
        </is>
      </c>
      <c r="B8" s="4" t="inlineStr">
        <is>
          <t xml:space="preserve"> </t>
        </is>
      </c>
      <c r="C8" s="4" t="inlineStr">
        <is>
          <t xml:space="preserve"> </t>
        </is>
      </c>
      <c r="D8" s="4" t="inlineStr">
        <is>
          <t xml:space="preserve"> </t>
        </is>
      </c>
      <c r="E8" s="4" t="inlineStr">
        <is>
          <t xml:space="preserve"> </t>
        </is>
      </c>
      <c r="F8" s="11" t="n">
        <v>6.25</v>
      </c>
      <c r="G8" s="4" t="inlineStr">
        <is>
          <t xml:space="preserve"> </t>
        </is>
      </c>
    </row>
    <row r="9">
      <c r="A9" s="4" t="inlineStr">
        <is>
          <t>Debt instrument, covenants, total leverage ratio, maximum permitted to maintain, July 2, 2021</t>
        </is>
      </c>
      <c r="B9" s="4" t="inlineStr">
        <is>
          <t xml:space="preserve"> </t>
        </is>
      </c>
      <c r="C9" s="4" t="inlineStr">
        <is>
          <t xml:space="preserve"> </t>
        </is>
      </c>
      <c r="D9" s="4" t="inlineStr">
        <is>
          <t xml:space="preserve"> </t>
        </is>
      </c>
      <c r="E9" s="4" t="inlineStr">
        <is>
          <t xml:space="preserve"> </t>
        </is>
      </c>
      <c r="F9" s="6" t="n">
        <v>4</v>
      </c>
      <c r="G9" s="4" t="inlineStr">
        <is>
          <t xml:space="preserve"> </t>
        </is>
      </c>
    </row>
    <row r="10">
      <c r="A10" s="4" t="inlineStr">
        <is>
          <t>Debt instrument, covenants, total leverage ratio, maximum permitted to maintain, October 1, 2021 and thereafter</t>
        </is>
      </c>
      <c r="B10" s="4" t="inlineStr">
        <is>
          <t xml:space="preserve"> </t>
        </is>
      </c>
      <c r="C10" s="4" t="inlineStr">
        <is>
          <t xml:space="preserve"> </t>
        </is>
      </c>
      <c r="D10" s="4" t="inlineStr">
        <is>
          <t xml:space="preserve"> </t>
        </is>
      </c>
      <c r="E10" s="4" t="inlineStr">
        <is>
          <t xml:space="preserve"> </t>
        </is>
      </c>
      <c r="F10" s="11" t="n">
        <v>3.25</v>
      </c>
      <c r="G10" s="4" t="inlineStr">
        <is>
          <t xml:space="preserve"> </t>
        </is>
      </c>
    </row>
    <row r="11">
      <c r="A11" s="4" t="inlineStr">
        <is>
          <t>Debt instrument, covenants, total leverage ratio, maximum permitted to maintain, through June 30, 2021</t>
        </is>
      </c>
      <c r="B11" s="4" t="inlineStr">
        <is>
          <t xml:space="preserve"> </t>
        </is>
      </c>
      <c r="C11" s="4" t="inlineStr">
        <is>
          <t xml:space="preserve"> </t>
        </is>
      </c>
      <c r="D11" s="4" t="inlineStr">
        <is>
          <t xml:space="preserve"> </t>
        </is>
      </c>
      <c r="E11" s="11" t="n">
        <v>4.5</v>
      </c>
      <c r="F11" s="4" t="inlineStr">
        <is>
          <t xml:space="preserve"> </t>
        </is>
      </c>
      <c r="G11" s="4" t="inlineStr">
        <is>
          <t xml:space="preserve"> </t>
        </is>
      </c>
    </row>
    <row r="12">
      <c r="A12" s="4" t="inlineStr">
        <is>
          <t>Debt instrument, covenants, total leverage ratio, maximum permitted to maintain, through September 30, 2021</t>
        </is>
      </c>
      <c r="B12" s="4" t="inlineStr">
        <is>
          <t xml:space="preserve"> </t>
        </is>
      </c>
      <c r="C12" s="4" t="inlineStr">
        <is>
          <t xml:space="preserve"> </t>
        </is>
      </c>
      <c r="D12" s="4" t="inlineStr">
        <is>
          <t xml:space="preserve"> </t>
        </is>
      </c>
      <c r="E12" s="11" t="n">
        <v>5.25</v>
      </c>
      <c r="F12" s="4" t="inlineStr">
        <is>
          <t xml:space="preserve"> </t>
        </is>
      </c>
      <c r="G12" s="4" t="inlineStr">
        <is>
          <t xml:space="preserve"> </t>
        </is>
      </c>
    </row>
    <row r="13">
      <c r="A13" s="4" t="inlineStr">
        <is>
          <t>Debt instrument, covenants, total leverage ratio, maximum permitted to maintain, through December 30, 2021</t>
        </is>
      </c>
      <c r="B13" s="4" t="inlineStr">
        <is>
          <t xml:space="preserve"> </t>
        </is>
      </c>
      <c r="C13" s="4" t="inlineStr">
        <is>
          <t xml:space="preserve"> </t>
        </is>
      </c>
      <c r="D13" s="4" t="inlineStr">
        <is>
          <t xml:space="preserve"> </t>
        </is>
      </c>
      <c r="E13" s="11" t="n">
        <v>4.5</v>
      </c>
      <c r="F13" s="4" t="inlineStr">
        <is>
          <t xml:space="preserve"> </t>
        </is>
      </c>
      <c r="G13" s="4" t="inlineStr">
        <is>
          <t xml:space="preserve"> </t>
        </is>
      </c>
    </row>
    <row r="14">
      <c r="A14" s="4" t="inlineStr">
        <is>
          <t>Debt instrument, covenants, total leverage ratio, maximum permitted to maintain, through March 31, 2022</t>
        </is>
      </c>
      <c r="B14" s="4" t="inlineStr">
        <is>
          <t xml:space="preserve"> </t>
        </is>
      </c>
      <c r="C14" s="4" t="inlineStr">
        <is>
          <t xml:space="preserve"> </t>
        </is>
      </c>
      <c r="D14" s="4" t="inlineStr">
        <is>
          <t xml:space="preserve"> </t>
        </is>
      </c>
      <c r="E14" s="11" t="n">
        <v>4.25</v>
      </c>
      <c r="F14" s="4" t="inlineStr">
        <is>
          <t xml:space="preserve"> </t>
        </is>
      </c>
      <c r="G14" s="4" t="inlineStr">
        <is>
          <t xml:space="preserve"> </t>
        </is>
      </c>
    </row>
    <row r="15">
      <c r="A15" s="4" t="inlineStr">
        <is>
          <t>Debt instrument, covenants, total leverage ratio, maximum permitted to maintain, through June 30, 2022 and thereafter</t>
        </is>
      </c>
      <c r="B15" s="4" t="inlineStr">
        <is>
          <t xml:space="preserve"> </t>
        </is>
      </c>
      <c r="C15" s="4" t="inlineStr">
        <is>
          <t xml:space="preserve"> </t>
        </is>
      </c>
      <c r="D15" s="4" t="inlineStr">
        <is>
          <t xml:space="preserve"> </t>
        </is>
      </c>
      <c r="E15" s="11" t="n">
        <v>3.25</v>
      </c>
      <c r="F15" s="4" t="inlineStr">
        <is>
          <t xml:space="preserve"> </t>
        </is>
      </c>
      <c r="G15" s="4" t="inlineStr">
        <is>
          <t xml:space="preserve"> </t>
        </is>
      </c>
    </row>
    <row r="16">
      <c r="A16" s="4" t="inlineStr">
        <is>
          <t>Minimum fixed charge coverage ratio</t>
        </is>
      </c>
      <c r="B16" s="4" t="inlineStr">
        <is>
          <t xml:space="preserve"> </t>
        </is>
      </c>
      <c r="C16" s="4" t="inlineStr">
        <is>
          <t xml:space="preserve"> </t>
        </is>
      </c>
      <c r="D16" s="4" t="inlineStr">
        <is>
          <t xml:space="preserve"> </t>
        </is>
      </c>
      <c r="E16" s="4" t="inlineStr">
        <is>
          <t xml:space="preserve"> </t>
        </is>
      </c>
      <c r="F16" s="11" t="n">
        <v>1.2</v>
      </c>
      <c r="G16" s="4" t="inlineStr">
        <is>
          <t xml:space="preserve"> </t>
        </is>
      </c>
    </row>
    <row r="17">
      <c r="A17" s="4" t="inlineStr">
        <is>
          <t>Maximum capital expenditure, debt covenant</t>
        </is>
      </c>
      <c r="B17" s="4" t="inlineStr">
        <is>
          <t xml:space="preserve"> </t>
        </is>
      </c>
      <c r="C17" s="4" t="inlineStr">
        <is>
          <t xml:space="preserve"> </t>
        </is>
      </c>
      <c r="D17" s="4" t="inlineStr">
        <is>
          <t xml:space="preserve"> </t>
        </is>
      </c>
      <c r="E17" s="8" t="n">
        <v>15</v>
      </c>
      <c r="F17" s="8" t="n">
        <v>7</v>
      </c>
      <c r="G17" s="4" t="inlineStr">
        <is>
          <t xml:space="preserve"> </t>
        </is>
      </c>
    </row>
    <row r="18">
      <c r="A18" s="4" t="inlineStr">
        <is>
          <t>Minimum liquidity</t>
        </is>
      </c>
      <c r="B18" s="4" t="inlineStr">
        <is>
          <t xml:space="preserve"> </t>
        </is>
      </c>
      <c r="C18" s="4" t="inlineStr">
        <is>
          <t xml:space="preserve"> </t>
        </is>
      </c>
      <c r="D18" s="4" t="inlineStr">
        <is>
          <t xml:space="preserve"> </t>
        </is>
      </c>
      <c r="E18" s="6" t="n">
        <v>10</v>
      </c>
      <c r="F18" s="6" t="n">
        <v>5</v>
      </c>
      <c r="G18" s="4" t="inlineStr">
        <is>
          <t xml:space="preserve"> </t>
        </is>
      </c>
    </row>
    <row r="19">
      <c r="A19" s="4" t="inlineStr">
        <is>
          <t>Maximum aggregate amount of earn-out payments during Relief Period</t>
        </is>
      </c>
      <c r="B19" s="4" t="inlineStr">
        <is>
          <t xml:space="preserve"> </t>
        </is>
      </c>
      <c r="C19" s="4" t="inlineStr">
        <is>
          <t xml:space="preserve"> </t>
        </is>
      </c>
      <c r="D19" s="4" t="inlineStr">
        <is>
          <t xml:space="preserve"> </t>
        </is>
      </c>
      <c r="E19" s="8" t="n">
        <v>17</v>
      </c>
      <c r="F19" s="6" t="n">
        <v>7</v>
      </c>
      <c r="G19" s="4" t="inlineStr">
        <is>
          <t xml:space="preserve"> </t>
        </is>
      </c>
    </row>
    <row r="20">
      <c r="A20" s="4" t="inlineStr">
        <is>
          <t>Available funds from the Delayed Draw Term Loan</t>
        </is>
      </c>
      <c r="B20" s="4" t="inlineStr">
        <is>
          <t xml:space="preserve"> </t>
        </is>
      </c>
      <c r="C20" s="4" t="inlineStr">
        <is>
          <t xml:space="preserve"> </t>
        </is>
      </c>
      <c r="D20" s="8" t="n">
        <v>20</v>
      </c>
      <c r="E20" s="4" t="inlineStr">
        <is>
          <t xml:space="preserve"> </t>
        </is>
      </c>
      <c r="F20" s="4" t="inlineStr">
        <is>
          <t xml:space="preserve"> </t>
        </is>
      </c>
      <c r="G20" s="4" t="inlineStr">
        <is>
          <t xml:space="preserve"> </t>
        </is>
      </c>
    </row>
    <row r="21">
      <c r="A21" s="4" t="inlineStr">
        <is>
          <t>Maximum capital expenditures during Relief Period</t>
        </is>
      </c>
      <c r="B21" s="4" t="inlineStr">
        <is>
          <t xml:space="preserve"> </t>
        </is>
      </c>
      <c r="C21" s="4" t="inlineStr">
        <is>
          <t xml:space="preserve"> </t>
        </is>
      </c>
      <c r="D21" s="8" t="n">
        <v>20</v>
      </c>
      <c r="E21" s="4" t="inlineStr">
        <is>
          <t xml:space="preserve"> </t>
        </is>
      </c>
      <c r="F21" s="4" t="inlineStr">
        <is>
          <t xml:space="preserve"> </t>
        </is>
      </c>
      <c r="G21" s="4" t="inlineStr">
        <is>
          <t xml:space="preserve"> </t>
        </is>
      </c>
    </row>
    <row r="22">
      <c r="A22" s="4" t="inlineStr">
        <is>
          <t>Commitment fee (as a percent)</t>
        </is>
      </c>
      <c r="B22" s="4" t="inlineStr">
        <is>
          <t xml:space="preserve"> </t>
        </is>
      </c>
      <c r="C22" s="10" t="n">
        <v>0.005</v>
      </c>
      <c r="D22" s="4" t="inlineStr">
        <is>
          <t xml:space="preserve"> </t>
        </is>
      </c>
      <c r="E22" s="4" t="inlineStr">
        <is>
          <t xml:space="preserve"> </t>
        </is>
      </c>
      <c r="F22" s="4" t="inlineStr">
        <is>
          <t xml:space="preserve"> </t>
        </is>
      </c>
      <c r="G22" s="4" t="inlineStr">
        <is>
          <t xml:space="preserve"> </t>
        </is>
      </c>
    </row>
    <row r="23">
      <c r="A23" s="4" t="inlineStr">
        <is>
          <t>Debt instrument, covenants, purchase money indebtedness and Capitalized Lease Obligations</t>
        </is>
      </c>
      <c r="B23" s="4" t="inlineStr">
        <is>
          <t xml:space="preserve"> </t>
        </is>
      </c>
      <c r="C23" s="4" t="inlineStr">
        <is>
          <t xml:space="preserve"> </t>
        </is>
      </c>
      <c r="D23" s="4" t="inlineStr">
        <is>
          <t xml:space="preserve"> </t>
        </is>
      </c>
      <c r="E23" s="4" t="inlineStr">
        <is>
          <t xml:space="preserve"> </t>
        </is>
      </c>
      <c r="F23" s="12" t="n">
        <v>1.5</v>
      </c>
      <c r="G23" s="8" t="n">
        <v>4</v>
      </c>
    </row>
    <row r="24">
      <c r="A24" s="4" t="inlineStr">
        <is>
          <t>Debt instrument, covenants, Total Leverage Ratio, access to accordion feature, high end of range</t>
        </is>
      </c>
      <c r="B24" s="4" t="inlineStr">
        <is>
          <t xml:space="preserve"> </t>
        </is>
      </c>
      <c r="C24" s="6" t="n">
        <v>3</v>
      </c>
      <c r="D24" s="4" t="inlineStr">
        <is>
          <t xml:space="preserve"> </t>
        </is>
      </c>
      <c r="E24" s="4" t="inlineStr">
        <is>
          <t xml:space="preserve"> </t>
        </is>
      </c>
      <c r="F24" s="4" t="inlineStr">
        <is>
          <t xml:space="preserve"> </t>
        </is>
      </c>
      <c r="G24" s="4" t="inlineStr">
        <is>
          <t xml:space="preserve"> </t>
        </is>
      </c>
    </row>
    <row r="25">
      <c r="A25" s="4" t="inlineStr">
        <is>
          <t>Credit Agreement 2019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Oblig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itment fee (as a percent)</t>
        </is>
      </c>
      <c r="B27" s="4" t="inlineStr">
        <is>
          <t xml:space="preserve"> </t>
        </is>
      </c>
      <c r="C27" s="4" t="inlineStr">
        <is>
          <t xml:space="preserve"> </t>
        </is>
      </c>
      <c r="D27" s="10" t="n">
        <v>0.0015</v>
      </c>
      <c r="E27" s="4" t="inlineStr">
        <is>
          <t xml:space="preserve"> </t>
        </is>
      </c>
      <c r="F27" s="4" t="inlineStr">
        <is>
          <t xml:space="preserve"> </t>
        </is>
      </c>
      <c r="G27" s="4" t="inlineStr">
        <is>
          <t xml:space="preserve"> </t>
        </is>
      </c>
    </row>
    <row r="28">
      <c r="A28" s="4" t="inlineStr">
        <is>
          <t>Credit Agreement 2019 | Minimum | Foreca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Oblig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itment fee (as a percent)</t>
        </is>
      </c>
      <c r="B30" s="10" t="n">
        <v>0.001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redit Agreement 2019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Oblig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itment fee (as a percent)</t>
        </is>
      </c>
      <c r="B33" s="4" t="inlineStr">
        <is>
          <t xml:space="preserve"> </t>
        </is>
      </c>
      <c r="C33" s="4" t="inlineStr">
        <is>
          <t xml:space="preserve"> </t>
        </is>
      </c>
      <c r="D33" s="10" t="n">
        <v>0.0045</v>
      </c>
      <c r="E33" s="4" t="inlineStr">
        <is>
          <t xml:space="preserve"> </t>
        </is>
      </c>
      <c r="F33" s="4" t="inlineStr">
        <is>
          <t xml:space="preserve"> </t>
        </is>
      </c>
      <c r="G33" s="4" t="inlineStr">
        <is>
          <t xml:space="preserve"> </t>
        </is>
      </c>
    </row>
    <row r="34">
      <c r="A34" s="4" t="inlineStr">
        <is>
          <t>Credit Agreement 2019 | Maximum | Foreca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Oblig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itment fee (as a percent)</t>
        </is>
      </c>
      <c r="B36" s="10" t="n">
        <v>0.004</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redit Agreement 2019 | Bas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Oblig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pread on floating interest rate, interest period (as a percent)</t>
        </is>
      </c>
      <c r="B39" s="4" t="inlineStr">
        <is>
          <t xml:space="preserve"> </t>
        </is>
      </c>
      <c r="C39" s="4" t="inlineStr">
        <is>
          <t xml:space="preserve"> </t>
        </is>
      </c>
      <c r="D39" s="10" t="n">
        <v>0.001</v>
      </c>
      <c r="E39" s="4" t="inlineStr">
        <is>
          <t xml:space="preserve"> </t>
        </is>
      </c>
      <c r="F39" s="4" t="inlineStr">
        <is>
          <t xml:space="preserve"> </t>
        </is>
      </c>
      <c r="G39" s="4" t="inlineStr">
        <is>
          <t xml:space="preserve"> </t>
        </is>
      </c>
    </row>
    <row r="40">
      <c r="A40" s="4" t="inlineStr">
        <is>
          <t>Credit Agreement 2019 | Base Rate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Oblig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pread on floating interest rate (as a percent)</t>
        </is>
      </c>
      <c r="B42" s="4" t="inlineStr">
        <is>
          <t xml:space="preserve"> </t>
        </is>
      </c>
      <c r="C42" s="4" t="inlineStr">
        <is>
          <t xml:space="preserve"> </t>
        </is>
      </c>
      <c r="D42" s="13" t="n">
        <v>0.00125</v>
      </c>
      <c r="E42" s="4" t="inlineStr">
        <is>
          <t xml:space="preserve"> </t>
        </is>
      </c>
      <c r="F42" s="4" t="inlineStr">
        <is>
          <t xml:space="preserve"> </t>
        </is>
      </c>
      <c r="G42" s="4" t="inlineStr">
        <is>
          <t xml:space="preserve"> </t>
        </is>
      </c>
    </row>
    <row r="43">
      <c r="A43" s="4" t="inlineStr">
        <is>
          <t>Credit Agreement 2019 | Base Rate | Minimum | Foreca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Oblig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pread on floating interest rate (as a percent)</t>
        </is>
      </c>
      <c r="B45" s="13" t="n">
        <v>0.0012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redit Agreement 2019 | Base Rate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Oblig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pread on floating interest rate (as a percent)</t>
        </is>
      </c>
      <c r="B48" s="4" t="inlineStr">
        <is>
          <t xml:space="preserve"> </t>
        </is>
      </c>
      <c r="C48" s="4" t="inlineStr">
        <is>
          <t xml:space="preserve"> </t>
        </is>
      </c>
      <c r="D48" s="10" t="n">
        <v>0.015</v>
      </c>
      <c r="E48" s="4" t="inlineStr">
        <is>
          <t xml:space="preserve"> </t>
        </is>
      </c>
      <c r="F48" s="4" t="inlineStr">
        <is>
          <t xml:space="preserve"> </t>
        </is>
      </c>
      <c r="G48" s="4" t="inlineStr">
        <is>
          <t xml:space="preserve"> </t>
        </is>
      </c>
    </row>
    <row r="49">
      <c r="A49" s="4" t="inlineStr">
        <is>
          <t>Credit Agreement 2019 | Base Rate | Maximum | Foreca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Oblig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pread on floating interest rate (as a percent)</t>
        </is>
      </c>
      <c r="B51" s="10" t="n">
        <v>0.012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redit Agreement 2019 | Secured Overnight Financing Rate (SOFR) Overnight Index Swap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Oblig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pread on floating interest rate, interest period (as a percent)</t>
        </is>
      </c>
      <c r="B54" s="4" t="inlineStr">
        <is>
          <t xml:space="preserve"> </t>
        </is>
      </c>
      <c r="C54" s="4" t="inlineStr">
        <is>
          <t xml:space="preserve"> </t>
        </is>
      </c>
      <c r="D54" s="10" t="n">
        <v>0.0015</v>
      </c>
      <c r="E54" s="4" t="inlineStr">
        <is>
          <t xml:space="preserve"> </t>
        </is>
      </c>
      <c r="F54" s="4" t="inlineStr">
        <is>
          <t xml:space="preserve"> </t>
        </is>
      </c>
      <c r="G54" s="4" t="inlineStr">
        <is>
          <t xml:space="preserve"> </t>
        </is>
      </c>
    </row>
    <row r="55">
      <c r="A55" s="4" t="inlineStr">
        <is>
          <t>Spread on floating interest rate (as a percent)</t>
        </is>
      </c>
      <c r="B55" s="4" t="inlineStr">
        <is>
          <t xml:space="preserve"> </t>
        </is>
      </c>
      <c r="C55" s="9" t="n">
        <v>0.04</v>
      </c>
      <c r="D55" s="4" t="inlineStr">
        <is>
          <t xml:space="preserve"> </t>
        </is>
      </c>
      <c r="E55" s="4" t="inlineStr">
        <is>
          <t xml:space="preserve"> </t>
        </is>
      </c>
      <c r="F55" s="4" t="inlineStr">
        <is>
          <t xml:space="preserve"> </t>
        </is>
      </c>
      <c r="G55" s="4" t="inlineStr">
        <is>
          <t xml:space="preserve"> </t>
        </is>
      </c>
    </row>
    <row r="56">
      <c r="A56" s="4" t="inlineStr">
        <is>
          <t>Credit Agreement 2019 | Secured Overnight Financing Rate (SOFR) Overnight Index Swap Rate | Foreca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Oblig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terest rate (as a percent)</t>
        </is>
      </c>
      <c r="B58" s="9" t="n">
        <v>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redit Agreement 2019 | Secured Overnight Financing Rate (SOFR) Overnight Index Swap Rate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Oblig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pread on floating interest rate (as a percent)</t>
        </is>
      </c>
      <c r="B61" s="4" t="inlineStr">
        <is>
          <t xml:space="preserve"> </t>
        </is>
      </c>
      <c r="C61" s="4" t="inlineStr">
        <is>
          <t xml:space="preserve"> </t>
        </is>
      </c>
      <c r="D61" s="13" t="n">
        <v>0.01125</v>
      </c>
      <c r="E61" s="4" t="inlineStr">
        <is>
          <t xml:space="preserve"> </t>
        </is>
      </c>
      <c r="F61" s="4" t="inlineStr">
        <is>
          <t xml:space="preserve"> </t>
        </is>
      </c>
      <c r="G61" s="4" t="inlineStr">
        <is>
          <t xml:space="preserve"> </t>
        </is>
      </c>
    </row>
    <row r="62">
      <c r="A62" s="4" t="inlineStr">
        <is>
          <t>Interest rate (as a percent)</t>
        </is>
      </c>
      <c r="B62" s="4" t="inlineStr">
        <is>
          <t xml:space="preserve"> </t>
        </is>
      </c>
      <c r="C62" s="9" t="n">
        <v>0</v>
      </c>
      <c r="D62" s="9" t="n">
        <v>0</v>
      </c>
      <c r="E62" s="4" t="inlineStr">
        <is>
          <t xml:space="preserve"> </t>
        </is>
      </c>
      <c r="F62" s="4" t="inlineStr">
        <is>
          <t xml:space="preserve"> </t>
        </is>
      </c>
      <c r="G62" s="4" t="inlineStr">
        <is>
          <t xml:space="preserve"> </t>
        </is>
      </c>
    </row>
    <row r="63">
      <c r="A63" s="4" t="inlineStr">
        <is>
          <t>Credit Agreement 2019 | Secured Overnight Financing Rate (SOFR) Overnight Index Swap Rate | Minimum | Foreca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Oblig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pread on floating interest rate (as a percent)</t>
        </is>
      </c>
      <c r="B65" s="13" t="n">
        <v>0.01125</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redit Agreement 2019 | Secured Overnight Financing Rate (SOFR) Overnight Index Swap Rate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Obliga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pread on floating interest rate (as a percent)</t>
        </is>
      </c>
      <c r="B68" s="4" t="inlineStr">
        <is>
          <t xml:space="preserve"> </t>
        </is>
      </c>
      <c r="C68" s="4" t="inlineStr">
        <is>
          <t xml:space="preserve"> </t>
        </is>
      </c>
      <c r="D68" s="10" t="n">
        <v>0.025</v>
      </c>
      <c r="E68" s="4" t="inlineStr">
        <is>
          <t xml:space="preserve"> </t>
        </is>
      </c>
      <c r="F68" s="4" t="inlineStr">
        <is>
          <t xml:space="preserve"> </t>
        </is>
      </c>
      <c r="G68" s="4" t="inlineStr">
        <is>
          <t xml:space="preserve"> </t>
        </is>
      </c>
    </row>
    <row r="69">
      <c r="A69" s="4" t="inlineStr">
        <is>
          <t>Credit Agreement 2019 | Secured Overnight Financing Rate (SOFR) Overnight Index Swap Rate | Maximum | Foreca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Obliga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pread on floating interest rate (as a percent)</t>
        </is>
      </c>
      <c r="B71" s="10" t="n">
        <v>0.0225</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Term A Lo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Obliga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Initial outstanding principal</t>
        </is>
      </c>
      <c r="B74" s="4" t="inlineStr">
        <is>
          <t xml:space="preserve"> </t>
        </is>
      </c>
      <c r="C74" s="4" t="inlineStr">
        <is>
          <t xml:space="preserve"> </t>
        </is>
      </c>
      <c r="D74" s="4" t="inlineStr">
        <is>
          <t xml:space="preserve"> </t>
        </is>
      </c>
      <c r="E74" s="4" t="inlineStr">
        <is>
          <t xml:space="preserve"> </t>
        </is>
      </c>
      <c r="F74" s="6" t="n">
        <v>100</v>
      </c>
      <c r="G74" s="4" t="inlineStr">
        <is>
          <t xml:space="preserve"> </t>
        </is>
      </c>
    </row>
    <row r="75">
      <c r="A75" s="4" t="inlineStr">
        <is>
          <t>Revolving Credit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Obliga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Maximum borrowing capacity</t>
        </is>
      </c>
      <c r="B77" s="4" t="inlineStr">
        <is>
          <t xml:space="preserve"> </t>
        </is>
      </c>
      <c r="C77" s="4" t="inlineStr">
        <is>
          <t xml:space="preserve"> </t>
        </is>
      </c>
      <c r="D77" s="4" t="inlineStr">
        <is>
          <t xml:space="preserve"> </t>
        </is>
      </c>
      <c r="E77" s="4" t="inlineStr">
        <is>
          <t xml:space="preserve"> </t>
        </is>
      </c>
      <c r="F77" s="6" t="n">
        <v>50</v>
      </c>
      <c r="G77" s="4" t="inlineStr">
        <is>
          <t xml:space="preserve"> </t>
        </is>
      </c>
    </row>
    <row r="78">
      <c r="A78" s="4" t="inlineStr">
        <is>
          <t>Maximum borrowing capacity during the period from November 1, 2022 through the date on which financial statements and compliance documents have been received by the Administrative Agent for the fiscal quarter ending March 31, 2023</t>
        </is>
      </c>
      <c r="B78" s="4" t="inlineStr">
        <is>
          <t xml:space="preserve"> </t>
        </is>
      </c>
      <c r="C78" s="8" t="n">
        <v>10</v>
      </c>
      <c r="D78" s="4" t="inlineStr">
        <is>
          <t xml:space="preserve"> </t>
        </is>
      </c>
      <c r="E78" s="4" t="inlineStr">
        <is>
          <t xml:space="preserve"> </t>
        </is>
      </c>
      <c r="F78" s="4" t="inlineStr">
        <is>
          <t xml:space="preserve"> </t>
        </is>
      </c>
      <c r="G78" s="4" t="inlineStr">
        <is>
          <t xml:space="preserve"> </t>
        </is>
      </c>
    </row>
    <row r="79">
      <c r="A79" s="4" t="inlineStr">
        <is>
          <t>Letter of Credit |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bt Obliga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Commitment fee (as a percent)</t>
        </is>
      </c>
      <c r="B81" s="4" t="inlineStr">
        <is>
          <t xml:space="preserve"> </t>
        </is>
      </c>
      <c r="C81" s="4" t="inlineStr">
        <is>
          <t xml:space="preserve"> </t>
        </is>
      </c>
      <c r="D81" s="10" t="n">
        <v>0.008399999999999999</v>
      </c>
      <c r="E81" s="4" t="inlineStr">
        <is>
          <t xml:space="preserve"> </t>
        </is>
      </c>
      <c r="F81" s="4" t="inlineStr">
        <is>
          <t xml:space="preserve"> </t>
        </is>
      </c>
      <c r="G81" s="4" t="inlineStr">
        <is>
          <t xml:space="preserve"> </t>
        </is>
      </c>
    </row>
    <row r="82">
      <c r="A82" s="4" t="inlineStr">
        <is>
          <t>Letter of Credit | Minimum | Forecas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ebt Obliga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Commitment fee (as a percent)</t>
        </is>
      </c>
      <c r="B84" s="10" t="n">
        <v>0.008399999999999999</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Letter of Credit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ebt Obliga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Commitment fee (as a percent)</t>
        </is>
      </c>
      <c r="B87" s="4" t="inlineStr">
        <is>
          <t xml:space="preserve"> </t>
        </is>
      </c>
      <c r="C87" s="4" t="inlineStr">
        <is>
          <t xml:space="preserve"> </t>
        </is>
      </c>
      <c r="D87" s="13" t="n">
        <v>0.01875</v>
      </c>
      <c r="E87" s="4" t="inlineStr">
        <is>
          <t xml:space="preserve"> </t>
        </is>
      </c>
      <c r="F87" s="4" t="inlineStr">
        <is>
          <t xml:space="preserve"> </t>
        </is>
      </c>
      <c r="G87" s="4" t="inlineStr">
        <is>
          <t xml:space="preserve"> </t>
        </is>
      </c>
    </row>
    <row r="88">
      <c r="A88" s="4" t="inlineStr">
        <is>
          <t>Letter of Credit | Maximum | Forecas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ebt Obliga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Commitment fee (as a percent)</t>
        </is>
      </c>
      <c r="B90" s="13" t="n">
        <v>0.01688</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Delayed Draw Term Loan Facil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ebt Obliga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Maximum borrowing capacity</t>
        </is>
      </c>
      <c r="B93" s="4" t="inlineStr">
        <is>
          <t xml:space="preserve"> </t>
        </is>
      </c>
      <c r="C93" s="4" t="inlineStr">
        <is>
          <t xml:space="preserve"> </t>
        </is>
      </c>
      <c r="D93" s="4" t="inlineStr">
        <is>
          <t xml:space="preserve"> </t>
        </is>
      </c>
      <c r="E93" s="4" t="inlineStr">
        <is>
          <t xml:space="preserve"> </t>
        </is>
      </c>
      <c r="F93" s="8" t="n">
        <v>50</v>
      </c>
      <c r="G9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DEBT OBLIGATIONS - Additional Information (Details) - USD ($) $ in Thousands</t>
        </is>
      </c>
      <c r="B1" s="2" t="inlineStr">
        <is>
          <t>Sep. 27, 2019</t>
        </is>
      </c>
      <c r="C1" s="2" t="inlineStr">
        <is>
          <t>Dec. 30, 2022</t>
        </is>
      </c>
      <c r="D1" s="2" t="inlineStr">
        <is>
          <t>Dec. 31, 2021</t>
        </is>
      </c>
    </row>
    <row r="2">
      <c r="A2" s="3" t="inlineStr">
        <is>
          <t>Debt Obligations</t>
        </is>
      </c>
      <c r="B2" s="4" t="inlineStr">
        <is>
          <t xml:space="preserve"> </t>
        </is>
      </c>
      <c r="C2" s="4" t="inlineStr">
        <is>
          <t xml:space="preserve"> </t>
        </is>
      </c>
      <c r="D2" s="4" t="inlineStr">
        <is>
          <t xml:space="preserve"> </t>
        </is>
      </c>
    </row>
    <row r="3">
      <c r="A3" s="4" t="inlineStr">
        <is>
          <t>Debt issuance costs</t>
        </is>
      </c>
      <c r="B3" s="4" t="inlineStr">
        <is>
          <t xml:space="preserve"> </t>
        </is>
      </c>
      <c r="C3" s="8" t="n">
        <v>511</v>
      </c>
      <c r="D3" s="8" t="n">
        <v>587</v>
      </c>
    </row>
    <row r="4">
      <c r="A4" s="4" t="inlineStr">
        <is>
          <t>Line of credit issuance costs</t>
        </is>
      </c>
      <c r="B4" s="4" t="inlineStr">
        <is>
          <t xml:space="preserve"> </t>
        </is>
      </c>
      <c r="C4" s="8" t="n">
        <v>300</v>
      </c>
      <c r="D4" s="4" t="inlineStr">
        <is>
          <t xml:space="preserve"> </t>
        </is>
      </c>
    </row>
    <row r="5">
      <c r="A5" s="4" t="inlineStr">
        <is>
          <t>Composite interest rate (as a percent)</t>
        </is>
      </c>
      <c r="B5" s="4" t="inlineStr">
        <is>
          <t xml:space="preserve"> </t>
        </is>
      </c>
      <c r="C5" s="10" t="n">
        <v>0.083</v>
      </c>
      <c r="D5" s="4" t="inlineStr">
        <is>
          <t xml:space="preserve"> </t>
        </is>
      </c>
    </row>
    <row r="6">
      <c r="A6" s="4" t="inlineStr">
        <is>
          <t>Letters of credit issued</t>
        </is>
      </c>
      <c r="B6" s="4" t="inlineStr">
        <is>
          <t xml:space="preserve"> </t>
        </is>
      </c>
      <c r="C6" s="8" t="n">
        <v>4100</v>
      </c>
      <c r="D6" s="4" t="inlineStr">
        <is>
          <t xml:space="preserve"> </t>
        </is>
      </c>
    </row>
    <row r="7">
      <c r="A7" s="4" t="inlineStr">
        <is>
          <t>Notes Payable to Banks | Term A Loan</t>
        </is>
      </c>
      <c r="B7" s="4" t="inlineStr">
        <is>
          <t xml:space="preserve"> </t>
        </is>
      </c>
      <c r="C7" s="4" t="inlineStr">
        <is>
          <t xml:space="preserve"> </t>
        </is>
      </c>
      <c r="D7" s="4" t="inlineStr">
        <is>
          <t xml:space="preserve"> </t>
        </is>
      </c>
    </row>
    <row r="8">
      <c r="A8" s="3" t="inlineStr">
        <is>
          <t>Debt Obligations</t>
        </is>
      </c>
      <c r="B8" s="4" t="inlineStr">
        <is>
          <t xml:space="preserve"> </t>
        </is>
      </c>
      <c r="C8" s="4" t="inlineStr">
        <is>
          <t xml:space="preserve"> </t>
        </is>
      </c>
      <c r="D8" s="4" t="inlineStr">
        <is>
          <t xml:space="preserve"> </t>
        </is>
      </c>
    </row>
    <row r="9">
      <c r="A9" s="4" t="inlineStr">
        <is>
          <t>Debt issuance costs</t>
        </is>
      </c>
      <c r="B9" s="4" t="inlineStr">
        <is>
          <t xml:space="preserve"> </t>
        </is>
      </c>
      <c r="C9" s="8" t="n">
        <v>500</v>
      </c>
      <c r="D9" s="4" t="inlineStr">
        <is>
          <t xml:space="preserve"> </t>
        </is>
      </c>
    </row>
    <row r="10">
      <c r="A10" s="4" t="inlineStr">
        <is>
          <t>Debt instrument, frequency of periodic payment</t>
        </is>
      </c>
      <c r="B10" s="4" t="inlineStr">
        <is>
          <t>quarterly</t>
        </is>
      </c>
      <c r="C10" s="4" t="inlineStr">
        <is>
          <t xml:space="preserve"> </t>
        </is>
      </c>
      <c r="D10" s="4" t="inlineStr">
        <is>
          <t xml:space="preserve"> </t>
        </is>
      </c>
    </row>
    <row r="11">
      <c r="A11" s="4" t="inlineStr">
        <is>
          <t>Debt instrument, periodic payment, principal</t>
        </is>
      </c>
      <c r="B11" s="8" t="n">
        <v>2500</v>
      </c>
      <c r="C11" s="4" t="inlineStr">
        <is>
          <t xml:space="preserve"> </t>
        </is>
      </c>
      <c r="D11" s="4" t="inlineStr">
        <is>
          <t xml:space="preserve"> </t>
        </is>
      </c>
    </row>
    <row r="12">
      <c r="A12" s="4" t="inlineStr">
        <is>
          <t>Annual amortization of debt (as a percent)</t>
        </is>
      </c>
      <c r="B12" s="10" t="n">
        <v>0.025</v>
      </c>
      <c r="C12" s="4" t="inlineStr">
        <is>
          <t xml:space="preserve"> </t>
        </is>
      </c>
      <c r="D1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OBLIGATIONS - Future Debt Payments (Details) - USD ($) $ in Thousands</t>
        </is>
      </c>
      <c r="B1" s="2" t="inlineStr">
        <is>
          <t>Dec. 30, 2022</t>
        </is>
      </c>
      <c r="C1" s="2" t="inlineStr">
        <is>
          <t>Dec. 31, 2021</t>
        </is>
      </c>
    </row>
    <row r="2">
      <c r="A2" s="3" t="inlineStr">
        <is>
          <t>Debt Obligations</t>
        </is>
      </c>
      <c r="B2" s="4" t="inlineStr">
        <is>
          <t xml:space="preserve"> </t>
        </is>
      </c>
      <c r="C2" s="4" t="inlineStr">
        <is>
          <t xml:space="preserve"> </t>
        </is>
      </c>
    </row>
    <row r="3">
      <c r="A3" s="4" t="inlineStr">
        <is>
          <t>2023</t>
        </is>
      </c>
      <c r="B3" s="8" t="n">
        <v>16903</v>
      </c>
      <c r="C3" s="4" t="inlineStr">
        <is>
          <t xml:space="preserve"> </t>
        </is>
      </c>
    </row>
    <row r="4">
      <c r="A4" s="4" t="inlineStr">
        <is>
          <t>2024</t>
        </is>
      </c>
      <c r="B4" s="6" t="n">
        <v>90544</v>
      </c>
      <c r="C4" s="4" t="inlineStr">
        <is>
          <t xml:space="preserve"> </t>
        </is>
      </c>
    </row>
    <row r="5">
      <c r="A5" s="4" t="inlineStr">
        <is>
          <t>Subtotal - total debt principal</t>
        </is>
      </c>
      <c r="B5" s="8" t="n">
        <v>107447</v>
      </c>
      <c r="C5" s="8" t="n">
        <v>1005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Details) - USD ($) $ in Thousands</t>
        </is>
      </c>
      <c r="B1" s="2" t="inlineStr">
        <is>
          <t>12 Months Ended</t>
        </is>
      </c>
    </row>
    <row r="2">
      <c r="B2" s="2" t="inlineStr">
        <is>
          <t>Dec. 30, 2022</t>
        </is>
      </c>
      <c r="C2" s="2" t="inlineStr">
        <is>
          <t>Dec. 31, 2021</t>
        </is>
      </c>
    </row>
    <row r="3">
      <c r="A3" s="3" t="inlineStr">
        <is>
          <t>Changes in carrying value of goodwill</t>
        </is>
      </c>
      <c r="B3" s="4" t="inlineStr">
        <is>
          <t xml:space="preserve"> </t>
        </is>
      </c>
      <c r="C3" s="4" t="inlineStr">
        <is>
          <t xml:space="preserve"> </t>
        </is>
      </c>
    </row>
    <row r="4">
      <c r="A4" s="4" t="inlineStr">
        <is>
          <t>Goodwill at beginning of period</t>
        </is>
      </c>
      <c r="B4" s="8" t="n">
        <v>130124</v>
      </c>
      <c r="C4" s="8" t="n">
        <v>130124</v>
      </c>
    </row>
    <row r="5">
      <c r="A5" s="4" t="inlineStr">
        <is>
          <t>Additional Purchase Cost</t>
        </is>
      </c>
      <c r="B5" s="6" t="n">
        <v>0</v>
      </c>
      <c r="C5" s="6" t="n">
        <v>0</v>
      </c>
    </row>
    <row r="6">
      <c r="A6" s="4" t="inlineStr">
        <is>
          <t>Additions/Adjustments</t>
        </is>
      </c>
      <c r="B6" s="6" t="n">
        <v>0</v>
      </c>
      <c r="C6" s="6" t="n">
        <v>0</v>
      </c>
    </row>
    <row r="7">
      <c r="A7" s="4" t="inlineStr">
        <is>
          <t>Goodwill at end of period</t>
        </is>
      </c>
      <c r="B7" s="6" t="n">
        <v>130124</v>
      </c>
      <c r="C7" s="6" t="n">
        <v>130124</v>
      </c>
    </row>
    <row r="8">
      <c r="A8" s="4" t="inlineStr">
        <is>
          <t>Energy</t>
        </is>
      </c>
      <c r="B8" s="4" t="inlineStr">
        <is>
          <t xml:space="preserve"> </t>
        </is>
      </c>
      <c r="C8" s="4" t="inlineStr">
        <is>
          <t xml:space="preserve"> </t>
        </is>
      </c>
    </row>
    <row r="9">
      <c r="A9" s="3" t="inlineStr">
        <is>
          <t>Changes in carrying value of goodwill</t>
        </is>
      </c>
      <c r="B9" s="4" t="inlineStr">
        <is>
          <t xml:space="preserve"> </t>
        </is>
      </c>
      <c r="C9" s="4" t="inlineStr">
        <is>
          <t xml:space="preserve"> </t>
        </is>
      </c>
    </row>
    <row r="10">
      <c r="A10" s="4" t="inlineStr">
        <is>
          <t>Goodwill at beginning of period</t>
        </is>
      </c>
      <c r="B10" s="6" t="n">
        <v>129375</v>
      </c>
      <c r="C10" s="6" t="n">
        <v>129375</v>
      </c>
    </row>
    <row r="11">
      <c r="A11" s="4" t="inlineStr">
        <is>
          <t>Additional Purchase Cost</t>
        </is>
      </c>
      <c r="B11" s="6" t="n">
        <v>0</v>
      </c>
      <c r="C11" s="6" t="n">
        <v>0</v>
      </c>
    </row>
    <row r="12">
      <c r="A12" s="4" t="inlineStr">
        <is>
          <t>Additions/Adjustments</t>
        </is>
      </c>
      <c r="B12" s="6" t="n">
        <v>0</v>
      </c>
      <c r="C12" s="6" t="n">
        <v>0</v>
      </c>
    </row>
    <row r="13">
      <c r="A13" s="4" t="inlineStr">
        <is>
          <t>Goodwill at end of period</t>
        </is>
      </c>
      <c r="B13" s="6" t="n">
        <v>129375</v>
      </c>
      <c r="C13" s="6" t="n">
        <v>129375</v>
      </c>
    </row>
    <row r="14">
      <c r="A14" s="4" t="inlineStr">
        <is>
          <t>Engineering and Consulting</t>
        </is>
      </c>
      <c r="B14" s="4" t="inlineStr">
        <is>
          <t xml:space="preserve"> </t>
        </is>
      </c>
      <c r="C14" s="4" t="inlineStr">
        <is>
          <t xml:space="preserve"> </t>
        </is>
      </c>
    </row>
    <row r="15">
      <c r="A15" s="3" t="inlineStr">
        <is>
          <t>Changes in carrying value of goodwill</t>
        </is>
      </c>
      <c r="B15" s="4" t="inlineStr">
        <is>
          <t xml:space="preserve"> </t>
        </is>
      </c>
      <c r="C15" s="4" t="inlineStr">
        <is>
          <t xml:space="preserve"> </t>
        </is>
      </c>
    </row>
    <row r="16">
      <c r="A16" s="4" t="inlineStr">
        <is>
          <t>Goodwill at beginning of period</t>
        </is>
      </c>
      <c r="B16" s="6" t="n">
        <v>749</v>
      </c>
      <c r="C16" s="6" t="n">
        <v>749</v>
      </c>
    </row>
    <row r="17">
      <c r="A17" s="4" t="inlineStr">
        <is>
          <t>Additional Purchase Cost</t>
        </is>
      </c>
      <c r="B17" s="6" t="n">
        <v>0</v>
      </c>
      <c r="C17" s="6" t="n">
        <v>0</v>
      </c>
    </row>
    <row r="18">
      <c r="A18" s="4" t="inlineStr">
        <is>
          <t>Additions/Adjustments</t>
        </is>
      </c>
      <c r="B18" s="6" t="n">
        <v>0</v>
      </c>
      <c r="C18" s="6" t="n">
        <v>0</v>
      </c>
    </row>
    <row r="19">
      <c r="A19" s="4" t="inlineStr">
        <is>
          <t>Goodwill at end of period</t>
        </is>
      </c>
      <c r="B19" s="8" t="n">
        <v>749</v>
      </c>
      <c r="C19" s="8" t="n">
        <v>74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Goodwill Impairment (Details) - USD ($) $ in Thousands</t>
        </is>
      </c>
      <c r="B1" s="2" t="inlineStr">
        <is>
          <t>12 Months Ended</t>
        </is>
      </c>
    </row>
    <row r="2">
      <c r="B2" s="2" t="inlineStr">
        <is>
          <t>Dec. 30, 2022</t>
        </is>
      </c>
      <c r="C2" s="2" t="inlineStr">
        <is>
          <t>Dec. 31, 2021</t>
        </is>
      </c>
      <c r="D2" s="2" t="inlineStr">
        <is>
          <t>Jan. 01, 2021</t>
        </is>
      </c>
    </row>
    <row r="3">
      <c r="A3" s="3" t="inlineStr">
        <is>
          <t>Goodwill impairment</t>
        </is>
      </c>
      <c r="B3" s="4" t="inlineStr">
        <is>
          <t xml:space="preserve"> </t>
        </is>
      </c>
      <c r="C3" s="4" t="inlineStr">
        <is>
          <t xml:space="preserve"> </t>
        </is>
      </c>
      <c r="D3" s="4" t="inlineStr">
        <is>
          <t xml:space="preserve"> </t>
        </is>
      </c>
    </row>
    <row r="4">
      <c r="A4" s="4" t="inlineStr">
        <is>
          <t>Goodwill impairment</t>
        </is>
      </c>
      <c r="B4" s="8" t="n">
        <v>0</v>
      </c>
      <c r="C4" s="8" t="n">
        <v>0</v>
      </c>
      <c r="D4" s="8"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inite-lived Intangible Assets - Gross Amounts and Accumulated Amortization (Details) - USD ($) $ in Thousands</t>
        </is>
      </c>
      <c r="B1" s="2" t="inlineStr">
        <is>
          <t>Dec. 30, 2022</t>
        </is>
      </c>
      <c r="C1" s="2" t="inlineStr">
        <is>
          <t>Dec. 31, 2021</t>
        </is>
      </c>
    </row>
    <row r="2">
      <c r="A2" s="3" t="inlineStr">
        <is>
          <t>Finite-Lived Intangible Assets</t>
        </is>
      </c>
      <c r="B2" s="4" t="inlineStr">
        <is>
          <t xml:space="preserve"> </t>
        </is>
      </c>
      <c r="C2" s="4" t="inlineStr">
        <is>
          <t xml:space="preserve"> </t>
        </is>
      </c>
    </row>
    <row r="3">
      <c r="A3" s="4" t="inlineStr">
        <is>
          <t>Total finite intangible assets</t>
        </is>
      </c>
      <c r="B3" s="8" t="n">
        <v>99234</v>
      </c>
      <c r="C3" s="8" t="n">
        <v>98924</v>
      </c>
    </row>
    <row r="4">
      <c r="A4" s="4" t="inlineStr">
        <is>
          <t>Accumulated Amortization</t>
        </is>
      </c>
      <c r="B4" s="6" t="n">
        <v>57748</v>
      </c>
      <c r="C4" s="6" t="n">
        <v>46521</v>
      </c>
    </row>
    <row r="5">
      <c r="A5" s="4" t="inlineStr">
        <is>
          <t>Order or Production Backlog</t>
        </is>
      </c>
      <c r="B5" s="4" t="inlineStr">
        <is>
          <t xml:space="preserve"> </t>
        </is>
      </c>
      <c r="C5" s="4" t="inlineStr">
        <is>
          <t xml:space="preserve"> </t>
        </is>
      </c>
    </row>
    <row r="6">
      <c r="A6" s="3" t="inlineStr">
        <is>
          <t>Finite-Lived Intangible Assets</t>
        </is>
      </c>
      <c r="B6" s="4" t="inlineStr">
        <is>
          <t xml:space="preserve"> </t>
        </is>
      </c>
      <c r="C6" s="4" t="inlineStr">
        <is>
          <t xml:space="preserve"> </t>
        </is>
      </c>
    </row>
    <row r="7">
      <c r="A7" s="4" t="inlineStr">
        <is>
          <t>Total finite intangible assets</t>
        </is>
      </c>
      <c r="B7" s="6" t="n">
        <v>7944</v>
      </c>
      <c r="C7" s="6" t="n">
        <v>7944</v>
      </c>
    </row>
    <row r="8">
      <c r="A8" s="4" t="inlineStr">
        <is>
          <t>Accumulated Amortization</t>
        </is>
      </c>
      <c r="B8" s="6" t="n">
        <v>7944</v>
      </c>
      <c r="C8" s="6" t="n">
        <v>7222</v>
      </c>
    </row>
    <row r="9">
      <c r="A9" s="4" t="inlineStr">
        <is>
          <t>Trade Names</t>
        </is>
      </c>
      <c r="B9" s="4" t="inlineStr">
        <is>
          <t xml:space="preserve"> </t>
        </is>
      </c>
      <c r="C9" s="4" t="inlineStr">
        <is>
          <t xml:space="preserve"> </t>
        </is>
      </c>
    </row>
    <row r="10">
      <c r="A10" s="3" t="inlineStr">
        <is>
          <t>Finite-Lived Intangible Assets</t>
        </is>
      </c>
      <c r="B10" s="4" t="inlineStr">
        <is>
          <t xml:space="preserve"> </t>
        </is>
      </c>
      <c r="C10" s="4" t="inlineStr">
        <is>
          <t xml:space="preserve"> </t>
        </is>
      </c>
    </row>
    <row r="11">
      <c r="A11" s="4" t="inlineStr">
        <is>
          <t>Total finite intangible assets</t>
        </is>
      </c>
      <c r="B11" s="6" t="n">
        <v>15911</v>
      </c>
      <c r="C11" s="6" t="n">
        <v>15911</v>
      </c>
    </row>
    <row r="12">
      <c r="A12" s="4" t="inlineStr">
        <is>
          <t>Accumulated Amortization</t>
        </is>
      </c>
      <c r="B12" s="6" t="n">
        <v>10990</v>
      </c>
      <c r="C12" s="6" t="n">
        <v>8997</v>
      </c>
    </row>
    <row r="13">
      <c r="A13" s="4" t="inlineStr">
        <is>
          <t>Noncompete Agreements</t>
        </is>
      </c>
      <c r="B13" s="4" t="inlineStr">
        <is>
          <t xml:space="preserve"> </t>
        </is>
      </c>
      <c r="C13" s="4" t="inlineStr">
        <is>
          <t xml:space="preserve"> </t>
        </is>
      </c>
    </row>
    <row r="14">
      <c r="A14" s="3" t="inlineStr">
        <is>
          <t>Finite-Lived Intangible Assets</t>
        </is>
      </c>
      <c r="B14" s="4" t="inlineStr">
        <is>
          <t xml:space="preserve"> </t>
        </is>
      </c>
      <c r="C14" s="4" t="inlineStr">
        <is>
          <t xml:space="preserve"> </t>
        </is>
      </c>
    </row>
    <row r="15">
      <c r="A15" s="4" t="inlineStr">
        <is>
          <t>Total finite intangible assets</t>
        </is>
      </c>
      <c r="B15" s="6" t="n">
        <v>1420</v>
      </c>
      <c r="C15" s="6" t="n">
        <v>1420</v>
      </c>
    </row>
    <row r="16">
      <c r="A16" s="4" t="inlineStr">
        <is>
          <t>Accumulated Amortization</t>
        </is>
      </c>
      <c r="B16" s="6" t="n">
        <v>1420</v>
      </c>
      <c r="C16" s="6" t="n">
        <v>1413</v>
      </c>
    </row>
    <row r="17">
      <c r="A17" s="4" t="inlineStr">
        <is>
          <t>Developed Technology Rights</t>
        </is>
      </c>
      <c r="B17" s="4" t="inlineStr">
        <is>
          <t xml:space="preserve"> </t>
        </is>
      </c>
      <c r="C17" s="4" t="inlineStr">
        <is>
          <t xml:space="preserve"> </t>
        </is>
      </c>
    </row>
    <row r="18">
      <c r="A18" s="3" t="inlineStr">
        <is>
          <t>Finite-Lived Intangible Assets</t>
        </is>
      </c>
      <c r="B18" s="4" t="inlineStr">
        <is>
          <t xml:space="preserve"> </t>
        </is>
      </c>
      <c r="C18" s="4" t="inlineStr">
        <is>
          <t xml:space="preserve"> </t>
        </is>
      </c>
    </row>
    <row r="19">
      <c r="A19" s="4" t="inlineStr">
        <is>
          <t>Total finite intangible assets</t>
        </is>
      </c>
      <c r="B19" s="6" t="n">
        <v>15810</v>
      </c>
      <c r="C19" s="6" t="n">
        <v>15500</v>
      </c>
    </row>
    <row r="20">
      <c r="A20" s="4" t="inlineStr">
        <is>
          <t>Accumulated Amortization</t>
        </is>
      </c>
      <c r="B20" s="6" t="n">
        <v>11871</v>
      </c>
      <c r="C20" s="6" t="n">
        <v>8950</v>
      </c>
    </row>
    <row r="21">
      <c r="A21" s="4" t="inlineStr">
        <is>
          <t>Customer Relationships</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Total finite intangible assets</t>
        </is>
      </c>
      <c r="B23" s="6" t="n">
        <v>58149</v>
      </c>
      <c r="C23" s="6" t="n">
        <v>58149</v>
      </c>
    </row>
    <row r="24">
      <c r="A24" s="4" t="inlineStr">
        <is>
          <t>Accumulated Amortization</t>
        </is>
      </c>
      <c r="B24" s="8" t="n">
        <v>25523</v>
      </c>
      <c r="C24" s="8" t="n">
        <v>1993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7" customWidth="1" min="2" max="2"/>
  </cols>
  <sheetData>
    <row r="1">
      <c r="A1" s="1" t="inlineStr">
        <is>
          <t>GOODWILL AND OTHER INTANGIBLE ASSETS - Finite-lived Intangible Assets - Amortization Period (Details)</t>
        </is>
      </c>
      <c r="B1" s="2" t="inlineStr">
        <is>
          <t>12 Months Ended</t>
        </is>
      </c>
    </row>
    <row r="2">
      <c r="B2" s="2" t="inlineStr">
        <is>
          <t>Dec. 30, 2022</t>
        </is>
      </c>
    </row>
    <row r="3">
      <c r="A3" s="4" t="inlineStr">
        <is>
          <t>Order or Production Backlog</t>
        </is>
      </c>
      <c r="B3" s="4" t="inlineStr">
        <is>
          <t xml:space="preserve"> </t>
        </is>
      </c>
    </row>
    <row r="4">
      <c r="A4" s="3" t="inlineStr">
        <is>
          <t>Finite-Lived Intangible Assets</t>
        </is>
      </c>
      <c r="B4" s="4" t="inlineStr">
        <is>
          <t xml:space="preserve"> </t>
        </is>
      </c>
    </row>
    <row r="5">
      <c r="A5" s="4" t="inlineStr">
        <is>
          <t>Amortization Period</t>
        </is>
      </c>
      <c r="B5" s="4" t="inlineStr">
        <is>
          <t>1 year</t>
        </is>
      </c>
    </row>
    <row r="6">
      <c r="A6" s="4" t="inlineStr">
        <is>
          <t>Order or Production Backlog | Minimum</t>
        </is>
      </c>
      <c r="B6" s="4" t="inlineStr">
        <is>
          <t xml:space="preserve"> </t>
        </is>
      </c>
    </row>
    <row r="7">
      <c r="A7" s="3" t="inlineStr">
        <is>
          <t>Finite-Lived Intangible Assets</t>
        </is>
      </c>
      <c r="B7" s="4" t="inlineStr">
        <is>
          <t xml:space="preserve"> </t>
        </is>
      </c>
    </row>
    <row r="8">
      <c r="A8" s="4" t="inlineStr">
        <is>
          <t>Amortization Period</t>
        </is>
      </c>
      <c r="B8" s="4" t="inlineStr">
        <is>
          <t>1 year</t>
        </is>
      </c>
    </row>
    <row r="9">
      <c r="A9" s="4" t="inlineStr">
        <is>
          <t>Trade Names | Minimum</t>
        </is>
      </c>
      <c r="B9" s="4" t="inlineStr">
        <is>
          <t xml:space="preserve"> </t>
        </is>
      </c>
    </row>
    <row r="10">
      <c r="A10" s="3" t="inlineStr">
        <is>
          <t>Finite-Lived Intangible Assets</t>
        </is>
      </c>
      <c r="B10" s="4" t="inlineStr">
        <is>
          <t xml:space="preserve"> </t>
        </is>
      </c>
    </row>
    <row r="11">
      <c r="A11" s="4" t="inlineStr">
        <is>
          <t>Amortization Period</t>
        </is>
      </c>
      <c r="B11" s="4" t="inlineStr">
        <is>
          <t>2 years 6 months</t>
        </is>
      </c>
    </row>
    <row r="12">
      <c r="A12" s="4" t="inlineStr">
        <is>
          <t>Trade Names | Maximum</t>
        </is>
      </c>
      <c r="B12" s="4" t="inlineStr">
        <is>
          <t xml:space="preserve"> </t>
        </is>
      </c>
    </row>
    <row r="13">
      <c r="A13" s="3" t="inlineStr">
        <is>
          <t>Finite-Lived Intangible Assets</t>
        </is>
      </c>
      <c r="B13" s="4" t="inlineStr">
        <is>
          <t xml:space="preserve"> </t>
        </is>
      </c>
    </row>
    <row r="14">
      <c r="A14" s="4" t="inlineStr">
        <is>
          <t>Amortization Period</t>
        </is>
      </c>
      <c r="B14" s="4" t="inlineStr">
        <is>
          <t>6 years</t>
        </is>
      </c>
    </row>
    <row r="15">
      <c r="A15" s="4" t="inlineStr">
        <is>
          <t>Noncompete Agreements | Minimum</t>
        </is>
      </c>
      <c r="B15" s="4" t="inlineStr">
        <is>
          <t xml:space="preserve"> </t>
        </is>
      </c>
    </row>
    <row r="16">
      <c r="A16" s="3" t="inlineStr">
        <is>
          <t>Finite-Lived Intangible Assets</t>
        </is>
      </c>
      <c r="B16" s="4" t="inlineStr">
        <is>
          <t xml:space="preserve"> </t>
        </is>
      </c>
    </row>
    <row r="17">
      <c r="A17" s="4" t="inlineStr">
        <is>
          <t>Amortization Period</t>
        </is>
      </c>
      <c r="B17" s="4" t="inlineStr">
        <is>
          <t>4 years</t>
        </is>
      </c>
    </row>
    <row r="18">
      <c r="A18" s="4" t="inlineStr">
        <is>
          <t>Noncompete Agreements | Maximum</t>
        </is>
      </c>
      <c r="B18" s="4" t="inlineStr">
        <is>
          <t xml:space="preserve"> </t>
        </is>
      </c>
    </row>
    <row r="19">
      <c r="A19" s="3" t="inlineStr">
        <is>
          <t>Finite-Lived Intangible Assets</t>
        </is>
      </c>
      <c r="B19" s="4" t="inlineStr">
        <is>
          <t xml:space="preserve"> </t>
        </is>
      </c>
    </row>
    <row r="20">
      <c r="A20" s="4" t="inlineStr">
        <is>
          <t>Amortization Period</t>
        </is>
      </c>
      <c r="B20" s="4" t="inlineStr">
        <is>
          <t>5 years</t>
        </is>
      </c>
    </row>
    <row r="21">
      <c r="A21" s="4" t="inlineStr">
        <is>
          <t>Developed Technology Rights</t>
        </is>
      </c>
      <c r="B21" s="4" t="inlineStr">
        <is>
          <t xml:space="preserve"> </t>
        </is>
      </c>
    </row>
    <row r="22">
      <c r="A22" s="3" t="inlineStr">
        <is>
          <t>Finite-Lived Intangible Assets</t>
        </is>
      </c>
      <c r="B22" s="4" t="inlineStr">
        <is>
          <t xml:space="preserve"> </t>
        </is>
      </c>
    </row>
    <row r="23">
      <c r="A23" s="4" t="inlineStr">
        <is>
          <t>Amortization Period</t>
        </is>
      </c>
      <c r="B23" s="4" t="inlineStr">
        <is>
          <t>8 years</t>
        </is>
      </c>
    </row>
    <row r="24">
      <c r="A24" s="4" t="inlineStr">
        <is>
          <t>Developed Technology Rights | Minimum</t>
        </is>
      </c>
      <c r="B24" s="4" t="inlineStr">
        <is>
          <t xml:space="preserve"> </t>
        </is>
      </c>
    </row>
    <row r="25">
      <c r="A25" s="3" t="inlineStr">
        <is>
          <t>Finite-Lived Intangible Assets</t>
        </is>
      </c>
      <c r="B25" s="4" t="inlineStr">
        <is>
          <t xml:space="preserve"> </t>
        </is>
      </c>
    </row>
    <row r="26">
      <c r="A26" s="4" t="inlineStr">
        <is>
          <t>Amortization Period</t>
        </is>
      </c>
      <c r="B26" s="4" t="inlineStr">
        <is>
          <t>8 years</t>
        </is>
      </c>
    </row>
    <row r="27">
      <c r="A27" s="4" t="inlineStr">
        <is>
          <t>Customer Relationships | Minimum</t>
        </is>
      </c>
      <c r="B27" s="4" t="inlineStr">
        <is>
          <t xml:space="preserve"> </t>
        </is>
      </c>
    </row>
    <row r="28">
      <c r="A28" s="3" t="inlineStr">
        <is>
          <t>Finite-Lived Intangible Assets</t>
        </is>
      </c>
      <c r="B28" s="4" t="inlineStr">
        <is>
          <t xml:space="preserve"> </t>
        </is>
      </c>
    </row>
    <row r="29">
      <c r="A29" s="4" t="inlineStr">
        <is>
          <t>Amortization Period</t>
        </is>
      </c>
      <c r="B29" s="4" t="inlineStr">
        <is>
          <t>5 years</t>
        </is>
      </c>
    </row>
    <row r="30">
      <c r="A30" s="4" t="inlineStr">
        <is>
          <t>Customer Relationships | Maximum</t>
        </is>
      </c>
      <c r="B30" s="4" t="inlineStr">
        <is>
          <t xml:space="preserve"> </t>
        </is>
      </c>
    </row>
    <row r="31">
      <c r="A31" s="3" t="inlineStr">
        <is>
          <t>Finite-Lived Intangible Assets</t>
        </is>
      </c>
      <c r="B31" s="4" t="inlineStr">
        <is>
          <t xml:space="preserve"> </t>
        </is>
      </c>
    </row>
    <row r="32">
      <c r="A32" s="4" t="inlineStr">
        <is>
          <t>Amortization Period</t>
        </is>
      </c>
      <c r="B32" s="4" t="inlineStr">
        <is>
          <t>8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Thousands</t>
        </is>
      </c>
      <c r="B1" s="2" t="inlineStr">
        <is>
          <t>Dec. 30, 2022</t>
        </is>
      </c>
      <c r="C1" s="2" t="inlineStr">
        <is>
          <t>Dec. 31, 2021</t>
        </is>
      </c>
    </row>
    <row r="2">
      <c r="A2" s="3" t="inlineStr">
        <is>
          <t>Intangible Assets</t>
        </is>
      </c>
      <c r="B2" s="4" t="inlineStr">
        <is>
          <t xml:space="preserve"> </t>
        </is>
      </c>
      <c r="C2" s="4" t="inlineStr">
        <is>
          <t xml:space="preserve"> </t>
        </is>
      </c>
    </row>
    <row r="3">
      <c r="A3" s="4" t="inlineStr">
        <is>
          <t>Total finite intangible assets</t>
        </is>
      </c>
      <c r="B3" s="8" t="n">
        <v>99234</v>
      </c>
      <c r="C3" s="8" t="n">
        <v>98924</v>
      </c>
    </row>
    <row r="4">
      <c r="A4" s="4" t="inlineStr">
        <is>
          <t>In-process research and technology</t>
        </is>
      </c>
      <c r="B4" s="4" t="inlineStr">
        <is>
          <t xml:space="preserve"> </t>
        </is>
      </c>
      <c r="C4" s="6" t="n">
        <v>310</v>
      </c>
    </row>
    <row r="5">
      <c r="A5" s="4" t="inlineStr">
        <is>
          <t>Total intangible assets</t>
        </is>
      </c>
      <c r="B5" s="8" t="n">
        <v>99234</v>
      </c>
      <c r="C5" s="8" t="n">
        <v>992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0, 2022</t>
        </is>
      </c>
      <c r="C2" s="2" t="inlineStr">
        <is>
          <t>Dec. 31, 2021</t>
        </is>
      </c>
      <c r="D2" s="2" t="inlineStr">
        <is>
          <t>Jan. 0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8" t="n">
        <v>-8448</v>
      </c>
      <c r="C4" s="8" t="n">
        <v>-8417</v>
      </c>
      <c r="D4" s="8" t="n">
        <v>-14496</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7489</v>
      </c>
      <c r="C6" s="6" t="n">
        <v>17146</v>
      </c>
      <c r="D6" s="6" t="n">
        <v>18743</v>
      </c>
    </row>
    <row r="7">
      <c r="A7" s="4" t="inlineStr">
        <is>
          <t>Deferred income taxes, net</t>
        </is>
      </c>
      <c r="B7" s="6" t="n">
        <v>-1694</v>
      </c>
      <c r="C7" s="6" t="n">
        <v>-2738</v>
      </c>
      <c r="D7" s="6" t="n">
        <v>-5209</v>
      </c>
    </row>
    <row r="8">
      <c r="A8" s="4" t="inlineStr">
        <is>
          <t>(Gain) loss on sale/disposal of equipment</t>
        </is>
      </c>
      <c r="B8" s="6" t="n">
        <v>-64</v>
      </c>
      <c r="C8" s="6" t="n">
        <v>-24</v>
      </c>
      <c r="D8" s="6" t="n">
        <v>-15</v>
      </c>
    </row>
    <row r="9">
      <c r="A9" s="4" t="inlineStr">
        <is>
          <t>Provision for doubtful accounts</t>
        </is>
      </c>
      <c r="B9" s="6" t="n">
        <v>243</v>
      </c>
      <c r="C9" s="6" t="n">
        <v>102</v>
      </c>
      <c r="D9" s="6" t="n">
        <v>1330</v>
      </c>
    </row>
    <row r="10">
      <c r="A10" s="4" t="inlineStr">
        <is>
          <t>Stock-based compensation</t>
        </is>
      </c>
      <c r="B10" s="6" t="n">
        <v>8373</v>
      </c>
      <c r="C10" s="6" t="n">
        <v>16563</v>
      </c>
      <c r="D10" s="6" t="n">
        <v>16113</v>
      </c>
    </row>
    <row r="11">
      <c r="A11" s="4" t="inlineStr">
        <is>
          <t>Accretion and fair value adjustments of contingent consideration</t>
        </is>
      </c>
      <c r="B11" s="6" t="n">
        <v>3168</v>
      </c>
      <c r="C11" s="6" t="n">
        <v>2333</v>
      </c>
      <c r="D11" s="6" t="n">
        <v>7707</v>
      </c>
    </row>
    <row r="12">
      <c r="A12" s="3" t="inlineStr">
        <is>
          <t>Changes in operating assets and liabilities, net of effects from business acquisitions:</t>
        </is>
      </c>
      <c r="B12" s="4" t="inlineStr">
        <is>
          <t xml:space="preserve"> </t>
        </is>
      </c>
      <c r="C12" s="4" t="inlineStr">
        <is>
          <t xml:space="preserve"> </t>
        </is>
      </c>
      <c r="D12" s="4" t="inlineStr">
        <is>
          <t xml:space="preserve"> </t>
        </is>
      </c>
    </row>
    <row r="13">
      <c r="A13" s="4" t="inlineStr">
        <is>
          <t>Accounts receivable</t>
        </is>
      </c>
      <c r="B13" s="6" t="n">
        <v>6766</v>
      </c>
      <c r="C13" s="6" t="n">
        <v>-14209</v>
      </c>
      <c r="D13" s="6" t="n">
        <v>3070</v>
      </c>
    </row>
    <row r="14">
      <c r="A14" s="4" t="inlineStr">
        <is>
          <t>Contract assets</t>
        </is>
      </c>
      <c r="B14" s="6" t="n">
        <v>-23772</v>
      </c>
      <c r="C14" s="6" t="n">
        <v>3138</v>
      </c>
      <c r="D14" s="6" t="n">
        <v>35498</v>
      </c>
    </row>
    <row r="15">
      <c r="A15" s="4" t="inlineStr">
        <is>
          <t>Other receivables</t>
        </is>
      </c>
      <c r="B15" s="6" t="n">
        <v>1494</v>
      </c>
      <c r="C15" s="6" t="n">
        <v>138</v>
      </c>
      <c r="D15" s="6" t="n">
        <v>-1192</v>
      </c>
    </row>
    <row r="16">
      <c r="A16" s="4" t="inlineStr">
        <is>
          <t>Prepaid expenses and other current assets</t>
        </is>
      </c>
      <c r="B16" s="6" t="n">
        <v>-1230</v>
      </c>
      <c r="C16" s="6" t="n">
        <v>828</v>
      </c>
      <c r="D16" s="6" t="n">
        <v>577</v>
      </c>
    </row>
    <row r="17">
      <c r="A17" s="4" t="inlineStr">
        <is>
          <t>Other assets</t>
        </is>
      </c>
      <c r="B17" s="6" t="n">
        <v>3223</v>
      </c>
      <c r="C17" s="6" t="n">
        <v>-7849</v>
      </c>
      <c r="D17" s="6" t="n">
        <v>9955</v>
      </c>
    </row>
    <row r="18">
      <c r="A18" s="4" t="inlineStr">
        <is>
          <t>Accounts payable</t>
        </is>
      </c>
      <c r="B18" s="6" t="n">
        <v>-7839</v>
      </c>
      <c r="C18" s="6" t="n">
        <v>-4700</v>
      </c>
      <c r="D18" s="6" t="n">
        <v>7372</v>
      </c>
    </row>
    <row r="19">
      <c r="A19" s="4" t="inlineStr">
        <is>
          <t>Accrued liabilities</t>
        </is>
      </c>
      <c r="B19" s="6" t="n">
        <v>12970</v>
      </c>
      <c r="C19" s="6" t="n">
        <v>1625</v>
      </c>
      <c r="D19" s="6" t="n">
        <v>-34509</v>
      </c>
    </row>
    <row r="20">
      <c r="A20" s="4" t="inlineStr">
        <is>
          <t>Contract liabilities</t>
        </is>
      </c>
      <c r="B20" s="6" t="n">
        <v>-914</v>
      </c>
      <c r="C20" s="6" t="n">
        <v>6065</v>
      </c>
      <c r="D20" s="6" t="n">
        <v>1871</v>
      </c>
    </row>
    <row r="21">
      <c r="A21" s="4" t="inlineStr">
        <is>
          <t>Right-of-use assets</t>
        </is>
      </c>
      <c r="B21" s="6" t="n">
        <v>-332</v>
      </c>
      <c r="C21" s="6" t="n">
        <v>-197</v>
      </c>
      <c r="D21" s="6" t="n">
        <v>210</v>
      </c>
    </row>
    <row r="22">
      <c r="A22" s="4" t="inlineStr">
        <is>
          <t>Net cash provided by operating activities</t>
        </is>
      </c>
      <c r="B22" s="6" t="n">
        <v>9433</v>
      </c>
      <c r="C22" s="6" t="n">
        <v>9804</v>
      </c>
      <c r="D22" s="6" t="n">
        <v>47025</v>
      </c>
    </row>
    <row r="23">
      <c r="A23" s="3" t="inlineStr">
        <is>
          <t>Cash flows from investing activities:</t>
        </is>
      </c>
      <c r="B23" s="4" t="inlineStr">
        <is>
          <t xml:space="preserve"> </t>
        </is>
      </c>
      <c r="C23" s="4" t="inlineStr">
        <is>
          <t xml:space="preserve"> </t>
        </is>
      </c>
      <c r="D23" s="4" t="inlineStr">
        <is>
          <t xml:space="preserve"> </t>
        </is>
      </c>
    </row>
    <row r="24">
      <c r="A24" s="4" t="inlineStr">
        <is>
          <t>Purchase of equipment and leasehold improvements</t>
        </is>
      </c>
      <c r="B24" s="6" t="n">
        <v>-9602</v>
      </c>
      <c r="C24" s="6" t="n">
        <v>-8500</v>
      </c>
      <c r="D24" s="6" t="n">
        <v>-5076</v>
      </c>
    </row>
    <row r="25">
      <c r="A25" s="4" t="inlineStr">
        <is>
          <t>Proceeds from sale of equipment</t>
        </is>
      </c>
      <c r="B25" s="6" t="n">
        <v>75</v>
      </c>
      <c r="C25" s="6" t="n">
        <v>46</v>
      </c>
      <c r="D25" s="6" t="n">
        <v>17</v>
      </c>
    </row>
    <row r="26">
      <c r="A26" s="4" t="inlineStr">
        <is>
          <t>Net cash used in investing activities</t>
        </is>
      </c>
      <c r="B26" s="6" t="n">
        <v>-9527</v>
      </c>
      <c r="C26" s="6" t="n">
        <v>-8454</v>
      </c>
      <c r="D26" s="6" t="n">
        <v>-5059</v>
      </c>
    </row>
    <row r="27">
      <c r="A27" s="3" t="inlineStr">
        <is>
          <t>Cash flows from financing activities:</t>
        </is>
      </c>
      <c r="B27" s="4" t="inlineStr">
        <is>
          <t xml:space="preserve"> </t>
        </is>
      </c>
      <c r="C27" s="4" t="inlineStr">
        <is>
          <t xml:space="preserve"> </t>
        </is>
      </c>
      <c r="D27" s="4" t="inlineStr">
        <is>
          <t xml:space="preserve"> </t>
        </is>
      </c>
    </row>
    <row r="28">
      <c r="A28" s="4" t="inlineStr">
        <is>
          <t>Payments on contingent consideration</t>
        </is>
      </c>
      <c r="B28" s="6" t="n">
        <v>-10206</v>
      </c>
      <c r="C28" s="6" t="n">
        <v>-6615</v>
      </c>
      <c r="D28" s="6" t="n">
        <v>-1433</v>
      </c>
    </row>
    <row r="29">
      <c r="A29" s="4" t="inlineStr">
        <is>
          <t>Receipt of restricted cash</t>
        </is>
      </c>
      <c r="B29" s="6" t="n">
        <v>10679</v>
      </c>
      <c r="C29" s="4" t="inlineStr">
        <is>
          <t xml:space="preserve"> </t>
        </is>
      </c>
      <c r="D29" s="4" t="inlineStr">
        <is>
          <t xml:space="preserve"> </t>
        </is>
      </c>
    </row>
    <row r="30">
      <c r="A30" s="4" t="inlineStr">
        <is>
          <t>Payments on notes payable</t>
        </is>
      </c>
      <c r="B30" s="6" t="n">
        <v>-1920</v>
      </c>
      <c r="C30" s="6" t="n">
        <v>-1909</v>
      </c>
      <c r="D30" s="6" t="n">
        <v>-205</v>
      </c>
    </row>
    <row r="31">
      <c r="A31" s="4" t="inlineStr">
        <is>
          <t>Payments on debt issuance costs</t>
        </is>
      </c>
      <c r="B31" s="6" t="n">
        <v>-177</v>
      </c>
      <c r="C31" s="4" t="inlineStr">
        <is>
          <t xml:space="preserve"> </t>
        </is>
      </c>
      <c r="D31" s="6" t="n">
        <v>-327</v>
      </c>
    </row>
    <row r="32">
      <c r="A32" s="4" t="inlineStr">
        <is>
          <t>Proceeds from notes payable</t>
        </is>
      </c>
      <c r="B32" s="6" t="n">
        <v>1718</v>
      </c>
      <c r="C32" s="6" t="n">
        <v>2074</v>
      </c>
      <c r="D32" s="6" t="n">
        <v>1140</v>
      </c>
    </row>
    <row r="33">
      <c r="A33" s="4" t="inlineStr">
        <is>
          <t>Borrowings under term loan facility and line of credit</t>
        </is>
      </c>
      <c r="B33" s="6" t="n">
        <v>20000</v>
      </c>
      <c r="C33" s="4" t="inlineStr">
        <is>
          <t xml:space="preserve"> </t>
        </is>
      </c>
      <c r="D33" s="6" t="n">
        <v>24000</v>
      </c>
    </row>
    <row r="34">
      <c r="A34" s="4" t="inlineStr">
        <is>
          <t>Repayments under term loan facility and line of credit</t>
        </is>
      </c>
      <c r="B34" s="6" t="n">
        <v>-13000</v>
      </c>
      <c r="C34" s="6" t="n">
        <v>-13000</v>
      </c>
      <c r="D34" s="6" t="n">
        <v>-42000</v>
      </c>
    </row>
    <row r="35">
      <c r="A35" s="4" t="inlineStr">
        <is>
          <t>Principal payments on finance leases</t>
        </is>
      </c>
      <c r="B35" s="6" t="n">
        <v>-1054</v>
      </c>
      <c r="C35" s="6" t="n">
        <v>-545</v>
      </c>
      <c r="D35" s="6" t="n">
        <v>-549</v>
      </c>
    </row>
    <row r="36">
      <c r="A36" s="4" t="inlineStr">
        <is>
          <t>Proceeds from stock option exercise</t>
        </is>
      </c>
      <c r="B36" s="6" t="n">
        <v>274</v>
      </c>
      <c r="C36" s="6" t="n">
        <v>1924</v>
      </c>
      <c r="D36" s="6" t="n">
        <v>1082</v>
      </c>
    </row>
    <row r="37">
      <c r="A37" s="4" t="inlineStr">
        <is>
          <t>Proceeds from sales of common stock under employee stock purchase plan</t>
        </is>
      </c>
      <c r="B37" s="6" t="n">
        <v>3036</v>
      </c>
      <c r="C37" s="6" t="n">
        <v>2655</v>
      </c>
      <c r="D37" s="6" t="n">
        <v>2224</v>
      </c>
    </row>
    <row r="38">
      <c r="A38" s="4" t="inlineStr">
        <is>
          <t>Cash used to pay taxes on stock grants</t>
        </is>
      </c>
      <c r="B38" s="6" t="n">
        <v>-992</v>
      </c>
      <c r="C38" s="6" t="n">
        <v>-3117</v>
      </c>
      <c r="D38" s="6" t="n">
        <v>-2946</v>
      </c>
    </row>
    <row r="39">
      <c r="A39" s="4" t="inlineStr">
        <is>
          <t>Restricted Stock Award and Units</t>
        </is>
      </c>
      <c r="B39" s="4" t="inlineStr">
        <is>
          <t xml:space="preserve"> </t>
        </is>
      </c>
      <c r="C39" s="6" t="n">
        <v>-1</v>
      </c>
      <c r="D39" s="6" t="n">
        <v>1</v>
      </c>
    </row>
    <row r="40">
      <c r="A40" s="4" t="inlineStr">
        <is>
          <t>Net cash provided by (used in) financing activities</t>
        </is>
      </c>
      <c r="B40" s="6" t="n">
        <v>8358</v>
      </c>
      <c r="C40" s="6" t="n">
        <v>-18534</v>
      </c>
      <c r="D40" s="6" t="n">
        <v>-19013</v>
      </c>
    </row>
    <row r="41">
      <c r="A41" s="4" t="inlineStr">
        <is>
          <t>Net increase (decrease) in cash, cash equivalents and restricted cash</t>
        </is>
      </c>
      <c r="B41" s="6" t="n">
        <v>8264</v>
      </c>
      <c r="C41" s="6" t="n">
        <v>-17184</v>
      </c>
      <c r="D41" s="6" t="n">
        <v>22953</v>
      </c>
    </row>
    <row r="42">
      <c r="A42" s="4" t="inlineStr">
        <is>
          <t>Cash, cash equivalents and restricted cash at beginning of period</t>
        </is>
      </c>
      <c r="B42" s="6" t="n">
        <v>11221</v>
      </c>
      <c r="C42" s="6" t="n">
        <v>28405</v>
      </c>
      <c r="D42" s="6" t="n">
        <v>5452</v>
      </c>
    </row>
    <row r="43">
      <c r="A43" s="4" t="inlineStr">
        <is>
          <t>Cash, cash equivalents and restricted cash at end of period</t>
        </is>
      </c>
      <c r="B43" s="6" t="n">
        <v>19485</v>
      </c>
      <c r="C43" s="6" t="n">
        <v>11221</v>
      </c>
      <c r="D43" s="6" t="n">
        <v>28405</v>
      </c>
    </row>
    <row r="44">
      <c r="A44" s="3" t="inlineStr">
        <is>
          <t>Cash paid (received) during the period for:</t>
        </is>
      </c>
      <c r="B44" s="4" t="inlineStr">
        <is>
          <t xml:space="preserve"> </t>
        </is>
      </c>
      <c r="C44" s="4" t="inlineStr">
        <is>
          <t xml:space="preserve"> </t>
        </is>
      </c>
      <c r="D44" s="4" t="inlineStr">
        <is>
          <t xml:space="preserve"> </t>
        </is>
      </c>
    </row>
    <row r="45">
      <c r="A45" s="4" t="inlineStr">
        <is>
          <t>Interest</t>
        </is>
      </c>
      <c r="B45" s="6" t="n">
        <v>5066</v>
      </c>
      <c r="C45" s="6" t="n">
        <v>3545</v>
      </c>
      <c r="D45" s="6" t="n">
        <v>5031</v>
      </c>
    </row>
    <row r="46">
      <c r="A46" s="4" t="inlineStr">
        <is>
          <t>Income taxes</t>
        </is>
      </c>
      <c r="B46" s="6" t="n">
        <v>-1120</v>
      </c>
      <c r="C46" s="6" t="n">
        <v>-1616</v>
      </c>
      <c r="D46" s="6" t="n">
        <v>174</v>
      </c>
    </row>
    <row r="47">
      <c r="A47" s="3" t="inlineStr">
        <is>
          <t>Supplemental disclosures of noncash investing and financing activities:</t>
        </is>
      </c>
      <c r="B47" s="4" t="inlineStr">
        <is>
          <t xml:space="preserve"> </t>
        </is>
      </c>
      <c r="C47" s="4" t="inlineStr">
        <is>
          <t xml:space="preserve"> </t>
        </is>
      </c>
      <c r="D47" s="4" t="inlineStr">
        <is>
          <t xml:space="preserve"> </t>
        </is>
      </c>
    </row>
    <row r="48">
      <c r="A48" s="4" t="inlineStr">
        <is>
          <t>(Gain) loss on cash flow hedge valuations, net of tax</t>
        </is>
      </c>
      <c r="B48" s="6" t="n">
        <v>38</v>
      </c>
      <c r="C48" s="6" t="n">
        <v>450</v>
      </c>
      <c r="D48" s="6" t="n">
        <v>-92</v>
      </c>
    </row>
    <row r="49">
      <c r="A49" s="4" t="inlineStr">
        <is>
          <t>Other working capital adjustment</t>
        </is>
      </c>
      <c r="B49" s="4" t="inlineStr">
        <is>
          <t xml:space="preserve"> </t>
        </is>
      </c>
      <c r="C49" s="4" t="inlineStr">
        <is>
          <t xml:space="preserve"> </t>
        </is>
      </c>
      <c r="D49" s="6" t="n">
        <v>1179</v>
      </c>
    </row>
    <row r="50">
      <c r="A50" s="4" t="inlineStr">
        <is>
          <t>Equipment acquired under finance leases</t>
        </is>
      </c>
      <c r="B50" s="8" t="n">
        <v>2451</v>
      </c>
      <c r="C50" s="8" t="n">
        <v>1376</v>
      </c>
      <c r="D50" s="8" t="n">
        <v>46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Reclassifications - Indefinite-Lived Intangible Assets (Details) $ in Millions</t>
        </is>
      </c>
      <c r="B1" s="2" t="inlineStr">
        <is>
          <t>12 Months Ended</t>
        </is>
      </c>
    </row>
    <row r="2">
      <c r="B2" s="2" t="inlineStr">
        <is>
          <t>Dec. 30, 2022 USD ($)</t>
        </is>
      </c>
    </row>
    <row r="3">
      <c r="A3" s="3" t="inlineStr">
        <is>
          <t>GOODWILL AND OTHER INTANGIBLE ASSETS</t>
        </is>
      </c>
      <c r="B3" s="4" t="inlineStr">
        <is>
          <t xml:space="preserve"> </t>
        </is>
      </c>
    </row>
    <row r="4">
      <c r="A4" s="4" t="inlineStr">
        <is>
          <t>In-process research and technology reclassified to developed technology</t>
        </is>
      </c>
      <c r="B4" s="7" t="n">
        <v>0.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Reclassifications - Finite-Lived Intangible Assets (Details) $ in Millions</t>
        </is>
      </c>
      <c r="B1" s="2" t="inlineStr">
        <is>
          <t>12 Months Ended</t>
        </is>
      </c>
    </row>
    <row r="2">
      <c r="B2" s="2" t="inlineStr">
        <is>
          <t>Dec. 30, 2022 USD ($)</t>
        </is>
      </c>
    </row>
    <row r="3">
      <c r="A3" s="4" t="inlineStr">
        <is>
          <t>Developed Technology Rights</t>
        </is>
      </c>
      <c r="B3" s="4" t="inlineStr">
        <is>
          <t xml:space="preserve"> </t>
        </is>
      </c>
    </row>
    <row r="4">
      <c r="A4" s="3" t="inlineStr">
        <is>
          <t>Finite-Lived Intangible Assets</t>
        </is>
      </c>
      <c r="B4" s="4" t="inlineStr">
        <is>
          <t xml:space="preserve"> </t>
        </is>
      </c>
    </row>
    <row r="5">
      <c r="A5" s="4" t="inlineStr">
        <is>
          <t>In-process research and technology reclassified to developed technology</t>
        </is>
      </c>
      <c r="B5" s="7" t="n">
        <v>0.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mortization Expense (Details) - USD ($) $ in Millions</t>
        </is>
      </c>
      <c r="B1" s="2" t="inlineStr">
        <is>
          <t>12 Months Ended</t>
        </is>
      </c>
    </row>
    <row r="2">
      <c r="B2" s="2" t="inlineStr">
        <is>
          <t>Dec. 30, 2022</t>
        </is>
      </c>
      <c r="C2" s="2" t="inlineStr">
        <is>
          <t>Dec. 31, 2021</t>
        </is>
      </c>
      <c r="D2" s="2" t="inlineStr">
        <is>
          <t>Jan. 01, 2021</t>
        </is>
      </c>
    </row>
    <row r="3">
      <c r="A3" s="3" t="inlineStr">
        <is>
          <t>Amortization Expense</t>
        </is>
      </c>
      <c r="B3" s="4" t="inlineStr">
        <is>
          <t xml:space="preserve"> </t>
        </is>
      </c>
      <c r="C3" s="4" t="inlineStr">
        <is>
          <t xml:space="preserve"> </t>
        </is>
      </c>
      <c r="D3" s="4" t="inlineStr">
        <is>
          <t xml:space="preserve"> </t>
        </is>
      </c>
    </row>
    <row r="4">
      <c r="A4" s="4" t="inlineStr">
        <is>
          <t>Amortization expense for acquired identifiable intangible assets</t>
        </is>
      </c>
      <c r="B4" s="7" t="n">
        <v>11.2</v>
      </c>
      <c r="C4" s="7" t="n">
        <v>11.5</v>
      </c>
      <c r="D4" s="7" t="n">
        <v>13.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Future Amortization Expense (Details) $ in Thousands</t>
        </is>
      </c>
      <c r="B1" s="2" t="inlineStr">
        <is>
          <t>Dec. 30, 2022 USD ($)</t>
        </is>
      </c>
    </row>
    <row r="2">
      <c r="A2" s="3" t="inlineStr">
        <is>
          <t>Estimated amortization expense for acquired identifiable intangible assets</t>
        </is>
      </c>
      <c r="B2" s="4" t="inlineStr">
        <is>
          <t xml:space="preserve"> </t>
        </is>
      </c>
    </row>
    <row r="3">
      <c r="A3" s="4" t="inlineStr">
        <is>
          <t>2023</t>
        </is>
      </c>
      <c r="B3" s="8" t="n">
        <v>9928</v>
      </c>
    </row>
    <row r="4">
      <c r="A4" s="4" t="inlineStr">
        <is>
          <t>2024</t>
        </is>
      </c>
      <c r="B4" s="6" t="n">
        <v>6806</v>
      </c>
    </row>
    <row r="5">
      <c r="A5" s="4" t="inlineStr">
        <is>
          <t>2025</t>
        </is>
      </c>
      <c r="B5" s="6" t="n">
        <v>6235</v>
      </c>
    </row>
    <row r="6">
      <c r="A6" s="4" t="inlineStr">
        <is>
          <t>2026</t>
        </is>
      </c>
      <c r="B6" s="6" t="n">
        <v>5513</v>
      </c>
    </row>
    <row r="7">
      <c r="A7" s="4" t="inlineStr">
        <is>
          <t>2027</t>
        </is>
      </c>
      <c r="B7" s="6" t="n">
        <v>5513</v>
      </c>
    </row>
    <row r="8">
      <c r="A8" s="4" t="inlineStr">
        <is>
          <t>Thereafter</t>
        </is>
      </c>
      <c r="B8" s="6" t="n">
        <v>7491</v>
      </c>
    </row>
    <row r="9">
      <c r="A9" s="4" t="inlineStr">
        <is>
          <t>Total estimated amortization expense</t>
        </is>
      </c>
      <c r="B9" s="8" t="n">
        <v>4148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22" customWidth="1" min="2" max="2"/>
  </cols>
  <sheetData>
    <row r="1">
      <c r="A1" s="1" t="inlineStr">
        <is>
          <t>LEASES - General information (Details) $ in Thousands</t>
        </is>
      </c>
      <c r="B1" s="2" t="inlineStr">
        <is>
          <t>12 Months Ended</t>
        </is>
      </c>
    </row>
    <row r="2">
      <c r="B2" s="2" t="inlineStr">
        <is>
          <t>Dec. 30, 2022 USD ($)</t>
        </is>
      </c>
    </row>
    <row r="3">
      <c r="A3" s="3" t="inlineStr">
        <is>
          <t>Leases</t>
        </is>
      </c>
      <c r="B3" s="4" t="inlineStr">
        <is>
          <t xml:space="preserve"> </t>
        </is>
      </c>
    </row>
    <row r="4">
      <c r="A4" s="4" t="inlineStr">
        <is>
          <t>Operating lease, option to extend</t>
        </is>
      </c>
      <c r="B4" s="4" t="inlineStr">
        <is>
          <t>true</t>
        </is>
      </c>
    </row>
    <row r="5">
      <c r="A5" s="4" t="inlineStr">
        <is>
          <t>Operating lease, option to terminate</t>
        </is>
      </c>
      <c r="B5" s="4" t="inlineStr">
        <is>
          <t>true</t>
        </is>
      </c>
    </row>
    <row r="6">
      <c r="A6" s="4" t="inlineStr">
        <is>
          <t>Residual value guarantee</t>
        </is>
      </c>
      <c r="B6" s="8" t="n">
        <v>0</v>
      </c>
    </row>
    <row r="7">
      <c r="A7" s="4" t="inlineStr">
        <is>
          <t>Lease practical expedients package</t>
        </is>
      </c>
      <c r="B7" s="4" t="inlineStr">
        <is>
          <t>true</t>
        </is>
      </c>
    </row>
    <row r="8">
      <c r="A8" s="4" t="inlineStr">
        <is>
          <t>Lease practical expedients use of hindsight</t>
        </is>
      </c>
      <c r="B8" s="4" t="inlineStr">
        <is>
          <t>false</t>
        </is>
      </c>
    </row>
    <row r="9">
      <c r="A9" s="4" t="inlineStr">
        <is>
          <t>Minimum</t>
        </is>
      </c>
      <c r="B9" s="4" t="inlineStr">
        <is>
          <t xml:space="preserve"> </t>
        </is>
      </c>
    </row>
    <row r="10">
      <c r="A10" s="3" t="inlineStr">
        <is>
          <t>Leases</t>
        </is>
      </c>
      <c r="B10" s="4" t="inlineStr">
        <is>
          <t xml:space="preserve"> </t>
        </is>
      </c>
    </row>
    <row r="11">
      <c r="A11" s="4" t="inlineStr">
        <is>
          <t>Operating lease, remaining lease term</t>
        </is>
      </c>
      <c r="B11" s="4" t="inlineStr">
        <is>
          <t>1 year</t>
        </is>
      </c>
    </row>
    <row r="12">
      <c r="A12" s="4" t="inlineStr">
        <is>
          <t>Maximum</t>
        </is>
      </c>
      <c r="B12" s="4" t="inlineStr">
        <is>
          <t xml:space="preserve"> </t>
        </is>
      </c>
    </row>
    <row r="13">
      <c r="A13" s="3" t="inlineStr">
        <is>
          <t>Leases</t>
        </is>
      </c>
      <c r="B13" s="4" t="inlineStr">
        <is>
          <t xml:space="preserve"> </t>
        </is>
      </c>
    </row>
    <row r="14">
      <c r="A14" s="4" t="inlineStr">
        <is>
          <t>Operating lease, remaining lease term</t>
        </is>
      </c>
      <c r="B14" s="4" t="inlineStr">
        <is>
          <t>8 years</t>
        </is>
      </c>
    </row>
    <row r="15">
      <c r="A15" s="4" t="inlineStr">
        <is>
          <t>Operating lease, extension term</t>
        </is>
      </c>
      <c r="B15" s="4" t="inlineStr">
        <is>
          <t>5 years</t>
        </is>
      </c>
    </row>
    <row r="16">
      <c r="A16" s="4" t="inlineStr">
        <is>
          <t>Operating lease, terminate term</t>
        </is>
      </c>
      <c r="B16" s="4" t="inlineStr">
        <is>
          <t>1 year</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ase Expense (Details) - USD ($) $ in Thousands</t>
        </is>
      </c>
      <c r="B1" s="2" t="inlineStr">
        <is>
          <t>12 Months Ended</t>
        </is>
      </c>
    </row>
    <row r="2">
      <c r="B2" s="2" t="inlineStr">
        <is>
          <t>Dec. 30, 2022</t>
        </is>
      </c>
      <c r="C2" s="2" t="inlineStr">
        <is>
          <t>Dec. 31, 2021</t>
        </is>
      </c>
      <c r="D2" s="2" t="inlineStr">
        <is>
          <t>Jan. 01, 2021</t>
        </is>
      </c>
    </row>
    <row r="3">
      <c r="A3" s="3" t="inlineStr">
        <is>
          <t>Lease cost</t>
        </is>
      </c>
      <c r="B3" s="4" t="inlineStr">
        <is>
          <t xml:space="preserve"> </t>
        </is>
      </c>
      <c r="C3" s="4" t="inlineStr">
        <is>
          <t xml:space="preserve"> </t>
        </is>
      </c>
      <c r="D3" s="4" t="inlineStr">
        <is>
          <t xml:space="preserve"> </t>
        </is>
      </c>
    </row>
    <row r="4">
      <c r="A4" s="4" t="inlineStr">
        <is>
          <t>Operating lease cost</t>
        </is>
      </c>
      <c r="B4" s="8" t="n">
        <v>6140</v>
      </c>
      <c r="C4" s="8" t="n">
        <v>6497</v>
      </c>
      <c r="D4" s="8" t="n">
        <v>7031</v>
      </c>
    </row>
    <row r="5">
      <c r="A5" s="4" t="inlineStr">
        <is>
          <t>Amortization of assets</t>
        </is>
      </c>
      <c r="B5" s="6" t="n">
        <v>1118</v>
      </c>
      <c r="C5" s="6" t="n">
        <v>577</v>
      </c>
      <c r="D5" s="6" t="n">
        <v>589</v>
      </c>
    </row>
    <row r="6">
      <c r="A6" s="4" t="inlineStr">
        <is>
          <t>Interest on lease liabilities</t>
        </is>
      </c>
      <c r="B6" s="6" t="n">
        <v>76</v>
      </c>
      <c r="C6" s="6" t="n">
        <v>34</v>
      </c>
      <c r="D6" s="6" t="n">
        <v>29</v>
      </c>
    </row>
    <row r="7">
      <c r="A7" s="4" t="inlineStr">
        <is>
          <t>Total net lease cost</t>
        </is>
      </c>
      <c r="B7" s="8" t="n">
        <v>7334</v>
      </c>
      <c r="C7" s="8" t="n">
        <v>7108</v>
      </c>
      <c r="D7" s="8" t="n">
        <v>764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42" customWidth="1" min="2" max="2"/>
    <col width="42" customWidth="1" min="3" max="3"/>
  </cols>
  <sheetData>
    <row r="1">
      <c r="A1" s="1" t="inlineStr">
        <is>
          <t>LEASES - Consolidated Balance Sheet (Details) - USD ($) $ in Thousands</t>
        </is>
      </c>
      <c r="B1" s="2" t="inlineStr">
        <is>
          <t>Dec. 30, 2022</t>
        </is>
      </c>
      <c r="C1" s="2" t="inlineStr">
        <is>
          <t>Dec. 31, 2021</t>
        </is>
      </c>
    </row>
    <row r="2">
      <c r="A2" s="3" t="inlineStr">
        <is>
          <t>Leases</t>
        </is>
      </c>
      <c r="B2" s="4" t="inlineStr">
        <is>
          <t xml:space="preserve"> </t>
        </is>
      </c>
      <c r="C2" s="4" t="inlineStr">
        <is>
          <t xml:space="preserve"> </t>
        </is>
      </c>
    </row>
    <row r="3">
      <c r="A3" s="4" t="inlineStr">
        <is>
          <t>Right-of-use assets</t>
        </is>
      </c>
      <c r="B3" s="8" t="n">
        <v>12390</v>
      </c>
      <c r="C3" s="8" t="n">
        <v>15177</v>
      </c>
    </row>
    <row r="4">
      <c r="A4" s="3" t="inlineStr">
        <is>
          <t>Operating leases, lease liabilities</t>
        </is>
      </c>
      <c r="B4" s="4" t="inlineStr">
        <is>
          <t xml:space="preserve"> </t>
        </is>
      </c>
      <c r="C4" s="4" t="inlineStr">
        <is>
          <t xml:space="preserve"> </t>
        </is>
      </c>
    </row>
    <row r="5">
      <c r="A5" s="4" t="inlineStr">
        <is>
          <t>Lease liability</t>
        </is>
      </c>
      <c r="B5" s="6" t="n">
        <v>4625</v>
      </c>
      <c r="C5" s="6" t="n">
        <v>5575</v>
      </c>
    </row>
    <row r="6">
      <c r="A6" s="4" t="inlineStr">
        <is>
          <t>Lease liability, less current portion</t>
        </is>
      </c>
      <c r="B6" s="6" t="n">
        <v>8599</v>
      </c>
      <c r="C6" s="6" t="n">
        <v>10768</v>
      </c>
    </row>
    <row r="7">
      <c r="A7" s="4" t="inlineStr">
        <is>
          <t>Total lease liabilities</t>
        </is>
      </c>
      <c r="B7" s="6" t="n">
        <v>13224</v>
      </c>
      <c r="C7" s="6" t="n">
        <v>16343</v>
      </c>
    </row>
    <row r="8">
      <c r="A8" s="3" t="inlineStr">
        <is>
          <t>Finance leases (included in equipment and leasehold improvements, net):</t>
        </is>
      </c>
      <c r="B8" s="4" t="inlineStr">
        <is>
          <t xml:space="preserve"> </t>
        </is>
      </c>
      <c r="C8" s="4" t="inlineStr">
        <is>
          <t xml:space="preserve"> </t>
        </is>
      </c>
    </row>
    <row r="9">
      <c r="A9" s="4" t="inlineStr">
        <is>
          <t>Equipment and leasehold improvements</t>
        </is>
      </c>
      <c r="B9" s="6" t="n">
        <v>5503</v>
      </c>
      <c r="C9" s="6" t="n">
        <v>3286</v>
      </c>
    </row>
    <row r="10">
      <c r="A10" s="4" t="inlineStr">
        <is>
          <t>Accumulated depreciation</t>
        </is>
      </c>
      <c r="B10" s="6" t="n">
        <v>-2830</v>
      </c>
      <c r="C10" s="6" t="n">
        <v>-1947</v>
      </c>
    </row>
    <row r="11">
      <c r="A11" s="4" t="inlineStr">
        <is>
          <t>Total equipment and leasehold improvements, net</t>
        </is>
      </c>
      <c r="B11" s="8" t="n">
        <v>2673</v>
      </c>
      <c r="C11" s="8" t="n">
        <v>1339</v>
      </c>
    </row>
    <row r="12">
      <c r="A12" s="4" t="inlineStr">
        <is>
          <t>Finance Lease, Right-of-Use Asset, Statement of Financial Position</t>
        </is>
      </c>
      <c r="B12" s="4" t="inlineStr">
        <is>
          <t>Equipment and leasehold improvements, net</t>
        </is>
      </c>
      <c r="C12" s="4" t="inlineStr">
        <is>
          <t>Equipment and leasehold improvements, net</t>
        </is>
      </c>
    </row>
    <row r="13">
      <c r="A13" s="3" t="inlineStr">
        <is>
          <t>Finance lease obligations</t>
        </is>
      </c>
      <c r="B13" s="4" t="inlineStr">
        <is>
          <t xml:space="preserve"> </t>
        </is>
      </c>
      <c r="C13" s="4" t="inlineStr">
        <is>
          <t xml:space="preserve"> </t>
        </is>
      </c>
    </row>
    <row r="14">
      <c r="A14" s="4" t="inlineStr">
        <is>
          <t>Finance lease obligations</t>
        </is>
      </c>
      <c r="B14" s="8" t="n">
        <v>1113</v>
      </c>
      <c r="C14" s="8" t="n">
        <v>539</v>
      </c>
    </row>
    <row r="15">
      <c r="A15" s="4" t="inlineStr">
        <is>
          <t>Finance lease obligations, less current portion</t>
        </is>
      </c>
      <c r="B15" s="6" t="n">
        <v>1601</v>
      </c>
      <c r="C15" s="6" t="n">
        <v>778</v>
      </c>
    </row>
    <row r="16">
      <c r="A16" s="4" t="inlineStr">
        <is>
          <t>Total finance lease obligations</t>
        </is>
      </c>
      <c r="B16" s="8" t="n">
        <v>2714</v>
      </c>
      <c r="C16" s="8" t="n">
        <v>131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5" customWidth="1" min="2" max="2"/>
    <col width="25" customWidth="1" min="3" max="3"/>
  </cols>
  <sheetData>
    <row r="1">
      <c r="A1" s="1" t="inlineStr">
        <is>
          <t>LEASES - Additional Information (Details)</t>
        </is>
      </c>
      <c r="B1" s="2" t="inlineStr">
        <is>
          <t>Dec. 30, 2022</t>
        </is>
      </c>
      <c r="C1" s="2" t="inlineStr">
        <is>
          <t>Dec. 31, 2021</t>
        </is>
      </c>
    </row>
    <row r="2">
      <c r="A2" s="3" t="inlineStr">
        <is>
          <t>Leases</t>
        </is>
      </c>
      <c r="B2" s="4" t="inlineStr">
        <is>
          <t xml:space="preserve"> </t>
        </is>
      </c>
      <c r="C2" s="4" t="inlineStr">
        <is>
          <t xml:space="preserve"> </t>
        </is>
      </c>
    </row>
    <row r="3">
      <c r="A3" s="4" t="inlineStr">
        <is>
          <t>Operating leases, weighted average remaining lease term</t>
        </is>
      </c>
      <c r="B3" s="4" t="inlineStr">
        <is>
          <t>3 years 4 months 6 days</t>
        </is>
      </c>
      <c r="C3" s="4" t="inlineStr">
        <is>
          <t>3 years 9 months 14 days</t>
        </is>
      </c>
    </row>
    <row r="4">
      <c r="A4" s="4" t="inlineStr">
        <is>
          <t>Finance leases, weighted average remaining lease term</t>
        </is>
      </c>
      <c r="B4" s="4" t="inlineStr">
        <is>
          <t>2 years 7 months 28 days</t>
        </is>
      </c>
      <c r="C4" s="4" t="inlineStr">
        <is>
          <t>2 years 7 months 13 days</t>
        </is>
      </c>
    </row>
    <row r="5">
      <c r="A5" s="4" t="inlineStr">
        <is>
          <t>Operating leases, weighted average discount rate</t>
        </is>
      </c>
      <c r="B5" s="10" t="n">
        <v>0.0425</v>
      </c>
      <c r="C5" s="10" t="n">
        <v>0.0428</v>
      </c>
    </row>
    <row r="6">
      <c r="A6" s="4" t="inlineStr">
        <is>
          <t>Finance leases, weighted average discount rate</t>
        </is>
      </c>
      <c r="B6" s="10" t="n">
        <v>0.0347</v>
      </c>
      <c r="C6" s="10" t="n">
        <v>0.027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Rent Expense (Details) - USD ($) $ in Millions</t>
        </is>
      </c>
      <c r="B1" s="2" t="inlineStr">
        <is>
          <t>12 Months Ended</t>
        </is>
      </c>
    </row>
    <row r="2">
      <c r="B2" s="2" t="inlineStr">
        <is>
          <t>Dec. 30, 2022</t>
        </is>
      </c>
      <c r="C2" s="2" t="inlineStr">
        <is>
          <t>Dec. 31, 2021</t>
        </is>
      </c>
      <c r="D2" s="2" t="inlineStr">
        <is>
          <t>Jan. 01, 2021</t>
        </is>
      </c>
    </row>
    <row r="3">
      <c r="A3" s="3" t="inlineStr">
        <is>
          <t>LEASES</t>
        </is>
      </c>
      <c r="B3" s="4" t="inlineStr">
        <is>
          <t xml:space="preserve"> </t>
        </is>
      </c>
      <c r="C3" s="4" t="inlineStr">
        <is>
          <t xml:space="preserve"> </t>
        </is>
      </c>
      <c r="D3" s="4" t="inlineStr">
        <is>
          <t xml:space="preserve"> </t>
        </is>
      </c>
    </row>
    <row r="4">
      <c r="A4" s="4" t="inlineStr">
        <is>
          <t>Rent expenses</t>
        </is>
      </c>
      <c r="B4" s="7" t="n">
        <v>6.5</v>
      </c>
      <c r="C4" s="7" t="n">
        <v>6.8</v>
      </c>
      <c r="D4" s="7" t="n">
        <v>7.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0, 2022</t>
        </is>
      </c>
      <c r="C2" s="2" t="inlineStr">
        <is>
          <t>Dec. 31, 2021</t>
        </is>
      </c>
      <c r="D2" s="2" t="inlineStr">
        <is>
          <t>Jan. 0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 from operating leases</t>
        </is>
      </c>
      <c r="B4" s="8" t="n">
        <v>6471</v>
      </c>
      <c r="C4" s="8" t="n">
        <v>6727</v>
      </c>
      <c r="D4" s="8" t="n">
        <v>6972</v>
      </c>
    </row>
    <row r="5">
      <c r="A5" s="4" t="inlineStr">
        <is>
          <t>Operating cash flow from finance leases</t>
        </is>
      </c>
      <c r="B5" s="6" t="n">
        <v>76</v>
      </c>
      <c r="C5" s="6" t="n">
        <v>34</v>
      </c>
      <c r="D5" s="6" t="n">
        <v>29</v>
      </c>
    </row>
    <row r="6">
      <c r="A6" s="4" t="inlineStr">
        <is>
          <t>Financing cash flow from finance leases</t>
        </is>
      </c>
      <c r="B6" s="6" t="n">
        <v>1054</v>
      </c>
      <c r="C6" s="6" t="n">
        <v>545</v>
      </c>
      <c r="D6" s="6" t="n">
        <v>549</v>
      </c>
    </row>
    <row r="7">
      <c r="A7" s="4" t="inlineStr">
        <is>
          <t>Right-of-use assets obtained in exchange for lease liabilities for operating leases</t>
        </is>
      </c>
      <c r="B7" s="8" t="n">
        <v>2745</v>
      </c>
      <c r="C7" s="8" t="n">
        <v>783</v>
      </c>
      <c r="D7" s="8" t="n">
        <v>318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RGANIZATION AND OPERATIONS OF THE COMPANY</t>
        </is>
      </c>
      <c r="B1" s="2" t="inlineStr">
        <is>
          <t>12 Months Ended</t>
        </is>
      </c>
    </row>
    <row r="2">
      <c r="B2" s="2" t="inlineStr">
        <is>
          <t>Dec. 30, 2022</t>
        </is>
      </c>
    </row>
    <row r="3">
      <c r="A3" s="3" t="inlineStr">
        <is>
          <t>ORGANIZATION AND OPERATIONS OF THE COMPANY</t>
        </is>
      </c>
      <c r="B3" s="4" t="inlineStr">
        <is>
          <t xml:space="preserve"> </t>
        </is>
      </c>
    </row>
    <row r="4">
      <c r="A4" s="4" t="inlineStr">
        <is>
          <t>ORGANIZATION AND OPERATIONS OF THE COMPANY</t>
        </is>
      </c>
      <c r="B4" s="4" t="inlineStr">
        <is>
          <t xml:space="preserve">1. ORGANIZATION AND OPERATIONS OF THE COMPAN Y Willdan Group, Inc. (“Willdan” or the “Company”) is a provider of professional, technical and consulting services to utilities, private industry, and public agencies at all levels of government. As resources and infrastructures undergo continuous change, the Company helps organizations and their communities evolve and thrive by providing a wide range of technical services for energy solutions and government infrastructure. Through engineering, program management, policy advisory, and software and data management, the Company designs and delivers trusted, comprehensive, innovative, and proven solutions to improve efficiency, resiliency, and sustainability in energy and infrastructure. Basis of Presentation The Company has prepared its Consolidated Financial Statements in accordance with accounting principles generally accepted in the United States (“U.S. GAAP”). The consolidated statement of stockholders' equity includes repurchases of shares of the Company’s common stock from employees to satisfy tax withholding obligations incurred in connection with the vesting of restricted stock or performance stock units, which amount is presented as a reduction of additional paid-in capital and common stock. Fiscal Years The Company operates and reports its annual financial results based on 52 or 53-week periods ending on the Friday closest to December 31. The Company operates and reports its quarterly financial results based on the 13-week period ending on the Friday closest to June 30, September 30, and December 31 and the 13 or 14-week period ending on the Friday closest to March 31, as applicable. Fiscal year 2022 and fiscal year 2021, which ended on December 30, 2022, and December 31, 2021, respectively, were both comprised of 52 weeks, with all quarters presented consisting of 13 weeks. Fiscal year 2020, which ended on January 1, 2021, was comprised of 53 weeks, with the first quarter consisting of 14 weeks and the remaining quarters consisting of 13 weeks each. Principles of Consolidation The consolidated financial statements include the accounts of Willdan Group, Inc. and its wholly-owned subsidiaries and their respective subsidiaries. All significant intercompany balances and transactions have been eliminated in consolidation. Reclassifications Certain prior year amounts have been reclassified in the consolidated financial statements to conform to the current year presentation. Use of Estimates The preparation of consolidated financial statements in conformity with generally accepted accounting principles in the U.S. requires management to make estimates and assumptions that affect the reported amounts of assets and liabilities and disclosure of contingent assets and liabilities at the date of the consolidated financial statements. Estimates also affect the reported amounts of revenue and expenses during the reporting period. Actual results could differ from those estimates. Cash and Cash Equivalents All highly liquid investments purchased with a remaining maturity of three months or less are considered to be cash equivalents. The Company from time to time may be exposed to credit risk with its bank deposits in excess of the FDIC insurance limits and with uninsured money market investments. The Company has not experienced any losses in such accounts and believes it is not exposed to any significant credit risk on cash and cash equivalents. Restricted Cash The Company, from time to time, has restricted cash that represents amounts not readily available for current operations due to contractual restrictions which designate these restricted cash balances for specific purposes. Fair Value of Financial Instruments The Company uses the three-tier hierarchy of fair value measurement, which prioritizes the inputs. These tiers include: Level 1 (the highest priority), defined as observable inputs, such as quoted prices in active markets, Level 2, defined as inputs other than quoted prices in active markets that are either directly or indirectly observable; and Level 3 (the lowest priority), defined as unobservable inputs in which little or no market data exists, therefore requiring an entity to develop its own assumptions. ​ The Company’s financial instruments consist primarily of cash, cash equivalents, accounts receivable, contract assets, other receivables, prepaid expenses and other current assets, accounts payable, accrued liabilities and contract liabilities. The carrying amounts of certain other assets and contingent consideration are discounted to their present value because the time between the origination of these instruments and their expected realization or payment is greater than one year. ​ As of December 30, 2022 and December 31, 2021 the carrying amounts of the Company's cash and cash equivalents, accounts receivable, contract assets, other receivables, prepaid expenses and other current assets, accounts payable, accrued liabilities and contract liabilities, approximate their fair values because of the relatively short period of time between the origination of these instruments and their expected realization or payment. The carrying amounts of debt obligations approximate their fair values since the terms are comparable to terms currently offered by local lending institutions for loans of similar terms to companies with comparable credit risk. ​ The carrying amounts of the derivative financial instrument is valued based on Level 2 inputs. ​ Variable Interest Entities The Company accounts for variable interest entities in accordance with Accounting Standards Codification (“ASC”) 810, Consolidation. Under ASC 810, a variable interest entity (“VIE”) is created when any of the following criteria are present: (a) the equity investment at risk in the entity is not sufficient to permit the entity to finance its activities without additional subordinated financial support provided by other parties, including the equity holders; (b) the entity’s equity holders as a group either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i) the power to direct the activities of a VIE that most significantly impact the entity’s economic performance and (ii) the obligation to absorb the expected losses of the entity or right to receive benefits from the entity that could be potentially significant to the VIE is considered the primary beneficiary and must consolidate the VIE. In accordance with ASC 810, the Company performs ongoing reassessments of whether an enterprise is the primary beneficiary of a VIE. As of December 30, 2022, the Company had one VIE — Genesys Engineering, P.C. (“Genesys”). Pursuant to New York law, the Company does not own capital stock of Genesys and does not have control over the professional decision making of Genesys’s engineering services. The Company, however, has entered into an administrative services agreement with Genesys pursuant to which WES, the Company’s wholly-owned subsidiary, will provide Genesys with ongoing administrative, operational and other non-professional support services. The Company manages Genesys and has the power to direct the activities that most significantly impact Genesys’s performance, in addition to being obligated to absorb expected losses from Genesys. Accordingly, the Company is the primary beneficiary of Genesys and consolidates Genesys as a VIE. Management also concluded there is no noncontrolling interest related to the consolidation of Genesys because management determined that (i) the shareholder of Genesys does not have more than a nominal amount of equity investment at risk, (ii) WES absorbs the expected losses of Genesys through its deferral of Genesys’s service fees owed to WES and the Company has, since entering into the administrative services agreement, had to continuously defer service fees for Genesys, and (iii) the Company believes Genesys will continue to have a shortfall on payment of its service fees for the foreseeable future, leaving no expected residual returns for the shareholder. For more information regarding Genesys, see Note 8 “Commitments and Variable Interest Entities.” Segment Information The Company presents segment information externally consistent with the manner in which the Company’s chief operating decision maker reviews information to assess performance and allocate resources. The Company’s two segments are (i) Energy, and (ii) Engineering and Consulting. Willdan Group, Inc. (“WGI”) is a holding company and performs administrative functions on behalf of its subsidiaries, such as treasury, legal, accounting, information systems, human resources and certain business development activities, and earns revenue that is only incidental to the activities of the enterprise. As a result, WGI does not meet the definition of an operating segment. Contract Assets and Liabilities Billing practices are governed by the contract terms of each project based upon costs incurred, achievement of milestones or pre-agreed schedules. Billings do not necessarily correlate with revenue recognized using the percentage-of-completion method of revenue recognition. Contract assets include unbilled amounts typically resulting from revenue under contracts where the percentage-of-completion method of revenue recognition is utilized and revenue recognized exceeds the amount billed to the customer. In addition, contract assets include retainage amounts withheld from billings to the Company’s clients pursuant to provisions in our contracts. Contract liabilities consist of advance payments and billings in excess of revenue recognized and deferred revenue. Contract Accounting The Company enters into contracts with its clients that contain various types of pricing provisions, including fixed price, time-and-materials, and unit-based provisions. The Company recognizes revenues in accordance with ASU 2014-09, Revenue from Contracts with Customer, codified as ASC Topic 606 and the related amendments (collectively “ASC 606”).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The following table reflects the Company’s two reportable segments and the types of contracts that each most commonly enters into for revenue generating activities. ​ Segment Contract Type Revenue Recognition Method ​ Time-and-materials Time-and-materials Energy Unit-based Unit-based ​ Software license Unit-based ​ Fixed price Percentage-of-completion ​ Time-and-materials Time-and-materials Engineering and Consulting Unit-based Unit-based ​ Fixed price Percentage-of-completion ​ Revenue on the vast majority of the Company’s contracts is recognized over time because of the continuous transfer of control to the customer. Revenue on fixed price contracts is recognized on the percentage-of-completion method based generally on the ratio of direct costs incurred-to-date to estimated total direct costs at completion. The Company uses the percentage-of-completion method to better match the level of work performed at a certain point in time in relation to the effort that will be required to complete a project. In addition, the percentage-of-completion method is a common method of revenue recognition in the Company’s industry. Many of the Company’s fixed price contracts involve a high degree of subcontracted fixed price effort and are relatively short in duration, thereby lowering the risks of not properly estimating the percent complete. Revenue on time-and-materials and unit-based contracts is recognized as the work is performed in accordance with the specific rates and terms of the contract. The Company recognizes revenues for time-and-materials contracts based upon the actual hours incurred during a reporting period at contractually agreed upon rates per hour and also includes in revenue all reimbursable costs incurred during a reporting period. Certain of the Company’s time-and-materials contracts are subject to maximum contract values and, accordingly, when revenue is expected to exceed the maximum contract value, these contracts are generally recognized under the percentage-of-completion method, consistent with fixed price contracts. For unit-based contracts, the Company recognizes the contract price of units of a basic production product as revenue when the production product is delivered during a period. Revenue for amounts that have been billed but not earned is deferred, and such deferred revenue is referred to as contract liabilities in the accompanying consolidated balance sheets. The Company also derives revenue from software licenses and professional services and maintenance fees. In accordance with ASC 606, the Company performs an assessment of each contract to identify the performance obligations, determine the overall transaction price for the contract, allocate the transaction price to the performance obligations, and recognize the revenue when the performance obligations are satisfied. The Company utilizes the residual approach by which it estimates the standalone selling price by reference to the total transaction price less the sum of the observable standalone selling prices of other goods or services promised in the contract. The software license revenue is typically recognized at a point in time when control is transferred to the client, which is defined as the point in time when the client can use and benefit from the license. The software license is delivered before related services are provided and is functional without services, updates, or technical support. Related professional services include training and support services in which the standalone selling price is determined based on an input measure of hours incurred to total estimated hours and is recognized over time, usually which is the life of the contract. To determine the proper revenue recognition method for contracts, the Company evaluates whether two or more contracts should be combined and accounted for as one single contract and whether the combined contract should be accounted for as one performance obligation. With respect to the Company’s contracts, it is rare that multiple contracts should be combined into a single performance obligation. This evaluation requires significant judgment and the decision to combine a group of contracts or separate a single contract into multiple performance obligations could change the amount of revenue and profit recorded in a given period. Contracts are considered to have a single performance obligation if the promise to transfer the individual goods or services is not separately identifiable from other promises in the contracts, which is mainly because the Company provides a significant service of integrating a complex set of tasks and components into a single project or capability. The Company may enter into contracts that include separate phases or elements. If each phase or element is negotiated separately based on the technical resources required and/or the supply and demand for the services being provided, the Company evaluates if the contracts should be segmented. If certain criteria are met, the contracts would be segmented which could result in revenues being assigned to the different elements or phases with different rates of profitability based on the relative value of each element or phase to the estimated total contract revenue. Segmented contracts may comprise up to approximately Contracts that cover multiple phases or elements of the project or service lifecycle (development, construction and maintenance and support) may be considered to have multiple performance obligations even when they are part of a single contract. For contracts with multiple performance obligations, the Company allocates the transaction price to each performance obligation using the best estimate of the standalone selling price of each distinct good or service in the contract. For the periods presented, the value of the separate performance obligations under contracts with multiple performance obligations (generally measurement and verification tasks under certain energy performance contracts) were not material. In cases where the Company does not provide the distinct good or service on a standalone basis, the primary method used to estimate standalone selling price is the expected cost plus a margin approach, under which the Company forecasts the Company’s expected costs of satisfying a performance obligation and then adds an appropriate margin for the distinct good or service. The Company provides quality of workmanship warranties to customers that are included in the sale and are not priced or sold separately or do not provide customers with a service in addition to assurance of compliance with agreed-upon specifications and industry standards. The Company does not consider these types of warranties to be separate performance obligations. In some cases, the Company has a master service or blanket agreement with a customer under which each task order releases the Company to perform specific portions of the overall scope in the service contract. Each task order is typically accounted for as a separate contract because the task order establishes the enforceable rights and obligations, and payment terms. Under ASC 606, variable consideration should be considered when determining the transaction price and estimates should be made for the variable consideration component of the transaction price, as well as assessing whether an estimate of variable consideration is constrained. For certain of the Company’s contracts, variable consideration can arise from modifications to the scope of services resulting from unapproved change orders or customer claims. Variable consideration is included in the transaction price to the extent it is probable that a significant reversal of cumulative revenue recognized will not occur when the uncertainty associated with the variable consideration is resolved. The Company estimates of variable consideration and determination of whether to include estimated amounts in the transaction price are based largely on assessments of legal enforceability, the Company’s performance, and all information (historical, current and forecasted) that is reasonably available to the Company. Due to the nature of the work required to be performed on many of the Company’s performance obligations, the estimation of total revenue and cost at completion is complex, subject to many variables and requires significant judgment. As a significant change in one or more of these estimates could affect the profitability of the Company’s contracts, the Company reviews and updates the Company’s contract-related estimates regularly through a company-wide disciplined project review process in which management reviews the progress and execution of the Company’s performance obligations and the estimate at completion (EAC). As part of this process, management reviews information including, but not limited to, any outstanding key contract matters, progress towards completion and the related program schedule and the related changes in estimates of revenues and costs. Management must make assumptions and estimates regarding labor productivity and availability, the complexity of the work to be performed, the cost and availability of materials, the performance of subcontractors, and the availability and timing of funding from the customer, among other variables. The Company recognizes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the Company recognizes the full amount of estimated loss in the period it is identified. Contracts are often modified to account for changes in contract specifications and requirements. The Company considers contract modifications to exist when the modification either creates new rights or obligations or changes the existing enforceable rights or obligations. Most of the Company’s contract modifications are for goods or services that are not distinct from existing contracts due to the significant integration provided in the context of the contract and are accounted for as if they were part of the original contract. The effect of a contract modification that is not distinct from the existing contract on the transaction price and the Company’s measure of progress for the performance obligation to which it relates is recognized as an adjustment to revenue (either as an increase in or a reduction of revenue) on a cumulative catch-up basis. For contract modifications that result in the promise to deliver goods or services that are distinct from the existing contract and the increase in price of the contract is for the same amount as the standalone selling price of the additional goods or services included in the modification, the Company accounts for such contract modifications as a separate contract. The Company includes claims to vendors, subcontractors and others as a receivable and a reduction in recognized costs when enforceability of the claim is established by the contract and the amounts are reasonably estimable and probable of being recovered. The amounts are recorded up to the extent of the lesser of the amounts management expects to recover or to costs incurred. Billing practices are governed by the contract terms of each project based upon costs incurred, achievement of milestones or pre-agreed schedules. Billings do not necessarily correlate with revenue recognized using the percentage-of-completion method of revenue recognition. Direct costs of contract revenue consist primarily of that portion of technical and nontechnical salaries and wages that has been incurred in connection with revenue producing projects. Direct costs of contract revenue also include production expenses, subcontractor services and other expenses that are incurred in connection with revenue producing projects. Direct costs of contract revenue exclude that portion of technical and nontechnical salaries and wages related to marketing efforts, vacations, holidays and other time not spent directly generating revenue under existing contracts. Such costs are included in general and administrative expenses. Additionally, payroll taxes, bonuses and employee benefit costs for all Company personnel are included in general and administrative expenses in the accompanying consolidated statements of comprehensive income since no allocation of these costs is made to direct costs of contract revenue. No allocation of facilities costs is made to direct costs of contract revenue. Other companies may classify as direct costs of contract revenue some of the costs that the Company classifies as general and administrative costs. The Company expenses direct costs of contract revenue when incurred. Included in revenue and costs are all reimbursable costs for which the Company has the risk or on which the fee was based at the time of bid or negotiation. No revenue or cost is recorded for costs in which the Company acts solely in the capacity of an agent and has no risks associated with such costs. Accounts receivable are carried at original invoice amount less an estimate made for doubtful accounts based upon a review of all outstanding amounts on a quarterly basis. Management determines allowances for doubtful accounts through specific identification of amounts considered to be uncollectible and potential write-offs, plus a non-specific allowance for other amounts for which some potential loss has been determined to be probable based on current and past experience. The Company’s historical credit losses have been minimal with governmental entities and large public utilities, but disputes may arise related to these receivable amounts. Accounts receivable are written off when deemed uncollectible. Recoveries of accounts receivable previously written off are recorded when received. Retainage, included in contract assets, represents amounts withheld from billings to the Company’s clients pursuant to provisions in the contracts and may not be paid to the Company until specific tasks are completed or the project is completed and, in some instances, for even longer periods. As of December 30, 2022 and December 31, 2021, , contract assets included retainage of $8.5 million and $4.5 million, respectively. General and Administrative Expenses General and administrative expenses include the costs of the marketing and support staff, other marketing expenses, management and administrative personnel costs, payroll taxes, bonuses and employee benefits for all of the Company’s employees and the portion of salaries and wages not allocated to direct costs of contract revenue for those employees who provide the Company’s services. General and administrative expenses also include facility costs, depreciation and amortization, professional services, legal and accounting fees and administrative operating costs. Within general and administrative expenses, “Other” includes expenses such as provision for billed or unbilled receivables, professional services, legal and accounting, computer costs, travel and entertainment, marketing costs and acquisition costs. The Company expenses general and administrative costs when incurred. Leases In February 2016, the Financial Accounting Standards Board (“FASB”) issued Accounting Standards Update (“ASU”) No. 2016-02, Leases (Topic 842) (“ASU 2016-02”). ASU 2016-02 require, among other things, that lessees recognize the following for all leases (unless a policy election is made by class of underlying asset to exclude short-term leases) at the commencement date: (1) a lease liability, which is a lessee’s obligation to make lease payments arising from a lease, measured on a discounted basis; and (2) a right-of-use asset, which is an asset that represents the lessee’s right to use, or the direct use of, a specified asset for the lease term. The FASB issued ASU 2018-11 on July 30, 2018, which allows entities to apply the provisions of ASC 842 at the effective date without adjusting comparative periods. ​ Under this guidance, the net present value of future lease payments is recorded as right-of-use assets and lease liabilities. In addition, the Company elected the ‘package of practical expedients’ permitted under the transition guidance within the new standard, which among other things, allowed the Company to carry forward the historical lease classification. In addition, the Company elected not to utilize the hindsight practical expedient to determine the lease term for existing leases. The Company also elected the practical expedient to not separate lease and non-lease components for its facilities leases. Previously, all of the Company’s office leases were classified as operating leases and rent expense was included in facilities expense in the consolidated statements of comprehensive income. ​ In addition, the Company leases certain equipment under financing leases. The economic substance of the leases is a financing transaction for acquisition of equipment and leasehold improvements. Accordingly, the right-of-use assets for these leases are included in the balance sheets in equipment and leasehold improvements, net of accumulated depreciation, with a corresponding amount recorded in current portion of financing lease obligations or noncurrent portion of financing lease obligations, as appropriate. The financing lease assets are amortized over the life of the lease or, if shorter, the life of the leased asset, on a straight-line basis and included in depreciation expense in the statements of comprehensive income. The interest associated with financing lease obligations is included in interest expense in the statements of comprehensive income. For more information, see Note 7, “ Leases ​ Equipment and Leasehold Improvements Equipment and leasehold improvements are stated at cost less accumulated depreciation and amortization. Equipment under capital leases is stated at the present value of the minimum lease payments as of the acquisition date. Depreciation and amortization on equipment are calculated using the straight-line method over estimated useful lives of two Following are the estimated useful lives used to calculate depreciation and amortization: ​ ​ ​ ​ ​ Category Estimated Useful Life Furniture and fixtures 5 years Computer hardware 3 years Computer software 3 years Automobiles and trucks 3 years Field equipment 5 years ​ Goodwill Goodwill represents the excess of costs over fair value of the assets acquired. The Company completes its annual testing of goodwill as of the last day of the first month of its fourth fiscal quarter each year to determine whether there is impairment. Goodwill, which has an indefinite useful life, is not amortized, but instead tested for impairment at least annually or more frequently if events and circumstances indicate that the asset might be impaired. Impairment losses for reporting units are recognized to the extent that a reporting unit’s carrying amount exceeds its fair value. Long-lived assets Long-lived assets, such as equipment, leasehold improvements and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ccounting for Claims against the Company The Company accrues an undiscounted liability related to claims against it for which the incurrence of a loss is probable and the amount can be reasonably estimated. The Company discloses the amount accrued and an estimate of any reasonably possible loss in excess of the amount accrued, if such disclosure is necessary for its financial statements not to be misleading. The Company does not accrue liabilities related to claims when the likelihood that a loss has been incurred is probable but the amount cannot be reasonably estimated, or when the liability is believed to be only reasonably possible or remote. Losses related to recorded claims are included in general and administrative expenses. Determining probability and estimating claim amounts is highly judgmental. Initial accruals and any subsequent changes in the Company’s estimates could have a material effect on its consolidated financial statements. Stock-based Compensation The Company accounts for all stock-based compensation under the fair value recognition provisions of the accounting standard entitled “ Compensation—Stock Compensation. Business Combinations The acquisition method of accounting for business combinations requires the Company to use significant estimates and assumptions, including fair value estimates, as of the business combination date and to refine those estimates as necessary during the measurement period (defined as the period, not to exceed one year, in which the Company may adjust the provisional amounts recognized for a business combination based upon new information about facts that existed on the business combination date). Under the acquisition method of accounting, the Company recognizes separately from goodwill the identifiable assets acquired, the liabilities assumed, and any non-controlling interests in an acquiree, at the acquisition date fair value. The Company measures goodwill as of the acquisition date as the excess of consideration transferred over the net of the acquisi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Operating Leases - Maturities of Lease Liabilities (Details) $ in Thousands</t>
        </is>
      </c>
      <c r="B1" s="2" t="inlineStr">
        <is>
          <t>Dec. 30, 2022 USD ($)</t>
        </is>
      </c>
    </row>
    <row r="2">
      <c r="A2" s="3" t="inlineStr">
        <is>
          <t>Operating</t>
        </is>
      </c>
      <c r="B2" s="4" t="inlineStr">
        <is>
          <t xml:space="preserve"> </t>
        </is>
      </c>
    </row>
    <row r="3">
      <c r="A3" s="4" t="inlineStr">
        <is>
          <t>2023</t>
        </is>
      </c>
      <c r="B3" s="8" t="n">
        <v>5069</v>
      </c>
    </row>
    <row r="4">
      <c r="A4" s="4" t="inlineStr">
        <is>
          <t>2024</t>
        </is>
      </c>
      <c r="B4" s="6" t="n">
        <v>3630</v>
      </c>
    </row>
    <row r="5">
      <c r="A5" s="4" t="inlineStr">
        <is>
          <t>2025</t>
        </is>
      </c>
      <c r="B5" s="6" t="n">
        <v>2801</v>
      </c>
    </row>
    <row r="6">
      <c r="A6" s="4" t="inlineStr">
        <is>
          <t>2026</t>
        </is>
      </c>
      <c r="B6" s="6" t="n">
        <v>2251</v>
      </c>
    </row>
    <row r="7">
      <c r="A7" s="4" t="inlineStr">
        <is>
          <t>2027</t>
        </is>
      </c>
      <c r="B7" s="6" t="n">
        <v>453</v>
      </c>
    </row>
    <row r="8">
      <c r="A8" s="4" t="inlineStr">
        <is>
          <t>Total lease payments</t>
        </is>
      </c>
      <c r="B8" s="8" t="n">
        <v>1420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s - Gross Difference (Details) - USD ($) $ in Thousands</t>
        </is>
      </c>
      <c r="B1" s="2" t="inlineStr">
        <is>
          <t>Dec. 30, 2022</t>
        </is>
      </c>
      <c r="C1" s="2" t="inlineStr">
        <is>
          <t>Dec. 31, 2021</t>
        </is>
      </c>
    </row>
    <row r="2">
      <c r="A2" s="3" t="inlineStr">
        <is>
          <t>Operating</t>
        </is>
      </c>
      <c r="B2" s="4" t="inlineStr">
        <is>
          <t xml:space="preserve"> </t>
        </is>
      </c>
      <c r="C2" s="4" t="inlineStr">
        <is>
          <t xml:space="preserve"> </t>
        </is>
      </c>
    </row>
    <row r="3">
      <c r="A3" s="4" t="inlineStr">
        <is>
          <t>Total lease payments</t>
        </is>
      </c>
      <c r="B3" s="8" t="n">
        <v>14204</v>
      </c>
      <c r="C3" s="4" t="inlineStr">
        <is>
          <t xml:space="preserve"> </t>
        </is>
      </c>
    </row>
    <row r="4">
      <c r="A4" s="4" t="inlineStr">
        <is>
          <t>Less: Imputed interest</t>
        </is>
      </c>
      <c r="B4" s="6" t="n">
        <v>-980</v>
      </c>
      <c r="C4" s="4" t="inlineStr">
        <is>
          <t xml:space="preserve"> </t>
        </is>
      </c>
    </row>
    <row r="5">
      <c r="A5" s="4" t="inlineStr">
        <is>
          <t>Total lease liabilities</t>
        </is>
      </c>
      <c r="B5" s="6" t="n">
        <v>13224</v>
      </c>
      <c r="C5" s="8" t="n">
        <v>16343</v>
      </c>
    </row>
    <row r="6">
      <c r="A6" s="4" t="inlineStr">
        <is>
          <t>Less: Current obligations</t>
        </is>
      </c>
      <c r="B6" s="6" t="n">
        <v>4625</v>
      </c>
      <c r="C6" s="6" t="n">
        <v>5575</v>
      </c>
    </row>
    <row r="7">
      <c r="A7" s="4" t="inlineStr">
        <is>
          <t>Noncurrent lease obligations</t>
        </is>
      </c>
      <c r="B7" s="8" t="n">
        <v>8599</v>
      </c>
      <c r="C7" s="8" t="n">
        <v>1076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Finance Leases - Maturities of Lease Liabilities (Details) $ in Thousands</t>
        </is>
      </c>
      <c r="B1" s="2" t="inlineStr">
        <is>
          <t>Dec. 30, 2022 USD ($)</t>
        </is>
      </c>
    </row>
    <row r="2">
      <c r="A2" s="3" t="inlineStr">
        <is>
          <t>Finance</t>
        </is>
      </c>
      <c r="B2" s="4" t="inlineStr">
        <is>
          <t xml:space="preserve"> </t>
        </is>
      </c>
    </row>
    <row r="3">
      <c r="A3" s="4" t="inlineStr">
        <is>
          <t>2023</t>
        </is>
      </c>
      <c r="B3" s="8" t="n">
        <v>1253</v>
      </c>
    </row>
    <row r="4">
      <c r="A4" s="4" t="inlineStr">
        <is>
          <t>2024</t>
        </is>
      </c>
      <c r="B4" s="6" t="n">
        <v>979</v>
      </c>
    </row>
    <row r="5">
      <c r="A5" s="4" t="inlineStr">
        <is>
          <t>2025</t>
        </is>
      </c>
      <c r="B5" s="6" t="n">
        <v>381</v>
      </c>
    </row>
    <row r="6">
      <c r="A6" s="4" t="inlineStr">
        <is>
          <t>2026</t>
        </is>
      </c>
      <c r="B6" s="6" t="n">
        <v>172</v>
      </c>
    </row>
    <row r="7">
      <c r="A7" s="4" t="inlineStr">
        <is>
          <t>2027</t>
        </is>
      </c>
      <c r="B7" s="6" t="n">
        <v>62</v>
      </c>
    </row>
    <row r="8">
      <c r="A8" s="4" t="inlineStr">
        <is>
          <t>Total lease payments</t>
        </is>
      </c>
      <c r="B8" s="8" t="n">
        <v>284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Finance Leases - Gross Difference (Details) - USD ($) $ in Thousands</t>
        </is>
      </c>
      <c r="B1" s="2" t="inlineStr">
        <is>
          <t>Dec. 30, 2022</t>
        </is>
      </c>
      <c r="C1" s="2" t="inlineStr">
        <is>
          <t>Dec. 31, 2021</t>
        </is>
      </c>
    </row>
    <row r="2">
      <c r="A2" s="3" t="inlineStr">
        <is>
          <t>Finance</t>
        </is>
      </c>
      <c r="B2" s="4" t="inlineStr">
        <is>
          <t xml:space="preserve"> </t>
        </is>
      </c>
      <c r="C2" s="4" t="inlineStr">
        <is>
          <t xml:space="preserve"> </t>
        </is>
      </c>
    </row>
    <row r="3">
      <c r="A3" s="4" t="inlineStr">
        <is>
          <t>Total lease payments</t>
        </is>
      </c>
      <c r="B3" s="8" t="n">
        <v>2847</v>
      </c>
      <c r="C3" s="4" t="inlineStr">
        <is>
          <t xml:space="preserve"> </t>
        </is>
      </c>
    </row>
    <row r="4">
      <c r="A4" s="4" t="inlineStr">
        <is>
          <t>Less: Imputed interest</t>
        </is>
      </c>
      <c r="B4" s="6" t="n">
        <v>-133</v>
      </c>
      <c r="C4" s="4" t="inlineStr">
        <is>
          <t xml:space="preserve"> </t>
        </is>
      </c>
    </row>
    <row r="5">
      <c r="A5" s="4" t="inlineStr">
        <is>
          <t>Total finance lease obligations</t>
        </is>
      </c>
      <c r="B5" s="6" t="n">
        <v>2714</v>
      </c>
      <c r="C5" s="8" t="n">
        <v>1317</v>
      </c>
    </row>
    <row r="6">
      <c r="A6" s="4" t="inlineStr">
        <is>
          <t>Less: Current obligations</t>
        </is>
      </c>
      <c r="B6" s="6" t="n">
        <v>1113</v>
      </c>
      <c r="C6" s="6" t="n">
        <v>539</v>
      </c>
    </row>
    <row r="7">
      <c r="A7" s="4" t="inlineStr">
        <is>
          <t>Noncurrent lease obligations</t>
        </is>
      </c>
      <c r="B7" s="8" t="n">
        <v>1601</v>
      </c>
      <c r="C7" s="8" t="n">
        <v>77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s>
  <sheetData>
    <row r="1">
      <c r="A1" s="1" t="inlineStr">
        <is>
          <t>COMMITMENTS AND VARIABLE INTEREST ENTITIES - Employee Benefit Plans (Details) $ in Millions</t>
        </is>
      </c>
      <c r="B1" s="2" t="inlineStr">
        <is>
          <t>12 Months Ended</t>
        </is>
      </c>
    </row>
    <row r="2">
      <c r="B2" s="2" t="inlineStr">
        <is>
          <t>Dec. 30, 2022 USD ($) Y</t>
        </is>
      </c>
      <c r="C2" s="2" t="inlineStr">
        <is>
          <t>Dec. 31, 2021 USD ($)</t>
        </is>
      </c>
      <c r="D2" s="2" t="inlineStr">
        <is>
          <t>Jan. 01, 2021 USD ($)</t>
        </is>
      </c>
    </row>
    <row r="3">
      <c r="A3" s="3" t="inlineStr">
        <is>
          <t>COMMITMENTS AND VARIABLE INTEREST ENTITIES</t>
        </is>
      </c>
      <c r="B3" s="4" t="inlineStr">
        <is>
          <t xml:space="preserve"> </t>
        </is>
      </c>
      <c r="C3" s="4" t="inlineStr">
        <is>
          <t xml:space="preserve"> </t>
        </is>
      </c>
      <c r="D3" s="4" t="inlineStr">
        <is>
          <t xml:space="preserve"> </t>
        </is>
      </c>
    </row>
    <row r="4">
      <c r="A4" s="4" t="inlineStr">
        <is>
          <t>Maximum employee contribution as a percentage of compensation under 401 (k) Plan</t>
        </is>
      </c>
      <c r="B4" s="9" t="n">
        <v>0.5</v>
      </c>
      <c r="C4" s="4" t="inlineStr">
        <is>
          <t xml:space="preserve"> </t>
        </is>
      </c>
      <c r="D4" s="4" t="inlineStr">
        <is>
          <t xml:space="preserve"> </t>
        </is>
      </c>
    </row>
    <row r="5">
      <c r="A5" s="4" t="inlineStr">
        <is>
          <t>Service period</t>
        </is>
      </c>
      <c r="B5" s="4" t="inlineStr">
        <is>
          <t>3 months</t>
        </is>
      </c>
      <c r="C5" s="4" t="inlineStr">
        <is>
          <t xml:space="preserve"> </t>
        </is>
      </c>
      <c r="D5" s="4" t="inlineStr">
        <is>
          <t xml:space="preserve"> </t>
        </is>
      </c>
    </row>
    <row r="6">
      <c r="A6" s="4" t="inlineStr">
        <is>
          <t>Attained age | Y</t>
        </is>
      </c>
      <c r="B6" s="6" t="n">
        <v>21</v>
      </c>
      <c r="C6" s="4" t="inlineStr">
        <is>
          <t xml:space="preserve"> </t>
        </is>
      </c>
      <c r="D6" s="4" t="inlineStr">
        <is>
          <t xml:space="preserve"> </t>
        </is>
      </c>
    </row>
    <row r="7">
      <c r="A7" s="4" t="inlineStr">
        <is>
          <t>Defined contribution plan, employer matching contribution, percent of match</t>
        </is>
      </c>
      <c r="B7" s="9" t="n">
        <v>0.5</v>
      </c>
      <c r="C7" s="4" t="inlineStr">
        <is>
          <t xml:space="preserve"> </t>
        </is>
      </c>
      <c r="D7" s="4" t="inlineStr">
        <is>
          <t xml:space="preserve"> </t>
        </is>
      </c>
    </row>
    <row r="8">
      <c r="A8" s="4" t="inlineStr">
        <is>
          <t>Defined contribution plan, employer matching contribution, percent of employees' gross pay</t>
        </is>
      </c>
      <c r="B8" s="9" t="n">
        <v>0.06</v>
      </c>
      <c r="C8" s="4" t="inlineStr">
        <is>
          <t xml:space="preserve"> </t>
        </is>
      </c>
      <c r="D8" s="4" t="inlineStr">
        <is>
          <t xml:space="preserve"> </t>
        </is>
      </c>
    </row>
    <row r="9">
      <c r="A9" s="4" t="inlineStr">
        <is>
          <t>Employer matching contributions | $</t>
        </is>
      </c>
      <c r="B9" s="7" t="n">
        <v>2.3</v>
      </c>
      <c r="C9" s="8" t="n">
        <v>2</v>
      </c>
      <c r="D9" s="7" t="n">
        <v>1.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VARIABLE INTEREST ENTITIES - Variable Interest Entities (Details)</t>
        </is>
      </c>
      <c r="B1" s="2" t="inlineStr">
        <is>
          <t>12 Months Ended</t>
        </is>
      </c>
    </row>
    <row r="2">
      <c r="B2" s="2" t="inlineStr">
        <is>
          <t>Dec. 30, 2022 entity</t>
        </is>
      </c>
    </row>
    <row r="3">
      <c r="A3" s="3" t="inlineStr">
        <is>
          <t>COMMITMENTS AND VARIABLE INTEREST ENTITIES</t>
        </is>
      </c>
      <c r="B3" s="4" t="inlineStr">
        <is>
          <t xml:space="preserve"> </t>
        </is>
      </c>
    </row>
    <row r="4">
      <c r="A4" s="4" t="inlineStr">
        <is>
          <t>Number of VIEs</t>
        </is>
      </c>
      <c r="B4" s="6"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AND GEOGRAPHICAL INFORMATION - Segment Information (Details) - segment</t>
        </is>
      </c>
      <c r="B1" s="2" t="inlineStr">
        <is>
          <t>12 Months Ended</t>
        </is>
      </c>
    </row>
    <row r="2">
      <c r="B2" s="2" t="inlineStr">
        <is>
          <t>Dec. 30, 2022</t>
        </is>
      </c>
      <c r="C2" s="2" t="inlineStr">
        <is>
          <t>Dec. 31, 2021</t>
        </is>
      </c>
      <c r="D2" s="2" t="inlineStr">
        <is>
          <t>Jan. 01, 2021</t>
        </is>
      </c>
    </row>
    <row r="3">
      <c r="A3" s="3" t="inlineStr">
        <is>
          <t>Segment Information</t>
        </is>
      </c>
      <c r="B3" s="4" t="inlineStr">
        <is>
          <t xml:space="preserve"> </t>
        </is>
      </c>
      <c r="C3" s="4" t="inlineStr">
        <is>
          <t xml:space="preserve"> </t>
        </is>
      </c>
      <c r="D3" s="4" t="inlineStr">
        <is>
          <t xml:space="preserve"> </t>
        </is>
      </c>
    </row>
    <row r="4">
      <c r="A4" s="4" t="inlineStr">
        <is>
          <t>Number of reporting segments</t>
        </is>
      </c>
      <c r="B4" s="6" t="n">
        <v>2</v>
      </c>
      <c r="C4" s="6" t="n">
        <v>2</v>
      </c>
      <c r="D4" s="6" t="n">
        <v>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AL INFORMATION - Intersegment Sales (Details) - USD ($) $ in Thousands</t>
        </is>
      </c>
      <c r="B1" s="2" t="inlineStr">
        <is>
          <t>3 Months Ended</t>
        </is>
      </c>
      <c r="J1" s="2" t="inlineStr">
        <is>
          <t>12 Months Ended</t>
        </is>
      </c>
    </row>
    <row r="2">
      <c r="B2" s="2" t="inlineStr">
        <is>
          <t>Dec. 30, 2022</t>
        </is>
      </c>
      <c r="C2" s="2" t="inlineStr">
        <is>
          <t>Sep. 30, 2022</t>
        </is>
      </c>
      <c r="D2" s="2" t="inlineStr">
        <is>
          <t>Jul. 01, 2022</t>
        </is>
      </c>
      <c r="E2" s="2" t="inlineStr">
        <is>
          <t>Apr. 01, 2022</t>
        </is>
      </c>
      <c r="F2" s="2" t="inlineStr">
        <is>
          <t>Dec. 31, 2021</t>
        </is>
      </c>
      <c r="G2" s="2" t="inlineStr">
        <is>
          <t>Oct. 01, 2021</t>
        </is>
      </c>
      <c r="H2" s="2" t="inlineStr">
        <is>
          <t>Jul. 02, 2021</t>
        </is>
      </c>
      <c r="I2" s="2" t="inlineStr">
        <is>
          <t>Apr. 02, 2021</t>
        </is>
      </c>
      <c r="J2" s="2" t="inlineStr">
        <is>
          <t>Dec. 30, 2022</t>
        </is>
      </c>
      <c r="K2" s="2" t="inlineStr">
        <is>
          <t>Dec. 31, 2021</t>
        </is>
      </c>
      <c r="L2" s="2" t="inlineStr">
        <is>
          <t>Jan. 01, 2021</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tract revenue</t>
        </is>
      </c>
      <c r="B4" s="8" t="n">
        <v>113256</v>
      </c>
      <c r="C4" s="8" t="n">
        <v>121399</v>
      </c>
      <c r="D4" s="8" t="n">
        <v>102645</v>
      </c>
      <c r="E4" s="8" t="n">
        <v>91838</v>
      </c>
      <c r="F4" s="8" t="n">
        <v>92218</v>
      </c>
      <c r="G4" s="8" t="n">
        <v>98297</v>
      </c>
      <c r="H4" s="8" t="n">
        <v>84154</v>
      </c>
      <c r="I4" s="8" t="n">
        <v>79086</v>
      </c>
      <c r="J4" s="8" t="n">
        <v>429138</v>
      </c>
      <c r="K4" s="8" t="n">
        <v>353755</v>
      </c>
      <c r="L4" s="8" t="n">
        <v>390980</v>
      </c>
    </row>
    <row r="5">
      <c r="A5" s="4" t="inlineStr">
        <is>
          <t>Intersegment Elimin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egment Inform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tract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0</v>
      </c>
      <c r="K7" s="8" t="n">
        <v>0</v>
      </c>
      <c r="L7" s="8" t="n">
        <v>0</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AL INFORMATION - Statement of Operations (Details) - USD ($) $ in Thousands</t>
        </is>
      </c>
      <c r="B1" s="2" t="inlineStr">
        <is>
          <t>3 Months Ended</t>
        </is>
      </c>
      <c r="J1" s="2" t="inlineStr">
        <is>
          <t>12 Months Ended</t>
        </is>
      </c>
    </row>
    <row r="2">
      <c r="B2" s="2" t="inlineStr">
        <is>
          <t>Dec. 30, 2022</t>
        </is>
      </c>
      <c r="C2" s="2" t="inlineStr">
        <is>
          <t>Sep. 30, 2022</t>
        </is>
      </c>
      <c r="D2" s="2" t="inlineStr">
        <is>
          <t>Jul. 01, 2022</t>
        </is>
      </c>
      <c r="E2" s="2" t="inlineStr">
        <is>
          <t>Apr. 01, 2022</t>
        </is>
      </c>
      <c r="F2" s="2" t="inlineStr">
        <is>
          <t>Dec. 31, 2021</t>
        </is>
      </c>
      <c r="G2" s="2" t="inlineStr">
        <is>
          <t>Oct. 01, 2021</t>
        </is>
      </c>
      <c r="H2" s="2" t="inlineStr">
        <is>
          <t>Jul. 02, 2021</t>
        </is>
      </c>
      <c r="I2" s="2" t="inlineStr">
        <is>
          <t>Apr. 02, 2021</t>
        </is>
      </c>
      <c r="J2" s="2" t="inlineStr">
        <is>
          <t>Dec. 30, 2022</t>
        </is>
      </c>
      <c r="K2" s="2" t="inlineStr">
        <is>
          <t>Dec. 31, 2021</t>
        </is>
      </c>
      <c r="L2" s="2" t="inlineStr">
        <is>
          <t>Jan. 01, 2021</t>
        </is>
      </c>
    </row>
    <row r="3">
      <c r="A3" s="3" t="inlineStr">
        <is>
          <t>Segment reconcili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tract revenue</t>
        </is>
      </c>
      <c r="B4" s="8" t="n">
        <v>113256</v>
      </c>
      <c r="C4" s="8" t="n">
        <v>121399</v>
      </c>
      <c r="D4" s="8" t="n">
        <v>102645</v>
      </c>
      <c r="E4" s="8" t="n">
        <v>91838</v>
      </c>
      <c r="F4" s="8" t="n">
        <v>92218</v>
      </c>
      <c r="G4" s="8" t="n">
        <v>98297</v>
      </c>
      <c r="H4" s="8" t="n">
        <v>84154</v>
      </c>
      <c r="I4" s="8" t="n">
        <v>79086</v>
      </c>
      <c r="J4" s="8" t="n">
        <v>429138</v>
      </c>
      <c r="K4" s="8" t="n">
        <v>353755</v>
      </c>
      <c r="L4" s="8" t="n">
        <v>390980</v>
      </c>
    </row>
    <row r="5">
      <c r="A5" s="4" t="inlineStr">
        <is>
          <t>Depreciation and amortiz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7489</v>
      </c>
      <c r="K5" s="6" t="n">
        <v>17146</v>
      </c>
      <c r="L5" s="6" t="n">
        <v>18743</v>
      </c>
    </row>
    <row r="6">
      <c r="A6" s="4" t="inlineStr">
        <is>
          <t>Interest expense,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328</v>
      </c>
      <c r="K6" s="6" t="n">
        <v>3869</v>
      </c>
      <c r="L6" s="6" t="n">
        <v>5068</v>
      </c>
    </row>
    <row r="7">
      <c r="A7" s="4" t="inlineStr">
        <is>
          <t>Segment profit (loss) before income tax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1452</v>
      </c>
      <c r="K7" s="6" t="n">
        <v>-12404</v>
      </c>
      <c r="L7" s="6" t="n">
        <v>-19669</v>
      </c>
    </row>
    <row r="8">
      <c r="A8" s="4" t="inlineStr">
        <is>
          <t>Income tax expense (benefit)</t>
        </is>
      </c>
      <c r="B8" s="6" t="n">
        <v>2584</v>
      </c>
      <c r="C8" s="6" t="n">
        <v>-1526</v>
      </c>
      <c r="D8" s="6" t="n">
        <v>-1673</v>
      </c>
      <c r="E8" s="6" t="n">
        <v>-2389</v>
      </c>
      <c r="F8" s="6" t="n">
        <v>1370</v>
      </c>
      <c r="G8" s="6" t="n">
        <v>-236</v>
      </c>
      <c r="H8" s="6" t="n">
        <v>-3663</v>
      </c>
      <c r="I8" s="6" t="n">
        <v>-1458</v>
      </c>
      <c r="J8" s="6" t="n">
        <v>-3004</v>
      </c>
      <c r="K8" s="6" t="n">
        <v>-3987</v>
      </c>
      <c r="L8" s="6" t="n">
        <v>-5173</v>
      </c>
    </row>
    <row r="9">
      <c r="A9" s="4" t="inlineStr">
        <is>
          <t>Net income (loss)</t>
        </is>
      </c>
      <c r="B9" s="8" t="n">
        <v>-425</v>
      </c>
      <c r="C9" s="8" t="n">
        <v>76</v>
      </c>
      <c r="D9" s="8" t="n">
        <v>-4326</v>
      </c>
      <c r="E9" s="8" t="n">
        <v>-3773</v>
      </c>
      <c r="F9" s="8" t="n">
        <v>-890</v>
      </c>
      <c r="G9" s="8" t="n">
        <v>840</v>
      </c>
      <c r="H9" s="8" t="n">
        <v>-4601</v>
      </c>
      <c r="I9" s="8" t="n">
        <v>-3766</v>
      </c>
      <c r="J9" s="6" t="n">
        <v>-8448</v>
      </c>
      <c r="K9" s="6" t="n">
        <v>-8417</v>
      </c>
      <c r="L9" s="6" t="n">
        <v>-14496</v>
      </c>
    </row>
    <row r="10">
      <c r="A10" s="4" t="inlineStr">
        <is>
          <t>Energ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egment reconcili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tract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57460</v>
      </c>
      <c r="K12" s="6" t="n">
        <v>286384</v>
      </c>
      <c r="L12" s="6" t="n">
        <v>324178</v>
      </c>
    </row>
    <row r="13">
      <c r="A13" s="4" t="inlineStr">
        <is>
          <t>Depreciation and amortiz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6507</v>
      </c>
      <c r="K13" s="6" t="n">
        <v>16156</v>
      </c>
      <c r="L13" s="6" t="n">
        <v>17666</v>
      </c>
    </row>
    <row r="14">
      <c r="A14" s="4" t="inlineStr">
        <is>
          <t>Engineering and Consult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concili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tract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71678</v>
      </c>
      <c r="K16" s="6" t="n">
        <v>67371</v>
      </c>
      <c r="L16" s="6" t="n">
        <v>66802</v>
      </c>
    </row>
    <row r="17">
      <c r="A17" s="4" t="inlineStr">
        <is>
          <t>Depreciation and amortiz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982</v>
      </c>
      <c r="K17" s="6" t="n">
        <v>990</v>
      </c>
      <c r="L17" s="6" t="n">
        <v>1077</v>
      </c>
    </row>
    <row r="18">
      <c r="A18" s="4" t="inlineStr">
        <is>
          <t>Operating Segments | Energ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egment reconcili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terest expense,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1</v>
      </c>
      <c r="K20" s="6" t="n">
        <v>8</v>
      </c>
      <c r="L20" s="6" t="n">
        <v>32</v>
      </c>
    </row>
    <row r="21">
      <c r="A21" s="4" t="inlineStr">
        <is>
          <t>Segment profit (loss) before income tax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9544</v>
      </c>
      <c r="K21" s="6" t="n">
        <v>-4808</v>
      </c>
      <c r="L21" s="6" t="n">
        <v>-9963</v>
      </c>
    </row>
    <row r="22">
      <c r="A22" s="4" t="inlineStr">
        <is>
          <t>Income tax expense (benef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504</v>
      </c>
      <c r="K22" s="6" t="n">
        <v>-1546</v>
      </c>
      <c r="L22" s="6" t="n">
        <v>-2621</v>
      </c>
    </row>
    <row r="23">
      <c r="A23" s="4" t="inlineStr">
        <is>
          <t>Net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7041</v>
      </c>
      <c r="K23" s="6" t="n">
        <v>-3263</v>
      </c>
      <c r="L23" s="6" t="n">
        <v>-7343</v>
      </c>
    </row>
    <row r="24">
      <c r="A24" s="4" t="inlineStr">
        <is>
          <t>Operating Segments | Engineering and Consult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egment reconcili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egment profit (loss) before income tax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0896</v>
      </c>
      <c r="K26" s="6" t="n">
        <v>9135</v>
      </c>
      <c r="L26" s="6" t="n">
        <v>9500</v>
      </c>
    </row>
    <row r="27">
      <c r="A27" s="4" t="inlineStr">
        <is>
          <t>Income tax expense (benef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858</v>
      </c>
      <c r="K27" s="6" t="n">
        <v>2936</v>
      </c>
      <c r="L27" s="6" t="n">
        <v>2499</v>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8037</v>
      </c>
      <c r="K28" s="6" t="n">
        <v>6198</v>
      </c>
      <c r="L28" s="6" t="n">
        <v>7002</v>
      </c>
    </row>
    <row r="29">
      <c r="A29" s="4" t="inlineStr">
        <is>
          <t>Corporate, Non-Seg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egment reconcili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terest expense,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5317</v>
      </c>
      <c r="K31" s="6" t="n">
        <v>3861</v>
      </c>
      <c r="L31" s="6" t="n">
        <v>5036</v>
      </c>
    </row>
    <row r="32">
      <c r="A32" s="4" t="inlineStr">
        <is>
          <t>Segment profit (loss) before income tax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2804</v>
      </c>
      <c r="K32" s="6" t="n">
        <v>-16731</v>
      </c>
      <c r="L32" s="6" t="n">
        <v>-19206</v>
      </c>
    </row>
    <row r="33">
      <c r="A33" s="4" t="inlineStr">
        <is>
          <t>Income tax expense (benef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358</v>
      </c>
      <c r="K33" s="6" t="n">
        <v>-5377</v>
      </c>
      <c r="L33" s="6" t="n">
        <v>-5051</v>
      </c>
    </row>
    <row r="34">
      <c r="A34" s="4" t="inlineStr">
        <is>
          <t>Net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9444</v>
      </c>
      <c r="K34" s="6" t="n">
        <v>-11352</v>
      </c>
      <c r="L34" s="6" t="n">
        <v>-14155</v>
      </c>
    </row>
    <row r="35">
      <c r="A35" s="4" t="inlineStr">
        <is>
          <t>Intersegment Elimin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egment reconcili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ntract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8" t="n">
        <v>0</v>
      </c>
      <c r="K37" s="8" t="n">
        <v>0</v>
      </c>
      <c r="L37" s="8" t="n">
        <v>0</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GEOGRAPHICAL INFORMATION - Segment Assets (Details) - USD ($) $ in Thousands</t>
        </is>
      </c>
      <c r="B1" s="2" t="inlineStr">
        <is>
          <t>Dec. 30, 2022</t>
        </is>
      </c>
      <c r="C1" s="2" t="inlineStr">
        <is>
          <t>Dec. 31, 2021</t>
        </is>
      </c>
      <c r="D1" s="2" t="inlineStr">
        <is>
          <t>Jan. 01, 2021</t>
        </is>
      </c>
    </row>
    <row r="2">
      <c r="A2" s="3" t="inlineStr">
        <is>
          <t>Segment Reporting</t>
        </is>
      </c>
      <c r="B2" s="4" t="inlineStr">
        <is>
          <t xml:space="preserve"> </t>
        </is>
      </c>
      <c r="C2" s="4" t="inlineStr">
        <is>
          <t xml:space="preserve"> </t>
        </is>
      </c>
      <c r="D2" s="4" t="inlineStr">
        <is>
          <t xml:space="preserve"> </t>
        </is>
      </c>
    </row>
    <row r="3">
      <c r="A3" s="4" t="inlineStr">
        <is>
          <t>Segment assets</t>
        </is>
      </c>
      <c r="B3" s="8" t="n">
        <v>409674</v>
      </c>
      <c r="C3" s="8" t="n">
        <v>394422</v>
      </c>
      <c r="D3" s="8" t="n">
        <v>403024</v>
      </c>
    </row>
    <row r="4">
      <c r="A4" s="4" t="inlineStr">
        <is>
          <t>Operating Segments | Energy</t>
        </is>
      </c>
      <c r="B4" s="4" t="inlineStr">
        <is>
          <t xml:space="preserve"> </t>
        </is>
      </c>
      <c r="C4" s="4" t="inlineStr">
        <is>
          <t xml:space="preserve"> </t>
        </is>
      </c>
      <c r="D4" s="4" t="inlineStr">
        <is>
          <t xml:space="preserve"> </t>
        </is>
      </c>
    </row>
    <row r="5">
      <c r="A5" s="3" t="inlineStr">
        <is>
          <t>Segment Reporting</t>
        </is>
      </c>
      <c r="B5" s="4" t="inlineStr">
        <is>
          <t xml:space="preserve"> </t>
        </is>
      </c>
      <c r="C5" s="4" t="inlineStr">
        <is>
          <t xml:space="preserve"> </t>
        </is>
      </c>
      <c r="D5" s="4" t="inlineStr">
        <is>
          <t xml:space="preserve"> </t>
        </is>
      </c>
    </row>
    <row r="6">
      <c r="A6" s="4" t="inlineStr">
        <is>
          <t>Segment assets</t>
        </is>
      </c>
      <c r="B6" s="6" t="n">
        <v>342067</v>
      </c>
      <c r="C6" s="6" t="n">
        <v>363232</v>
      </c>
      <c r="D6" s="6" t="n">
        <v>337739</v>
      </c>
    </row>
    <row r="7">
      <c r="A7" s="4" t="inlineStr">
        <is>
          <t>Operating Segments | Engineering and Consulting</t>
        </is>
      </c>
      <c r="B7" s="4" t="inlineStr">
        <is>
          <t xml:space="preserve"> </t>
        </is>
      </c>
      <c r="C7" s="4" t="inlineStr">
        <is>
          <t xml:space="preserve"> </t>
        </is>
      </c>
      <c r="D7" s="4" t="inlineStr">
        <is>
          <t xml:space="preserve"> </t>
        </is>
      </c>
    </row>
    <row r="8">
      <c r="A8" s="3" t="inlineStr">
        <is>
          <t>Segment Reporting</t>
        </is>
      </c>
      <c r="B8" s="4" t="inlineStr">
        <is>
          <t xml:space="preserve"> </t>
        </is>
      </c>
      <c r="C8" s="4" t="inlineStr">
        <is>
          <t xml:space="preserve"> </t>
        </is>
      </c>
      <c r="D8" s="4" t="inlineStr">
        <is>
          <t xml:space="preserve"> </t>
        </is>
      </c>
    </row>
    <row r="9">
      <c r="A9" s="4" t="inlineStr">
        <is>
          <t>Segment assets</t>
        </is>
      </c>
      <c r="B9" s="6" t="n">
        <v>22034</v>
      </c>
      <c r="C9" s="6" t="n">
        <v>21423</v>
      </c>
      <c r="D9" s="6" t="n">
        <v>21796</v>
      </c>
    </row>
    <row r="10">
      <c r="A10" s="4" t="inlineStr">
        <is>
          <t>Corporate, Non-Segment</t>
        </is>
      </c>
      <c r="B10" s="4" t="inlineStr">
        <is>
          <t xml:space="preserve"> </t>
        </is>
      </c>
      <c r="C10" s="4" t="inlineStr">
        <is>
          <t xml:space="preserve"> </t>
        </is>
      </c>
      <c r="D10" s="4" t="inlineStr">
        <is>
          <t xml:space="preserve"> </t>
        </is>
      </c>
    </row>
    <row r="11">
      <c r="A11" s="3" t="inlineStr">
        <is>
          <t>Segment Reporting</t>
        </is>
      </c>
      <c r="B11" s="4" t="inlineStr">
        <is>
          <t xml:space="preserve"> </t>
        </is>
      </c>
      <c r="C11" s="4" t="inlineStr">
        <is>
          <t xml:space="preserve"> </t>
        </is>
      </c>
      <c r="D11" s="4" t="inlineStr">
        <is>
          <t xml:space="preserve"> </t>
        </is>
      </c>
    </row>
    <row r="12">
      <c r="A12" s="4" t="inlineStr">
        <is>
          <t>Segment assets</t>
        </is>
      </c>
      <c r="B12" s="6" t="n">
        <v>68703</v>
      </c>
      <c r="C12" s="6" t="n">
        <v>32897</v>
      </c>
      <c r="D12" s="6" t="n">
        <v>66619</v>
      </c>
    </row>
    <row r="13">
      <c r="A13" s="4" t="inlineStr">
        <is>
          <t>Intersegment Eliminations</t>
        </is>
      </c>
      <c r="B13" s="4" t="inlineStr">
        <is>
          <t xml:space="preserve"> </t>
        </is>
      </c>
      <c r="C13" s="4" t="inlineStr">
        <is>
          <t xml:space="preserve"> </t>
        </is>
      </c>
      <c r="D13" s="4" t="inlineStr">
        <is>
          <t xml:space="preserve"> </t>
        </is>
      </c>
    </row>
    <row r="14">
      <c r="A14" s="3" t="inlineStr">
        <is>
          <t>Segment Reporting</t>
        </is>
      </c>
      <c r="B14" s="4" t="inlineStr">
        <is>
          <t xml:space="preserve"> </t>
        </is>
      </c>
      <c r="C14" s="4" t="inlineStr">
        <is>
          <t xml:space="preserve"> </t>
        </is>
      </c>
      <c r="D14" s="4" t="inlineStr">
        <is>
          <t xml:space="preserve"> </t>
        </is>
      </c>
    </row>
    <row r="15">
      <c r="A15" s="4" t="inlineStr">
        <is>
          <t>Segment assets</t>
        </is>
      </c>
      <c r="B15" s="8" t="n">
        <v>-23130</v>
      </c>
      <c r="C15" s="8" t="n">
        <v>-23130</v>
      </c>
      <c r="D15" s="8" t="n">
        <v>-231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0, 2022</t>
        </is>
      </c>
    </row>
    <row r="3">
      <c r="A3" s="3" t="inlineStr">
        <is>
          <t>RECENT ACCOUNTING PRONOUNCEMENTS</t>
        </is>
      </c>
      <c r="B3" s="4" t="inlineStr">
        <is>
          <t xml:space="preserve"> </t>
        </is>
      </c>
    </row>
    <row r="4">
      <c r="A4" s="4" t="inlineStr">
        <is>
          <t>RECENT ACCOUNTING PRONOUNCEMENTS</t>
        </is>
      </c>
      <c r="B4" s="4" t="inlineStr">
        <is>
          <t>2. RECENT ACCOUNTING PRONOUNCEMENTS Accounting Pronouncements Recently Adopted In March 2020, the FASB issued ASU No. 2020-04, “Reference Rate Reform (Topic 848): facilitation of the Effects of Reference Rate Reform on Financial Reporting” (“ASU 2020-04”). ASU 2020-04 provides optional expedients and exceptions for applying U.S. GAAP to contract modifications and hedging relationships that reference the London Interbank Offered Rate (“LIBOR”) or another reference rate expected to be discontinued because of reference rate reform. ASU 2020-04 provides, among other things, guidance that modifications of contracts within the scope of Topic 470, Debt, should be accounted for by prospectively adjusting the effective interest rate; modifications of contracts within the scope of Topic 840, Leases, should be accounted for as a continuation of the existing contract; and, changes in the critical terms of hedging relationships, caused by reference rate reform, should not result in the de-designation of the instrument, provided certain criteria are met. In January 2021, the FASB issued ASU No. 2021-01, “Reference Rate Reform (Topic 848) - Scope” (“ASU 2021-01”). ASU 2021-01 clarifies the scope and application of ASU 2020-04 and permits entities, among other things, to elect certain optional expedients and exceptions when accounting for derivative contracts and certain hedging relationships affected by changes in the interest rates used for discounting cash flows. The Company adopted this standard effective March 8, 2022. The Company’s previous exposure to LIBOR rates included its credit facilities and swap agreement. The adoption of this standard did not have a material impact to the Company’s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AL INFORMATION - Disaggregation of Revenue (Details) - USD ($) $ in Thousands</t>
        </is>
      </c>
      <c r="B1" s="2" t="inlineStr">
        <is>
          <t>3 Months Ended</t>
        </is>
      </c>
      <c r="J1" s="2" t="inlineStr">
        <is>
          <t>12 Months Ended</t>
        </is>
      </c>
    </row>
    <row r="2">
      <c r="B2" s="2" t="inlineStr">
        <is>
          <t>Dec. 30, 2022</t>
        </is>
      </c>
      <c r="C2" s="2" t="inlineStr">
        <is>
          <t>Sep. 30, 2022</t>
        </is>
      </c>
      <c r="D2" s="2" t="inlineStr">
        <is>
          <t>Jul. 01, 2022</t>
        </is>
      </c>
      <c r="E2" s="2" t="inlineStr">
        <is>
          <t>Apr. 01, 2022</t>
        </is>
      </c>
      <c r="F2" s="2" t="inlineStr">
        <is>
          <t>Dec. 31, 2021</t>
        </is>
      </c>
      <c r="G2" s="2" t="inlineStr">
        <is>
          <t>Oct. 01, 2021</t>
        </is>
      </c>
      <c r="H2" s="2" t="inlineStr">
        <is>
          <t>Jul. 02, 2021</t>
        </is>
      </c>
      <c r="I2" s="2" t="inlineStr">
        <is>
          <t>Apr. 02, 2021</t>
        </is>
      </c>
      <c r="J2" s="2" t="inlineStr">
        <is>
          <t>Dec. 30, 2022</t>
        </is>
      </c>
      <c r="K2" s="2" t="inlineStr">
        <is>
          <t>Dec. 31, 2021</t>
        </is>
      </c>
      <c r="L2" s="2" t="inlineStr">
        <is>
          <t>Jan. 01, 2021</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8" t="n">
        <v>113256</v>
      </c>
      <c r="C4" s="8" t="n">
        <v>121399</v>
      </c>
      <c r="D4" s="8" t="n">
        <v>102645</v>
      </c>
      <c r="E4" s="8" t="n">
        <v>91838</v>
      </c>
      <c r="F4" s="8" t="n">
        <v>92218</v>
      </c>
      <c r="G4" s="8" t="n">
        <v>98297</v>
      </c>
      <c r="H4" s="8" t="n">
        <v>84154</v>
      </c>
      <c r="I4" s="8" t="n">
        <v>79086</v>
      </c>
      <c r="J4" s="8" t="n">
        <v>429138</v>
      </c>
      <c r="K4" s="8" t="n">
        <v>353755</v>
      </c>
      <c r="L4" s="8" t="n">
        <v>390980</v>
      </c>
    </row>
    <row r="5">
      <c r="A5" s="4" t="inlineStr">
        <is>
          <t>Domest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29138</v>
      </c>
      <c r="K7" s="6" t="n">
        <v>353755</v>
      </c>
      <c r="L7" s="6" t="n">
        <v>390980</v>
      </c>
    </row>
    <row r="8">
      <c r="A8" s="4" t="inlineStr">
        <is>
          <t>Energ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57460</v>
      </c>
      <c r="K10" s="6" t="n">
        <v>286384</v>
      </c>
      <c r="L10" s="6" t="n">
        <v>324178</v>
      </c>
    </row>
    <row r="11">
      <c r="A11" s="4" t="inlineStr">
        <is>
          <t>Energy | Domesti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57460</v>
      </c>
      <c r="K13" s="6" t="n">
        <v>286384</v>
      </c>
      <c r="L13" s="6" t="n">
        <v>324178</v>
      </c>
    </row>
    <row r="14">
      <c r="A14" s="4" t="inlineStr">
        <is>
          <t>Engineering and Consult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71678</v>
      </c>
      <c r="K16" s="6" t="n">
        <v>67371</v>
      </c>
      <c r="L16" s="6" t="n">
        <v>66802</v>
      </c>
    </row>
    <row r="17">
      <c r="A17" s="4" t="inlineStr">
        <is>
          <t>Engineering and Consulting | Domesti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71678</v>
      </c>
      <c r="K19" s="6" t="n">
        <v>67371</v>
      </c>
      <c r="L19" s="6" t="n">
        <v>66802</v>
      </c>
    </row>
    <row r="20">
      <c r="A20" s="4" t="inlineStr">
        <is>
          <t>Commerci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5348</v>
      </c>
      <c r="K22" s="6" t="n">
        <v>29864</v>
      </c>
      <c r="L22" s="6" t="n">
        <v>41367</v>
      </c>
    </row>
    <row r="23">
      <c r="A23" s="4" t="inlineStr">
        <is>
          <t>Commercial | Energ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9782</v>
      </c>
      <c r="K25" s="6" t="n">
        <v>24541</v>
      </c>
      <c r="L25" s="6" t="n">
        <v>36212</v>
      </c>
    </row>
    <row r="26">
      <c r="A26" s="4" t="inlineStr">
        <is>
          <t>Commercial | Engineering and Consult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5566</v>
      </c>
      <c r="K28" s="6" t="n">
        <v>5323</v>
      </c>
      <c r="L28" s="6" t="n">
        <v>5155</v>
      </c>
    </row>
    <row r="29">
      <c r="A29" s="4" t="inlineStr">
        <is>
          <t>Govern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92463</v>
      </c>
      <c r="K31" s="6" t="n">
        <v>127148</v>
      </c>
      <c r="L31" s="6" t="n">
        <v>155233</v>
      </c>
    </row>
    <row r="32">
      <c r="A32" s="4" t="inlineStr">
        <is>
          <t>Government | Energ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26494</v>
      </c>
      <c r="K34" s="6" t="n">
        <v>65249</v>
      </c>
      <c r="L34" s="6" t="n">
        <v>93821</v>
      </c>
    </row>
    <row r="35">
      <c r="A35" s="4" t="inlineStr">
        <is>
          <t>Government | Engineering and Consult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65969</v>
      </c>
      <c r="K37" s="6" t="n">
        <v>61899</v>
      </c>
      <c r="L37" s="6" t="n">
        <v>61412</v>
      </c>
    </row>
    <row r="38">
      <c r="A38" s="4" t="inlineStr">
        <is>
          <t>Ut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01327</v>
      </c>
      <c r="K40" s="6" t="n">
        <v>196743</v>
      </c>
      <c r="L40" s="6" t="n">
        <v>194380</v>
      </c>
    </row>
    <row r="41">
      <c r="A41" s="4" t="inlineStr">
        <is>
          <t>Utilities | Energ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01184</v>
      </c>
      <c r="K43" s="6" t="n">
        <v>196594</v>
      </c>
      <c r="L43" s="6" t="n">
        <v>194145</v>
      </c>
    </row>
    <row r="44">
      <c r="A44" s="4" t="inlineStr">
        <is>
          <t>Utilities | Engineering and Consult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43</v>
      </c>
      <c r="K46" s="6" t="n">
        <v>149</v>
      </c>
      <c r="L46" s="6" t="n">
        <v>235</v>
      </c>
    </row>
    <row r="47">
      <c r="A47" s="4" t="inlineStr">
        <is>
          <t>Time-and-Materials Con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ven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ven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86075</v>
      </c>
      <c r="K49" s="6" t="n">
        <v>86213</v>
      </c>
      <c r="L49" s="6" t="n">
        <v>101752</v>
      </c>
    </row>
    <row r="50">
      <c r="A50" s="4" t="inlineStr">
        <is>
          <t>Time-and-Materials Contract | Energ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Reven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32491</v>
      </c>
      <c r="K52" s="6" t="n">
        <v>34004</v>
      </c>
      <c r="L52" s="6" t="n">
        <v>47912</v>
      </c>
    </row>
    <row r="53">
      <c r="A53" s="4" t="inlineStr">
        <is>
          <t>Time-and-Materials Contract | Engineering and Consult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Reven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ven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53584</v>
      </c>
      <c r="K55" s="6" t="n">
        <v>52209</v>
      </c>
      <c r="L55" s="6" t="n">
        <v>53840</v>
      </c>
    </row>
    <row r="56">
      <c r="A56" s="4" t="inlineStr">
        <is>
          <t>Unit-based Con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Reven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94805</v>
      </c>
      <c r="K58" s="6" t="n">
        <v>190999</v>
      </c>
      <c r="L58" s="6" t="n">
        <v>180186</v>
      </c>
    </row>
    <row r="59">
      <c r="A59" s="4" t="inlineStr">
        <is>
          <t>Unit-based Contract | Energ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Reven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ven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80509</v>
      </c>
      <c r="K61" s="6" t="n">
        <v>180311</v>
      </c>
      <c r="L61" s="6" t="n">
        <v>170991</v>
      </c>
    </row>
    <row r="62">
      <c r="A62" s="4" t="inlineStr">
        <is>
          <t>Unit-based Contract | Engineering and Consult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Reven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ven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4296</v>
      </c>
      <c r="K64" s="6" t="n">
        <v>10688</v>
      </c>
      <c r="L64" s="6" t="n">
        <v>9195</v>
      </c>
    </row>
    <row r="65">
      <c r="A65" s="4" t="inlineStr">
        <is>
          <t>Fixed-Price Con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Reven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Reven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48258</v>
      </c>
      <c r="K67" s="6" t="n">
        <v>76543</v>
      </c>
      <c r="L67" s="6" t="n">
        <v>109042</v>
      </c>
    </row>
    <row r="68">
      <c r="A68" s="4" t="inlineStr">
        <is>
          <t>Fixed-Price Contract | Energ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Reven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ven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144460</v>
      </c>
      <c r="K70" s="6" t="n">
        <v>72069</v>
      </c>
      <c r="L70" s="6" t="n">
        <v>105275</v>
      </c>
    </row>
    <row r="71">
      <c r="A71" s="4" t="inlineStr">
        <is>
          <t>Fixed-Price Contract | Engineering and Consult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Reven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Reven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8" t="n">
        <v>3798</v>
      </c>
      <c r="K73" s="8" t="n">
        <v>4474</v>
      </c>
      <c r="L73" s="8" t="n">
        <v>3767</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GEOGRAPHICAL INFORMATION - Unallocated Corporate Assets (Details) - USD ($) $ in Thousands</t>
        </is>
      </c>
      <c r="B1" s="2" t="inlineStr">
        <is>
          <t>Dec. 30, 2022</t>
        </is>
      </c>
      <c r="C1" s="2" t="inlineStr">
        <is>
          <t>Dec. 31, 2021</t>
        </is>
      </c>
      <c r="D1" s="2" t="inlineStr">
        <is>
          <t>Jan. 01, 2021</t>
        </is>
      </c>
    </row>
    <row r="2">
      <c r="A2" s="3" t="inlineStr">
        <is>
          <t>Assets:</t>
        </is>
      </c>
      <c r="B2" s="4" t="inlineStr">
        <is>
          <t xml:space="preserve"> </t>
        </is>
      </c>
      <c r="C2" s="4" t="inlineStr">
        <is>
          <t xml:space="preserve"> </t>
        </is>
      </c>
      <c r="D2" s="4" t="inlineStr">
        <is>
          <t xml:space="preserve"> </t>
        </is>
      </c>
    </row>
    <row r="3">
      <c r="A3" s="4" t="inlineStr">
        <is>
          <t>Cash and cash equivalents</t>
        </is>
      </c>
      <c r="B3" s="8" t="n">
        <v>8806</v>
      </c>
      <c r="C3" s="8" t="n">
        <v>11221</v>
      </c>
      <c r="D3" s="8" t="n">
        <v>28405</v>
      </c>
    </row>
    <row r="4">
      <c r="A4" s="4" t="inlineStr">
        <is>
          <t>Restricted cash</t>
        </is>
      </c>
      <c r="B4" s="6" t="n">
        <v>10679</v>
      </c>
      <c r="C4" s="4" t="inlineStr">
        <is>
          <t xml:space="preserve"> </t>
        </is>
      </c>
      <c r="D4" s="4" t="inlineStr">
        <is>
          <t xml:space="preserve"> </t>
        </is>
      </c>
    </row>
    <row r="5">
      <c r="A5" s="4" t="inlineStr">
        <is>
          <t>Accounts receivable, net</t>
        </is>
      </c>
      <c r="B5" s="6" t="n">
        <v>60202</v>
      </c>
      <c r="C5" s="6" t="n">
        <v>67211</v>
      </c>
      <c r="D5" s="4" t="inlineStr">
        <is>
          <t xml:space="preserve"> </t>
        </is>
      </c>
    </row>
    <row r="6">
      <c r="A6" s="4" t="inlineStr">
        <is>
          <t>Goodwill</t>
        </is>
      </c>
      <c r="B6" s="6" t="n">
        <v>130124</v>
      </c>
      <c r="C6" s="6" t="n">
        <v>130124</v>
      </c>
      <c r="D6" s="8" t="n">
        <v>130124</v>
      </c>
    </row>
    <row r="7">
      <c r="A7" s="4" t="inlineStr">
        <is>
          <t>Equipment and leasehold improvements, net</t>
        </is>
      </c>
      <c r="B7" s="6" t="n">
        <v>22537</v>
      </c>
      <c r="C7" s="6" t="n">
        <v>16757</v>
      </c>
      <c r="D7" s="4" t="inlineStr">
        <is>
          <t xml:space="preserve"> </t>
        </is>
      </c>
    </row>
    <row r="8">
      <c r="A8" s="4" t="inlineStr">
        <is>
          <t>Right-of-use assets</t>
        </is>
      </c>
      <c r="B8" s="6" t="n">
        <v>12390</v>
      </c>
      <c r="C8" s="6" t="n">
        <v>15177</v>
      </c>
      <c r="D8" s="4" t="inlineStr">
        <is>
          <t xml:space="preserve"> </t>
        </is>
      </c>
    </row>
    <row r="9">
      <c r="A9" s="4" t="inlineStr">
        <is>
          <t>Other</t>
        </is>
      </c>
      <c r="B9" s="6" t="n">
        <v>10620</v>
      </c>
      <c r="C9" s="6" t="n">
        <v>13843</v>
      </c>
      <c r="D9" s="4" t="inlineStr">
        <is>
          <t xml:space="preserve"> </t>
        </is>
      </c>
    </row>
    <row r="10">
      <c r="A10" s="4" t="inlineStr">
        <is>
          <t>Deferred income taxes</t>
        </is>
      </c>
      <c r="B10" s="6" t="n">
        <v>18543</v>
      </c>
      <c r="C10" s="6" t="n">
        <v>16849</v>
      </c>
      <c r="D10" s="4" t="inlineStr">
        <is>
          <t xml:space="preserve"> </t>
        </is>
      </c>
    </row>
    <row r="11">
      <c r="A11" s="4" t="inlineStr">
        <is>
          <t>Corporate, Non-Segment</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Cash and cash equivalents</t>
        </is>
      </c>
      <c r="B13" s="6" t="n">
        <v>8806</v>
      </c>
      <c r="C13" s="6" t="n">
        <v>11221</v>
      </c>
      <c r="D13" s="4" t="inlineStr">
        <is>
          <t xml:space="preserve"> </t>
        </is>
      </c>
    </row>
    <row r="14">
      <c r="A14" s="4" t="inlineStr">
        <is>
          <t>Restricted cash</t>
        </is>
      </c>
      <c r="B14" s="6" t="n">
        <v>10679</v>
      </c>
      <c r="C14" s="4" t="inlineStr">
        <is>
          <t xml:space="preserve"> </t>
        </is>
      </c>
      <c r="D14" s="4" t="inlineStr">
        <is>
          <t xml:space="preserve"> </t>
        </is>
      </c>
    </row>
    <row r="15">
      <c r="A15" s="4" t="inlineStr">
        <is>
          <t>Accounts receivable, net</t>
        </is>
      </c>
      <c r="B15" s="6" t="n">
        <v>-11793</v>
      </c>
      <c r="C15" s="6" t="n">
        <v>-40441</v>
      </c>
      <c r="D15" s="4" t="inlineStr">
        <is>
          <t xml:space="preserve"> </t>
        </is>
      </c>
    </row>
    <row r="16">
      <c r="A16" s="4" t="inlineStr">
        <is>
          <t>Prepaid expenses</t>
        </is>
      </c>
      <c r="B16" s="6" t="n">
        <v>3366</v>
      </c>
      <c r="C16" s="6" t="n">
        <v>2811</v>
      </c>
      <c r="D16" s="4" t="inlineStr">
        <is>
          <t xml:space="preserve"> </t>
        </is>
      </c>
    </row>
    <row r="17">
      <c r="A17" s="4" t="inlineStr">
        <is>
          <t>Intercompany receivables</t>
        </is>
      </c>
      <c r="B17" s="6" t="n">
        <v>1706878</v>
      </c>
      <c r="C17" s="6" t="n">
        <v>1131100</v>
      </c>
      <c r="D17" s="4" t="inlineStr">
        <is>
          <t xml:space="preserve"> </t>
        </is>
      </c>
    </row>
    <row r="18">
      <c r="A18" s="4" t="inlineStr">
        <is>
          <t>Goodwill</t>
        </is>
      </c>
      <c r="B18" s="6" t="n">
        <v>2</v>
      </c>
      <c r="C18" s="6" t="n">
        <v>2</v>
      </c>
      <c r="D18" s="4" t="inlineStr">
        <is>
          <t xml:space="preserve"> </t>
        </is>
      </c>
    </row>
    <row r="19">
      <c r="A19" s="4" t="inlineStr">
        <is>
          <t>Other receivables</t>
        </is>
      </c>
      <c r="B19" s="6" t="n">
        <v>4154</v>
      </c>
      <c r="C19" s="6" t="n">
        <v>4328</v>
      </c>
      <c r="D19" s="4" t="inlineStr">
        <is>
          <t xml:space="preserve"> </t>
        </is>
      </c>
    </row>
    <row r="20">
      <c r="A20" s="4" t="inlineStr">
        <is>
          <t>Equipment and leasehold improvements, net</t>
        </is>
      </c>
      <c r="B20" s="6" t="n">
        <v>1680</v>
      </c>
      <c r="C20" s="6" t="n">
        <v>1190</v>
      </c>
      <c r="D20" s="4" t="inlineStr">
        <is>
          <t xml:space="preserve"> </t>
        </is>
      </c>
    </row>
    <row r="21">
      <c r="A21" s="4" t="inlineStr">
        <is>
          <t>Investments in subsidiaries</t>
        </is>
      </c>
      <c r="B21" s="6" t="n">
        <v>32885</v>
      </c>
      <c r="C21" s="6" t="n">
        <v>36084</v>
      </c>
      <c r="D21" s="4" t="inlineStr">
        <is>
          <t xml:space="preserve"> </t>
        </is>
      </c>
    </row>
    <row r="22">
      <c r="A22" s="4" t="inlineStr">
        <is>
          <t>Right-of-use assets</t>
        </is>
      </c>
      <c r="B22" s="6" t="n">
        <v>126</v>
      </c>
      <c r="C22" s="6" t="n">
        <v>452</v>
      </c>
      <c r="D22" s="4" t="inlineStr">
        <is>
          <t xml:space="preserve"> </t>
        </is>
      </c>
    </row>
    <row r="23">
      <c r="A23" s="4" t="inlineStr">
        <is>
          <t>Other</t>
        </is>
      </c>
      <c r="B23" s="6" t="n">
        <v>254</v>
      </c>
      <c r="C23" s="6" t="n">
        <v>399</v>
      </c>
      <c r="D23" s="4" t="inlineStr">
        <is>
          <t xml:space="preserve"> </t>
        </is>
      </c>
    </row>
    <row r="24">
      <c r="A24" s="4" t="inlineStr">
        <is>
          <t>Deferred income taxes</t>
        </is>
      </c>
      <c r="B24" s="6" t="n">
        <v>18543</v>
      </c>
      <c r="C24" s="6" t="n">
        <v>16849</v>
      </c>
      <c r="D24" s="4" t="inlineStr">
        <is>
          <t xml:space="preserve"> </t>
        </is>
      </c>
    </row>
    <row r="25">
      <c r="A25" s="4" t="inlineStr">
        <is>
          <t>Total assets</t>
        </is>
      </c>
      <c r="B25" s="8" t="n">
        <v>1775580</v>
      </c>
      <c r="C25" s="8" t="n">
        <v>1163995</v>
      </c>
      <c r="D2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Concentration Risk (Details)</t>
        </is>
      </c>
      <c r="B1" s="2" t="inlineStr">
        <is>
          <t>12 Months Ended</t>
        </is>
      </c>
    </row>
    <row r="2">
      <c r="B2" s="2" t="inlineStr">
        <is>
          <t>Dec. 30, 2022</t>
        </is>
      </c>
      <c r="C2" s="2" t="inlineStr">
        <is>
          <t>Dec. 31, 2021</t>
        </is>
      </c>
      <c r="D2" s="2" t="inlineStr">
        <is>
          <t>Jan. 01, 2021</t>
        </is>
      </c>
    </row>
    <row r="3">
      <c r="A3" s="4" t="inlineStr">
        <is>
          <t>Revenue from Contract with Customer Benchmark | Customer Concentration Risk | Top Ten Customers</t>
        </is>
      </c>
      <c r="B3" s="4" t="inlineStr">
        <is>
          <t xml:space="preserve"> </t>
        </is>
      </c>
      <c r="C3" s="4" t="inlineStr">
        <is>
          <t xml:space="preserve"> </t>
        </is>
      </c>
      <c r="D3" s="4" t="inlineStr">
        <is>
          <t xml:space="preserve"> </t>
        </is>
      </c>
    </row>
    <row r="4">
      <c r="A4" s="3" t="inlineStr">
        <is>
          <t>Concentration Risk</t>
        </is>
      </c>
      <c r="B4" s="4" t="inlineStr">
        <is>
          <t xml:space="preserve"> </t>
        </is>
      </c>
      <c r="C4" s="4" t="inlineStr">
        <is>
          <t xml:space="preserve"> </t>
        </is>
      </c>
      <c r="D4" s="4" t="inlineStr">
        <is>
          <t xml:space="preserve"> </t>
        </is>
      </c>
    </row>
    <row r="5">
      <c r="A5" s="4" t="inlineStr">
        <is>
          <t>Concentration risk (as a percent)</t>
        </is>
      </c>
      <c r="B5" s="10" t="n">
        <v>0.546</v>
      </c>
      <c r="C5" s="10" t="n">
        <v>0.492</v>
      </c>
      <c r="D5" s="9" t="n">
        <v>0.48</v>
      </c>
    </row>
    <row r="6">
      <c r="A6" s="4" t="inlineStr">
        <is>
          <t>Revenue from Contract with Customer Benchmark | Customer Concentration Risk | Los Angeles Department of Water and Power</t>
        </is>
      </c>
      <c r="B6" s="4" t="inlineStr">
        <is>
          <t xml:space="preserve"> </t>
        </is>
      </c>
      <c r="C6" s="4" t="inlineStr">
        <is>
          <t xml:space="preserve"> </t>
        </is>
      </c>
      <c r="D6" s="4" t="inlineStr">
        <is>
          <t xml:space="preserve"> </t>
        </is>
      </c>
    </row>
    <row r="7">
      <c r="A7" s="3" t="inlineStr">
        <is>
          <t>Concentration Risk</t>
        </is>
      </c>
      <c r="B7" s="4" t="inlineStr">
        <is>
          <t xml:space="preserve"> </t>
        </is>
      </c>
      <c r="C7" s="4" t="inlineStr">
        <is>
          <t xml:space="preserve"> </t>
        </is>
      </c>
      <c r="D7" s="4" t="inlineStr">
        <is>
          <t xml:space="preserve"> </t>
        </is>
      </c>
    </row>
    <row r="8">
      <c r="A8" s="4" t="inlineStr">
        <is>
          <t>Concentration risk (as a percent)</t>
        </is>
      </c>
      <c r="B8" s="9" t="n">
        <v>0.12</v>
      </c>
      <c r="C8" s="10" t="n">
        <v>0.108</v>
      </c>
      <c r="D8" s="10" t="n">
        <v>0.102</v>
      </c>
    </row>
    <row r="9">
      <c r="A9" s="4" t="inlineStr">
        <is>
          <t>Revenue from Contract with Customer Benchmark | Geographic Concentration Risk | California</t>
        </is>
      </c>
      <c r="B9" s="4" t="inlineStr">
        <is>
          <t xml:space="preserve"> </t>
        </is>
      </c>
      <c r="C9" s="4" t="inlineStr">
        <is>
          <t xml:space="preserve"> </t>
        </is>
      </c>
      <c r="D9" s="4" t="inlineStr">
        <is>
          <t xml:space="preserve"> </t>
        </is>
      </c>
    </row>
    <row r="10">
      <c r="A10" s="3" t="inlineStr">
        <is>
          <t>Concentration Risk</t>
        </is>
      </c>
      <c r="B10" s="4" t="inlineStr">
        <is>
          <t xml:space="preserve"> </t>
        </is>
      </c>
      <c r="C10" s="4" t="inlineStr">
        <is>
          <t xml:space="preserve"> </t>
        </is>
      </c>
      <c r="D10" s="4" t="inlineStr">
        <is>
          <t xml:space="preserve"> </t>
        </is>
      </c>
    </row>
    <row r="11">
      <c r="A11" s="4" t="inlineStr">
        <is>
          <t>Concentration risk (as a percent)</t>
        </is>
      </c>
      <c r="B11" s="10" t="n">
        <v>0.417</v>
      </c>
      <c r="C11" s="10" t="n">
        <v>0.368</v>
      </c>
      <c r="D11" s="9" t="n">
        <v>0.37</v>
      </c>
    </row>
    <row r="12">
      <c r="A12" s="4" t="inlineStr">
        <is>
          <t>Revenue from Contract with Customer Benchmark | Geographic Concentration Risk | New York</t>
        </is>
      </c>
      <c r="B12" s="4" t="inlineStr">
        <is>
          <t xml:space="preserve"> </t>
        </is>
      </c>
      <c r="C12" s="4" t="inlineStr">
        <is>
          <t xml:space="preserve"> </t>
        </is>
      </c>
      <c r="D12" s="4" t="inlineStr">
        <is>
          <t xml:space="preserve"> </t>
        </is>
      </c>
    </row>
    <row r="13">
      <c r="A13" s="3" t="inlineStr">
        <is>
          <t>Concentration Risk</t>
        </is>
      </c>
      <c r="B13" s="4" t="inlineStr">
        <is>
          <t xml:space="preserve"> </t>
        </is>
      </c>
      <c r="C13" s="4" t="inlineStr">
        <is>
          <t xml:space="preserve"> </t>
        </is>
      </c>
      <c r="D13" s="4" t="inlineStr">
        <is>
          <t xml:space="preserve"> </t>
        </is>
      </c>
    </row>
    <row r="14">
      <c r="A14" s="4" t="inlineStr">
        <is>
          <t>Concentration risk (as a percent)</t>
        </is>
      </c>
      <c r="B14" s="10" t="n">
        <v>0.228</v>
      </c>
      <c r="C14" s="9" t="n">
        <v>0.21</v>
      </c>
      <c r="D14" s="10" t="n">
        <v>0.192</v>
      </c>
    </row>
    <row r="15">
      <c r="A15" s="4" t="inlineStr">
        <is>
          <t>Revenue from Contract with Customer, Segment Benchmark | Customer Concentration Risk | Los Angeles Department of Water and Power | Energy</t>
        </is>
      </c>
      <c r="B15" s="4" t="inlineStr">
        <is>
          <t xml:space="preserve"> </t>
        </is>
      </c>
      <c r="C15" s="4" t="inlineStr">
        <is>
          <t xml:space="preserve"> </t>
        </is>
      </c>
      <c r="D15" s="4" t="inlineStr">
        <is>
          <t xml:space="preserve"> </t>
        </is>
      </c>
    </row>
    <row r="16">
      <c r="A16" s="3" t="inlineStr">
        <is>
          <t>Concentration Risk</t>
        </is>
      </c>
      <c r="B16" s="4" t="inlineStr">
        <is>
          <t xml:space="preserve"> </t>
        </is>
      </c>
      <c r="C16" s="4" t="inlineStr">
        <is>
          <t xml:space="preserve"> </t>
        </is>
      </c>
      <c r="D16" s="4" t="inlineStr">
        <is>
          <t xml:space="preserve"> </t>
        </is>
      </c>
    </row>
    <row r="17">
      <c r="A17" s="4" t="inlineStr">
        <is>
          <t>Concentration risk (as a percent)</t>
        </is>
      </c>
      <c r="B17" s="10" t="n">
        <v>0.144</v>
      </c>
      <c r="C17" s="4" t="inlineStr">
        <is>
          <t xml:space="preserve"> </t>
        </is>
      </c>
      <c r="D17" s="4" t="inlineStr">
        <is>
          <t xml:space="preserve"> </t>
        </is>
      </c>
    </row>
    <row r="18">
      <c r="A18" s="4" t="inlineStr">
        <is>
          <t>Revenue from Contract with Customer, Segment Benchmark | Customer Concentration Risk | Los Angeles Department of Water and Power, Duke Energy, and Consolidated Edison of New York | Energy</t>
        </is>
      </c>
      <c r="B18" s="4" t="inlineStr">
        <is>
          <t xml:space="preserve"> </t>
        </is>
      </c>
      <c r="C18" s="4" t="inlineStr">
        <is>
          <t xml:space="preserve"> </t>
        </is>
      </c>
      <c r="D18" s="4" t="inlineStr">
        <is>
          <t xml:space="preserve"> </t>
        </is>
      </c>
    </row>
    <row r="19">
      <c r="A19" s="3" t="inlineStr">
        <is>
          <t>Concentration Risk</t>
        </is>
      </c>
      <c r="B19" s="4" t="inlineStr">
        <is>
          <t xml:space="preserve"> </t>
        </is>
      </c>
      <c r="C19" s="4" t="inlineStr">
        <is>
          <t xml:space="preserve"> </t>
        </is>
      </c>
      <c r="D19" s="4" t="inlineStr">
        <is>
          <t xml:space="preserve"> </t>
        </is>
      </c>
    </row>
    <row r="20">
      <c r="A20" s="4" t="inlineStr">
        <is>
          <t>Concentration risk (as a percent)</t>
        </is>
      </c>
      <c r="B20" s="4" t="inlineStr">
        <is>
          <t xml:space="preserve"> </t>
        </is>
      </c>
      <c r="C20" s="10" t="n">
        <v>0.345</v>
      </c>
      <c r="D20" s="4" t="inlineStr">
        <is>
          <t xml:space="preserve"> </t>
        </is>
      </c>
    </row>
    <row r="21">
      <c r="A21" s="4" t="inlineStr">
        <is>
          <t>Revenue from Contract with Customer, Segment Benchmark | Customer Concentration Risk | Los Angeles Department of Water and Power, and The Dormitory Authority State of New York | Energy</t>
        </is>
      </c>
      <c r="B21" s="4" t="inlineStr">
        <is>
          <t xml:space="preserve"> </t>
        </is>
      </c>
      <c r="C21" s="4" t="inlineStr">
        <is>
          <t xml:space="preserve"> </t>
        </is>
      </c>
      <c r="D21" s="4" t="inlineStr">
        <is>
          <t xml:space="preserve"> </t>
        </is>
      </c>
    </row>
    <row r="22">
      <c r="A22" s="3" t="inlineStr">
        <is>
          <t>Concentration Risk</t>
        </is>
      </c>
      <c r="B22" s="4" t="inlineStr">
        <is>
          <t xml:space="preserve"> </t>
        </is>
      </c>
      <c r="C22" s="4" t="inlineStr">
        <is>
          <t xml:space="preserve"> </t>
        </is>
      </c>
      <c r="D22" s="4" t="inlineStr">
        <is>
          <t xml:space="preserve"> </t>
        </is>
      </c>
    </row>
    <row r="23">
      <c r="A23" s="4" t="inlineStr">
        <is>
          <t>Concentration risk (as a percent)</t>
        </is>
      </c>
      <c r="B23" s="4" t="inlineStr">
        <is>
          <t xml:space="preserve"> </t>
        </is>
      </c>
      <c r="C23" s="4" t="inlineStr">
        <is>
          <t xml:space="preserve"> </t>
        </is>
      </c>
      <c r="D23" s="10" t="n">
        <v>0.225</v>
      </c>
    </row>
    <row r="24">
      <c r="A24" s="4" t="inlineStr">
        <is>
          <t>Revenue from Contract with Customer, Segment Benchmark | Customer Concentration Risk | City of Elk Grove | Engineering and Consulting</t>
        </is>
      </c>
      <c r="B24" s="4" t="inlineStr">
        <is>
          <t xml:space="preserve"> </t>
        </is>
      </c>
      <c r="C24" s="4" t="inlineStr">
        <is>
          <t xml:space="preserve"> </t>
        </is>
      </c>
      <c r="D24" s="4" t="inlineStr">
        <is>
          <t xml:space="preserve"> </t>
        </is>
      </c>
    </row>
    <row r="25">
      <c r="A25" s="3" t="inlineStr">
        <is>
          <t>Concentration Risk</t>
        </is>
      </c>
      <c r="B25" s="4" t="inlineStr">
        <is>
          <t xml:space="preserve"> </t>
        </is>
      </c>
      <c r="C25" s="4" t="inlineStr">
        <is>
          <t xml:space="preserve"> </t>
        </is>
      </c>
      <c r="D25" s="4" t="inlineStr">
        <is>
          <t xml:space="preserve"> </t>
        </is>
      </c>
    </row>
    <row r="26">
      <c r="A26" s="4" t="inlineStr">
        <is>
          <t>Concentration risk (as a percent)</t>
        </is>
      </c>
      <c r="B26" s="4" t="inlineStr">
        <is>
          <t xml:space="preserve"> </t>
        </is>
      </c>
      <c r="C26" s="10" t="n">
        <v>0.103</v>
      </c>
      <c r="D26" s="10" t="n">
        <v>0.18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S' EQUITY - General Information (Details) - shares</t>
        </is>
      </c>
      <c r="B1" s="2" t="inlineStr">
        <is>
          <t>1 Months Ended</t>
        </is>
      </c>
      <c r="C1" s="2" t="inlineStr">
        <is>
          <t>12 Months Ended</t>
        </is>
      </c>
    </row>
    <row r="2">
      <c r="B2" s="2" t="inlineStr">
        <is>
          <t>Jun. 30, 2006</t>
        </is>
      </c>
      <c r="C2" s="2" t="inlineStr">
        <is>
          <t>Dec. 30, 2022</t>
        </is>
      </c>
      <c r="D2" s="2" t="inlineStr">
        <is>
          <t>Dec. 27, 2019</t>
        </is>
      </c>
      <c r="E2" s="2" t="inlineStr">
        <is>
          <t>Dec. 29, 2017</t>
        </is>
      </c>
      <c r="F2" s="2" t="inlineStr">
        <is>
          <t>Dec. 30, 2016</t>
        </is>
      </c>
      <c r="G2" s="2" t="inlineStr">
        <is>
          <t>Dec. 28, 2012</t>
        </is>
      </c>
      <c r="H2" s="2" t="inlineStr">
        <is>
          <t>Dec. 31, 2010</t>
        </is>
      </c>
      <c r="I2" s="2" t="inlineStr">
        <is>
          <t>Dec. 31, 2021</t>
        </is>
      </c>
      <c r="J2" s="2" t="inlineStr">
        <is>
          <t>Jan. 01, 2021</t>
        </is>
      </c>
      <c r="K2" s="2" t="inlineStr">
        <is>
          <t>Jun. 30, 2008</t>
        </is>
      </c>
      <c r="L2" s="2" t="inlineStr">
        <is>
          <t>Mar. 31, 2008</t>
        </is>
      </c>
      <c r="M2" s="2" t="inlineStr">
        <is>
          <t>Dec. 28, 2007</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ptions, granted (in shares)</t>
        </is>
      </c>
      <c r="B4" s="4" t="inlineStr">
        <is>
          <t xml:space="preserve"> </t>
        </is>
      </c>
      <c r="C4" s="6" t="n">
        <v>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ptions outstanding (in shares)</t>
        </is>
      </c>
      <c r="B5" s="4" t="inlineStr">
        <is>
          <t xml:space="preserve"> </t>
        </is>
      </c>
      <c r="C5" s="6" t="n">
        <v>816000</v>
      </c>
      <c r="D5" s="6" t="n">
        <v>1124000</v>
      </c>
      <c r="E5" s="4" t="inlineStr">
        <is>
          <t xml:space="preserve"> </t>
        </is>
      </c>
      <c r="F5" s="4" t="inlineStr">
        <is>
          <t xml:space="preserve"> </t>
        </is>
      </c>
      <c r="G5" s="4" t="inlineStr">
        <is>
          <t xml:space="preserve"> </t>
        </is>
      </c>
      <c r="H5" s="4" t="inlineStr">
        <is>
          <t xml:space="preserve"> </t>
        </is>
      </c>
      <c r="I5" s="6" t="n">
        <v>849000</v>
      </c>
      <c r="J5" s="6" t="n">
        <v>1003000</v>
      </c>
      <c r="K5" s="4" t="inlineStr">
        <is>
          <t xml:space="preserve"> </t>
        </is>
      </c>
      <c r="L5" s="4" t="inlineStr">
        <is>
          <t xml:space="preserve"> </t>
        </is>
      </c>
      <c r="M5" s="4" t="inlineStr">
        <is>
          <t xml:space="preserve"> </t>
        </is>
      </c>
    </row>
    <row r="6">
      <c r="A6" s="4" t="inlineStr">
        <is>
          <t>2006 Stock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shares of common stock reserved for issuance (in shares)</t>
        </is>
      </c>
      <c r="B8" s="6" t="n">
        <v>3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ptions outstanding (in shares)</t>
        </is>
      </c>
      <c r="B9" s="4" t="inlineStr">
        <is>
          <t xml:space="preserve"> </t>
        </is>
      </c>
      <c r="C9" s="6"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2008 Performance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xtension period</t>
        </is>
      </c>
      <c r="B12" s="4" t="inlineStr">
        <is>
          <t xml:space="preserve"> </t>
        </is>
      </c>
      <c r="C12" s="4" t="inlineStr">
        <is>
          <t>3 years</t>
        </is>
      </c>
      <c r="D12" s="4" t="inlineStr">
        <is>
          <t>10 year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shares of common stock reserved for issuance (in shares)</t>
        </is>
      </c>
      <c r="B13" s="4" t="inlineStr">
        <is>
          <t xml:space="preserve"> </t>
        </is>
      </c>
      <c r="C13" s="6" t="n">
        <v>392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450000</v>
      </c>
      <c r="M13" s="4" t="inlineStr">
        <is>
          <t xml:space="preserve"> </t>
        </is>
      </c>
    </row>
    <row r="14">
      <c r="A14" s="4" t="inlineStr">
        <is>
          <t>Number of shares available for grant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82735</v>
      </c>
      <c r="L14" s="4" t="inlineStr">
        <is>
          <t xml:space="preserve"> </t>
        </is>
      </c>
      <c r="M14" s="4" t="inlineStr">
        <is>
          <t xml:space="preserve"> </t>
        </is>
      </c>
    </row>
    <row r="15">
      <c r="A15" s="4" t="inlineStr">
        <is>
          <t>Number of additional shares authorized (in shares)</t>
        </is>
      </c>
      <c r="B15" s="4" t="inlineStr">
        <is>
          <t xml:space="preserve"> </t>
        </is>
      </c>
      <c r="C15" s="6" t="n">
        <v>478000</v>
      </c>
      <c r="D15" s="6" t="n">
        <v>955000</v>
      </c>
      <c r="E15" s="6" t="n">
        <v>875000</v>
      </c>
      <c r="F15" s="6" t="n">
        <v>500000</v>
      </c>
      <c r="G15" s="6" t="n">
        <v>500000</v>
      </c>
      <c r="H15" s="6" t="n">
        <v>3500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Based Payment Arrangement, Option | 2008 Performance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are-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aximum number of shares a participant may be granted in options to purchase during fiscal year</t>
        </is>
      </c>
      <c r="B18" s="4" t="inlineStr">
        <is>
          <t xml:space="preserve"> </t>
        </is>
      </c>
      <c r="C18" s="6" t="n">
        <v>3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centive Stock Options | 2008 Performance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ptions outstanding (in shares)</t>
        </is>
      </c>
      <c r="B21" s="4" t="inlineStr">
        <is>
          <t xml:space="preserve"> </t>
        </is>
      </c>
      <c r="C21" s="6" t="n">
        <v>4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on Statutory Stock Options | 2006 Stock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are-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xpiration period from date of grant</t>
        </is>
      </c>
      <c r="B24" s="4" t="inlineStr">
        <is>
          <t>10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on Statutory Stock Options | 2008 Performance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hare-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xpiration period from date of grant</t>
        </is>
      </c>
      <c r="B27" s="4" t="inlineStr">
        <is>
          <t xml:space="preserve"> </t>
        </is>
      </c>
      <c r="C27" s="4" t="inlineStr">
        <is>
          <t>10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ptions outstanding (in shares)</t>
        </is>
      </c>
      <c r="B28" s="4" t="inlineStr">
        <is>
          <t xml:space="preserve"> </t>
        </is>
      </c>
      <c r="C28" s="6" t="n">
        <v>776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strict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are-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Other than options, outstanding (in shares)</t>
        </is>
      </c>
      <c r="B31" s="4" t="inlineStr">
        <is>
          <t xml:space="preserve"> </t>
        </is>
      </c>
      <c r="C31" s="6" t="n">
        <v>135000</v>
      </c>
      <c r="D31" s="6" t="n">
        <v>58000</v>
      </c>
      <c r="E31" s="4" t="inlineStr">
        <is>
          <t xml:space="preserve"> </t>
        </is>
      </c>
      <c r="F31" s="4" t="inlineStr">
        <is>
          <t xml:space="preserve"> </t>
        </is>
      </c>
      <c r="G31" s="4" t="inlineStr">
        <is>
          <t xml:space="preserve"> </t>
        </is>
      </c>
      <c r="H31" s="4" t="inlineStr">
        <is>
          <t xml:space="preserve"> </t>
        </is>
      </c>
      <c r="I31" s="6" t="n">
        <v>110000</v>
      </c>
      <c r="J31" s="6" t="n">
        <v>128000</v>
      </c>
      <c r="K31" s="4" t="inlineStr">
        <is>
          <t xml:space="preserve"> </t>
        </is>
      </c>
      <c r="L31" s="4" t="inlineStr">
        <is>
          <t xml:space="preserve"> </t>
        </is>
      </c>
      <c r="M31" s="4" t="inlineStr">
        <is>
          <t xml:space="preserve"> </t>
        </is>
      </c>
    </row>
    <row r="32">
      <c r="A32" s="4" t="inlineStr">
        <is>
          <t>Restricted Stock | 2008 Performance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are-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Other than options, outstanding (in shares)</t>
        </is>
      </c>
      <c r="B34" s="4" t="inlineStr">
        <is>
          <t xml:space="preserve"> </t>
        </is>
      </c>
      <c r="C34" s="6" t="n">
        <v>135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erformance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hare-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ther than options, outstanding (in shares)</t>
        </is>
      </c>
      <c r="B37" s="4" t="inlineStr">
        <is>
          <t xml:space="preserve"> </t>
        </is>
      </c>
      <c r="C37" s="6" t="n">
        <v>66000</v>
      </c>
      <c r="D37" s="6" t="n">
        <v>431000</v>
      </c>
      <c r="E37" s="4" t="inlineStr">
        <is>
          <t xml:space="preserve"> </t>
        </is>
      </c>
      <c r="F37" s="4" t="inlineStr">
        <is>
          <t xml:space="preserve"> </t>
        </is>
      </c>
      <c r="G37" s="4" t="inlineStr">
        <is>
          <t xml:space="preserve"> </t>
        </is>
      </c>
      <c r="H37" s="4" t="inlineStr">
        <is>
          <t xml:space="preserve"> </t>
        </is>
      </c>
      <c r="I37" s="6" t="n">
        <v>224000</v>
      </c>
      <c r="J37" s="6" t="n">
        <v>379000</v>
      </c>
      <c r="K37" s="4" t="inlineStr">
        <is>
          <t xml:space="preserve"> </t>
        </is>
      </c>
      <c r="L37" s="4" t="inlineStr">
        <is>
          <t xml:space="preserve"> </t>
        </is>
      </c>
      <c r="M37" s="4" t="inlineStr">
        <is>
          <t xml:space="preserve"> </t>
        </is>
      </c>
    </row>
    <row r="38">
      <c r="A38" s="4" t="inlineStr">
        <is>
          <t>Performance Shares | 2008 Performance Incentiv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hare-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Other than options, outstanding (in shares)</t>
        </is>
      </c>
      <c r="B40" s="4" t="inlineStr">
        <is>
          <t xml:space="preserve"> </t>
        </is>
      </c>
      <c r="C40" s="6" t="n">
        <v>66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mployee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hare-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shares of common stock reserved for issuance (in shares)</t>
        </is>
      </c>
      <c r="B43" s="4" t="inlineStr">
        <is>
          <t xml:space="preserve"> </t>
        </is>
      </c>
      <c r="C43" s="6" t="n">
        <v>1125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300000</v>
      </c>
    </row>
    <row r="44">
      <c r="A44" s="4" t="inlineStr">
        <is>
          <t>Number of shares available for grant (in shares)</t>
        </is>
      </c>
      <c r="B44" s="4" t="inlineStr">
        <is>
          <t xml:space="preserve"> </t>
        </is>
      </c>
      <c r="C44" s="6" t="n">
        <v>364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urchase price per share as a percentage of fair market value</t>
        </is>
      </c>
      <c r="B45" s="4" t="inlineStr">
        <is>
          <t xml:space="preserve"> </t>
        </is>
      </c>
      <c r="C45" s="9" t="n">
        <v>0.8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umber of additional shares authorized (in shares)</t>
        </is>
      </c>
      <c r="B46" s="4" t="inlineStr">
        <is>
          <t xml:space="preserve"> </t>
        </is>
      </c>
      <c r="C46" s="4" t="inlineStr">
        <is>
          <t xml:space="preserve"> </t>
        </is>
      </c>
      <c r="D46" s="4" t="inlineStr">
        <is>
          <t xml:space="preserve"> </t>
        </is>
      </c>
      <c r="E46" s="6" t="n">
        <v>825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mployee Stock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hare-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ercentage of participant's earnings to be contributed under a share based compensation plan</t>
        </is>
      </c>
      <c r="B49" s="4" t="inlineStr">
        <is>
          <t xml:space="preserve"> </t>
        </is>
      </c>
      <c r="C49" s="9" t="n">
        <v>0.0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Employee Stock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hare-based Compens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ercentage of participant's earnings to be contributed under a share based compensation plan</t>
        </is>
      </c>
      <c r="B52" s="4" t="inlineStr">
        <is>
          <t xml:space="preserve"> </t>
        </is>
      </c>
      <c r="C52" s="9" t="n">
        <v>0.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sheetData>
  <mergeCells count="2">
    <mergeCell ref="A1:A2"/>
    <mergeCell ref="C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tock-Based Compensation Expense (Details) - USD ($) $ in Millions</t>
        </is>
      </c>
      <c r="B1" s="2" t="inlineStr">
        <is>
          <t>12 Months Ended</t>
        </is>
      </c>
    </row>
    <row r="2">
      <c r="B2" s="2" t="inlineStr">
        <is>
          <t>Dec. 30, 2022</t>
        </is>
      </c>
      <c r="C2" s="2" t="inlineStr">
        <is>
          <t>Dec. 31, 2021</t>
        </is>
      </c>
      <c r="D2" s="2" t="inlineStr">
        <is>
          <t>Jan. 01, 2021</t>
        </is>
      </c>
    </row>
    <row r="3">
      <c r="A3" s="3" t="inlineStr">
        <is>
          <t>Share-based Compensation</t>
        </is>
      </c>
      <c r="B3" s="4" t="inlineStr">
        <is>
          <t xml:space="preserve"> </t>
        </is>
      </c>
      <c r="C3" s="4" t="inlineStr">
        <is>
          <t xml:space="preserve"> </t>
        </is>
      </c>
      <c r="D3" s="4" t="inlineStr">
        <is>
          <t xml:space="preserve"> </t>
        </is>
      </c>
    </row>
    <row r="4">
      <c r="A4" s="4" t="inlineStr">
        <is>
          <t>Compensation expense</t>
        </is>
      </c>
      <c r="B4" s="7" t="n">
        <v>8.4</v>
      </c>
      <c r="C4" s="7" t="n">
        <v>16.6</v>
      </c>
      <c r="D4" s="7" t="n">
        <v>16.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HOLDERS' EQUITY - Unrecognized Compensation Expense (Details) - USD ($) $ in Millions</t>
        </is>
      </c>
      <c r="B1" s="2" t="inlineStr">
        <is>
          <t>12 Months Ended</t>
        </is>
      </c>
    </row>
    <row r="2">
      <c r="B2" s="2" t="inlineStr">
        <is>
          <t>Dec. 30, 2022</t>
        </is>
      </c>
      <c r="C2" s="2" t="inlineStr">
        <is>
          <t>Dec. 31, 2021</t>
        </is>
      </c>
      <c r="D2" s="2" t="inlineStr">
        <is>
          <t>Jan. 01, 2021</t>
        </is>
      </c>
    </row>
    <row r="3">
      <c r="A3" s="3" t="inlineStr">
        <is>
          <t>Unrecognized Compensation Expense</t>
        </is>
      </c>
      <c r="B3" s="4" t="inlineStr">
        <is>
          <t xml:space="preserve"> </t>
        </is>
      </c>
      <c r="C3" s="4" t="inlineStr">
        <is>
          <t xml:space="preserve"> </t>
        </is>
      </c>
      <c r="D3" s="4" t="inlineStr">
        <is>
          <t xml:space="preserve"> </t>
        </is>
      </c>
    </row>
    <row r="4">
      <c r="A4" s="4" t="inlineStr">
        <is>
          <t>Unrecognized compensation expense, nonvested stock options</t>
        </is>
      </c>
      <c r="B4" s="8" t="n">
        <v>0</v>
      </c>
      <c r="C4" s="8" t="n">
        <v>0</v>
      </c>
      <c r="D4" s="7" t="n">
        <v>0.4</v>
      </c>
    </row>
    <row r="5">
      <c r="A5" s="4" t="inlineStr">
        <is>
          <t>Restricted Stock</t>
        </is>
      </c>
      <c r="B5" s="4" t="inlineStr">
        <is>
          <t xml:space="preserve"> </t>
        </is>
      </c>
      <c r="C5" s="4" t="inlineStr">
        <is>
          <t xml:space="preserve"> </t>
        </is>
      </c>
      <c r="D5" s="4" t="inlineStr">
        <is>
          <t xml:space="preserve"> </t>
        </is>
      </c>
    </row>
    <row r="6">
      <c r="A6" s="3" t="inlineStr">
        <is>
          <t>Unrecognized Compensation Expense</t>
        </is>
      </c>
      <c r="B6" s="4" t="inlineStr">
        <is>
          <t xml:space="preserve"> </t>
        </is>
      </c>
      <c r="C6" s="4" t="inlineStr">
        <is>
          <t xml:space="preserve"> </t>
        </is>
      </c>
      <c r="D6" s="4" t="inlineStr">
        <is>
          <t xml:space="preserve"> </t>
        </is>
      </c>
    </row>
    <row r="7">
      <c r="A7" s="4" t="inlineStr">
        <is>
          <t>Unrecognized compensation expense, other than options</t>
        </is>
      </c>
      <c r="B7" s="12" t="n">
        <v>1.7</v>
      </c>
      <c r="C7" s="12" t="n">
        <v>3.3</v>
      </c>
      <c r="D7" s="12" t="n">
        <v>3.6</v>
      </c>
    </row>
    <row r="8">
      <c r="A8" s="4" t="inlineStr">
        <is>
          <t>Performance Shares</t>
        </is>
      </c>
      <c r="B8" s="4" t="inlineStr">
        <is>
          <t xml:space="preserve"> </t>
        </is>
      </c>
      <c r="C8" s="4" t="inlineStr">
        <is>
          <t xml:space="preserve"> </t>
        </is>
      </c>
      <c r="D8" s="4" t="inlineStr">
        <is>
          <t xml:space="preserve"> </t>
        </is>
      </c>
    </row>
    <row r="9">
      <c r="A9" s="3" t="inlineStr">
        <is>
          <t>Unrecognized Compensation Expense</t>
        </is>
      </c>
      <c r="B9" s="4" t="inlineStr">
        <is>
          <t xml:space="preserve"> </t>
        </is>
      </c>
      <c r="C9" s="4" t="inlineStr">
        <is>
          <t xml:space="preserve"> </t>
        </is>
      </c>
      <c r="D9" s="4" t="inlineStr">
        <is>
          <t xml:space="preserve"> </t>
        </is>
      </c>
    </row>
    <row r="10">
      <c r="A10" s="4" t="inlineStr">
        <is>
          <t>Unrecognized compensation expense, other than options</t>
        </is>
      </c>
      <c r="B10" s="8" t="n">
        <v>4</v>
      </c>
      <c r="C10" s="7" t="n">
        <v>2.2</v>
      </c>
      <c r="D10" s="7" t="n">
        <v>13.2</v>
      </c>
    </row>
    <row r="11">
      <c r="A11" s="4" t="inlineStr">
        <is>
          <t>Weighted-average period for recognition of unrecognized compensation expense</t>
        </is>
      </c>
      <c r="B11" s="4" t="inlineStr">
        <is>
          <t>1 year 10 months 24 days</t>
        </is>
      </c>
      <c r="C11" s="4" t="inlineStr">
        <is>
          <t xml:space="preserve"> </t>
        </is>
      </c>
      <c r="D11"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tock Options (Details) - USD ($) $ / shares in Units, $ in Millions</t>
        </is>
      </c>
      <c r="B1" s="2" t="inlineStr">
        <is>
          <t>12 Months Ended</t>
        </is>
      </c>
    </row>
    <row r="2">
      <c r="B2" s="2" t="inlineStr">
        <is>
          <t>Dec. 30, 2022</t>
        </is>
      </c>
      <c r="C2" s="2" t="inlineStr">
        <is>
          <t>Dec. 31, 2021</t>
        </is>
      </c>
      <c r="D2" s="2" t="inlineStr">
        <is>
          <t>Jan. 01, 2021</t>
        </is>
      </c>
    </row>
    <row r="3">
      <c r="A3" s="3" t="inlineStr">
        <is>
          <t>Fully-vested Options, Vested and Expected to Vest</t>
        </is>
      </c>
      <c r="B3" s="4" t="inlineStr">
        <is>
          <t xml:space="preserve"> </t>
        </is>
      </c>
      <c r="C3" s="4" t="inlineStr">
        <is>
          <t xml:space="preserve"> </t>
        </is>
      </c>
      <c r="D3" s="4" t="inlineStr">
        <is>
          <t xml:space="preserve"> </t>
        </is>
      </c>
    </row>
    <row r="4">
      <c r="A4" s="4" t="inlineStr">
        <is>
          <t>Intrinsic value of the fully-vested options</t>
        </is>
      </c>
      <c r="B4" s="7" t="n">
        <v>2.1</v>
      </c>
      <c r="C4" s="4" t="inlineStr">
        <is>
          <t xml:space="preserve"> </t>
        </is>
      </c>
      <c r="D4" s="4" t="inlineStr">
        <is>
          <t xml:space="preserve"> </t>
        </is>
      </c>
    </row>
    <row r="5">
      <c r="A5" s="4" t="inlineStr">
        <is>
          <t>Share price (in dollars per share)</t>
        </is>
      </c>
      <c r="B5" s="5" t="n">
        <v>17.85</v>
      </c>
      <c r="C5" s="4" t="inlineStr">
        <is>
          <t xml:space="preserve"> </t>
        </is>
      </c>
      <c r="D5" s="4" t="inlineStr">
        <is>
          <t xml:space="preserve"> </t>
        </is>
      </c>
    </row>
    <row r="6">
      <c r="A6" s="4" t="inlineStr">
        <is>
          <t>Share-Based Payment Arrangement, Option</t>
        </is>
      </c>
      <c r="B6" s="4" t="inlineStr">
        <is>
          <t xml:space="preserve"> </t>
        </is>
      </c>
      <c r="C6" s="4" t="inlineStr">
        <is>
          <t xml:space="preserve"> </t>
        </is>
      </c>
      <c r="D6" s="4" t="inlineStr">
        <is>
          <t xml:space="preserve"> </t>
        </is>
      </c>
    </row>
    <row r="7">
      <c r="A7" s="3" t="inlineStr">
        <is>
          <t>Fully-vested Options, Additional Information</t>
        </is>
      </c>
      <c r="B7" s="4" t="inlineStr">
        <is>
          <t xml:space="preserve"> </t>
        </is>
      </c>
      <c r="C7" s="4" t="inlineStr">
        <is>
          <t xml:space="preserve"> </t>
        </is>
      </c>
      <c r="D7" s="4" t="inlineStr">
        <is>
          <t xml:space="preserve"> </t>
        </is>
      </c>
    </row>
    <row r="8">
      <c r="A8" s="4" t="inlineStr">
        <is>
          <t>Awards granted that were immediately vested (in shares)</t>
        </is>
      </c>
      <c r="B8" s="6" t="n">
        <v>0</v>
      </c>
      <c r="C8" s="6" t="n">
        <v>0</v>
      </c>
      <c r="D8" s="6"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 width="16" customWidth="1" min="5" max="5"/>
  </cols>
  <sheetData>
    <row r="1">
      <c r="A1" s="1" t="inlineStr">
        <is>
          <t>SHAREHOLDERS' EQUITY - Stock Option Activity - Fully-vested (Details) - $ / shares</t>
        </is>
      </c>
      <c r="B1" s="2" t="inlineStr">
        <is>
          <t>12 Months Ended</t>
        </is>
      </c>
    </row>
    <row r="2">
      <c r="B2" s="2" t="inlineStr">
        <is>
          <t>Dec. 30, 2022</t>
        </is>
      </c>
      <c r="C2" s="2" t="inlineStr">
        <is>
          <t>Dec. 31, 2021</t>
        </is>
      </c>
      <c r="D2" s="2" t="inlineStr">
        <is>
          <t>Jan. 01, 2021</t>
        </is>
      </c>
      <c r="E2" s="2" t="inlineStr">
        <is>
          <t>Dec. 27, 2019</t>
        </is>
      </c>
    </row>
    <row r="3">
      <c r="A3" s="3" t="inlineStr">
        <is>
          <t>Fully-vested Options</t>
        </is>
      </c>
      <c r="B3" s="4" t="inlineStr">
        <is>
          <t xml:space="preserve"> </t>
        </is>
      </c>
      <c r="C3" s="4" t="inlineStr">
        <is>
          <t xml:space="preserve"> </t>
        </is>
      </c>
      <c r="D3" s="4" t="inlineStr">
        <is>
          <t xml:space="preserve"> </t>
        </is>
      </c>
      <c r="E3" s="4" t="inlineStr">
        <is>
          <t xml:space="preserve"> </t>
        </is>
      </c>
    </row>
    <row r="4">
      <c r="A4" s="4" t="inlineStr">
        <is>
          <t>Options, outstanding (in shares)</t>
        </is>
      </c>
      <c r="B4" s="6" t="n">
        <v>849000</v>
      </c>
      <c r="C4" s="6" t="n">
        <v>1003000</v>
      </c>
      <c r="D4" s="6" t="n">
        <v>1124000</v>
      </c>
      <c r="E4" s="4" t="inlineStr">
        <is>
          <t xml:space="preserve"> </t>
        </is>
      </c>
    </row>
    <row r="5">
      <c r="A5" s="4" t="inlineStr">
        <is>
          <t>Options, granted (in shares)</t>
        </is>
      </c>
      <c r="B5" s="6" t="n">
        <v>0</v>
      </c>
      <c r="C5" s="4" t="inlineStr">
        <is>
          <t xml:space="preserve"> </t>
        </is>
      </c>
      <c r="D5" s="4" t="inlineStr">
        <is>
          <t xml:space="preserve"> </t>
        </is>
      </c>
      <c r="E5" s="4" t="inlineStr">
        <is>
          <t xml:space="preserve"> </t>
        </is>
      </c>
    </row>
    <row r="6">
      <c r="A6" s="4" t="inlineStr">
        <is>
          <t>Options, exercised (in shares)</t>
        </is>
      </c>
      <c r="B6" s="6" t="n">
        <v>-33000</v>
      </c>
      <c r="C6" s="6" t="n">
        <v>-150000</v>
      </c>
      <c r="D6" s="6" t="n">
        <v>-119000</v>
      </c>
      <c r="E6" s="4" t="inlineStr">
        <is>
          <t xml:space="preserve"> </t>
        </is>
      </c>
    </row>
    <row r="7">
      <c r="A7" s="4" t="inlineStr">
        <is>
          <t>Options, forfeited or expired (in shares)</t>
        </is>
      </c>
      <c r="B7" s="4" t="inlineStr">
        <is>
          <t xml:space="preserve"> </t>
        </is>
      </c>
      <c r="C7" s="6" t="n">
        <v>-4000</v>
      </c>
      <c r="D7" s="6" t="n">
        <v>-2000</v>
      </c>
      <c r="E7" s="4" t="inlineStr">
        <is>
          <t xml:space="preserve"> </t>
        </is>
      </c>
    </row>
    <row r="8">
      <c r="A8" s="4" t="inlineStr">
        <is>
          <t>Options, outstanding (in shares)</t>
        </is>
      </c>
      <c r="B8" s="6" t="n">
        <v>816000</v>
      </c>
      <c r="C8" s="6" t="n">
        <v>849000</v>
      </c>
      <c r="D8" s="6" t="n">
        <v>1003000</v>
      </c>
      <c r="E8" s="6" t="n">
        <v>1124000</v>
      </c>
    </row>
    <row r="9">
      <c r="A9" s="3" t="inlineStr">
        <is>
          <t>Fully-vested Options, Weighted-Average Exercise Price</t>
        </is>
      </c>
      <c r="B9" s="4" t="inlineStr">
        <is>
          <t xml:space="preserve"> </t>
        </is>
      </c>
      <c r="C9" s="4" t="inlineStr">
        <is>
          <t xml:space="preserve"> </t>
        </is>
      </c>
      <c r="D9" s="4" t="inlineStr">
        <is>
          <t xml:space="preserve"> </t>
        </is>
      </c>
      <c r="E9" s="4" t="inlineStr">
        <is>
          <t xml:space="preserve"> </t>
        </is>
      </c>
    </row>
    <row r="10">
      <c r="A10" s="4" t="inlineStr">
        <is>
          <t>Weighted-average exercise price, outstanding (in dollars per share)</t>
        </is>
      </c>
      <c r="B10" s="5" t="n">
        <v>19.89</v>
      </c>
      <c r="C10" s="5" t="n">
        <v>18.86</v>
      </c>
      <c r="D10" s="5" t="n">
        <v>17.8</v>
      </c>
      <c r="E10" s="4" t="inlineStr">
        <is>
          <t xml:space="preserve"> </t>
        </is>
      </c>
    </row>
    <row r="11">
      <c r="A11" s="4" t="inlineStr">
        <is>
          <t>Weighted-average exercise price, exercised (in dollars per share)</t>
        </is>
      </c>
      <c r="B11" s="11" t="n">
        <v>8.119999999999999</v>
      </c>
      <c r="C11" s="11" t="n">
        <v>12.86</v>
      </c>
      <c r="D11" s="11" t="n">
        <v>9.119999999999999</v>
      </c>
      <c r="E11" s="4" t="inlineStr">
        <is>
          <t xml:space="preserve"> </t>
        </is>
      </c>
    </row>
    <row r="12">
      <c r="A12" s="4" t="inlineStr">
        <is>
          <t>Weighted-average exercise price, forfeited or expired (in dollars per share)</t>
        </is>
      </c>
      <c r="B12" s="4" t="inlineStr">
        <is>
          <t xml:space="preserve"> </t>
        </is>
      </c>
      <c r="C12" s="11" t="n">
        <v>24.33</v>
      </c>
      <c r="D12" s="11" t="n">
        <v>2.71</v>
      </c>
      <c r="E12" s="4" t="inlineStr">
        <is>
          <t xml:space="preserve"> </t>
        </is>
      </c>
    </row>
    <row r="13">
      <c r="A13" s="4" t="inlineStr">
        <is>
          <t>Weighted-average exercise price, outstanding (in dollars per share)</t>
        </is>
      </c>
      <c r="B13" s="5" t="n">
        <v>20.38</v>
      </c>
      <c r="C13" s="5" t="n">
        <v>19.89</v>
      </c>
      <c r="D13" s="5" t="n">
        <v>18.86</v>
      </c>
      <c r="E13" s="5" t="n">
        <v>17.8</v>
      </c>
    </row>
    <row r="14">
      <c r="A14" s="3" t="inlineStr">
        <is>
          <t>Fully-vested Options, Additional Information</t>
        </is>
      </c>
      <c r="B14" s="4" t="inlineStr">
        <is>
          <t xml:space="preserve"> </t>
        </is>
      </c>
      <c r="C14" s="4" t="inlineStr">
        <is>
          <t xml:space="preserve"> </t>
        </is>
      </c>
      <c r="D14" s="4" t="inlineStr">
        <is>
          <t xml:space="preserve"> </t>
        </is>
      </c>
      <c r="E14" s="4" t="inlineStr">
        <is>
          <t xml:space="preserve"> </t>
        </is>
      </c>
    </row>
    <row r="15">
      <c r="A15" s="4" t="inlineStr">
        <is>
          <t>Weighted-average remaining contractual term, outstanding</t>
        </is>
      </c>
      <c r="B15" s="4" t="inlineStr">
        <is>
          <t>3 years 8 months 4 days</t>
        </is>
      </c>
      <c r="C15" s="4" t="inlineStr">
        <is>
          <t>4 years 8 months 4 days</t>
        </is>
      </c>
      <c r="D15" s="4" t="inlineStr">
        <is>
          <t>5 years 5 months 4 days</t>
        </is>
      </c>
      <c r="E15" s="4" t="inlineStr">
        <is>
          <t>6 years 21 days</t>
        </is>
      </c>
    </row>
    <row r="16">
      <c r="A16" s="3" t="inlineStr">
        <is>
          <t>Fully-vested Options, Vested and Expected to Vest</t>
        </is>
      </c>
      <c r="B16" s="4" t="inlineStr">
        <is>
          <t xml:space="preserve"> </t>
        </is>
      </c>
      <c r="C16" s="4" t="inlineStr">
        <is>
          <t xml:space="preserve"> </t>
        </is>
      </c>
      <c r="D16" s="4" t="inlineStr">
        <is>
          <t xml:space="preserve"> </t>
        </is>
      </c>
      <c r="E16" s="4" t="inlineStr">
        <is>
          <t xml:space="preserve"> </t>
        </is>
      </c>
    </row>
    <row r="17">
      <c r="A17" s="4" t="inlineStr">
        <is>
          <t>Options, vested and expected to vest, outstanding (in shares)</t>
        </is>
      </c>
      <c r="B17" s="6" t="n">
        <v>816000</v>
      </c>
      <c r="C17" s="6" t="n">
        <v>849000</v>
      </c>
      <c r="D17" s="6" t="n">
        <v>1003000</v>
      </c>
      <c r="E17" s="4" t="inlineStr">
        <is>
          <t xml:space="preserve"> </t>
        </is>
      </c>
    </row>
    <row r="18">
      <c r="A18" s="4" t="inlineStr">
        <is>
          <t>Weighted-average exercise price, vested and expected to vest, outstanding (in dollars per share)</t>
        </is>
      </c>
      <c r="B18" s="5" t="n">
        <v>20.38</v>
      </c>
      <c r="C18" s="5" t="n">
        <v>19.89</v>
      </c>
      <c r="D18" s="5" t="n">
        <v>18.86</v>
      </c>
      <c r="E18" s="4" t="inlineStr">
        <is>
          <t xml:space="preserve"> </t>
        </is>
      </c>
    </row>
    <row r="19">
      <c r="A19" s="4" t="inlineStr">
        <is>
          <t>Weighted-average remaining contractual term, vested and expected to vest, outstanding</t>
        </is>
      </c>
      <c r="B19" s="4" t="inlineStr">
        <is>
          <t>3 years 8 months 4 days</t>
        </is>
      </c>
      <c r="C19" s="4" t="inlineStr">
        <is>
          <t>4 years 8 months 4 days</t>
        </is>
      </c>
      <c r="D19" s="4" t="inlineStr">
        <is>
          <t>5 years 5 months 4 days</t>
        </is>
      </c>
      <c r="E19" s="4" t="inlineStr">
        <is>
          <t xml:space="preserve"> </t>
        </is>
      </c>
    </row>
    <row r="20">
      <c r="A20" s="4" t="inlineStr">
        <is>
          <t>Options, vested and expected to vest, exercisable (in shares)</t>
        </is>
      </c>
      <c r="B20" s="6" t="n">
        <v>816000</v>
      </c>
      <c r="C20" s="6" t="n">
        <v>849000</v>
      </c>
      <c r="D20" s="6" t="n">
        <v>952000</v>
      </c>
      <c r="E20" s="4" t="inlineStr">
        <is>
          <t xml:space="preserve"> </t>
        </is>
      </c>
    </row>
    <row r="21">
      <c r="A21" s="4" t="inlineStr">
        <is>
          <t>Weighted-average exercise price, vested and expected to vest, exercisable (in dollars per share)</t>
        </is>
      </c>
      <c r="B21" s="5" t="n">
        <v>20.38</v>
      </c>
      <c r="C21" s="5" t="n">
        <v>19.89</v>
      </c>
      <c r="D21" s="5" t="n">
        <v>18.16</v>
      </c>
      <c r="E21" s="4" t="inlineStr">
        <is>
          <t xml:space="preserve"> </t>
        </is>
      </c>
    </row>
    <row r="22">
      <c r="A22" s="4" t="inlineStr">
        <is>
          <t>Weighted-average remaining contractual term, vested and expected to vest, exercisable</t>
        </is>
      </c>
      <c r="B22" s="4" t="inlineStr">
        <is>
          <t>3 years 8 months 4 days</t>
        </is>
      </c>
      <c r="C22" s="4" t="inlineStr">
        <is>
          <t>4 years 8 months 4 days</t>
        </is>
      </c>
      <c r="D22" s="4" t="inlineStr">
        <is>
          <t>5 years 3 months 21 days</t>
        </is>
      </c>
      <c r="E22" s="4" t="inlineStr">
        <is>
          <t xml:space="preserve"> </t>
        </is>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tock Option Activity - Nonvested (Details) - $ / shares</t>
        </is>
      </c>
      <c r="B1" s="2" t="inlineStr">
        <is>
          <t>12 Months Ended</t>
        </is>
      </c>
    </row>
    <row r="2">
      <c r="B2" s="2" t="inlineStr">
        <is>
          <t>Dec. 30, 2022</t>
        </is>
      </c>
      <c r="C2" s="2" t="inlineStr">
        <is>
          <t>Dec. 31, 2021</t>
        </is>
      </c>
      <c r="D2" s="2" t="inlineStr">
        <is>
          <t>Jan. 01, 2021</t>
        </is>
      </c>
    </row>
    <row r="3">
      <c r="A3" s="3" t="inlineStr">
        <is>
          <t>Nonvested Options</t>
        </is>
      </c>
      <c r="B3" s="4" t="inlineStr">
        <is>
          <t xml:space="preserve"> </t>
        </is>
      </c>
      <c r="C3" s="4" t="inlineStr">
        <is>
          <t xml:space="preserve"> </t>
        </is>
      </c>
      <c r="D3" s="4" t="inlineStr">
        <is>
          <t xml:space="preserve"> </t>
        </is>
      </c>
    </row>
    <row r="4">
      <c r="A4" s="4" t="inlineStr">
        <is>
          <t>Options, nonvested outstanding (in shares)</t>
        </is>
      </c>
      <c r="B4" s="6" t="n">
        <v>0</v>
      </c>
      <c r="C4" s="6" t="n">
        <v>52000</v>
      </c>
      <c r="D4" s="6" t="n">
        <v>166000</v>
      </c>
    </row>
    <row r="5">
      <c r="A5" s="4" t="inlineStr">
        <is>
          <t>Options, granted (in shares)</t>
        </is>
      </c>
      <c r="B5" s="6" t="n">
        <v>0</v>
      </c>
      <c r="C5" s="4" t="inlineStr">
        <is>
          <t xml:space="preserve"> </t>
        </is>
      </c>
      <c r="D5" s="4" t="inlineStr">
        <is>
          <t xml:space="preserve"> </t>
        </is>
      </c>
    </row>
    <row r="6">
      <c r="A6" s="4" t="inlineStr">
        <is>
          <t>Options. vested (in shares)</t>
        </is>
      </c>
      <c r="B6" s="6" t="n">
        <v>0</v>
      </c>
      <c r="C6" s="6" t="n">
        <v>-52000</v>
      </c>
      <c r="D6" s="6" t="n">
        <v>-114000</v>
      </c>
    </row>
    <row r="7">
      <c r="A7" s="4" t="inlineStr">
        <is>
          <t>Options, nonvested outstanding (in shares)</t>
        </is>
      </c>
      <c r="B7" s="6" t="n">
        <v>0</v>
      </c>
      <c r="C7" s="6" t="n">
        <v>0</v>
      </c>
      <c r="D7" s="6" t="n">
        <v>52000</v>
      </c>
    </row>
    <row r="8">
      <c r="A8" s="3" t="inlineStr">
        <is>
          <t>Nonvested Options, Weighted Average Grant-Date Fair Value</t>
        </is>
      </c>
      <c r="B8" s="4" t="inlineStr">
        <is>
          <t xml:space="preserve"> </t>
        </is>
      </c>
      <c r="C8" s="4" t="inlineStr">
        <is>
          <t xml:space="preserve"> </t>
        </is>
      </c>
      <c r="D8" s="4" t="inlineStr">
        <is>
          <t xml:space="preserve"> </t>
        </is>
      </c>
    </row>
    <row r="9">
      <c r="A9" s="4" t="inlineStr">
        <is>
          <t>Weighted-average grant-date fair value, nonvested (in dollars per share)</t>
        </is>
      </c>
      <c r="B9" s="8" t="n">
        <v>0</v>
      </c>
      <c r="C9" s="5" t="n">
        <v>31.73</v>
      </c>
      <c r="D9" s="5" t="n">
        <v>12.15</v>
      </c>
    </row>
    <row r="10">
      <c r="A10" s="4" t="inlineStr">
        <is>
          <t>Weighted-average grant-date fair value, vested (in dollars per share)</t>
        </is>
      </c>
      <c r="B10" s="6" t="n">
        <v>0</v>
      </c>
      <c r="C10" s="11" t="n">
        <v>31.73</v>
      </c>
      <c r="D10" s="11" t="n">
        <v>30.97</v>
      </c>
    </row>
    <row r="11">
      <c r="A11" s="4" t="inlineStr">
        <is>
          <t>Weighted-average grant-date fair value, nonvested (in dollars per share)</t>
        </is>
      </c>
      <c r="B11" s="8" t="n">
        <v>0</v>
      </c>
      <c r="C11" s="8" t="n">
        <v>0</v>
      </c>
      <c r="D11" s="5" t="n">
        <v>31.7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wards Other than Options Activity (Details) - $ / shares shares in Thousands</t>
        </is>
      </c>
      <c r="B1" s="2" t="inlineStr">
        <is>
          <t>12 Months Ended</t>
        </is>
      </c>
    </row>
    <row r="2">
      <c r="B2" s="2" t="inlineStr">
        <is>
          <t>Dec. 30, 2022</t>
        </is>
      </c>
      <c r="C2" s="2" t="inlineStr">
        <is>
          <t>Dec. 31, 2021</t>
        </is>
      </c>
      <c r="D2" s="2" t="inlineStr">
        <is>
          <t>Jan. 01, 2021</t>
        </is>
      </c>
    </row>
    <row r="3">
      <c r="A3" s="4" t="inlineStr">
        <is>
          <t>Restricted Stock</t>
        </is>
      </c>
      <c r="B3" s="4" t="inlineStr">
        <is>
          <t xml:space="preserve"> </t>
        </is>
      </c>
      <c r="C3" s="4" t="inlineStr">
        <is>
          <t xml:space="preserve"> </t>
        </is>
      </c>
      <c r="D3" s="4" t="inlineStr">
        <is>
          <t xml:space="preserve"> </t>
        </is>
      </c>
    </row>
    <row r="4">
      <c r="A4" s="3" t="inlineStr">
        <is>
          <t>Other than Options</t>
        </is>
      </c>
      <c r="B4" s="4" t="inlineStr">
        <is>
          <t xml:space="preserve"> </t>
        </is>
      </c>
      <c r="C4" s="4" t="inlineStr">
        <is>
          <t xml:space="preserve"> </t>
        </is>
      </c>
      <c r="D4" s="4" t="inlineStr">
        <is>
          <t xml:space="preserve"> </t>
        </is>
      </c>
    </row>
    <row r="5">
      <c r="A5" s="4" t="inlineStr">
        <is>
          <t>Other than options, outstanding (in shares)</t>
        </is>
      </c>
      <c r="B5" s="6" t="n">
        <v>110</v>
      </c>
      <c r="C5" s="6" t="n">
        <v>128</v>
      </c>
      <c r="D5" s="6" t="n">
        <v>58</v>
      </c>
    </row>
    <row r="6">
      <c r="A6" s="4" t="inlineStr">
        <is>
          <t>Other than options, awarded (in shares)</t>
        </is>
      </c>
      <c r="B6" s="6" t="n">
        <v>104</v>
      </c>
      <c r="C6" s="6" t="n">
        <v>63</v>
      </c>
      <c r="D6" s="6" t="n">
        <v>99</v>
      </c>
    </row>
    <row r="7">
      <c r="A7" s="4" t="inlineStr">
        <is>
          <t>Other than options, vested/released (in shares)</t>
        </is>
      </c>
      <c r="B7" s="6" t="n">
        <v>-74</v>
      </c>
      <c r="C7" s="6" t="n">
        <v>-75</v>
      </c>
      <c r="D7" s="6" t="n">
        <v>-29</v>
      </c>
    </row>
    <row r="8">
      <c r="A8" s="4" t="inlineStr">
        <is>
          <t>Other than options, forfeited (in shares)</t>
        </is>
      </c>
      <c r="B8" s="6" t="n">
        <v>-5</v>
      </c>
      <c r="C8" s="6" t="n">
        <v>-6</v>
      </c>
      <c r="D8" s="4" t="inlineStr">
        <is>
          <t xml:space="preserve"> </t>
        </is>
      </c>
    </row>
    <row r="9">
      <c r="A9" s="4" t="inlineStr">
        <is>
          <t>Other than options, outstanding (in shares)</t>
        </is>
      </c>
      <c r="B9" s="6" t="n">
        <v>135</v>
      </c>
      <c r="C9" s="6" t="n">
        <v>110</v>
      </c>
      <c r="D9" s="6" t="n">
        <v>128</v>
      </c>
    </row>
    <row r="10">
      <c r="A10" s="3" t="inlineStr">
        <is>
          <t>Other than Options, Weighted-Average Grant Date Fair Value</t>
        </is>
      </c>
      <c r="B10" s="4" t="inlineStr">
        <is>
          <t xml:space="preserve"> </t>
        </is>
      </c>
      <c r="C10" s="4" t="inlineStr">
        <is>
          <t xml:space="preserve"> </t>
        </is>
      </c>
      <c r="D10" s="4" t="inlineStr">
        <is>
          <t xml:space="preserve"> </t>
        </is>
      </c>
    </row>
    <row r="11">
      <c r="A11" s="4" t="inlineStr">
        <is>
          <t>Weighted-average grant date fair value, outstanding (in dollars per share)</t>
        </is>
      </c>
      <c r="B11" s="5" t="n">
        <v>38.3</v>
      </c>
      <c r="C11" s="5" t="n">
        <v>33.21</v>
      </c>
      <c r="D11" s="5" t="n">
        <v>33.33</v>
      </c>
    </row>
    <row r="12">
      <c r="A12" s="4" t="inlineStr">
        <is>
          <t>Weighted-average grant date fair value, awarded (in dollars per share)</t>
        </is>
      </c>
      <c r="B12" s="11" t="n">
        <v>31.48</v>
      </c>
      <c r="C12" s="11" t="n">
        <v>41.02</v>
      </c>
      <c r="D12" s="11" t="n">
        <v>32.89</v>
      </c>
    </row>
    <row r="13">
      <c r="A13" s="4" t="inlineStr">
        <is>
          <t>Weighted-average grant date fair value, vested (in dollars per share)</t>
        </is>
      </c>
      <c r="B13" s="11" t="n">
        <v>36.55</v>
      </c>
      <c r="C13" s="11" t="n">
        <v>32.09</v>
      </c>
      <c r="D13" s="11" t="n">
        <v>32.35</v>
      </c>
    </row>
    <row r="14">
      <c r="A14" s="4" t="inlineStr">
        <is>
          <t>Weighted-average grant date fair value, forfeited (in dollars per share)</t>
        </is>
      </c>
      <c r="B14" s="11" t="n">
        <v>36.51</v>
      </c>
      <c r="C14" s="11" t="n">
        <v>36.69</v>
      </c>
      <c r="D14" s="4" t="inlineStr">
        <is>
          <t xml:space="preserve"> </t>
        </is>
      </c>
    </row>
    <row r="15">
      <c r="A15" s="4" t="inlineStr">
        <is>
          <t>Weighted-average grant date fair value, outstanding (in dollars per share)</t>
        </is>
      </c>
      <c r="B15" s="5" t="n">
        <v>34.07</v>
      </c>
      <c r="C15" s="5" t="n">
        <v>38.3</v>
      </c>
      <c r="D15" s="5" t="n">
        <v>33.21</v>
      </c>
    </row>
    <row r="16">
      <c r="A16" s="4" t="inlineStr">
        <is>
          <t>Performance Shares</t>
        </is>
      </c>
      <c r="B16" s="4" t="inlineStr">
        <is>
          <t xml:space="preserve"> </t>
        </is>
      </c>
      <c r="C16" s="4" t="inlineStr">
        <is>
          <t xml:space="preserve"> </t>
        </is>
      </c>
      <c r="D16" s="4" t="inlineStr">
        <is>
          <t xml:space="preserve"> </t>
        </is>
      </c>
    </row>
    <row r="17">
      <c r="A17" s="3" t="inlineStr">
        <is>
          <t>Other than Options</t>
        </is>
      </c>
      <c r="B17" s="4" t="inlineStr">
        <is>
          <t xml:space="preserve"> </t>
        </is>
      </c>
      <c r="C17" s="4" t="inlineStr">
        <is>
          <t xml:space="preserve"> </t>
        </is>
      </c>
      <c r="D17" s="4" t="inlineStr">
        <is>
          <t xml:space="preserve"> </t>
        </is>
      </c>
    </row>
    <row r="18">
      <c r="A18" s="4" t="inlineStr">
        <is>
          <t>Other than options, outstanding (in shares)</t>
        </is>
      </c>
      <c r="B18" s="6" t="n">
        <v>224</v>
      </c>
      <c r="C18" s="6" t="n">
        <v>379</v>
      </c>
      <c r="D18" s="6" t="n">
        <v>431</v>
      </c>
    </row>
    <row r="19">
      <c r="A19" s="4" t="inlineStr">
        <is>
          <t>Other than options, awarded (in shares)</t>
        </is>
      </c>
      <c r="B19" s="6" t="n">
        <v>186</v>
      </c>
      <c r="C19" s="6" t="n">
        <v>282</v>
      </c>
      <c r="D19" s="6" t="n">
        <v>413</v>
      </c>
    </row>
    <row r="20">
      <c r="A20" s="4" t="inlineStr">
        <is>
          <t>Other than options, vested/released (in shares)</t>
        </is>
      </c>
      <c r="B20" s="6" t="n">
        <v>-278</v>
      </c>
      <c r="C20" s="6" t="n">
        <v>-411</v>
      </c>
      <c r="D20" s="6" t="n">
        <v>-447</v>
      </c>
    </row>
    <row r="21">
      <c r="A21" s="4" t="inlineStr">
        <is>
          <t>Other than options, forfeited (in shares)</t>
        </is>
      </c>
      <c r="B21" s="6" t="n">
        <v>-66</v>
      </c>
      <c r="C21" s="6" t="n">
        <v>-26</v>
      </c>
      <c r="D21" s="6" t="n">
        <v>-18</v>
      </c>
    </row>
    <row r="22">
      <c r="A22" s="4" t="inlineStr">
        <is>
          <t>Other than options, outstanding (in shares)</t>
        </is>
      </c>
      <c r="B22" s="6" t="n">
        <v>66</v>
      </c>
      <c r="C22" s="6" t="n">
        <v>224</v>
      </c>
      <c r="D22" s="6" t="n">
        <v>379</v>
      </c>
    </row>
    <row r="23">
      <c r="A23" s="3" t="inlineStr">
        <is>
          <t>Other than Options, Weighted-Average Grant Date Fair Value</t>
        </is>
      </c>
      <c r="B23" s="4" t="inlineStr">
        <is>
          <t xml:space="preserve"> </t>
        </is>
      </c>
      <c r="C23" s="4" t="inlineStr">
        <is>
          <t xml:space="preserve"> </t>
        </is>
      </c>
      <c r="D23" s="4" t="inlineStr">
        <is>
          <t xml:space="preserve"> </t>
        </is>
      </c>
    </row>
    <row r="24">
      <c r="A24" s="4" t="inlineStr">
        <is>
          <t>Weighted-average grant date fair value, outstanding (in dollars per share)</t>
        </is>
      </c>
      <c r="B24" s="5" t="n">
        <v>31.31</v>
      </c>
      <c r="C24" s="5" t="n">
        <v>20.68</v>
      </c>
      <c r="D24" s="5" t="n">
        <v>20.68</v>
      </c>
    </row>
    <row r="25">
      <c r="A25" s="4" t="inlineStr">
        <is>
          <t>Weighted-average grant date fair value, awarded (in dollars per share)</t>
        </is>
      </c>
      <c r="B25" s="11" t="n">
        <v>38.82</v>
      </c>
      <c r="C25" s="11" t="n">
        <v>34.84</v>
      </c>
      <c r="D25" s="11" t="n">
        <v>29.22</v>
      </c>
    </row>
    <row r="26">
      <c r="A26" s="4" t="inlineStr">
        <is>
          <t>Weighted-average grant date fair value, vested (in dollars per share)</t>
        </is>
      </c>
      <c r="B26" s="11" t="n">
        <v>40.99</v>
      </c>
      <c r="C26" s="11" t="n">
        <v>29.08</v>
      </c>
      <c r="D26" s="11" t="n">
        <v>28.26</v>
      </c>
    </row>
    <row r="27">
      <c r="A27" s="4" t="inlineStr">
        <is>
          <t>Weighted-average grant date fair value, forfeited (in dollars per share)</t>
        </is>
      </c>
      <c r="B27" s="11" t="n">
        <v>26.61</v>
      </c>
      <c r="C27" s="11" t="n">
        <v>29.93</v>
      </c>
      <c r="D27" s="11" t="n">
        <v>28.62</v>
      </c>
    </row>
    <row r="28">
      <c r="A28" s="4" t="inlineStr">
        <is>
          <t>Weighted-average grant date fair value, outstanding (in dollars per share)</t>
        </is>
      </c>
      <c r="B28" s="5" t="n">
        <v>27.93</v>
      </c>
      <c r="C28" s="5" t="n">
        <v>31.31</v>
      </c>
      <c r="D28" s="5" t="n">
        <v>20.6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PPLEMENTAL FINANCIAL STATEMENT DATA</t>
        </is>
      </c>
      <c r="B1" s="2" t="inlineStr">
        <is>
          <t>12 Months Ended</t>
        </is>
      </c>
    </row>
    <row r="2">
      <c r="B2" s="2" t="inlineStr">
        <is>
          <t>Dec. 30, 2022</t>
        </is>
      </c>
    </row>
    <row r="3">
      <c r="A3" s="3" t="inlineStr">
        <is>
          <t>SUPPLEMENTAL FINANCIAL STATEMENT DATA</t>
        </is>
      </c>
      <c r="B3" s="4" t="inlineStr">
        <is>
          <t xml:space="preserve"> </t>
        </is>
      </c>
    </row>
    <row r="4">
      <c r="A4" s="4" t="inlineStr">
        <is>
          <t>SUPPLEMENTAL FINANCIAL STATEMENT DATA</t>
        </is>
      </c>
      <c r="B4" s="4" t="inlineStr">
        <is>
          <t>3. SUPPLEMENTAL FINANCIAL STATEMENT DATA Restricted Cash The following table provides a reconciliation of cash and cash equivalents, and restricted cash reported within the consolidated balance sheets for fiscal years 2022, 2021 and 2020 to the total cash, cash equivalents, and restricted cash shown in the consolidated statements of cash flows for fiscal years 2022, 2021 and 2020: ​ ​ ​ ​ ​ ​ ​ ​ ​ ​ ​ ​ ​ December 30, ​ December 31, ​ January 1, ​ 2022 2021 2021 ​ ​ (in thousands) Cash and cash equivalents ​ $ 8,806 ​ $ 11,221 ​ $ 28,405 Restricted cash ​ 10,679 ​ — ​ — Total cash, cash equivalents, and restricted cash shown in the consolidated statement of cash flows ​ $ 19,485 ​ $ 11,221 ​ $ 28,405 ​ Accounts Receivable Accounts receivable consisted of the following: ​ ​ ​ ​ ​ ​ ​ ​ ​ ​ December 30, ​ December 31, ​ 2022 2021 ​ ​ (in thousands) Billed ​ $ 60,842 ​ $ 68,325 Unbilled (1) ​ ​ 74,546 ​ ​ 54,817 Contract retentions ​ ​ 8,515 ​ ​ 4,472 Other assets (2) ​ ​ 9,583 ​ ​ 12,630 ​ ​ ​ 153,486 ​ ​ 140,244 Allowance for doubtful accounts ​ ​ (640) ​ ​ (1,115) ​ ​ $ 152,846 ​ $ 139,129 ​ (1) Unbilled portion represents contract assets which is presented separately from accounts receivable on the consolidated balance sheets. (2) Other assets represents a portion of receivables greater than one year from the normal course of business presented separately from current assets on the consolidated balance sheets. ​ The movements in the allowance for doubtful accounts consisted of the following: ​ ​ ​ ​ ​ ​ ​ ​ ​ ​ ​ ​ ​ Fiscal Year ​ 2022 2021 2020 ​ ​ (in thousands) Balance as of the beginning of the year ​ $ 1,115 ​ $ 2,127 ​ $ 1,147 (Recovery of) provision for doubtful accounts ​ 243 ​ 102 ​ 1,329 Write-offs of uncollectible accounts ​ (718) ​ (1,224) ​ (388) Fair value adjustment ​ — ​ 110 ​ 39 Balance as of the end of the year ​ $ 640 ​ $ 1,115 ​ $ 2,127 ​ Billed accounts receivable represent amounts billed to clients that have yet to be collected. Unbilled accounts receivable represent revenue recognized, but not yet billed, pursuant to contract terms or accounts billed after the period end. Substantially all unbilled receivables as of December 30, 2022 are, or were expected to be, billed and collected within twelve months of such date. Contract retentions represent amounts invoiced to clients where payments have been withheld pending the completion of certain milestones, other contractual conditions or upon the completion of the project. These retention agreements vary from project to project and could be outstanding for several months. Allowances for doubtful accounts have been determined through specific identification of amounts considered to be uncollectible and potential write-offs, plus a non-specific allowance for other amounts for which some potential loss has been determined to be probable based on current and past experience. Consolidated Edison of New York accounted for 10.3% and 19.8% of the Company’s billed outstanding receivables as of December 30, 2022 and December 31, 2021, respectively. From time to time, in connection with factoring agreements, the Company sells trade accounts receivable without recourse to third party purchasers in exchange for cash. During 2022, the Company did not The discounts on the trade accounts receivable sold during 2021 were ​ Equipment and Leasehold Improvements Equipment and leasehold improvements were as follows: ​ ​ ​ ​ ​ ​ ​ ​ ​ ​ December 30, ​ December 31, ​ ​ 2022 2021 ​ ​ (in thousands) Furniture and fixtures ​ $ 4,062 ​ $ 4,070 Computer hardware and software ​ 35,635 ​ 26,425 Leasehold improvements ​ 3,097 ​ 3,011 Equipment under finance leases ​ 5,503 ​ 3,286 Automobiles, trucks, and field equipment ​ 3,134 ​ 3,099 Subtotal ​ 51,431 ​ 39,891 Accumulated depreciation and amortization ​ (28,894) ​ (23,134) Equipment and leasehold improvements, net ​ $ 22,537 ​ $ 16,757 Depreciation expense of equipment and leasehold improvements totaled $6.3 million, $5.6 million, and $5.0 million in fiscal years 2022, 2021, and 2020, respectively. Included in accumulated depreciation and amortization is $1.1 million, $0.6 million, and $0.6 million of amortization expense related to equipment held under finance leases in fiscal years 2022, 2021, and 2020, respectively. Accrued Liabilities Accrued liabilities were as follows: ​ ​ ​ ​ ​ ​ ​ ​ ​ ​ December 30, ​ December 31, ​ 2022 2021 ​ ​ (in thousands) Accrued subcontractor costs ​ $ 28,374 ​ $ 19,727 Rebate and other ​ ​ 14,643 ​ ​ 1,083 Accrued bonuses ​ ​ 8,470 ​ ​ 7,767 Accrued accounting and taxes ​ 2,712 ​ 2,194 Employee withholdings ​ 2,571 ​ 2,665 Compensation and payroll taxes ​ 2,340 ​ 2,244 Total accrued liabilities ​ $ 59,110 ​ $ 35,680 ​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19" customWidth="1" min="3" max="3"/>
    <col width="19" customWidth="1" min="4" max="4"/>
  </cols>
  <sheetData>
    <row r="1">
      <c r="A1" s="1" t="inlineStr">
        <is>
          <t>SHAREHOLDERS' EQUITY - Fair Value Valuation Assumptions - General Information (Details)</t>
        </is>
      </c>
      <c r="B1" s="2" t="inlineStr">
        <is>
          <t>12 Months Ended</t>
        </is>
      </c>
    </row>
    <row r="2">
      <c r="B2" s="2" t="inlineStr">
        <is>
          <t>Dec. 30, 2022 item shares</t>
        </is>
      </c>
      <c r="C2" s="2" t="inlineStr">
        <is>
          <t>Dec. 31, 2021 item</t>
        </is>
      </c>
      <c r="D2" s="2" t="inlineStr">
        <is>
          <t>Jan. 01, 2021 item</t>
        </is>
      </c>
    </row>
    <row r="3">
      <c r="A3" s="3" t="inlineStr">
        <is>
          <t>Share-based Compensation</t>
        </is>
      </c>
      <c r="B3" s="4" t="inlineStr">
        <is>
          <t xml:space="preserve"> </t>
        </is>
      </c>
      <c r="C3" s="4" t="inlineStr">
        <is>
          <t xml:space="preserve"> </t>
        </is>
      </c>
      <c r="D3" s="4" t="inlineStr">
        <is>
          <t xml:space="preserve"> </t>
        </is>
      </c>
    </row>
    <row r="4">
      <c r="A4" s="4" t="inlineStr">
        <is>
          <t>Options, granted (in shares) | shares</t>
        </is>
      </c>
      <c r="B4" s="6" t="n">
        <v>0</v>
      </c>
      <c r="C4" s="4" t="inlineStr">
        <is>
          <t xml:space="preserve"> </t>
        </is>
      </c>
      <c r="D4" s="4" t="inlineStr">
        <is>
          <t xml:space="preserve"> </t>
        </is>
      </c>
    </row>
    <row r="5">
      <c r="A5" s="4" t="inlineStr">
        <is>
          <t>Restricted Stock | Minimum</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Vesting period</t>
        </is>
      </c>
      <c r="B7" s="4" t="inlineStr">
        <is>
          <t>2 years</t>
        </is>
      </c>
      <c r="C7" s="4" t="inlineStr">
        <is>
          <t xml:space="preserve"> </t>
        </is>
      </c>
      <c r="D7" s="4" t="inlineStr">
        <is>
          <t xml:space="preserve"> </t>
        </is>
      </c>
    </row>
    <row r="8">
      <c r="A8" s="4" t="inlineStr">
        <is>
          <t>Restricted Stock | Maximum</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Vesting period</t>
        </is>
      </c>
      <c r="B10" s="4" t="inlineStr">
        <is>
          <t>3 years</t>
        </is>
      </c>
      <c r="C10" s="4" t="inlineStr">
        <is>
          <t xml:space="preserve"> </t>
        </is>
      </c>
      <c r="D10" s="4" t="inlineStr">
        <is>
          <t xml:space="preserve"> </t>
        </is>
      </c>
    </row>
    <row r="11">
      <c r="A11" s="4" t="inlineStr">
        <is>
          <t>Performance Shares</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Number of metrics | item</t>
        </is>
      </c>
      <c r="B13" s="6" t="n">
        <v>2</v>
      </c>
      <c r="C13" s="6" t="n">
        <v>2</v>
      </c>
      <c r="D13" s="6" t="n">
        <v>2</v>
      </c>
    </row>
    <row r="14">
      <c r="A14" s="4" t="inlineStr">
        <is>
          <t>Performance Shares | Share-Based Payment Arrangement, Tranche One</t>
        </is>
      </c>
      <c r="B14" s="4" t="inlineStr">
        <is>
          <t xml:space="preserve"> </t>
        </is>
      </c>
      <c r="C14" s="4" t="inlineStr">
        <is>
          <t xml:space="preserve"> </t>
        </is>
      </c>
      <c r="D14" s="4" t="inlineStr">
        <is>
          <t xml:space="preserve"> </t>
        </is>
      </c>
    </row>
    <row r="15">
      <c r="A15" s="3" t="inlineStr">
        <is>
          <t>Share-based Compensation</t>
        </is>
      </c>
      <c r="B15" s="4" t="inlineStr">
        <is>
          <t xml:space="preserve"> </t>
        </is>
      </c>
      <c r="C15" s="4" t="inlineStr">
        <is>
          <t xml:space="preserve"> </t>
        </is>
      </c>
      <c r="D15" s="4" t="inlineStr">
        <is>
          <t xml:space="preserve"> </t>
        </is>
      </c>
    </row>
    <row r="16">
      <c r="A16" s="4" t="inlineStr">
        <is>
          <t>Vesting period</t>
        </is>
      </c>
      <c r="B16" s="4" t="inlineStr">
        <is>
          <t>3 years</t>
        </is>
      </c>
      <c r="C16" s="4" t="inlineStr">
        <is>
          <t xml:space="preserve"> </t>
        </is>
      </c>
      <c r="D16" s="4" t="inlineStr">
        <is>
          <t xml:space="preserve"> </t>
        </is>
      </c>
    </row>
    <row r="17">
      <c r="A17" s="4" t="inlineStr">
        <is>
          <t>Percentage of award vesting based on each metric (as a percent)</t>
        </is>
      </c>
      <c r="B17" s="9" t="n">
        <v>0.5</v>
      </c>
      <c r="C17" s="4" t="inlineStr">
        <is>
          <t xml:space="preserve"> </t>
        </is>
      </c>
      <c r="D17" s="4" t="inlineStr">
        <is>
          <t xml:space="preserve"> </t>
        </is>
      </c>
    </row>
    <row r="18">
      <c r="A18" s="4" t="inlineStr">
        <is>
          <t>Performance Shares | Share-Based Payment Arrangement, Tranche Two</t>
        </is>
      </c>
      <c r="B18" s="4" t="inlineStr">
        <is>
          <t xml:space="preserve"> </t>
        </is>
      </c>
      <c r="C18" s="4" t="inlineStr">
        <is>
          <t xml:space="preserve"> </t>
        </is>
      </c>
      <c r="D18" s="4" t="inlineStr">
        <is>
          <t xml:space="preserve"> </t>
        </is>
      </c>
    </row>
    <row r="19">
      <c r="A19" s="3" t="inlineStr">
        <is>
          <t>Share-based Compensation</t>
        </is>
      </c>
      <c r="B19" s="4" t="inlineStr">
        <is>
          <t xml:space="preserve"> </t>
        </is>
      </c>
      <c r="C19" s="4" t="inlineStr">
        <is>
          <t xml:space="preserve"> </t>
        </is>
      </c>
      <c r="D19" s="4" t="inlineStr">
        <is>
          <t xml:space="preserve"> </t>
        </is>
      </c>
    </row>
    <row r="20">
      <c r="A20" s="4" t="inlineStr">
        <is>
          <t>Vesting period</t>
        </is>
      </c>
      <c r="B20" s="4" t="inlineStr">
        <is>
          <t xml:space="preserve"> </t>
        </is>
      </c>
      <c r="C20" s="4" t="inlineStr">
        <is>
          <t>1 year</t>
        </is>
      </c>
      <c r="D20" s="4" t="inlineStr">
        <is>
          <t xml:space="preserve"> </t>
        </is>
      </c>
    </row>
    <row r="21">
      <c r="A21" s="4" t="inlineStr">
        <is>
          <t>Percentage of award vesting based on each metric (as a percent)</t>
        </is>
      </c>
      <c r="B21" s="4" t="inlineStr">
        <is>
          <t xml:space="preserve"> </t>
        </is>
      </c>
      <c r="C21" s="9" t="n">
        <v>0.5</v>
      </c>
      <c r="D21" s="4" t="inlineStr">
        <is>
          <t xml:space="preserve"> </t>
        </is>
      </c>
    </row>
    <row r="22">
      <c r="A22" s="4" t="inlineStr">
        <is>
          <t>Performance Shares | Share-Based Payment Arrangement, Tranche Three</t>
        </is>
      </c>
      <c r="B22" s="4" t="inlineStr">
        <is>
          <t xml:space="preserve"> </t>
        </is>
      </c>
      <c r="C22" s="4" t="inlineStr">
        <is>
          <t xml:space="preserve"> </t>
        </is>
      </c>
      <c r="D22" s="4" t="inlineStr">
        <is>
          <t xml:space="preserve"> </t>
        </is>
      </c>
    </row>
    <row r="23">
      <c r="A23" s="3" t="inlineStr">
        <is>
          <t>Share-based Compensation</t>
        </is>
      </c>
      <c r="B23" s="4" t="inlineStr">
        <is>
          <t xml:space="preserve"> </t>
        </is>
      </c>
      <c r="C23" s="4" t="inlineStr">
        <is>
          <t xml:space="preserve"> </t>
        </is>
      </c>
      <c r="D23" s="4" t="inlineStr">
        <is>
          <t xml:space="preserve"> </t>
        </is>
      </c>
    </row>
    <row r="24">
      <c r="A24" s="4" t="inlineStr">
        <is>
          <t>Vesting period</t>
        </is>
      </c>
      <c r="B24" s="4" t="inlineStr">
        <is>
          <t xml:space="preserve"> </t>
        </is>
      </c>
      <c r="C24" s="4" t="inlineStr">
        <is>
          <t xml:space="preserve"> </t>
        </is>
      </c>
      <c r="D24" s="4" t="inlineStr">
        <is>
          <t>2 years</t>
        </is>
      </c>
    </row>
    <row r="25">
      <c r="A25" s="4" t="inlineStr">
        <is>
          <t>Percentage of award vesting based on each metric (as a percent)</t>
        </is>
      </c>
      <c r="B25" s="4" t="inlineStr">
        <is>
          <t xml:space="preserve"> </t>
        </is>
      </c>
      <c r="C25" s="4" t="inlineStr">
        <is>
          <t xml:space="preserve"> </t>
        </is>
      </c>
      <c r="D25" s="9" t="n">
        <v>0.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Fair Value Valuation Assumptions - Tabular Disclosure (Details) - $ / shares</t>
        </is>
      </c>
      <c r="B1" s="2" t="inlineStr">
        <is>
          <t>12 Months Ended</t>
        </is>
      </c>
    </row>
    <row r="2">
      <c r="B2" s="2" t="inlineStr">
        <is>
          <t>Dec. 30, 2022</t>
        </is>
      </c>
      <c r="C2" s="2" t="inlineStr">
        <is>
          <t>Dec. 31, 2021</t>
        </is>
      </c>
      <c r="D2" s="2" t="inlineStr">
        <is>
          <t>Jan. 01, 2021</t>
        </is>
      </c>
    </row>
    <row r="3">
      <c r="A3" s="3" t="inlineStr">
        <is>
          <t>Assumptions</t>
        </is>
      </c>
      <c r="B3" s="4" t="inlineStr">
        <is>
          <t xml:space="preserve"> </t>
        </is>
      </c>
      <c r="C3" s="4" t="inlineStr">
        <is>
          <t xml:space="preserve"> </t>
        </is>
      </c>
      <c r="D3" s="4" t="inlineStr">
        <is>
          <t xml:space="preserve"> </t>
        </is>
      </c>
    </row>
    <row r="4">
      <c r="A4" s="4" t="inlineStr">
        <is>
          <t>Share price (in dollars per share)</t>
        </is>
      </c>
      <c r="B4" s="5" t="n">
        <v>17.85</v>
      </c>
      <c r="C4" s="4" t="inlineStr">
        <is>
          <t xml:space="preserve"> </t>
        </is>
      </c>
      <c r="D4" s="4" t="inlineStr">
        <is>
          <t xml:space="preserve"> </t>
        </is>
      </c>
    </row>
    <row r="5">
      <c r="A5" s="4" t="inlineStr">
        <is>
          <t>Employee Stock</t>
        </is>
      </c>
      <c r="B5" s="4" t="inlineStr">
        <is>
          <t xml:space="preserve"> </t>
        </is>
      </c>
      <c r="C5" s="4" t="inlineStr">
        <is>
          <t xml:space="preserve"> </t>
        </is>
      </c>
      <c r="D5" s="4" t="inlineStr">
        <is>
          <t xml:space="preserve"> </t>
        </is>
      </c>
    </row>
    <row r="6">
      <c r="A6" s="3" t="inlineStr">
        <is>
          <t>Assumptions</t>
        </is>
      </c>
      <c r="B6" s="4" t="inlineStr">
        <is>
          <t xml:space="preserve"> </t>
        </is>
      </c>
      <c r="C6" s="4" t="inlineStr">
        <is>
          <t xml:space="preserve"> </t>
        </is>
      </c>
      <c r="D6" s="4" t="inlineStr">
        <is>
          <t xml:space="preserve"> </t>
        </is>
      </c>
    </row>
    <row r="7">
      <c r="A7" s="4" t="inlineStr">
        <is>
          <t>Risk-free rate (as a percent)</t>
        </is>
      </c>
      <c r="B7" s="10" t="n">
        <v>0.014</v>
      </c>
      <c r="C7" s="10" t="n">
        <v>0.001</v>
      </c>
      <c r="D7" s="10" t="n">
        <v>0.008999999999999999</v>
      </c>
    </row>
    <row r="8">
      <c r="A8" s="4" t="inlineStr">
        <is>
          <t>Expected volatility (as a percent)</t>
        </is>
      </c>
      <c r="B8" s="9" t="n">
        <v>0.3</v>
      </c>
      <c r="C8" s="10" t="n">
        <v>0.319</v>
      </c>
      <c r="D8" s="10" t="n">
        <v>0.303</v>
      </c>
    </row>
    <row r="9">
      <c r="A9" s="4" t="inlineStr">
        <is>
          <t>Expected dividends (as a percent)</t>
        </is>
      </c>
      <c r="B9" s="9" t="n">
        <v>0</v>
      </c>
      <c r="C9" s="9" t="n">
        <v>0</v>
      </c>
      <c r="D9" s="9" t="n">
        <v>0</v>
      </c>
    </row>
    <row r="10">
      <c r="A10" s="4" t="inlineStr">
        <is>
          <t>Employee Stock | Weighted Average</t>
        </is>
      </c>
      <c r="B10" s="4" t="inlineStr">
        <is>
          <t xml:space="preserve"> </t>
        </is>
      </c>
      <c r="C10" s="4" t="inlineStr">
        <is>
          <t xml:space="preserve"> </t>
        </is>
      </c>
      <c r="D10" s="4" t="inlineStr">
        <is>
          <t xml:space="preserve"> </t>
        </is>
      </c>
    </row>
    <row r="11">
      <c r="A11" s="3" t="inlineStr">
        <is>
          <t>Assumptions</t>
        </is>
      </c>
      <c r="B11" s="4" t="inlineStr">
        <is>
          <t xml:space="preserve"> </t>
        </is>
      </c>
      <c r="C11" s="4" t="inlineStr">
        <is>
          <t xml:space="preserve"> </t>
        </is>
      </c>
      <c r="D11" s="4" t="inlineStr">
        <is>
          <t xml:space="preserve"> </t>
        </is>
      </c>
    </row>
    <row r="12">
      <c r="A12" s="4" t="inlineStr">
        <is>
          <t>Expected term (in years)</t>
        </is>
      </c>
      <c r="B12" s="4" t="inlineStr">
        <is>
          <t>6 months</t>
        </is>
      </c>
      <c r="C12" s="4" t="inlineStr">
        <is>
          <t>6 months</t>
        </is>
      </c>
      <c r="D12" s="4" t="inlineStr">
        <is>
          <t>6 months</t>
        </is>
      </c>
    </row>
    <row r="13">
      <c r="A13" s="4" t="inlineStr">
        <is>
          <t>Share price (in dollars per share)</t>
        </is>
      </c>
      <c r="B13" s="5" t="n">
        <v>31.11</v>
      </c>
      <c r="C13" s="5" t="n">
        <v>40.21</v>
      </c>
      <c r="D13" s="5" t="n">
        <v>28.3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Provision for Income Taxes (Details) - USD ($) $ in Thousands</t>
        </is>
      </c>
      <c r="B1" s="2" t="inlineStr">
        <is>
          <t>3 Months Ended</t>
        </is>
      </c>
      <c r="J1" s="2" t="inlineStr">
        <is>
          <t>12 Months Ended</t>
        </is>
      </c>
    </row>
    <row r="2">
      <c r="B2" s="2" t="inlineStr">
        <is>
          <t>Dec. 30, 2022</t>
        </is>
      </c>
      <c r="C2" s="2" t="inlineStr">
        <is>
          <t>Sep. 30, 2022</t>
        </is>
      </c>
      <c r="D2" s="2" t="inlineStr">
        <is>
          <t>Jul. 01, 2022</t>
        </is>
      </c>
      <c r="E2" s="2" t="inlineStr">
        <is>
          <t>Apr. 01, 2022</t>
        </is>
      </c>
      <c r="F2" s="2" t="inlineStr">
        <is>
          <t>Dec. 31, 2021</t>
        </is>
      </c>
      <c r="G2" s="2" t="inlineStr">
        <is>
          <t>Oct. 01, 2021</t>
        </is>
      </c>
      <c r="H2" s="2" t="inlineStr">
        <is>
          <t>Jul. 02, 2021</t>
        </is>
      </c>
      <c r="I2" s="2" t="inlineStr">
        <is>
          <t>Apr. 02, 2021</t>
        </is>
      </c>
      <c r="J2" s="2" t="inlineStr">
        <is>
          <t>Dec. 30, 2022</t>
        </is>
      </c>
      <c r="K2" s="2" t="inlineStr">
        <is>
          <t>Dec. 31, 2021</t>
        </is>
      </c>
      <c r="L2" s="2" t="inlineStr">
        <is>
          <t>Jan. 01, 2021</t>
        </is>
      </c>
    </row>
    <row r="3">
      <c r="A3" s="3" t="inlineStr">
        <is>
          <t>Provision for 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urrent federal tax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1224</v>
      </c>
      <c r="K4" s="8" t="n">
        <v>-1606</v>
      </c>
      <c r="L4" s="8" t="n">
        <v>-592</v>
      </c>
    </row>
    <row r="5">
      <c r="A5" s="4" t="inlineStr">
        <is>
          <t>Current state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3</v>
      </c>
      <c r="K5" s="6" t="n">
        <v>530</v>
      </c>
      <c r="L5" s="6" t="n">
        <v>166</v>
      </c>
    </row>
    <row r="6">
      <c r="A6" s="4" t="inlineStr">
        <is>
          <t>Current foreign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8</v>
      </c>
    </row>
    <row r="7">
      <c r="A7" s="4" t="inlineStr">
        <is>
          <t>Deferred federal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519</v>
      </c>
      <c r="K7" s="6" t="n">
        <v>-2656</v>
      </c>
      <c r="L7" s="6" t="n">
        <v>-2939</v>
      </c>
    </row>
    <row r="8">
      <c r="A8" s="4" t="inlineStr">
        <is>
          <t>Deferred state tax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88</v>
      </c>
      <c r="K8" s="6" t="n">
        <v>-255</v>
      </c>
      <c r="L8" s="6" t="n">
        <v>-1826</v>
      </c>
    </row>
    <row r="9">
      <c r="A9" s="4" t="inlineStr">
        <is>
          <t>Total provision for income taxes</t>
        </is>
      </c>
      <c r="B9" s="8" t="n">
        <v>2584</v>
      </c>
      <c r="C9" s="8" t="n">
        <v>-1526</v>
      </c>
      <c r="D9" s="8" t="n">
        <v>-1673</v>
      </c>
      <c r="E9" s="8" t="n">
        <v>-2389</v>
      </c>
      <c r="F9" s="8" t="n">
        <v>1370</v>
      </c>
      <c r="G9" s="8" t="n">
        <v>-236</v>
      </c>
      <c r="H9" s="8" t="n">
        <v>-3663</v>
      </c>
      <c r="I9" s="8" t="n">
        <v>-1458</v>
      </c>
      <c r="J9" s="8" t="n">
        <v>-3004</v>
      </c>
      <c r="K9" s="8" t="n">
        <v>-3987</v>
      </c>
      <c r="L9" s="8" t="n">
        <v>-5173</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COME TAXES - Tax Rate (Details)</t>
        </is>
      </c>
      <c r="B1" s="2" t="inlineStr">
        <is>
          <t>12 Months Ended</t>
        </is>
      </c>
    </row>
    <row r="2">
      <c r="B2" s="2" t="inlineStr">
        <is>
          <t>Dec. 30, 2022</t>
        </is>
      </c>
      <c r="C2" s="2" t="inlineStr">
        <is>
          <t>Dec. 31, 2021</t>
        </is>
      </c>
      <c r="D2" s="2" t="inlineStr">
        <is>
          <t>Jan. 01, 2021</t>
        </is>
      </c>
    </row>
    <row r="3">
      <c r="A3" s="3" t="inlineStr">
        <is>
          <t>Income Taxes</t>
        </is>
      </c>
      <c r="B3" s="4" t="inlineStr">
        <is>
          <t xml:space="preserve"> </t>
        </is>
      </c>
      <c r="C3" s="4" t="inlineStr">
        <is>
          <t xml:space="preserve"> </t>
        </is>
      </c>
      <c r="D3" s="4" t="inlineStr">
        <is>
          <t xml:space="preserve"> </t>
        </is>
      </c>
    </row>
    <row r="4">
      <c r="A4" s="4" t="inlineStr">
        <is>
          <t>U.S. federal statutory rate (as a percent)</t>
        </is>
      </c>
      <c r="B4" s="9" t="n">
        <v>0.21</v>
      </c>
      <c r="C4" s="9" t="n">
        <v>0.21</v>
      </c>
      <c r="D4" s="9" t="n">
        <v>0.2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Reconciliation (Details) - USD ($) $ in Thousands</t>
        </is>
      </c>
      <c r="B1" s="2" t="inlineStr">
        <is>
          <t>3 Months Ended</t>
        </is>
      </c>
      <c r="J1" s="2" t="inlineStr">
        <is>
          <t>12 Months Ended</t>
        </is>
      </c>
    </row>
    <row r="2">
      <c r="B2" s="2" t="inlineStr">
        <is>
          <t>Dec. 30, 2022</t>
        </is>
      </c>
      <c r="C2" s="2" t="inlineStr">
        <is>
          <t>Sep. 30, 2022</t>
        </is>
      </c>
      <c r="D2" s="2" t="inlineStr">
        <is>
          <t>Jul. 01, 2022</t>
        </is>
      </c>
      <c r="E2" s="2" t="inlineStr">
        <is>
          <t>Apr. 01, 2022</t>
        </is>
      </c>
      <c r="F2" s="2" t="inlineStr">
        <is>
          <t>Dec. 31, 2021</t>
        </is>
      </c>
      <c r="G2" s="2" t="inlineStr">
        <is>
          <t>Oct. 01, 2021</t>
        </is>
      </c>
      <c r="H2" s="2" t="inlineStr">
        <is>
          <t>Jul. 02, 2021</t>
        </is>
      </c>
      <c r="I2" s="2" t="inlineStr">
        <is>
          <t>Apr. 02, 2021</t>
        </is>
      </c>
      <c r="J2" s="2" t="inlineStr">
        <is>
          <t>Dec. 30, 2022</t>
        </is>
      </c>
      <c r="K2" s="2" t="inlineStr">
        <is>
          <t>Dec. 31, 2021</t>
        </is>
      </c>
      <c r="L2" s="2" t="inlineStr">
        <is>
          <t>Jan. 01, 2021</t>
        </is>
      </c>
    </row>
    <row r="3">
      <c r="A3" s="3" t="inlineStr">
        <is>
          <t>Provision for income taxes reconcili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puted "expected" federal income tax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2405</v>
      </c>
      <c r="K4" s="8" t="n">
        <v>-2605</v>
      </c>
      <c r="L4" s="8" t="n">
        <v>-4130</v>
      </c>
    </row>
    <row r="5">
      <c r="A5" s="4" t="inlineStr">
        <is>
          <t>Permanent differen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4</v>
      </c>
      <c r="K5" s="6" t="n">
        <v>18</v>
      </c>
      <c r="L5" s="6" t="n">
        <v>122</v>
      </c>
    </row>
    <row r="6">
      <c r="A6" s="4" t="inlineStr">
        <is>
          <t>Nondeductible executive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11</v>
      </c>
      <c r="K6" s="6" t="n">
        <v>1349</v>
      </c>
      <c r="L6" s="6" t="n">
        <v>1386</v>
      </c>
    </row>
    <row r="7">
      <c r="A7" s="4" t="inlineStr">
        <is>
          <t>Stock options and disqualifying dispo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76</v>
      </c>
      <c r="K7" s="6" t="n">
        <v>-1276</v>
      </c>
      <c r="L7" s="6" t="n">
        <v>4</v>
      </c>
    </row>
    <row r="8">
      <c r="A8" s="4" t="inlineStr">
        <is>
          <t>Energy efficient building dedu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378</v>
      </c>
      <c r="K8" s="6" t="n">
        <v>-558</v>
      </c>
      <c r="L8" s="6" t="n">
        <v>-738</v>
      </c>
    </row>
    <row r="9">
      <c r="A9" s="4" t="inlineStr">
        <is>
          <t>Current and deferred state income tax expense, net of federal benef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11</v>
      </c>
      <c r="K9" s="6" t="n">
        <v>-660</v>
      </c>
      <c r="L9" s="6" t="n">
        <v>-1205</v>
      </c>
    </row>
    <row r="10">
      <c r="A10" s="4" t="inlineStr">
        <is>
          <t>Adjustment for uncertain tax pos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42</v>
      </c>
    </row>
    <row r="11">
      <c r="A11" s="4" t="inlineStr">
        <is>
          <t>Research and development tax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17</v>
      </c>
      <c r="K11" s="6" t="n">
        <v>-761</v>
      </c>
      <c r="L11" s="6" t="n">
        <v>-527</v>
      </c>
    </row>
    <row r="12">
      <c r="A12" s="4" t="inlineStr">
        <is>
          <t>Federal rate differential on NOL carryba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579</v>
      </c>
      <c r="L12" s="4" t="inlineStr">
        <is>
          <t xml:space="preserve"> </t>
        </is>
      </c>
    </row>
    <row r="13">
      <c r="A13" s="4" t="inlineStr">
        <is>
          <t>Change in valuation allow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105</v>
      </c>
      <c r="L13" s="4" t="inlineStr">
        <is>
          <t xml:space="preserve"> </t>
        </is>
      </c>
    </row>
    <row r="14">
      <c r="A14" s="4" t="inlineStr">
        <is>
          <t>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96</v>
      </c>
      <c r="K14" s="6" t="n">
        <v>-20</v>
      </c>
      <c r="L14" s="6" t="n">
        <v>57</v>
      </c>
    </row>
    <row r="15">
      <c r="A15" s="4" t="inlineStr">
        <is>
          <t>Total provision for income taxes</t>
        </is>
      </c>
      <c r="B15" s="8" t="n">
        <v>2584</v>
      </c>
      <c r="C15" s="8" t="n">
        <v>-1526</v>
      </c>
      <c r="D15" s="8" t="n">
        <v>-1673</v>
      </c>
      <c r="E15" s="8" t="n">
        <v>-2389</v>
      </c>
      <c r="F15" s="8" t="n">
        <v>1370</v>
      </c>
      <c r="G15" s="8" t="n">
        <v>-236</v>
      </c>
      <c r="H15" s="8" t="n">
        <v>-3663</v>
      </c>
      <c r="I15" s="8" t="n">
        <v>-1458</v>
      </c>
      <c r="J15" s="8" t="n">
        <v>-3004</v>
      </c>
      <c r="K15" s="8" t="n">
        <v>-3987</v>
      </c>
      <c r="L15" s="8" t="n">
        <v>-5173</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0, 2022</t>
        </is>
      </c>
      <c r="C1" s="2" t="inlineStr">
        <is>
          <t>Dec. 31, 2021</t>
        </is>
      </c>
      <c r="D1" s="2" t="inlineStr">
        <is>
          <t>Jan. 01, 2021</t>
        </is>
      </c>
    </row>
    <row r="2">
      <c r="A2" s="3" t="inlineStr">
        <is>
          <t>Deferred tax assets:</t>
        </is>
      </c>
      <c r="B2" s="4" t="inlineStr">
        <is>
          <t xml:space="preserve"> </t>
        </is>
      </c>
      <c r="C2" s="4" t="inlineStr">
        <is>
          <t xml:space="preserve"> </t>
        </is>
      </c>
      <c r="D2" s="4" t="inlineStr">
        <is>
          <t xml:space="preserve"> </t>
        </is>
      </c>
    </row>
    <row r="3">
      <c r="A3" s="4" t="inlineStr">
        <is>
          <t>Other accrued liabilities</t>
        </is>
      </c>
      <c r="B3" s="8" t="n">
        <v>1374</v>
      </c>
      <c r="C3" s="8" t="n">
        <v>1638</v>
      </c>
      <c r="D3" s="4" t="inlineStr">
        <is>
          <t xml:space="preserve"> </t>
        </is>
      </c>
    </row>
    <row r="4">
      <c r="A4" s="4" t="inlineStr">
        <is>
          <t>Federal and state net operating losses</t>
        </is>
      </c>
      <c r="B4" s="6" t="n">
        <v>23089</v>
      </c>
      <c r="C4" s="6" t="n">
        <v>22645</v>
      </c>
      <c r="D4" s="4" t="inlineStr">
        <is>
          <t xml:space="preserve"> </t>
        </is>
      </c>
    </row>
    <row r="5">
      <c r="A5" s="4" t="inlineStr">
        <is>
          <t>Lease liability</t>
        </is>
      </c>
      <c r="B5" s="6" t="n">
        <v>3592</v>
      </c>
      <c r="C5" s="6" t="n">
        <v>4523</v>
      </c>
      <c r="D5" s="4" t="inlineStr">
        <is>
          <t xml:space="preserve"> </t>
        </is>
      </c>
    </row>
    <row r="6">
      <c r="A6" s="4" t="inlineStr">
        <is>
          <t>Stock compensation</t>
        </is>
      </c>
      <c r="B6" s="6" t="n">
        <v>1404</v>
      </c>
      <c r="C6" s="6" t="n">
        <v>3291</v>
      </c>
      <c r="D6" s="4" t="inlineStr">
        <is>
          <t xml:space="preserve"> </t>
        </is>
      </c>
    </row>
    <row r="7">
      <c r="A7" s="4" t="inlineStr">
        <is>
          <t>Capitalized research and development</t>
        </is>
      </c>
      <c r="B7" s="6" t="n">
        <v>2078</v>
      </c>
      <c r="C7" s="4" t="inlineStr">
        <is>
          <t xml:space="preserve"> </t>
        </is>
      </c>
      <c r="D7" s="4" t="inlineStr">
        <is>
          <t xml:space="preserve"> </t>
        </is>
      </c>
    </row>
    <row r="8">
      <c r="A8" s="4" t="inlineStr">
        <is>
          <t>Credit Carryforwards</t>
        </is>
      </c>
      <c r="B8" s="6" t="n">
        <v>1754</v>
      </c>
      <c r="C8" s="6" t="n">
        <v>1345</v>
      </c>
      <c r="D8" s="4" t="inlineStr">
        <is>
          <t xml:space="preserve"> </t>
        </is>
      </c>
    </row>
    <row r="9">
      <c r="A9" s="4" t="inlineStr">
        <is>
          <t>Excess business interest limitation</t>
        </is>
      </c>
      <c r="B9" s="6" t="n">
        <v>1437</v>
      </c>
      <c r="C9" s="6" t="n">
        <v>646</v>
      </c>
      <c r="D9" s="4" t="inlineStr">
        <is>
          <t xml:space="preserve"> </t>
        </is>
      </c>
    </row>
    <row r="10">
      <c r="A10" s="4" t="inlineStr">
        <is>
          <t>Other</t>
        </is>
      </c>
      <c r="B10" s="6" t="n">
        <v>207</v>
      </c>
      <c r="C10" s="6" t="n">
        <v>345</v>
      </c>
      <c r="D10" s="4" t="inlineStr">
        <is>
          <t xml:space="preserve"> </t>
        </is>
      </c>
    </row>
    <row r="11">
      <c r="A11" s="4" t="inlineStr">
        <is>
          <t>Total deferred tax assets</t>
        </is>
      </c>
      <c r="B11" s="6" t="n">
        <v>34935</v>
      </c>
      <c r="C11" s="6" t="n">
        <v>34433</v>
      </c>
      <c r="D11" s="4" t="inlineStr">
        <is>
          <t xml:space="preserve"> </t>
        </is>
      </c>
    </row>
    <row r="12">
      <c r="A12" s="4" t="inlineStr">
        <is>
          <t>Valuation allowance</t>
        </is>
      </c>
      <c r="B12" s="6" t="n">
        <v>-1191</v>
      </c>
      <c r="C12" s="6" t="n">
        <v>-1191</v>
      </c>
      <c r="D12" s="8" t="n">
        <v>-1200</v>
      </c>
    </row>
    <row r="13">
      <c r="A13" s="4" t="inlineStr">
        <is>
          <t>Net deferred tax assets</t>
        </is>
      </c>
      <c r="B13" s="6" t="n">
        <v>33744</v>
      </c>
      <c r="C13" s="6" t="n">
        <v>33242</v>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Deferred revenue</t>
        </is>
      </c>
      <c r="B15" s="6" t="n">
        <v>-4223</v>
      </c>
      <c r="C15" s="6" t="n">
        <v>-3526</v>
      </c>
      <c r="D15" s="4" t="inlineStr">
        <is>
          <t xml:space="preserve"> </t>
        </is>
      </c>
    </row>
    <row r="16">
      <c r="A16" s="4" t="inlineStr">
        <is>
          <t>Fixed assets</t>
        </is>
      </c>
      <c r="B16" s="6" t="n">
        <v>-2778</v>
      </c>
      <c r="C16" s="6" t="n">
        <v>-2875</v>
      </c>
      <c r="D16" s="4" t="inlineStr">
        <is>
          <t xml:space="preserve"> </t>
        </is>
      </c>
    </row>
    <row r="17">
      <c r="A17" s="4" t="inlineStr">
        <is>
          <t>Intangible assets</t>
        </is>
      </c>
      <c r="B17" s="6" t="n">
        <v>-4794</v>
      </c>
      <c r="C17" s="6" t="n">
        <v>-5790</v>
      </c>
      <c r="D17" s="4" t="inlineStr">
        <is>
          <t xml:space="preserve"> </t>
        </is>
      </c>
    </row>
    <row r="18">
      <c r="A18" s="4" t="inlineStr">
        <is>
          <t>Lease right-of-use assets</t>
        </is>
      </c>
      <c r="B18" s="6" t="n">
        <v>-3406</v>
      </c>
      <c r="C18" s="6" t="n">
        <v>-4202</v>
      </c>
      <c r="D18" s="4" t="inlineStr">
        <is>
          <t xml:space="preserve"> </t>
        </is>
      </c>
    </row>
    <row r="19">
      <c r="A19" s="4" t="inlineStr">
        <is>
          <t>Total deferred tax liabilities</t>
        </is>
      </c>
      <c r="B19" s="6" t="n">
        <v>-15201</v>
      </c>
      <c r="C19" s="6" t="n">
        <v>-16393</v>
      </c>
      <c r="D19" s="4" t="inlineStr">
        <is>
          <t xml:space="preserve"> </t>
        </is>
      </c>
    </row>
    <row r="20">
      <c r="A20" s="4" t="inlineStr">
        <is>
          <t>Net deferred tax asset</t>
        </is>
      </c>
      <c r="B20" s="8" t="n">
        <v>18543</v>
      </c>
      <c r="C20" s="8" t="n">
        <v>16849</v>
      </c>
      <c r="D20"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INCOME TAXES - Operating Loss Carryforwards (Details) $ in Millions</t>
        </is>
      </c>
      <c r="B1" s="2" t="inlineStr">
        <is>
          <t>Dec. 30, 2022 USD ($)</t>
        </is>
      </c>
    </row>
    <row r="2">
      <c r="A2" s="4" t="inlineStr">
        <is>
          <t>Domestic Tax Authority</t>
        </is>
      </c>
      <c r="B2" s="4" t="inlineStr">
        <is>
          <t xml:space="preserve"> </t>
        </is>
      </c>
    </row>
    <row r="3">
      <c r="A3" s="3" t="inlineStr">
        <is>
          <t>Operating Loss Carryforwards</t>
        </is>
      </c>
      <c r="B3" s="4" t="inlineStr">
        <is>
          <t xml:space="preserve"> </t>
        </is>
      </c>
    </row>
    <row r="4">
      <c r="A4" s="4" t="inlineStr">
        <is>
          <t>Operating loss carryovers</t>
        </is>
      </c>
      <c r="B4" s="7" t="n">
        <v>82.8</v>
      </c>
    </row>
    <row r="5">
      <c r="A5" s="4" t="inlineStr">
        <is>
          <t>Operating loss carryovers, not subject to expiration</t>
        </is>
      </c>
      <c r="B5" s="12" t="n">
        <v>13.2</v>
      </c>
    </row>
    <row r="6">
      <c r="A6" s="4" t="inlineStr">
        <is>
          <t>State and Local Jurisdiction</t>
        </is>
      </c>
      <c r="B6" s="4" t="inlineStr">
        <is>
          <t xml:space="preserve"> </t>
        </is>
      </c>
    </row>
    <row r="7">
      <c r="A7" s="3" t="inlineStr">
        <is>
          <t>Operating Loss Carryforwards</t>
        </is>
      </c>
      <c r="B7" s="4" t="inlineStr">
        <is>
          <t xml:space="preserve"> </t>
        </is>
      </c>
    </row>
    <row r="8">
      <c r="A8" s="4" t="inlineStr">
        <is>
          <t>Operating loss carryovers</t>
        </is>
      </c>
      <c r="B8" s="7" t="n">
        <v>91.5999999999999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INCOME TAXES - Tax Credit Carryforwards (Details) $ in Millions</t>
        </is>
      </c>
      <c r="B1" s="2" t="inlineStr">
        <is>
          <t>Dec. 30, 2022 USD ($)</t>
        </is>
      </c>
    </row>
    <row r="2">
      <c r="A2" s="4" t="inlineStr">
        <is>
          <t>Domestic Tax Authority</t>
        </is>
      </c>
      <c r="B2" s="4" t="inlineStr">
        <is>
          <t xml:space="preserve"> </t>
        </is>
      </c>
    </row>
    <row r="3">
      <c r="A3" s="3" t="inlineStr">
        <is>
          <t>Tax Credit Carryforwards</t>
        </is>
      </c>
      <c r="B3" s="4" t="inlineStr">
        <is>
          <t xml:space="preserve"> </t>
        </is>
      </c>
    </row>
    <row r="4">
      <c r="A4" s="4" t="inlineStr">
        <is>
          <t>Tax credit carryforwards</t>
        </is>
      </c>
      <c r="B4" s="7" t="n">
        <v>1.6</v>
      </c>
    </row>
    <row r="5">
      <c r="A5" s="4" t="inlineStr">
        <is>
          <t>State and Local Jurisdiction</t>
        </is>
      </c>
      <c r="B5" s="4" t="inlineStr">
        <is>
          <t xml:space="preserve"> </t>
        </is>
      </c>
    </row>
    <row r="6">
      <c r="A6" s="3" t="inlineStr">
        <is>
          <t>Tax Credit Carryforwards</t>
        </is>
      </c>
      <c r="B6" s="4" t="inlineStr">
        <is>
          <t xml:space="preserve"> </t>
        </is>
      </c>
    </row>
    <row r="7">
      <c r="A7" s="4" t="inlineStr">
        <is>
          <t>Tax credit carryforwards</t>
        </is>
      </c>
      <c r="B7" s="7" t="n">
        <v>0.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Valuation Allowance (Details) - USD ($) $ in Thousands</t>
        </is>
      </c>
      <c r="B1" s="2" t="inlineStr">
        <is>
          <t>12 Months Ended</t>
        </is>
      </c>
    </row>
    <row r="2">
      <c r="B2" s="2" t="inlineStr">
        <is>
          <t>Dec. 30, 2022</t>
        </is>
      </c>
      <c r="C2" s="2" t="inlineStr">
        <is>
          <t>Dec. 31, 2021</t>
        </is>
      </c>
    </row>
    <row r="3">
      <c r="A3" s="3" t="inlineStr">
        <is>
          <t>Valuation Allowance</t>
        </is>
      </c>
      <c r="B3" s="4" t="inlineStr">
        <is>
          <t xml:space="preserve"> </t>
        </is>
      </c>
      <c r="C3" s="4" t="inlineStr">
        <is>
          <t xml:space="preserve"> </t>
        </is>
      </c>
    </row>
    <row r="4">
      <c r="A4" s="4" t="inlineStr">
        <is>
          <t>Increase (decrease) in valuation allowance</t>
        </is>
      </c>
      <c r="B4" s="8" t="n">
        <v>0</v>
      </c>
      <c r="C4" s="4" t="inlineStr">
        <is>
          <t xml:space="preserve"> </t>
        </is>
      </c>
    </row>
    <row r="5">
      <c r="A5" s="4" t="inlineStr">
        <is>
          <t>New Jersey Division of Taxation</t>
        </is>
      </c>
      <c r="B5" s="4" t="inlineStr">
        <is>
          <t xml:space="preserve"> </t>
        </is>
      </c>
      <c r="C5" s="4" t="inlineStr">
        <is>
          <t xml:space="preserve"> </t>
        </is>
      </c>
    </row>
    <row r="6">
      <c r="A6" s="3" t="inlineStr">
        <is>
          <t>Valuation Allowance</t>
        </is>
      </c>
      <c r="B6" s="4" t="inlineStr">
        <is>
          <t xml:space="preserve"> </t>
        </is>
      </c>
      <c r="C6" s="4" t="inlineStr">
        <is>
          <t xml:space="preserve"> </t>
        </is>
      </c>
    </row>
    <row r="7">
      <c r="A7" s="4" t="inlineStr">
        <is>
          <t>Increase (decrease) in valuation allowance</t>
        </is>
      </c>
      <c r="B7" s="4" t="inlineStr">
        <is>
          <t xml:space="preserve"> </t>
        </is>
      </c>
      <c r="C7" s="8" t="n">
        <v>11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2" customWidth="1" min="2" max="2"/>
  </cols>
  <sheetData>
    <row r="1">
      <c r="A1" s="1" t="inlineStr">
        <is>
          <t>INCOME TAXES - Uncertain Tax Positions (Details) $ in Thousands</t>
        </is>
      </c>
      <c r="B1" s="2" t="inlineStr">
        <is>
          <t>Dec. 31, 2021 USD ($)</t>
        </is>
      </c>
    </row>
    <row r="2">
      <c r="A2" s="3" t="inlineStr">
        <is>
          <t>Unrecognized Tax Benefits, Income Tax Penalties and Interest Accrued</t>
        </is>
      </c>
      <c r="B2" s="4" t="inlineStr">
        <is>
          <t xml:space="preserve"> </t>
        </is>
      </c>
    </row>
    <row r="3">
      <c r="A3" s="4" t="inlineStr">
        <is>
          <t>Liability for uncertain tax positions</t>
        </is>
      </c>
      <c r="B3"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00:10:37Z</dcterms:created>
  <dcterms:modified xmlns:dcterms="http://purl.org/dc/terms/" xmlns:xsi="http://www.w3.org/2001/XMLSchema-instance" xsi:type="dcterms:W3CDTF">2023-03-10T00:10:37Z</dcterms:modified>
</cp:coreProperties>
</file>